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Discontinued Operations (Notes)" sheetId="9" state="visible" r:id="rId9"/>
    <sheet xmlns:r="http://schemas.openxmlformats.org/officeDocument/2006/relationships" name="Restricted Cash Balance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vestment Securities" sheetId="13" state="visible" r:id="rId13"/>
    <sheet xmlns:r="http://schemas.openxmlformats.org/officeDocument/2006/relationships" name="Loans and Credit Quality" sheetId="14" state="visible" r:id="rId14"/>
    <sheet xmlns:r="http://schemas.openxmlformats.org/officeDocument/2006/relationships" name="Foreclosed Assets"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Borrowings and Subordinated Deb"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Based Compensation Plan" sheetId="23" state="visible" r:id="rId23"/>
    <sheet xmlns:r="http://schemas.openxmlformats.org/officeDocument/2006/relationships" name="Benefit Plans" sheetId="24" state="visible" r:id="rId24"/>
    <sheet xmlns:r="http://schemas.openxmlformats.org/officeDocument/2006/relationships" name="Stockholders' Equity" sheetId="25" state="visible" r:id="rId25"/>
    <sheet xmlns:r="http://schemas.openxmlformats.org/officeDocument/2006/relationships" name="Dividend Availability and Regul"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quisitions (Tables)" sheetId="30" state="visible" r:id="rId30"/>
    <sheet xmlns:r="http://schemas.openxmlformats.org/officeDocument/2006/relationships" name="Goodwill and Other Intangible31"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Foreclosed Assets Foreclosed As" sheetId="34" state="visible" r:id="rId34"/>
    <sheet xmlns:r="http://schemas.openxmlformats.org/officeDocument/2006/relationships" name="Premises and Equipment, Net Pre" sheetId="35" state="visible" r:id="rId35"/>
    <sheet xmlns:r="http://schemas.openxmlformats.org/officeDocument/2006/relationships" name="Deposits Deposits  (Tables)" sheetId="36" state="visible" r:id="rId36"/>
    <sheet xmlns:r="http://schemas.openxmlformats.org/officeDocument/2006/relationships" name="Borrowings and Subordinated D37" sheetId="37" state="visible" r:id="rId37"/>
    <sheet xmlns:r="http://schemas.openxmlformats.org/officeDocument/2006/relationships" name="Commitments and Contingencies D"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tock Based Compensation Plan S" sheetId="42" state="visible" r:id="rId42"/>
    <sheet xmlns:r="http://schemas.openxmlformats.org/officeDocument/2006/relationships" name="Dividend Availability and Reg43" sheetId="43" state="visible" r:id="rId43"/>
    <sheet xmlns:r="http://schemas.openxmlformats.org/officeDocument/2006/relationships" name="Condensed Financial Informati44" sheetId="44" state="visible" r:id="rId44"/>
    <sheet xmlns:r="http://schemas.openxmlformats.org/officeDocument/2006/relationships" name="Selected Quarterly Financial Da" sheetId="45" state="visible" r:id="rId45"/>
    <sheet xmlns:r="http://schemas.openxmlformats.org/officeDocument/2006/relationships" name="Organization (Details)" sheetId="46" state="visible" r:id="rId46"/>
    <sheet xmlns:r="http://schemas.openxmlformats.org/officeDocument/2006/relationships" name="Discontinued Operations Discont" sheetId="47" state="visible" r:id="rId47"/>
    <sheet xmlns:r="http://schemas.openxmlformats.org/officeDocument/2006/relationships" name="Restricted Cash (Details)" sheetId="48" state="visible" r:id="rId48"/>
    <sheet xmlns:r="http://schemas.openxmlformats.org/officeDocument/2006/relationships" name="Acquisition (Details)" sheetId="49" state="visible" r:id="rId49"/>
    <sheet xmlns:r="http://schemas.openxmlformats.org/officeDocument/2006/relationships" name="Acquisitions (Details Textual)"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56" sheetId="56" state="visible" r:id="rId56"/>
    <sheet xmlns:r="http://schemas.openxmlformats.org/officeDocument/2006/relationships" name="Investment Securities (Detail57" sheetId="57" state="visible" r:id="rId57"/>
    <sheet xmlns:r="http://schemas.openxmlformats.org/officeDocument/2006/relationships" name="Investment Securities (Detail58" sheetId="58" state="visible" r:id="rId58"/>
    <sheet xmlns:r="http://schemas.openxmlformats.org/officeDocument/2006/relationships" name="Loans and Leases (Details)" sheetId="59" state="visible" r:id="rId59"/>
    <sheet xmlns:r="http://schemas.openxmlformats.org/officeDocument/2006/relationships" name="Loans and Leases (Details 1)" sheetId="60" state="visible" r:id="rId60"/>
    <sheet xmlns:r="http://schemas.openxmlformats.org/officeDocument/2006/relationships" name="Loans and Leases (Details 2)" sheetId="61" state="visible" r:id="rId61"/>
    <sheet xmlns:r="http://schemas.openxmlformats.org/officeDocument/2006/relationships" name="Loans and Leases (Details 3)" sheetId="62" state="visible" r:id="rId62"/>
    <sheet xmlns:r="http://schemas.openxmlformats.org/officeDocument/2006/relationships" name="Loans and Leases (Details 4)" sheetId="63" state="visible" r:id="rId63"/>
    <sheet xmlns:r="http://schemas.openxmlformats.org/officeDocument/2006/relationships" name="Loans and Leases (Details 5)" sheetId="64" state="visible" r:id="rId64"/>
    <sheet xmlns:r="http://schemas.openxmlformats.org/officeDocument/2006/relationships" name="Loans and Leases (Details 6)" sheetId="65" state="visible" r:id="rId65"/>
    <sheet xmlns:r="http://schemas.openxmlformats.org/officeDocument/2006/relationships" name="Loans and Leases (Details 7)" sheetId="66" state="visible" r:id="rId66"/>
    <sheet xmlns:r="http://schemas.openxmlformats.org/officeDocument/2006/relationships" name="Loans and Leases (Details 8)" sheetId="67" state="visible" r:id="rId67"/>
    <sheet xmlns:r="http://schemas.openxmlformats.org/officeDocument/2006/relationships" name="Loans and Leases (Details 9)" sheetId="68" state="visible" r:id="rId68"/>
    <sheet xmlns:r="http://schemas.openxmlformats.org/officeDocument/2006/relationships" name="Loans and Leases (Details 10)" sheetId="69" state="visible" r:id="rId69"/>
    <sheet xmlns:r="http://schemas.openxmlformats.org/officeDocument/2006/relationships" name="Loans and Leases (Details Textu" sheetId="70" state="visible" r:id="rId70"/>
    <sheet xmlns:r="http://schemas.openxmlformats.org/officeDocument/2006/relationships" name="Foreclosed Assets Foreclosed 71" sheetId="71" state="visible" r:id="rId71"/>
    <sheet xmlns:r="http://schemas.openxmlformats.org/officeDocument/2006/relationships" name="Foreclosed Assets Foreclosed 72" sheetId="72" state="visible" r:id="rId72"/>
    <sheet xmlns:r="http://schemas.openxmlformats.org/officeDocument/2006/relationships" name="Foreclosed Assets Foreclosed 73" sheetId="73" state="visible" r:id="rId73"/>
    <sheet xmlns:r="http://schemas.openxmlformats.org/officeDocument/2006/relationships" name="Premises and Equipment, Net (De" sheetId="74" state="visible" r:id="rId74"/>
    <sheet xmlns:r="http://schemas.openxmlformats.org/officeDocument/2006/relationships" name="Premises and Equipment, Net (75" sheetId="75" state="visible" r:id="rId75"/>
    <sheet xmlns:r="http://schemas.openxmlformats.org/officeDocument/2006/relationships" name="Premises and Equipment, Net (76" sheetId="76" state="visible" r:id="rId76"/>
    <sheet xmlns:r="http://schemas.openxmlformats.org/officeDocument/2006/relationships" name="Deposits Deposits (Details)" sheetId="77" state="visible" r:id="rId77"/>
    <sheet xmlns:r="http://schemas.openxmlformats.org/officeDocument/2006/relationships" name="Deposits Deposits (Details 1)" sheetId="78" state="visible" r:id="rId78"/>
    <sheet xmlns:r="http://schemas.openxmlformats.org/officeDocument/2006/relationships" name="Deposits (Details Textual)" sheetId="79" state="visible" r:id="rId79"/>
    <sheet xmlns:r="http://schemas.openxmlformats.org/officeDocument/2006/relationships" name="Borrowings and Subordinated D80" sheetId="80" state="visible" r:id="rId80"/>
    <sheet xmlns:r="http://schemas.openxmlformats.org/officeDocument/2006/relationships" name="Borrowings and Subordinated D81" sheetId="81" state="visible" r:id="rId81"/>
    <sheet xmlns:r="http://schemas.openxmlformats.org/officeDocument/2006/relationships" name="Borrowings and Subordinated D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Fair Value Measurements (Detail" sheetId="85" state="visible" r:id="rId85"/>
    <sheet xmlns:r="http://schemas.openxmlformats.org/officeDocument/2006/relationships" name="Fair Value Measurements (Deta86"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Fair Value Measurements (Deta89" sheetId="89" state="visible" r:id="rId89"/>
    <sheet xmlns:r="http://schemas.openxmlformats.org/officeDocument/2006/relationships" name="Fair Value Measurements (Deta90"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Fair Value Measurements (Deta93"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3)" sheetId="97" state="visible" r:id="rId97"/>
    <sheet xmlns:r="http://schemas.openxmlformats.org/officeDocument/2006/relationships" name="Income Taxes (Details Textual)" sheetId="98" state="visible" r:id="rId98"/>
    <sheet xmlns:r="http://schemas.openxmlformats.org/officeDocument/2006/relationships" name="Earnings Per Share (Details)" sheetId="99" state="visible" r:id="rId99"/>
    <sheet xmlns:r="http://schemas.openxmlformats.org/officeDocument/2006/relationships" name="Stock Based Compensation Pla100" sheetId="100" state="visible" r:id="rId100"/>
    <sheet xmlns:r="http://schemas.openxmlformats.org/officeDocument/2006/relationships" name="Stock Based Compensation Pla101" sheetId="101" state="visible" r:id="rId101"/>
    <sheet xmlns:r="http://schemas.openxmlformats.org/officeDocument/2006/relationships" name="Benefit Plans Benefit Plans (De" sheetId="102" state="visible" r:id="rId102"/>
    <sheet xmlns:r="http://schemas.openxmlformats.org/officeDocument/2006/relationships" name="Stockholders' Equity (Details T" sheetId="103" state="visible" r:id="rId103"/>
    <sheet xmlns:r="http://schemas.openxmlformats.org/officeDocument/2006/relationships" name="Dividend Availability and Re104" sheetId="104" state="visible" r:id="rId104"/>
    <sheet xmlns:r="http://schemas.openxmlformats.org/officeDocument/2006/relationships" name="Dividend Availability and Re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Condensed Financial Informat108" sheetId="108" state="visible" r:id="rId108"/>
    <sheet xmlns:r="http://schemas.openxmlformats.org/officeDocument/2006/relationships" name="Selected Quarterly Financial109" sheetId="109" state="visible" r:id="rId109"/>
    <sheet xmlns:r="http://schemas.openxmlformats.org/officeDocument/2006/relationships" name="Subsequent Events Subsequent Ev" sheetId="110" state="visible" r:id="rId110"/>
  </sheets>
  <definedNames/>
  <calcPr calcId="124519" fullCalcOnLoad="1"/>
</workbook>
</file>

<file path=xl/sharedStrings.xml><?xml version="1.0" encoding="utf-8"?>
<sst xmlns="http://schemas.openxmlformats.org/spreadsheetml/2006/main" uniqueCount="1425">
  <si>
    <t>Document and Entity Information - USD ($)</t>
  </si>
  <si>
    <t>12 Months Ended</t>
  </si>
  <si>
    <t>Dec. 31, 2016</t>
  </si>
  <si>
    <t>Feb. 21, 2017</t>
  </si>
  <si>
    <t>Jun. 30, 2016</t>
  </si>
  <si>
    <t>Document and Entity Information [Abstract]</t>
  </si>
  <si>
    <t>Entity Registrant Name</t>
  </si>
  <si>
    <t>PACWEST BANCORP</t>
  </si>
  <si>
    <t>Entity Central Index Key</t>
  </si>
  <si>
    <t>Document Period End Date</t>
  </si>
  <si>
    <t>Dec. 31,
		2016</t>
  </si>
  <si>
    <t>Entity Filer Category</t>
  </si>
  <si>
    <t>Large Accelerated Filer</t>
  </si>
  <si>
    <t>Document Type</t>
  </si>
  <si>
    <t>10-K</t>
  </si>
  <si>
    <t>Current Fiscal Year End Date</t>
  </si>
  <si>
    <t>--12-31</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net</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Deferred tax asset, net</t>
  </si>
  <si>
    <t>Other assets</t>
  </si>
  <si>
    <t>Total assets</t>
  </si>
  <si>
    <t>LIABILITIES:</t>
  </si>
  <si>
    <t>Noninterest-bearing deposits</t>
  </si>
  <si>
    <t>Interest-bearing deposits</t>
  </si>
  <si>
    <t>Total deposits</t>
  </si>
  <si>
    <t>Borrowings</t>
  </si>
  <si>
    <t>Subordinated debentures</t>
  </si>
  <si>
    <t>Accrued interest payable and other liabilities</t>
  </si>
  <si>
    <t>Total liabilities</t>
  </si>
  <si>
    <t>Commitments and contingencies (Note 12)</t>
  </si>
  <si>
    <t xml:space="preserve"> </t>
  </si>
  <si>
    <t>STOCKHOLDERS' EQUITY:</t>
  </si>
  <si>
    <t>Preferred stock ($0.01 par value; 5,000,000 shares authorized; none issued and outstanding)</t>
  </si>
  <si>
    <t>shares of unvested restricted stock, respectively)</t>
  </si>
  <si>
    <t>Additional paid-in capital</t>
  </si>
  <si>
    <t>Retained earnings</t>
  </si>
  <si>
    <t>Treasury stock, at cost (1,519,360 and 1,378,002 shares at December 31, 2016 and 2015)</t>
  </si>
  <si>
    <t>Accumulated other comprehensive income, net</t>
  </si>
  <si>
    <t>Total stockholders' equity</t>
  </si>
  <si>
    <t>Total liabilities and stockholders' equity</t>
  </si>
  <si>
    <t>Consolidated Balance Sheets (Parenthetical) - $ / shares</t>
  </si>
  <si>
    <t>Statement of Financial Position [Abstract]</t>
  </si>
  <si>
    <t>Preferred Stock, Shares Authorized</t>
  </si>
  <si>
    <t>Preferred Stock, Value, Outstanding</t>
  </si>
  <si>
    <t>Common stock, par value</t>
  </si>
  <si>
    <t>Common stock, shares authorized</t>
  </si>
  <si>
    <t>Common Stock, Shares, Issued, Acquisitions</t>
  </si>
  <si>
    <t>Equity Instruments Other than Options, Nonvested, Number</t>
  </si>
  <si>
    <t>Treasury Stock, Shares</t>
  </si>
  <si>
    <t>Consolidated Statements of Operations - USD ($) $ in Thousands</t>
  </si>
  <si>
    <t>Dec. 31, 2014</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Gain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Real Estate (Income) Expense</t>
  </si>
  <si>
    <t>Foreclosed assets expense (income), net</t>
  </si>
  <si>
    <t>Acquisition, integration and reorganization costs</t>
  </si>
  <si>
    <t>Other expense</t>
  </si>
  <si>
    <t>Total noninterest expense</t>
  </si>
  <si>
    <t>Earnings from continuing operations before taxes</t>
  </si>
  <si>
    <t>Income tax expense</t>
  </si>
  <si>
    <t>Net earnings from continuing operations</t>
  </si>
  <si>
    <t>Loss from discontinued operations before taxes</t>
  </si>
  <si>
    <t>Income tax benefit</t>
  </si>
  <si>
    <t>Net loss from discontinued operations</t>
  </si>
  <si>
    <t>Net earnings</t>
  </si>
  <si>
    <t>Net earnings from continuing operations (usd per share)</t>
  </si>
  <si>
    <t>Basic income per share (usd per share)</t>
  </si>
  <si>
    <t>Diluted income per share (usd per share)</t>
  </si>
  <si>
    <t>Dividends declared per share (usd per share)</t>
  </si>
  <si>
    <t>Consolidated Statement of Comprehensive Income - USD ($) $ in Thousands</t>
  </si>
  <si>
    <t>Statement of Comprehensive Income [Abstract]</t>
  </si>
  <si>
    <t>arising during the year</t>
  </si>
  <si>
    <t>Unrealized net holding (losses) gains on securities available-for-sale, net of tax</t>
  </si>
  <si>
    <t>Reclassification adjustment for net gains included in net earnings (1)</t>
  </si>
  <si>
    <t>[1]</t>
  </si>
  <si>
    <t>Income tax expense related to reclassification adjustment</t>
  </si>
  <si>
    <t>Reclassification adjustment for net gains included in net earnings, net of tax</t>
  </si>
  <si>
    <t>Other comprehensive (loss) income, net of tax</t>
  </si>
  <si>
    <t>Comprehensive income</t>
  </si>
  <si>
    <t>Entire amount recognized in "Gain on sale of securities" on the Consolidated Statements of Earnings.</t>
  </si>
  <si>
    <t>Consolidated Statement of Shareholders' Equity - USD ($)</t>
  </si>
  <si>
    <t>Total</t>
  </si>
  <si>
    <t>Common Stock [Member]</t>
  </si>
  <si>
    <t>Shares Of Common Stock [Member]</t>
  </si>
  <si>
    <t>Additional Paid-in Capital [Member]</t>
  </si>
  <si>
    <t>Retained Earnings [Member]</t>
  </si>
  <si>
    <t>Treasury Stock [Member]</t>
  </si>
  <si>
    <t>Accumulated Other Comprehensive Income (Loss) [Member]</t>
  </si>
  <si>
    <t>Shares, Outstanding at Dec. 31, 2013</t>
  </si>
  <si>
    <t>Total stockholders' equity at Dec. 31, 2013</t>
  </si>
  <si>
    <t>Net Income</t>
  </si>
  <si>
    <t>available-for-sale, net of tax</t>
  </si>
  <si>
    <t>Issuance of common stock for merger with CapitalSource Inc., shares</t>
  </si>
  <si>
    <t>Issuance of common stock for merger with CapitalSource Inc.</t>
  </si>
  <si>
    <t>Restricted stock awarded and earned stock compensation, net of shares forfeited, shares</t>
  </si>
  <si>
    <t>net of shares forfeited</t>
  </si>
  <si>
    <t>Restricted stock surrendered, shares</t>
  </si>
  <si>
    <t>Stock Repurchase Program</t>
  </si>
  <si>
    <t>Dividend reinvestment, shares</t>
  </si>
  <si>
    <t>Dividend reinvestment</t>
  </si>
  <si>
    <t>restricted stock</t>
  </si>
  <si>
    <t>Cash dividends paid</t>
  </si>
  <si>
    <t>Total stockholders' equity at Dec. 31, 2014</t>
  </si>
  <si>
    <t>Shares, Outstanding at Dec. 31, 2014</t>
  </si>
  <si>
    <t>Total stockholders' equity at Dec. 31, 2015</t>
  </si>
  <si>
    <t>Shares, Outstanding at Dec. 31, 2015</t>
  </si>
  <si>
    <t>Cumulative Effect of New Accounting Principle in Period of Adoption</t>
  </si>
  <si>
    <t>Common Stock Repurchased Under Stock Repurchase Program, Amount Repurchased</t>
  </si>
  <si>
    <t>Total stockholders' equity at Dec. 31, 2016</t>
  </si>
  <si>
    <t>Shares, Outstanding at Dec. 31, 2016</t>
  </si>
  <si>
    <t>Stock Repurchase Program, Number of Shares Authorized to be Repurchased</t>
  </si>
  <si>
    <t>Consolidated Statements of Cash Flows - USD ($) $ in Thousands</t>
  </si>
  <si>
    <t>Cash flows from operating activities:</t>
  </si>
  <si>
    <t>Depreciation and amortization</t>
  </si>
  <si>
    <t>Accretion (Amortization) of Discounts and Premiums, Investments</t>
  </si>
  <si>
    <t>Gain on sale of foreclosed assets, net</t>
  </si>
  <si>
    <t>Provision for losses on foreclosed assets</t>
  </si>
  <si>
    <t>Gain on sale of loans and leases, net</t>
  </si>
  <si>
    <t>Loss (gain) on sale of premises and equipment</t>
  </si>
  <si>
    <t>Gain on sale of securities, net</t>
  </si>
  <si>
    <t>Gain (Loss) on Sale of Insurance Block</t>
  </si>
  <si>
    <t>Unrealized gain on derivatives and foreign currencies, net</t>
  </si>
  <si>
    <t>Earned stock compensation</t>
  </si>
  <si>
    <t>Gain (Loss) on Sale of Capital Leases, Net</t>
  </si>
  <si>
    <t>Write-off of goodwill relating to the asset financing reorganization</t>
  </si>
  <si>
    <t>Tax effect included in stockholders' equity of restricted stock vesting</t>
  </si>
  <si>
    <t>Decrease in deferred income taxes, net</t>
  </si>
  <si>
    <t>Decrease in other assets</t>
  </si>
  <si>
    <t>Increase (decrease) in accrued interest payable and other liabilities</t>
  </si>
  <si>
    <t>Net cash provided by operating activities</t>
  </si>
  <si>
    <t>Cash flows from investing activities:</t>
  </si>
  <si>
    <t>Cash acquired in acquisitions, net of cash consideration paid</t>
  </si>
  <si>
    <t>Proceeds (Net Cash Used) From Branch Sale</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Collection of securities sales proceeds</t>
  </si>
  <si>
    <t>Net (purchases) redemptions of Federal Home Loan Bank stock</t>
  </si>
  <si>
    <t>Proceeds from sales of foreclosed assets</t>
  </si>
  <si>
    <t>Purchases of premises and equipment, net</t>
  </si>
  <si>
    <t>Proceeds from sales of premises and equipment</t>
  </si>
  <si>
    <t>Proceeds from Sale and Collection of Lease Receivables</t>
  </si>
  <si>
    <t>Proceeds from Life Insurance Policies</t>
  </si>
  <si>
    <t>Net (increase) decrease of equipment leased to others under operating leases</t>
  </si>
  <si>
    <t>Net cash (used in) provided by investing activities</t>
  </si>
  <si>
    <t>Cash flows from financing activities:</t>
  </si>
  <si>
    <t>Net increase in noninterest-bearing deposits</t>
  </si>
  <si>
    <t>Net decrease in interest-bearing deposits</t>
  </si>
  <si>
    <t>Net increase in borrowings</t>
  </si>
  <si>
    <t>Common stock repurchased and restricted stock surrendered</t>
  </si>
  <si>
    <t>Repayment of acquired debt</t>
  </si>
  <si>
    <t>Cash dividends paid, net</t>
  </si>
  <si>
    <t>Net cash provided by (used in) financing activities</t>
  </si>
  <si>
    <t>Net increase in cash and cash equivalents</t>
  </si>
  <si>
    <t>Cash and cash equivalents, beginning of year</t>
  </si>
  <si>
    <t>Cash and cash equivalents, end of year</t>
  </si>
  <si>
    <t>Supplemental disclosures of cash flow information:</t>
  </si>
  <si>
    <t>Cash paid for interest</t>
  </si>
  <si>
    <t>Cash paid (received) for income taxes</t>
  </si>
  <si>
    <t>Loans transferred to foreclosed assets</t>
  </si>
  <si>
    <t>Partnership interest transferred to equipment leased to others under operating leases</t>
  </si>
  <si>
    <t>Common stock issued in acquisitions</t>
  </si>
  <si>
    <t>Organization</t>
  </si>
  <si>
    <t>Organization, Consolidation and Presentation of Financial Statements [Abstract]</t>
  </si>
  <si>
    <t>Nature of Operations and Summary of Significant Accounting Policies</t>
  </si>
  <si>
    <t>NOTE 1. NATURE OF OPERATIONS AND SUMMARY OF SIGNIFICANT ACCOUNTING POLICIES PacWest Bancorp, a Delaware corporation, is a bank holding company registered under the BHCA, with our corporate headquarters located in Los Angele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7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cash flow, asset-based, equipment, and real estate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hen we refer to "CapitalSource Inc.," we are referring to the company acquired on April 7, 2014 and when we refer to the "CapitalSource Division," we are referring to a division of Pacific Western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We have completed 28 acquisitions from May 1, 2000 through December 31, 2016 , including the acquisition of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4. Acquisitions for more information about the Square 1 acquisition and the CapitalSource Inc. merger. On March 31, 2016, we sold our PWEF leasing unit in Midvale, Utah, including approximately $139 million of outstanding lease balances. (a) Accounting Standard Adopted in 2015 Effective January 1, 2015, the Company adopted ASU 2014-01, new accounting guidance for investments in affordable housing projects that qualify for the low-income housing tax credit. As a result of the adoption of this new guidance, the Company made an accounting policy election to amortize the initial cost of its qualifying investments in proportion to the tax credits and other benefits received and to present the amortization as a component of income tax expense, referred to as the proportional amortization method. Previously, investments in low-income housing tax credits were accounted for under the equity method and such amortization was presented in other expense. The guidance was required to be applied retrospectively and accordingly, prior period amounts for other expense and tax expense have been revised to conform to the current period presentation. The retrospective application of the adoption of the new accounting guidance for the proportional amortization method resulted in a cumulative effect on retained earnings of a reduction of $195,000 . (b) Basis of Presentation The accounting and reporting policies of the Company are in accordance with U.S. generally accepted accounting principles, which we may refer to as U.S. GAAP. All significant intercompany balances and transactions have been eliminated. (c) Use of Estimates 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and the realization of deferred tax assets. As described in Note 4. Acquisitions below, we completed the Square 1 acquisition on October 6, 2015 and the CapitalSource Inc. merger on April 7, 2014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 (d) Cash and Cash Equivalents For purposes of the consolidated statements of cash flows, cash and cash equivalents consist of cash, due from banks, and interest‑earning deposits in financial institutions. Interest‑earning assets in financial institutions represent mostly cash held at the FRBSF, the majority of which is immediately available. (e) 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 (f)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The most common arrangement is a direct financing (capital) lease.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We also have operating leases where we purchase equipment which is then leased to our customers. We receive periodic rental income payments, which are recorded as noninterest income, and the equipment remains on our balance sheet and is depreciated according to our fixed asset accounting policy. Loans and Leases Held for Sale. As part of our management of the loans and leases held in our portfolio, we will transfer loans from held for investment to held for sale. Upon transfer, any associated allowance for loan and lease loss is charged off and the carrying value of the loan is adjusted to the lower of cost or estimated fair value. Gains or losses on the sale of these loans are recorded in noninterest income.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generally when principal or interest payments are past due 90 days or when, in the opinion of management, there is a reasonable doubt as to collectability in the normal course of business. Loans with interest or principal past due 90 days may be accruing if the loans are concluded to be well-secured and in the process of collection; however, these loans are still reported as nonperforming loan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generally discontinued when a lessee’s payments are past due 90 days or when, in the opinion of management, there is a reasonable doubt as to collectability. Leases with payments past due 90 days may be accruing if the leases are concluded to be well-secured and in the process of collection; however, these leases are still reported as nonperforming leases.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g) Allowances for Credit Losses Allowance for credit losses on Non‑PCI loans and leases. The allowance for credit losses on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The following discussion is for Non-PCI loans and leases and the related allowance for credit losses. For the allowance policy on purchased credit impaired loans and leases, refer to "— Allowance for loan losses on PCI loans. " For loans and leases acquired and measured at fair value and deemed non-impaired on the acquisition date, our allowance methodology measures deterioration in credit quality or other inherent risks related to these acquired assets that arise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make payments to us in accordance with contractual terms. Loans and leases that are deemed to be uncollectable are charged off and deducted from the allowance. The provision for loan and lease losses and recoveries on loans and leases previously charged off are added to the allowance. The allowance for loan and lease losses contains a general reserve component for loans and leases not considered impaired and a specific reserve component for loans and leases determined to be impaired. A loan or lease is considered impaired when it is probable that we will be unable to collect all amounts due according to the original contractual terms of the agreement. We assess our loans for impairment on an ongoing basis using certain criteria such as payment performance, borrower reported financial results and budgets, and other external factors when appropriate. We measure impairment of a loan based upon the fair value of the loan’s collateral if the loan is collateral-dependent or the present value of cash flows, discounted at the loan’s effective interest rate, if the loan is not collateral-dependent. We measure impairment of a lease based upon the present value of the scheduled lease and residual cash flows, discounted at the lease's effective interest rate. To the extent a loan or lease balance exceeds the estimated collectable value, a specific reserve or charge-off is recorded depending upon either the certainty of the estimate of loss or the fair value of the loan's collateral if the loan is collateral-dependent. Smaller balance loans (under $250,000 ), with a few exceptions for certain loan types, are generally not assessed individually for impairment but are evaluated collectively. The methodology we use to estimate the general reserve component of our allowance for credit losses considers both objective and subjective criteria. The objective criteria uses our actual historical loan and lease charge-off experience on pools of similar loans and leases to establish loss factors that are applied to our current loan and lease balances to estimate inherent credit losses. The estimation of the allowance for credit losses at December 31, 2016 considered actual historical loan and lease charge-off experience over a 27 -quarter look-back period starting with the first quarter of 2010. This look-back period is inclusive of the average timeframe over which charge-offs typically occur following loan or lease origination. The estimation of the allowance for credit losses at December 31, 2015 considered actual historical loan and lease charge-off experience over a 23 -quarter look-back period starting with the first quarter of 2010. The increase in the historical look-back period from a 23 -quarter look-back period at December 31, 2015 to 27 quarters at December 31, 2016 allows the look-back period to capture sufficient loss observations and is relevant to the current portfolio; in a good economic cycle with less frequent loss events, a longer look-back period is more appropriate to reflect the level of incurred losses.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o ensure the accuracy of our credit risk ratings, an independent credit review function assesses the appropriateness of the credit risk ratings assigned to loans on a regular basis. The qualitative criteria we consider when establishing the loss factors include the following: • current economic trends and forecasts; • current commercial real estate values, performance trends, and overall outlook in the markets where we lend;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our independent credit review; and • changes in management related to credit administration functions. We estimate the reserve for unfunded commitments using the same loss factors as used for the allowance for loan and lease losses and is computed based on the expected usage of the unfunded commitments. The credit risk ratings assigned to every loan and lease are either “pass,” “special mention,” “substandard” or “doubtful” and defined as follows: • Pass : Loans and leases classified as "pass" are not adversely classified and collection and repayment in full is expected. • Special Mention : Loans and leases classified as "special mention" have a potential weakness that requires management's attention. If not addressed, these potential weaknesses may result in further deterioration in the borrower's ability to repay the loan or lease. • Substandard : Loans and leases classified as "substandard" have a well-defined weakness or weaknesses that jeopardize the collection of the debt. They are characterized by the possibility that we will sustain some loss if the weaknesses are not corrected. • Doubtful : Loans and leases classified as "doubtful" have all the weaknesses of those classifi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7. Loans and Leases. Management believes the allowance for credit losses is appropriate for the known and inherent risks in our Non-PCI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 noncompliance with our loan agreements, adverse changes in collateral values, or negative changes in economic and business conditions that adversely affect our borrowers, our classified loans and leases may increase. Higher levels of classifi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future losses.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loan losses on PCI loans. We measure the allowance for loan losses for PCI loans at the end of each financial reporting period based on expected cash flows of the PCI loan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 For example, a decrease in the expected cash flows of PCI loans would result in an additional reserve requirement and a provision for PCI loan credit losses would be recorded. (h) Land, Premises and Equipment Premises and equipment are stated at cost less accumulated depreciation and amortization. Land is not depreciated. Depreciation and amortization is charged to noninterest expense using the straight‑line method over the estimated useful lives of the assets. The estimated useful lives of furniture, fixtures and equipment range from 3 to 7 years and for buildings up to 35 years. Leasehold improvements are amortized over their estimated useful lives, or the life of the lease, whichever is shorter. (i) Foreclosed Assets 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also included in noninterest expens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net of valuation allowances, are grouped together and reported net on the consolidated balance sheets. On a quarterly basis, the Company evaluates its deferred tax assets to assess whether they are expected to be realized in the future. This determination is based on currently available facts and circumstan</t>
  </si>
  <si>
    <t>Discontinued Operations (Notes)</t>
  </si>
  <si>
    <t>Discontinued Operations and Disposal Groups [Abstract]</t>
  </si>
  <si>
    <t>Disposal Groups, Including Discontinued Operations [Table Text Block]</t>
  </si>
  <si>
    <t>NOTE 2. DISCONTINUED OPERATIONS Discontinued operations include the income and expense related to Electronic Payment Services ("EPS"), a discontinued division of the Bank acquired in connection with the FCAL acquisition on May 31, 2013. Liabilities of the EPS division, which were $12.5 million and $15.9 million at December 31, 2016 and 2015 , consisted primarily of noninterest‑bearing deposits and are included in the consolidated balance sheets under the caption “Accrued interest payable and other liabilities.”</t>
  </si>
  <si>
    <t>Restricted Cash Balances</t>
  </si>
  <si>
    <t>Restricted Cash Balances [Abstract]</t>
  </si>
  <si>
    <t>NOTE 3. RESTRICTED CASH BALANCES The Company is required to maintain reserve balances with the FRBSF. Such reserve requirements are based on a percentage of deposit liabilities and may be satisfied by cash on hand. The average reserves required to be held at the FRBSF for the years ended December 31, 2016 and 2015 were $67.7 million and $27.7 million .</t>
  </si>
  <si>
    <t>Acquisitions</t>
  </si>
  <si>
    <t>Business Combinations [Abstract]</t>
  </si>
  <si>
    <t>NOTE 4. ACQUISITIONS The following assets acquired and liabilities assumed of the acquired entities are presented at estimated fair value as of their respective acquisition dates: Acquisition and Date Acquired Square 1 Financial, Inc. CapitalSource Inc. October 6, 2015 April 7, 2014 (In thousands) Assets Acquired: Cash and due from banks $ 24,867 $ 768,553 Interest‑earning deposits in financial institutions 236,069 60,612 Securities available‑for‑sale 2,193,538 382,797 FHLB stock 2,787 46,060 Loans and leases 1,553,720 6,877,427 Equipment leased to others under operating leases — 160,015 Premises and equipment 1,927 12,663 Foreclosed assets — 6,382 Goodwill 446,069 1,526,282 Core deposit and customer relationship intangibles 45,426 6,720 Income tax assets — 304,856 Other assets 106,757 582,985 Total assets acquired $ 4,611,160 $ 10,735,352 Liabilities Assumed: Noninterest‑bearing deposits $ 2,549,000 $ 4,631 Interest‑bearing deposits 1,240,635 6,236,419 Borrowings — 992,109 Subordinated debentures — 300,918 Accrued interest payable and other liabilities 24,092 124,087 Total liabilities assumed $ 3,813,727 $ 7,658,164 Total consideration paid $ 797,433 $ 3,077,188 Summary of consideration: Cash paid $ — $ 483,118 PacWest common stock issued 797,433 2,594,070 Total $ 797,433 $ 3,077,188 Square 1 Financial, Inc. Acquisition We acquired Square 1 on October 6, 2015 . As part of the acquisition, Square 1 Bank, a wholly-owned subsidiary of Square 1, merged with and into Pacific Western. At closing, we formed the Square 1 Ban k Division of Pacific Western to focus on providing a comprehensive suite of financial services to entrepreneurial businesses and their venture capital and private equity investors nationwide. When we refer to "Square 1," we are referring to the company acquired on October 6, 2015, and when we refer to the "Square 1 Bank Division," we are referring to a division of Pacif ic Western. We completed this acquisition to increase our core deposits, expand our nationwide lending platform, and increase our presence in the technology and life-sciences credit markets. The Square 1 acquisition has been accounted for under the acquisition method of accounting. We acquired $4.6 billion of assets and assumed $3.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The application of the acquisition method of accounting resulted in goodwill of $446.1 million . All of the recognized goodwill is non-deductible for tax purposes. CapitalSource Inc. Merger We acquired CapitalSource Inc. on April 7, 2014 . As part of the merger, CapitalSource Bank, a wholly-owned subsidiary of CapitalSource Inc., merged with and into Pacific Western. At closing, we formed the CapitalSource Division of the Bank. We completed the merger in order to increase our loan and lease generation capabilities and to diversify our loan portfolio. The application of the acquisition method of accounting resulted in goodwill of $1.5 billion . All of the recognized goodwill is non‑deductible for tax purposes.</t>
  </si>
  <si>
    <t>Goodwill and Other Intangible Assets</t>
  </si>
  <si>
    <t>Goodwill and Intangible Assets Disclosure [Abstract]</t>
  </si>
  <si>
    <t>NOTE 5. GOODWILL AND OTHER INTANGIBLE ASSETS The following table presents the changes in the carrying amount of goodwill for the years indicated: Goodwill (In thousands) Balance, December 31, 2013 $ 208,743 Addition from the CapitalSource Inc. merger 1,518,381 Write-off due to the asset financing reorganization (6,645 ) Balance, December 31, 2014 1,720,479 Adjustment to acquired CapitalSource Inc. deferred tax assets 7,901 Addition from the Square 1 acquisition 447,911 Balance, December 31, 2015 2,176,291 Adjustment to acquired Square 1 tax assets (1,842 ) Reduction due to sale of PWEF leasing unit (500 ) Balance, December 31, 2016 $ 2,173,949 Goodwill adjustments include the finalization of the acquired Square 1 net tax assets and the reduction of goodwill in connection with the sale of the PWEF leasing unit. The finalization of the day 1 fair value of the acquired tax assets is due to completion of the 2015 tax returns. Through the sale of the PWEF leasing unit on March 31, 2016, $0.5 million of goodwill was allocated to this business group; such goodwill reduction is included in the $0.7 million loss on sale of the PWEF leasing unit and included in "Other income" in the condensed consolidated statements of earnings. We perform our annual goodwill impairment testing in the fourth quarter each year. In the fourth quarter of 2016 we evaluated the carrying value of our goodwill and determined that it was not impaired. Our intangible assets with definite lives are CDI and CRI.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December 31, 2016 is 5.3 years. The estimated aggregate amortization expense related to these intangible assets for each of the next five years is $11.5 million for 2017 , $8.8 million for 2018 , $6.7 million for 2019 , $4.7 million for 2020 and $3.0 million for 2021 . The following table presents the changes in CDI and CRI and the related accumulated amortization for the years indicated: Year Ended December 31, 2016 2015 2014 (In thousands) Gross Amount of CDI and CRI: Balance, beginning of year $ 95,524 $ 53,090 $ 48,963 Additions due to acquisitions — 45,426 6,720 Fully amortized portion (29,637 ) (2,992 ) (1,293 ) Reduction due to sale of PWEF leasing unit (1,700 ) — — Write-off due to the asset financing reorganization — — (1,300 ) Balance, end of year 64,187 95,524 53,090 Accumulated Amortization: Balance, beginning of year (42,304 ) (35,886 ) (31,715 ) Amortization (16,517 ) (9,410 ) (6,268 ) Fully amortized portion 29,637 2,992 1,293 Reduction due to sale of PWEF leasing unit 1,363 — — Write-off due to the asset financing reorganization — — 804 Balance, end of year (27,821 ) (42,304 ) (35,886 ) Net CDI and CRI, end of year $ 36,366 $ 53,220 $ 17,204</t>
  </si>
  <si>
    <t>Investment Securities</t>
  </si>
  <si>
    <t>Investments, Debt and Equity Securities [Abstract]</t>
  </si>
  <si>
    <t>Investment</t>
  </si>
  <si>
    <t>NOTE 6. INVESTMENT SECURITIES Securities Available-for-Sale The following table presents amortized cost, gross unrealized gains and losses, and carrying values of securities available-for-sale as of the dates indicated: December 31, 2016 December 31, 2015 Gross Gross Gross Gross Amortized Unrealized Unrealized Fair Amortized Unrealized Unrealized Fair Security Type: Cost Gains Losses Value Cost Gains Losses Value (In thousands) Residential MBS and CMOs: Agency MBS $ 499,185 $ 6,222 $ (2,964 ) $ 502,443 $ 660,069 $ 11,517 $ (3,746 ) $ 667,840 Agency CMOs 145,258 1,528 (497 ) 146,289 193,148 2,633 (1,026 ) 194,755 Private label CMOs 122,707 4,199 (1,437 ) 125,469 140,065 5,837 (1,106 ) 144,796 Municipal securities 1,447,064 15,406 (6,011 ) 1,456,459 1,508,968 39,435 (1,072 ) 1,547,331 Agency commercial MBS 555,552 1,798 (9,658 ) 547,692 392,729 1,509 (2,797 ) 391,441 Corporate debt securities 47,100 680 (271 ) 47,509 49,047 327 (950 ) 48,424 Collateralized loan obligations 155,440 1,685 (238 ) 156,887 133,192 128 (1,131 ) 132,189 SBA securities 179,085 510 (750 ) 178,845 211,946 41 (830 ) 211,157 US Treasury securities — — — — 70,196 — (816 ) 69,380 Agency debt securities — — — — 36,302 611 — 36,913 Asset-backed and other securities 62,264 358 (385 ) 62,237 116,723 119 (1,631 ) 115,211 Total $ 3,213,655 $ 32,386 $ (22,211 ) $ 3,223,830 $ 3,512,385 $ 62,157 $ (15,105 ) $ 3,559,437 See Note 13. Fair Value Measurements for information on fair value measurements and methodology. As of December 31, 2016 , securities available‑for‑sale with a carrying value of $425.5 million were pledged as collateral for borrowings, public deposits and other purposes as required by various statutes and agreements. Realized gains or losses in the statement of earnings resulting from the sale of securities are calculated using the specific identification method and included in gain on sale of securities. During the year ended December 31, 2016 , we sold $384.0 million of securities available-for-sale for a gross realized gain of $11.1 million and a gross realized loss of $1.6 million . During the year ended December 31, 2015 , we sold $208.4 million of securities available-for-sale for a gross realized gain of $4.5 million and a gross realized loss of $0.7 million . We also sold $823.8 million of the $2.2 billion of securities obtained in the Square 1 acquisition for no gain or loss as they were marked to fair value at the time of acquisition. During the year ended December 31, 2014 , we sold $138.1 million of securities available-for-sale for a gross realized gain of $4.8 million . We also sold $322.7 million of the $382.8 million of securities obtained in the CapitalSource Inc. merger for no gain or loss as they were marked to fair value at the time of acquisition. During the years ended December 31, 2016 , 2015 and 2014 accumulated other comprehensive income included $(16.2) million , $3.6 million and $32.6 million of net unrealized after-tax (losses) gains.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 December 31, 2015 Less Than 12 Months 12 Months or More Total Gross Gross Gross Fair Unrealized Fair Unrealized Fair Unrealized Security Type: Value Losses Value Losses Value Losses (In thousands) Residential MBS and CMOs: Agency MBS $ 352,042 $ (3,480 ) $ 9,342 $ (266 ) $ 361,384 $ (3,746 ) Agency CMOs 117,786 (1,026 ) — — 117,786 (1,026 ) Private label CMOs 93,533 (1,000 ) 1,638 (106 ) 95,171 (1,106 ) Municipal securities 126,892 (1,061 ) 531 (11 ) 127,423 (1,072 ) Agency commercial MBS 236,098 (2,156 ) 14,230 (641 ) 250,328 (2,797 ) Corporate debt securities 29,379 (950 ) — — 29,379 (950 ) Collateralized loan obligations 100,993 (1,131 ) — — 100,993 (1,131 ) SBA securities 179,942 (830 ) — — 179,942 (830 ) US Treasury securities 69,380 (816 ) — — 69,380 (816 ) Asset-backed and other securities 71,619 (1,182 ) 16,091 (449 ) 87,710 (1,631 ) Total $ 1,377,664 $ (13,632 ) $ 41,832 $ (1,473 ) $ 1,419,496 $ (15,105 ) We reviewed the securities that were in a loss position at December 31, 2016 and 2015 ,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available-for-sale securities portfolio based on amortized cost and carrying value as of the date indicated. December 31, 2016 Amortized Fair Maturity: Cost Value (In thousands) Due in one year or less $ 13,199 $ 13,210 Due after one year through five years 257,229 260,224 Due after five years through ten years 760,797 764,024 Due after ten years 2,182,430 2,186,372 Total securities available-for-sale $ 3,213,655 $ 3,223,830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FHLB Stock In connection with outstanding FHLB advances, the Bank owned FHLB stock carried at cost of $21.9 million and $19.7 million at December 31, 2016 and 2015 . At December 31, 2016 and 2015 , the Bank was required to own FHLB stock at least equal to 2.7% of outstanding FHLB advances. During the year ended December 31, 2016 , FHLB stock increased by $2.2 million due to $15.6 million in purchases, offset partially by $13.4 million in redemptions. We evaluated the carrying value of our FHLB stock investment at December 31, 2016 ,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16 2015 2014 (In thousands) Taxable interest $ 46,097 $ 35,103 $ 30,135 Non-taxable interest 41,885 25,219 13,597 Dividend income 2,575 4,046 3,613 Total interest income on investment securities $ 90,557 $ 64,368 $ 47,345</t>
  </si>
  <si>
    <t>Loans and Credit Quality</t>
  </si>
  <si>
    <t>Receivables [Abstract]</t>
  </si>
  <si>
    <t>Loans and Leases</t>
  </si>
  <si>
    <t>NOTE 7. LOANS AND LEASES The Company’s loan and lease portfolio includes originated and purchased loans and leases. Originated loans and leases and purchased loans and leases for which there was no evidence of credit deterioration at their acquisition date and it was probable that we would be able to collect all contractually required payments, are referred to collectively as Non-PCI loans. Purchased loans for which there was, at the acquisition date, evidence of credit deterioration since their origination and it was probable that collection of all contractually required payments was unlikely are referred to as PCI loans. 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sold. PCI loans are accounted for in accordance with ASC Subtopic 310‑30, “ Loans and Debt Securities Acquired with Deteriorated Credit Quality .”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December 31, 2016 December 31, 2015 Non-PCI Non-PCI Loans PCI Loans PCI and Leases Loans Total and Leases Loans Total (In thousands) Real estate mortgage $ 5,635,675 $ 92,793 $ 5,728,468 $ 5,706,903 $ 168,725 $ 5,875,628 Real estate construction and land 975,032 2,409 977,441 534,307 2,656 536,963 Commercial 8,426,236 12,994 8,439,230 7,977,067 17,415 7,994,482 Consumer 375,149 249 375,398 120,793 299 121,092 Total gross loans and leases 15,412,092 108,445 15,520,537 14,339,070 189,095 14,528,165 Deferred fees, net (64,562 ) (21 ) (64,583 ) (49,861 ) (50 ) (49,911 ) Total loans and leases, net of deferred fees 15,347,530 108,424 15,455,954 14,289,209 189,045 14,478,254 Allowance for loan and lease losses (143,755 ) (13,483 ) (157,238 ) (105,534 ) (9,577 ) (115,111 ) Total loans and leases, net $ 15,203,775 $ 94,941 $ 15,298,716 $ 14,183,675 $ 179,468 $ 14,363,143 Non‑PCI Loans and Leases The following tables present an aging analysis of our Non‑PCI loans and leases by portfolio segment and class as of the dates indicated: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Non-PCI loans and leases $ 31,569 $ 15,945 $ 47,514 $ 15,300,016 $ 15,347,530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 It is the Company’s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The amount of interest income that would have been recorded on nonaccrual loans and leases at December 31, 2016 and 2015 had such loans and leases been current in accordance with their original terms was $8.0 million and $6.4 million for 2016 and 2015 . The following table presents our nonaccrual and performing Non‑PCI loans and leases by portfolio segment and class as of the dates indicated: December 31, 2016 December 31, 2015 Nonaccrual Performing Total Nonaccrual Performing Total (In thousands) Real estate mortgage: Commercial $ 62,454 $ 4,291,179 $ 4,353,633 $ 52,363 $ 4,499,595 $ 4,551,958 Residential 6,881 1,257,442 1,264,323 4,914 1,131,191 1,136,105 Total real estate mortgage 69,335 5,548,621 5,617,956 57,277 5,630,786 5,688,063 Real estate construction and land: Commercial — 578,838 578,838 — 343,360 343,360 Residential 364 383,637 384,001 372 183,988 184,360 Total real estate construction and land 364 962,475 962,839 372 527,348 527,720 Commercial: Cash flow 53,908 3,053,484 3,107,392 15,800 3,046,468 3,062,268 Asset-based 2,118 2,606,927 2,609,045 2,505 2,545,028 2,547,533 Venture capital 11,687 1,971,469 1,983,156 124 1,452,303 1,452,427 Equipment finance 32,848 659,119 691,967 51,410 838,939 890,349 Total commercial 100,561 8,290,999 8,391,560 69,839 7,882,738 7,952,577 Consumer 339 374,836 375,175 1,531 119,318 120,849 Total Non-PCI loans and leases $ 170,599 $ 15,176,931 $ 15,347,530 $ 129,019 $ 14,160,190 $ 14,289,209 At December 31, 2016 , nonaccrual loans and leases totaled $170.6 million . Nonaccrual loans and leases included $15.9 million of loans and leases 90 or more days past due, $3.0 million of loans 30 to 89 days past due and $151.7 million of current loans that were placed on nonaccrual status based on management’s judgment regarding their collectability. Nonaccrual loans and leases totaled $129.0 million at December 31, 2015 , including $16.8 million of loans and leases 90 or more days past due, $3.6 million of loans 30 to 89 days past due and $108.6 million of current loans that were placed on nonaccrual status based on management’s judgment regarding their collectability.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December 31, 2016 December 31, 2015 Classified Nonclassified Total Classified Nonclassified Total (In thousands) Real estate mortgage: Commercial $ 99,641 $ 4,253,992 $ 4,353,633 $ 98,436 $ 4,453,522 $ 4,551,958 Residential 17,540 1,246,783 1,264,323 12,627 1,123,478 1,136,105 Total real estate mortgage 117,181 5,500,775 5,617,956 111,063 5,577,000 5,688,063 Real estate construction and land: Commercial 409 578,429 578,838 571 342,789 343,360 Residential 364 383,637 384,001 1,395 182,965 184,360 Total real estate construction and land 773 962,066 962,839 1,966 525,754 527,720 Commercial: Cash flow 177,661 2,929,731 3,107,392 183,726 2,878,542 3,062,268 Asset-based 28,112 2,580,933 2,609,045 19,340 2,528,193 2,547,533 Venture capital 52,646 1,930,510 1,983,156 19,105 1,433,322 1,452,427 Equipment finance 32,848 659,119 691,967 54,054 836,295 890,349 Total commercial 291,267 8,100,293 8,391,560 276,225 7,676,352 7,952,577 Consumer 424 374,751 375,175 2,500 118,349 120,849 Total Non-PCI loans and leases $ 409,645 $ 14,937,885 $ 15,347,530 $ 391,754 $ 13,897,455 $ 14,289,209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PCI nonaccrual loans and leases and performing troubled debt restructured loans are considered impaired for reporting purposes. The following table presents the composition of our impaired loans and leases as of the dates indicated: December 31, 2016 December 31, 2015 Performing Total Performing Total Nonaccrual Troubled Impaired Nonaccrual Troubled Impaired Loans Debt Loans Loans Debt Loans and Restructured and and Restructured and Leases Loans Leases Leases Loans Leases (In thousands) Real estate mortgage $ 69,335 $ 54,750 $ 124,085 $ 57,277 $ 27,133 $ 84,410 Real estate construction and land 364 6,893 7,257 372 7,631 8,003 Commercial 100,561 3,157 103,718 69,839 5,221 75,060 Consumer 339 152 491 1,531 197 1,728 Total $ 170,599 $ 64,952 $ 235,551 $ 129,019 $ 40,182 $ 169,201 Troubled debt restructurings are a result of rate reductions, term extensions, fee concessions and debt forgiveness or a combination thereof. At December 31, 2016 and 2015 , we had unfunded commitments related to Non-PCI troubled debt restructured loans of $4.6 million and $8.2 million . The following tables present information regarding our Non‑PCI impaired loans and leases by portfolio segment and class as of and for the years indicated: December 31, 2016 December 31, 2015 Unpaid Unpaid Recorded Principal Related Recorded Principal Related Investment Balance Allowance Investment Balance Allowance (In thousands) With An Allowance Recorded: Real estate mortgage: Commercial $ 63,325 $ 65,031 $ 6,266 $ 17,967 $ 19,219 $ 777 Residential 8,424 8,612 585 2,278 2,435 681 Real estate construction and land: Residential 213 213 — 747 747 26 Commercial: Cash flow 51,272 52,910 12,474 14,072 20,312 7,079 Asset-based 4,395 4,861 2,144 3,901 4,423 2,511 Venture capital 5,821 5,880 3,294 — — — Equipment finance 1,524 4,636 — 11,193 11,894 8,032 Consumer 270 280 170 365 372 157 With No Related Allowance Recorded: Real estate mortgage: Commercial $ 44,557 $ 51,402 $ — $ 58,678 $ 68,333 $ — Residential 7,779 8,940 — 5,487 11,406 — Real estate construction and land: Commercial 6,680 6,680 — 7,256 7,256 — Residential 364 366 — — — — Commercial: Cash flow 2,852 5,939 — 2,825 5,121 — Asset-based 664 1,652 — 2,729 2,726 — Venture capital 5,866 8,939 — 124 125 — Equipment finance 31,324 53,319 — 40,216 44,194 — Consumer 221 292 — 1,363 1,945 — Total Non-PCI Loans and Leases With and Without an Allowance Recorded: Real estate mortgage $ 124,085 $ 133,985 $ 6,851 $ 84,410 $ 101,393 $ 1,458 Real estate construction and land 7,257 7,259 — 8,003 8,003 26 Commercial 103,718 138,136 17,912 75,060 88,795 17,622 Consumer 491 572 170 1,728 2,317 157 Total $ 235,551 $ 279,952 $ 24,933 $ 169,201 $ 200,508 $ 19,263 Year Ended December 31, 2016 2015 2014 Weighted Interest Weighted Interest Weighted Interest Average Income Average Income Average Income Balance (1) Recognized Balance (1) Recognized Balance (1) Recognized (In thousands) With An Allowance Recorded: Real estate mortgage: Commercial $ 26,870 $ 898 $ 17,833 $ 1,130 $ 10,670 $ 475 Residential 6,521 255 2,143 33 412 1 Real estate construction and land: Commercial — — — — 1,027 17 Residential 213 14 747 15 763 15 Commercial: Cash flow 22,736 10 12,590 32 8,498 21 Asset-based 3,842 134 3,204 56 4,214 27 Venture capital 1,227 — — — — — Equipment finance 508 — 8,475 — 3,802 — Consumer 233 — 355 15 132 8 With No Related Allowance Recorded: Real estate mortgage: Commercial $ 41,917 $ 1,506 $ 28,366 $ 345 $ 29,405 $ 348 Residential 7,254 144 4,643 41 5,223 44 Real estate construction and land: Commercial 6,680 224 7,053 240 8,642 244 Residential 364 — — — 4 — Commercial: Cash flow 2,455 4 2,752 89 2,289 99 Asset-based 528 18 1,746 130 6,139 170 Venture capital 2,446 — 124 — — — Equipment finance 30,767 — 30,363 — 2,534 — Consumer 166 9 1,363 — 3,027 2 Total Non-PCI Loans and Leases With and Without an Allowance Recorded: Real estate mortgage $ 82,562 $ 2,803 $ 52,985 $ 1,549 $ 45,710 $ 868 Real estate construction and land 7,257 238 7,800 255 10,436 276 Commercial 64,509 166 59,254 307 27,476 317 Consumer 399 9 1,718 15 3,159 10 Total $ 154,727 $ 3,216 $ 121,757 $ 2,126 $ 86,781 $ 1,471 _________________________ (1) For the loans and leases (excluding PCI loans) reported as impaired at December 31, 2016 , 2015 and 2014 , amounts were calculated based on the period of time such loans and leases were impaired during the reported period. The following table presents new and defaulted troubled debt restructurings of Non-PCI loans for the years indicated: Troubled Debt Restructurings Troubled Debt Restructurings That Subsequently Defaulted (1) Pre-Modification Post-Modification Outstanding Outstanding Number Recorded Recorded Number Recorded of Loans Investment Investment of Loans Investment (1) (Dollars In thousands) Year Ended December 31, 2016 Real estate mortgage: Commercial 12 $ 13,833 $ 6,099 — $ — Residential 10 7,091 6,439 2 5,000 Real estate construction and land: Commercial 1 1,245 1,245 — — Commercial: Cash flow 14 30,788 30,788 — — Asset-based 5 2,158 2,158 2 1,502 Equipment finance 7 44,196 42,572 — — Consumer 5 850 142 — — Total 54 $ 100,161 $ 89,443 4 $ 6,502 (2) Year Ended December 31, 2015 Real estate mortgage: Commercial 21 $ 43,536 $ 43,012 2 $ 2,670 Residential 18 3,128 2,961 1 155 Real estate construction and land: Commercial 8 23,881 23,881 — — Commercial: Cash flow 25 2,718 2,539 — — Asset-based 13 8,400 8,400 — — Equipment finance 10 93,868 93,868 — — Consumer 2 197 197 — — Total 97 $ 175,728 $ 174,858 3 $ 2,825 (3) Year Ended December 31, 2014 Real estate mortgage: Commercial 14 $ 14,659 $ 14,660 1 $ 55 Residential 11 4,794 4,794 — — Real estate construction and land: Commercial 4 5,507 4,965 — — Commercial: Cash flow 13 2,717 2,717 1 1,144 Asset-based 22 12,368 6,336 1 390 Equipment finance 1 518 518 — — Consumer 7 467 467 — — Total 72 $ 41,030 $ 34,457 3 $ 1,589 (4) _________________________ (1) The population of defaulted restructured loans for the period indicated includes only those loans restructured during the preceding 12-month period. For example, for the year ended December 31, 2016 , the population of defaulted restructured loans includes only those loans restructured after December 31, 2015 . The table excludes defaulted troubled restructurings in those classes for which the recorded investment was zero at the end of the period. (2) Represents the balance at December 31, 2016 , and there were no charge-offs. (3) Represents the balance at December 31, 2015 , and is net of charge-offs of $96,900 . (4) Represents the balance at December 31, 2014 , and is net of charge-offs of $129,000 . Allowances for Loan and Lease Losses The following tables present a summary of the activity in the allowance for loan and lease losses on Non‑PCI loans and leases by portfolio segment and PCI loans for the years indicated: Year Ended December 31, 2016 Real Estate Real Estate Construction Total Total Mortgage and Land Commercial Consumer Non-PCI PCI Total (In thousands) Allowance for Loan and Lease Losses: Balance, beginning of year $ 36,654 $ 7,137 $ 61,082 $ 661 $ 105,534 $ 9,577 $ 115,111 Charge-offs (2,059 ) — (32,210 ) (823 ) (35,092 ) (862 ) (35,954 ) Recoveries 4,519 673 7,794 116 13,102 39 13,141 Provision (negative provision) (1,349 ) 2,235 57,187 2,138 60,211 4,729 64,940 Balance, end of year $ 37,765 $ 10,045 $ 93,853 $ 2,092 $ 143,755 $ 13,483 $ 157,238 Amount of the allowance applicable to loans and leases: Individually evaluated for impairment $ 6,851 $ — $ 17,912 $ 170 $ 24,933 Collectively evaluated for impairment $ 30,914 $ 10,045 $ 75,941 $ 1,922 $ 118,822 Acquired loans with deteriorated credit quality $ 13,483 The ending balance of the loan and lease portfolio is composed of loans and leases: Individually evaluated for impairment $ 123,348 $ 7,257 $ 103,431 $ 394 $ 234,430 Collectively evaluated for impairment $ 5,494,608 $ 955,582 $ 8,288,129 $ 374,781 $ 15,113,100 Acquired loans with deteriorated credit quality $ 108,424 Ending balance of loans and leases $ 5,617,956 $ 962,839 $ 8,391,560 $ 375,175 $ 15,347,530 $ 108,424 $ 15,455,954 Year Ended December 31, 2015 Real Estate Real Estate Construction Total Total Mortgage and Land Commercial Consumer Non-PCI PCI Total (In thousands) Allowance for Loan and Lease Losses: Balance, beginning of year $ 25,097 $ 4,248 $ 39,858 $ 1,253 $ 70,456 $ 13,999 $ 84,455 Charge-offs (2,489 ) — (13,354 ) (156 ) (15,999 ) (1,772 ) (17,771 ) Recoveries 3,582 1,082 3,399 410 8,473 150 8,623 Provision (negative provision) 10,464 1,807 31,179 (846 ) 42,604 (2,800 ) 39,804 Balance, end of year $ 36,654 $ 7,137 $ 61,082 $ 661 $ 105,534 $ 9,577 $ 115,111 Amount of the allowance applicable to loans and leases: Individually evaluated for impairment $ 1,458 $ 26 $ 17,622 $ 157 $ 19,263 Collectively evaluated for impairment $ 35,196 $ 7,111 $ 43,460 $ 504 $ 86,271 Acquired loans with deteriorated credit quality $ 9,577 The ending balance of the loan and lease portfolio is composed of loans and leases: Individually evaluated for impairment $ 83,944 $ 8,003 $ 74,680 $ 1,672 $ 168,299 Collectively evaluated for impairment $ 5,604,119 $ 519,717 $ 7,877,897 $ 119,177 $ 14,120,910 Acquired loans with deteriorated credit quality $ 189,045 Ending balance of loans and leases $ 5,688,063 $ 527,720 $ 7,952,577 $ 120,849 $ 14,289,209 $ 189,045 $ 14,478,254 PCI Loans The following table reflects the PCI loans by portfolio segment as of the dates indicated: December 31, 2016 2015 (In thousands) Real estate mortgage $ 112,982 $ 207,170 Real estate construction and land 1,901 2,534 Commercial 19,109 30,658 Consumer 281 302 Total gross PCI loans 134,273 240,664 Discount (25,849 ) (51,619 ) Total PCI loans, net of discount 108,424 189,045 Allowance for loan losses (13,483 ) (9,577 ) Total net PCI loans $ 94,941 $ 179,468 The following table summarizes the changes in the carrying amount of PCI loans and accretable yield on those loans for the years indicated: Carrying Accretable Amount Yield (In thousands) Balance, December 31, 2013 $ 361,003 $ (139,568 ) Addition from the CapitalSource Inc. merger 79,234 (13,728 ) Accretion 57,213 57,213 Payments received (219,641 ) — Increase in expected cash flows, net — (10,773 ) Provision for credit losses (1,017 ) — Balance, December 31, 2014 276,792 (106,856 ) Addition from the Square 1 acquisition 16,455 (2,852 ) Accretion 31,857 31,857 Payments received (148,436 ) — Increase in expected cash flows, net — (7,785 ) Negative provision for credit losses 2,800 — Balance, December 31, 2015 179,468 (85,636 ) Accretion 51,907 51,907 Payments received (131,705 ) — Increase in expected cash flows, net — (22,215 ) Provision for credit losses (4,729 ) — Balance, December 31, 2016 $ 94,941 $ (55,944 ) 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 December 31, 2016 December 31, 2015 Classified Nonclassified Total Classified Nonclassified Total (In thousands) Real estate mortgage $ 19,445 $ 73,330 $ 92,775 $ 43,554 $ 125,125 $ 168,679 Real estate construction and land 1,023 1,385 2,408 1,230 1,423 2,653 Commercial 10,943 2,049 12,992 17,391 23 17,414 Consumer 249 — 249 299 — 299 Total PCI loans $ 31,660 $ 76,764 $ 108,424 $ 62,474 $ 126,571 $ 189,045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t>
  </si>
  <si>
    <t>Other Real Estate, Foreclosed Assets, and Repossessed Assets [Abstract]</t>
  </si>
  <si>
    <t>NOTE 8. FORECLOSED ASSETS The following table summarizes foreclosed assets at the dates indicated: December 31, Property Type: 2016 2015 (In thousands) Construction and land development $ 11,224 $ 13,801 Multi‑family 652 — Single family residence — 952 Commercial real estate — 487 Total other real estate owned, net 11,876 15,240 Other foreclosed assets 1,100 6,880 Total foreclosed assets, net $ 12,976 $ 22,120 The following table presents the changes in foreclosed assets, net of the valuation allowance, for the years indicated: Year Ended December 31, Foreclosed Assets: 2016 2015 2014 (In thousands) Balance, beginning of year $ 22,120 $ 43,721 $ 55,891 Addition due to acquisitions — — 6,382 Foreclosures 781 13,472 9,806 Provision for losses (2,576 ) (5,228 ) (7,307 ) Reductions related to sales (7,349 ) (29,845 ) (21,051 ) Balance, end of year $ 12,976 $ 22,120 $ 43,721 The following table presents the changes in the foreclosed assets valuation allowance for the years indicated: Year Ended December 31, Foreclosed Assets Valuation Allowance: 2016 2015 2014 (In thousands) Balance, beginning of year $ 10,246 $ 12,123 $ 11,314 Provision for losses 2,576 5,228 7,307 Reductions related to sales (126 ) (7,105 ) (6,498 ) Balance, end of year $ 12,696 $ 10,246 $ 12,123</t>
  </si>
  <si>
    <t>Premises and Equipment, Net</t>
  </si>
  <si>
    <t>Premises and Equipment, Net [Abstract]</t>
  </si>
  <si>
    <t>NOTE 9. PREMISES AND EQUIPMENT, NET The following table presents the components of premises and equipment as of the dates indicated: December 31, 2016 2015 (In thousands) Land $ 5,505 $ 5,505 Buildings 14,929 14,564 Furniture, fixtures and equipment 38,806 36,234 Leasehold improvements 38,967 37,773 Premises and equipment, gross 98,207 94,076 Less: accumulated depreciation and amortization (59,613 ) (54,879 ) Premises and equipment, net $ 38,594 $ 39,197 Depreciation and amortization expense was $8.2 million , $8.1 million , and $8.4 million for the years ended December 31, 2016 , 2015 , and 2014 . We have obligations under a number of noncancelable operating leases for premises and equipment. The following table presents future minimum rental payments under noncancelable operating leases as of the date indicated: December 31, 2016 (In thousands) Estimated Lease Payments for Year Ending December 31, 2017 $ 29,300 2018 28,663 2019 25,136 2020 22,152 2021 18,557 2022 and thereafter 37,443 Total $ 161,251 Total gross rental expense for the years ended December 31, 2016 , 2015 , and 2014 , was $30.0 million , $26.2 million , and $23.8 million . Most of the leases provide that the Company pays maintenance, insurance and certain other operating expenses applicable to the leased premises in addition to the monthly rental payments. Total rental income for the years ended December 31, 2016 , 2015 , and 2014 , was approximately $500,000 , $487,000 , and $589,000 . The future minimum rental payments to be received under noncancelable subleases are $24.5 million through September 2025.</t>
  </si>
  <si>
    <t>Deposits [Abstract]</t>
  </si>
  <si>
    <t>NOTE 10. DEPOSITS The following table presents the components of interest‑bearing deposits as of the dates indicated: December 31, Deposit Category: 2016 2015 (In thousands) Interest checking deposits $ 1,462,305 $ 886,886 Money market deposits 4,865,961 3,712,690 Savings deposits 711,039 742,795 Time deposits under $100,000 1,018,849 1,656,227 Time deposits $100,000 and over 1,153,441 2,496,129 Total interest-bearing deposits $ 9,211,595 $ 9,494,727 Brokered time deposits totaled $405.5 million and $272.5 million at December 31, 2016 and 2015 . Brokered non-maturity deposits totaled $1.2 billion and $942.3 million at December 31, 2016 and 2015 , and substantially all of these amounts are included with money market deposits in the table above. At December 31, 2016 and 2015 , we had $769 million and $858 million of time deposits that exceed the FDIC insurance limit of $250,000 while the remaining $1.4 billion and $3.3 billion met or fell below the FDIC insurance limit. The following table summarizes the maturities of time deposits as of the date indicated: December 31, 2016 Time Time Deposits Deposits Total Under $100,000 Time Contractual Year of Maturity: $100,000 or More Deposits Rate (Dollars in thousands) 2017 $ 927,447 $ 1,047,465 $ 1,974,912 0.38% 2018 65,567 74,581 140,148 0.69% 2019 14,716 19,071 33,787 0.60% 2020 3,049 2,446 5,495 0.79% 2021 8,042 9,878 17,920 0.75% 2022 28 — 28 0.72% Total $ 1,018,849 $ 1,153,441 $ 2,172,290 0.41%</t>
  </si>
  <si>
    <t>Borrowings and Subordinated Debentures</t>
  </si>
  <si>
    <t>Debt Disclosure [Abstract]</t>
  </si>
  <si>
    <t>NOTE 11. BORROWINGS AND SUBORDINATED DEBENTURES Borrowings The following table summarizes our borrowings as of the dates indicated: December 31, 2016 December 31, 2015 Amount Rate Amount Rate (Dollars in thousands) Non‑recourse debt $ 812 6.41% $ 3,914 5.49% FHLB secured advances 735,000 0.59% 618,000 0.27% FHLB unsecured overnight advance 130,000 0.55% — —% American Financial Exchange ("AFX") borrowings 40,000 0.81% — —% Total borrowings $ 905,812 $ 621,914 The non‑recourse debt represents the payment stream of certain equipment leases sold to third parties. The debt is secured by the equipment in the leases and all interest rates are fixed. As of December 31, 2016 , this debt had a weighted average remaining maturity of 1.9 years . The Bank has established secured and unsecured lines of credit. The Bank may borrow funds from time to time on a term or overnight basis from the FHLB, the FRBSF, or other financial institutions. FHLB Secured Lines of Credit. The Bank had secured financing capacity with the FHLB as of December 31, 2016 of $2.0 billion , collateralized by a blanket lien on $2.9 billion of certain qualifying loans not pledged to the FRBSF. As of December 31, 2016 , the balance outstanding was $735.0 million , which consisted of a $435.0 million overnight advance and a $300.0 million one-month advance with a January 23, 2017 maturity date. As of December 31, 2015 , the entire outstanding balance of $618.0 million was an overnight advance. FRBSF Secured Line of Credit. The Bank has a secured line of credit with the FRBSF. As of December 31, 2016 , the Bank had secured borrowing capacity of $2.2 billion collateralized by liens covering $3.0 billion of certain qualifying loans. As of December 31, 2016 and 2015 , there were no balances outstanding. FHLB Unsecured Line of Credit. The Bank has a $130.0 million unsecured line of credit with the FHLB for the purchase of overnight funds, of which $130.0 million was outstanding at December 31, 2016 . As of December 31, 2015 , there was no balance outstanding. Federal Funds Arrangements with Commercial Banks. As of December 31, 2016 , the Bank had unsecured lines of credit of $80.0 million with correspondent banks for the purchase of overnight funds, subject to availability of funds. These lines are renewable annually and have no unused commitment fees. As of December 31, 2016 and December 31, 2015 , there were no balances outstanding. In March 2016, the Bank became a member of the American Financial Exchange, through which it may either borrow or lend funds on an overnight or short-term basis with a group of pre-approved commercial banks. The availability of funds changes daily. As of December 31, 2016 , the balance outstanding was $40.0 million , which consisted of a $26.0 million overnight advance and $14.0 million in one-month advances with a January 20, 2017 maturity date. Subordinated Debentures The following table summarizes the terms of each issuance of subordinated debentures outstanding as of the dates indicated: December 31, 2016 December 31, 2015 Date Maturity Rate Index Series: Amount Rate Amount Rate Issued Date (Quarterly Reset) (Dollars in thousands) Trust V $ 10,310 4.09% $ 10,310 3.63% 8/15/2003 9/17/2033 3 month LIBOR + 3.10 Trust VI 10,310 4.01% 10,310 3.39% 9/3/2003 9/15/2033 3 month LIBOR + 3.05 Trust CII 5,155 3.95% 5,155 3.35% 9/17/2003 9/17/2033 3 month LIBOR + 2.95 Trust VII 61,856 3.64% 61,856 3.07% 2/5/2004 4/23/2034 3 month LIBOR + 2.75 Trust CIII 20,619 2.65% 20,619 2.20% 8/15/2005 9/15/2035 3 month LIBOR + 1.69 Trust FCCI 16,495 2.56% 16,495 2.11% 1/25/2007 3/15/2037 3 month LIBOR + 1.60 Trust FCBI 10,310 2.51% 10,310 2.06% 9/30/2005 12/15/2035 3 month LIBOR + 1.55 Trust CS 2005-1 82,475 2.91% 82,475 2.46% 11/21/2005 12/15/2035 3 month LIBOR + 1.95 Trust CS 2005-2 128,866 2.84% 128,866 2.27% 12/14/2005 1/30/2036 3 month LIBOR + 1.95 Trust CS 2006-1 51,545 2.84% 51,545 2.27% 2/22/2006 4/30/2036 3 month LIBOR + 1.95 Trust CS 2006-2 51,550 2.84% 51,550 2.27% 9/27/2006 10/30/2036 3 month LIBOR + 1.95 Trust CS 2006-3 (1) 27,185 1.74% 28,007 1.98% 9/29/2006 10/30/2036 3 month EURIBOR + 2.05 Trust CS 2006-4 16,470 2.84% 16,470 2.27% 12/5/2006 1/30/2037 3 month LIBOR + 1.95 Trust CS 2006-5 6,650 2.84% 6,650 2.27% 12/19/2006 1/30/2037 3 month LIBOR + 1.95 Trust CS 2007-2 39,177 2.84% 39,177 2.27% 6/13/2007 7/30/2037 3 month LIBOR + 1.95 Gross subordinated debentures 538,973 539,795 Unamortized discount (2) (98,229 ) (103,795 ) Net subordinated debentures $ 440,744 $ 436,000 ___________________ (1) Denomination is in Euros with a value of €25.8 million . (2) Amount represents the fair value adjustment on trust preferred securities assumed in acquisitions. Interest payments made by the Company on subordinated debentures are considered dividend payments under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t>
  </si>
  <si>
    <t>Commitments and Contingencies</t>
  </si>
  <si>
    <t>Commitments and Contingencies Disclosure [Abstract]</t>
  </si>
  <si>
    <t>NOTE 12. COMMITMENTS AND CONTINGENCIES Lending Commitments The Company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December 31, 2016 2015 (In thousands) Loan commitments to extend credit $ 4,166,703 $ 3,580,655 Standby letters of credit 211,398 210,292 Commitments to purchase equipment being acquired for lease to others — 6,663 $ 4,378,101 $ 3,797,6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or investment securities as collateral with us under these arrangements. In addition, we invest in low income housing project partnerships, which provide income tax credits, and in a few small business investment companies that call for capital contributions up to an amount specified in the partnership agreements. As of December 31, 2016 and 2015 , we had commitments to contribute capital to these entities totaling $26.6 million and $19.2 million . We also had commitments to contribute up to an additional $2.8 million to private equity funds at December 31, 2016 and 2015 . In addition, at December 31, 2016 we had a commitment to purchase approximately $12.6 million of loans, which commitment terminates in June 2017. The amount purchased will be based, in part, on the amount of portfolio paydowns which occur during the commitment period.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a wholly-owned subsidiary of FCAL,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NOTE 13.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The following tables present information on the assets measured and recorded at fair value on a recurring basis as of the dates indicated: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Derivative assets 694 — 694 — Equity warrants 5,497 — — 5,497 Total recurring assets $ 3,230,021 $ 2,080 $ 3,157,169 $ 70,772 Derivative liabilities $ 3,285 $ — $ 3,285 $ — Fair Value Measurements as of December 31, 2015 Measured on a Recurring Basis: Total Level 1 Level 2 Level 3 (In thousands) Securities available‑for‑sale: Residential MBS and CMOs: Agency MBS $ 667,840 $ — $ 667,840 $ — Agency CMOs 194,755 — 194,755 — Private label CMOs 144,796 — 63,555 81,241 Municipal securities 1,547,331 — 1,547,331 — Agency commercial MBS 391,441 — 391,441 — Corporate debt securities 48,424 — 48,424 — Collateralized loan obligations 132,189 — 132,189 — SBA securities 211,157 — 211,157 — US Treasury securities 69,380 69,380 — — Agency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 During the year ended December 31, 2016 , there were no transfers of assets either between Level 1 and Level 2, and there was a $0.8 million transfer of assets from Level 3 to Level 1 of the fair value hierarchy for the assets measured on a recurring basis. During the year ended December 31, 2015 , we added the following Level 3 assets measured at fair value on a recurring basis from the Square 1 acquisition: non-rated private placement private label CMOs, non-rated private placement asset-backed securities, and equity warrants with fair values of $51.5 million , $18.2 million , and $4.9 million at December 31, 2015. The following table presents information about the quantitative inputs and assumptions used to determine the fair values provided by our third party pricing service for our Level 3 private label CMOs and asset-backed securities available-for-sale measured at fair value on a recurring basis as of December 31, 2016 : Private Label CMOs Asset-Backed Securities Weighted Weighted Range of Average Range of Average Inputs Input Inputs Input Unobservable Inputs: Voluntary annual prepayment speeds 0.1% - 29.3% 11.7% 5% - 40% 15.1% Annual default rates 0.1% - 15.4% 1.7% 1% - 5% 3.4% Loss severity rates 0.1% - 96.5% 33.7% 10% - 91% 52.3% Discount rates 0.9% - 24.0% 3.7% 2.2% - 8.5% 3.0% The following table presents information about the quantitative inputs and assumptions used in the modified Black-Scholes option pricing model to determine the fair value for our Level 3 equity warrants measured at fair value on a recurring basis as of December 31, 2016 : Equity Warrants Weighted Average Input Unobservable Inputs: Volatility 17.9% Risk-free interest rate 1.6% Remaining life assumption (in years) 3.8 The following table summarizes activity for our Level 3 private label CMOs measured at fair value on a recurring basis for the years indicated: Year Ended December 31, Level 3 Private Label CMOs: 2016 2015 2014 (In thousands) Balance, beginning of year $ 81,241 $ 33,947 $ 37,904 Total included in earnings 1,636 1,104 1,627 Total unrealized loss in comprehensive income (1,648 ) (1,388 ) (344 ) Net settlements (24,327 ) (3,881 ) (5,240 ) Addition from the Square 1 acquisition — 51,459 — Balance, end of year $ 56,902 $ 81,241 $ 33,947 The following table summarizes activity for our Level 3 asset-backed securities measured at fair value on a recurring basis for the years indicated: Year Ended December 31, Level 3 Asset-Backed Securities: 2016 2015 (In thousands) Balance, beginning of year $ 18,200 $ — Total included in earnings 96 — Total unrealized gain in comprehensive income 94 — Net settlements (10,017 ) — Addition from the Square 1 acquisition — 18,200 Balance, end of year $ 8,373 $ 18,200 The following table summarizes activity for our Level 3 equity warrants measured at fair value on a recurring basis for the year ended December 31, 2016 and the period from the October 6, 2015 Square 1 acquisition date to December 31, 2015: Year Ended Period Ended Equity Warrants: December 31, 2016 December 31, 2015 (In thousands) Balance, beginning of year or acquisition date $ 4,914 $ 5,552 Total included in earnings 1,402 530 Sales (1,894 ) (1,529 ) Issuances 1,911 363 Transfers to securities available-for-sale (836 ) (2 ) Balance, end of year $ 5,497 $ 4,914 The following tables present assets measured at fair value on a non‑recurring basis as of the dates indicated: Fair Value Measurement as of December 31, 2016 Measured on a Non‑Recurring Basis: Total Level 1 Level 2 Level 3 (In thousands) Impaired Non‑PCI loans $ 149,749 $ — $ 1,661 $ 148,088 OREO 11,224 — 11,224 — Investments carried at cost 242 — — 242 Total non-recurring $ 161,215 $ — $ 12,885 $ 148,330 Fair Value Measurement as of December 31, 2015 Measured on a Non‑Recurring Basis: Total Level 1 Level 2 Level 3 (In thousands) Impaired Non‑PCI loans $ 40,817 $ — $ 9,367 $ 31,450 OREO 14,101 — 14,101 — Investments carried at cost 107 — — 107 Total non-recurring $ 55,025 $ — $ 23,468 $ 31,557 The following table presents losses recognized on assets measured on a nonrecurring basis for the years indicated: Year Ended December 31, Loss on Assets Measured on a Non‑Recurring Basis: 2016 2015 2014 (In thousands) Impaired Non‑PCI loans $ 43,240 $ 16,097 $ 7,006 Other real estate owned 2,576 4,726 6,737 Investments carried at cost 10 17 141 Total net loss $ 45,826 $ 20,840 $ 13,884 The following table presents the valuation methodology and unobservable inputs for Level 3 assets measured at fair value on a nonrecurring basis as of December 31, 2016 : Valuation Unobservable Weighted Asset: Fair Value Technique Inputs Range Average (In thousands) Impaired Non-PCI loans $ 65,436 Discounted cash flows Discount rates 0% - 8.75% 6.74% 73,569 Third party appraisals Discounts 9.00% - 22.00% 17.20% 9,083 Third party appraisals No discounts Investments carried at cost 242 Market and income approach Illiquidity discount 75% 75% Total non-recurring Level 3 $ 148,330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December 31, 2016 Carrying or Contract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net 15,298,716 15,494,808 — 1,661 15,493,147 Derivative assets 694 694 — 694 — Equity warrants 5,497 5,497 — — 5,497 Financial Liabilities: Deposits: Demand, interest checking, money market, and savings deposits 13,698,321 13,698,321 — 13,698,321 — Time deposits 2,172,290 2,166,187 — 2,166,187 — Borrowings 905,812 905,838 591,000 314,838 — Subordinated debentures 440,744 424,507 — 424,507 — Derivative liabilities 3,285 3,285 — 3,285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interest checking, money market, and savings deposits 11,513,826 11,513,826 — 11,513,826 — Time deposits 4,152,356 4,152,920 — 4,152,920 — Borrowings 621,914 622,438 618,000 4,438 — Subordinated debentures 436,000 419,762 — 419,762 — Derivative liabilities 1,397 1,397 — 1,397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6.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non-rated private label CMOs, non-rated private label asset-backed securities, and equity warrants (collectively, “the Level 3 Securities”) were categorized as Level 3 due in part to the inactive market for such securities. There is a wide range of prices quoted for our Level 3 Securities among independent third party pricing services, and this range reflects the significant judgment being exercised over the assumptions and variables that determine the pricing of such securities. We consider this subjectivity relating to our Level 3 Securities to be a significant unobservable input. Our fair value estimate was based on either 1) prices provided to us by a nationally recognized pricing service which we also use to determine the fair value of the majority of our securities portfolio, or 2) pricing estimates we obtained from brokers. We determined the reasonableness of the fair values by reviewing assumptions at the individual security level about prepayment, default expectations, estimated loss severity factors, and discount rates, all of which are not directly observable in the market. Significant changes in default expectations, loss severity factors, or discount rates, which occur all together or in isolation, would result in different fair value measurements.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Non-PCI loans and leases. 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adjustable rate interest terms by credit risk categories. The fair value estimates do not take into consideration the value of the loan portfolio in the event the loans are sold outside the parameters of normal operating activities. The fair value of performing fixed-rate loans is estimating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rate loans and equipment leases are current market rates for instruments with similar risk and similar terms. The fair value of performing adjust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 Impaired Non‑PCI loans. Nonaccrual loans and performing troubled debt restructured loans are considered impaired for reporting purposes and are measured and recorded at fair value on a non‑recurring basis. Nonaccrual Non‑PCI loans with an unpaid principal balance over $250,000 and all performing troubled debt restructured loans are reviewed individually for the amount of impairment, if any. Nonaccrual Non‑PCI loans with an unpaid principal balance less than $250,000 are not individually assessed for impairment but are instead reserved for under our general reserve component.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6 .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mpaired Non‑PCI loan balances shown above as measured on a non-recurring basis represent those nonaccrual and restructured loans for which impairment was recognized during the year ended December 31, 2016 . The amounts shown as net losses include the impairment recognized during the year ended December 31, 2016 , for the loan balances shown. Investments that do not have readily determinable fair values. 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DA, to determine a value for the underlying enterprise. We may also reduce the value determined by the model due to illiquidity or other investee-specific characteristics which may affect the fair value. Significant decreases to these valuation benchmarks would result in significant decreases in the estimated fair values. We reduce this value by the value of debt outstanding to arrive at an estimated equity value of the enterprise. When an external event such as a purchase transaction, public offering or subsequent equity sale occurs, the pricing indicated by the external event is used to corroborate our internal valuation. Fair value measurements related to these investments are typically classified within Level 3 of the fair value hierarchy. OREO .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16 .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Deposits.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Subordinated debentures. Subordinated debentures are carried at amortized cost. The fair value of subordinated debentures with variable rates is determined using a market discount rate on the expected cash flows and are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Equity Warrants. Equity warrants with net settlement terms are received in connection with extending loan commitments to certain of our customers. We estimate the fair value of equity warrants using a Black-Scholes option pricing model to approximate fair market value. For warrants of private companies, the model estimates market value for each warrant based on the most recent equity offering at the time of issuance, the warrant's exercise price, the warrant's expected life, a risk-free interest rate based on a duration-matched U.S. Treasury rate and volatility factors derived from the iShares Russell Microcap index (IWC). For warrants of publicly-traded companies, the model estimates market value for each warrant based on the share price as of the evaluation date, the warrant's exercise price, the warrant's expected life, a risk-free interest rate based on a duration-matched U.S. Treasury rate and uses a company-specific volatility factor. We typically classify our equity warrant derivatives in Level 3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6 , the amounts that will actually be realized or paid at settlement or maturity of the instruments could be significantly different.</t>
  </si>
  <si>
    <t>Income Taxes</t>
  </si>
  <si>
    <t>Income Tax Disclosure [Abstract]</t>
  </si>
  <si>
    <t>NOTE 14. INCOME TAXES The following table presents the components of income tax expense for the years indicated: December 31, 2016 2015 2014 (In thousands) Current Income Tax Expense: Federal $ (101,530 ) $ (11,950 ) $ (14,611 ) State (52,551 ) (28,167 ) (10,823 ) Total current income tax expense (154,081 ) (40,117 ) (25,434 ) Deferred Income Tax (Expense) Benefit: Federal (55,857 ) (128,436 ) (70,662 ) State 4,168 (11,964 ) (19,795 ) Total deferred income tax (expense) benefit (51,689 ) (140,400 ) (90,457 ) Total income tax expense $ (205,770 ) $ (180,517 ) $ (115,891 ) The following table presents a reconciliation of the recorded income tax expense to the amount of taxes computed by applying the applicable federal statutory income tax rate of 35% to earnings or loss before income taxes for the years indicated: December 31, 2016 2015 2014 (In thousands) Computed expected income tax expense at federal statutory rate $ (195,278 ) $ (168,047 ) $ (98,575 ) State tax expense, net of federal tax benefit (32,896 ) (29,009 ) (15,689 ) Tax‑exempt interest benefit 13,992 8,274 4,472 Increase in cash surrender value of life insurance 1,544 884 739 Tax credits 1,439 2,441 3,567 Nondeductible employee compensation (1,257 ) (1,005 ) (6,792 ) Nondeductible acquisition‑related expense — (876 ) (2,994 ) Change in unrecognized tax benefits 2,268 5,529 (157 ) Valuation allowance change 8,689 2,917 3,520 Other, net (4,271 ) (1,625 ) (3,982 ) Recorded income tax expense $ (205,770 ) $ (180,517 ) $ (115,891 ) We have net operating loss carryforwards for state income tax purposes and federal tax credit carryforwards that can be utilized to offset future taxable income. Upon a change in ownership of more than 50% of our capital stock over a three-year period as measured under Section 382 of the Internal Revenue Code (“the Code”), our ability to utilize our net operating loss forwards and other tax attributes after the ownership change generally could be limited. The annual limit would generally equal the product of the applicable long term tax exempt rate and the value of the relevant entity’s capital stock immediately before the ownership change. We acquired Square 1 on October 6, 2015. As merger consideration, we issued approximately 18.1 million shares of common stock to the Square 1 stockholders. The issuance of these shares caused us to experience an ownership change under Section 382 of the Code. Consequently, the utilization of our net operating loss carryforwards, tax credits, and other tax attributes are subject to an annual limitation. While an annual limitation on the ability to utilize tax attributes resulted from the Square 1 transaction, our ability to utilize these tax attributes over time is not expected to be any less than that prior to the Square 1 transaction. At December 31, 2016 , we had no federal net operating loss carryforwards. We had available at December 31, 2016 , approximately $1.1 billion of unused state net operating loss carryforwards that may be applied against future taxable income. The state net operating loss carryforwards will expire in varying amounts beginning in 2017 through 2036 . As of December 31, 2016 , for federal tax purposes, we had capital loss carryforwards of $31.8 million . If not used, these carryforwards will fully expire in 2018 . As of December 31, 2016 , for federal tax purposes, we had foreign tax credit carryforwards of $16.5 million . The foreign tax credit carryforwards are available to offset future federal taxable income. If not used, these carryforwards will begin to expire in 2017 and fully expire in 2021 . The following table presents the tax effects of temporary differences that give rise to significant portions of deferred tax assets and deferred tax liabilities as of the dates indicated: December 31, 2016 2015 (In thousands) Deferred Tax Assets: Book allowance for loan losses in excess of tax specific charge-offs $ 81,380 $ 97,385 Interest on nonaccrual loans 7,485 5,100 Deferred compensation 3,148 4,027 Premises and equipment, principally due to differences in depreciation 7,395 5,867 Foreclosed assets valuation allowance 5,546 6,479 Assets acquired in FDIC‑assisted acquisitions — 2,319 State tax benefit 7,187 6,101 Net operating losses 57,416 125,678 Capital loss carryforwards 17,740 35,597 Accrued liabilities 43,366 40,733 Unrealized loss from FDIC‑assisted acquisitions 7,207 — Tax mark-to-market 11,793 — Equity investments 15,195 16,712 Goodwill 29,996 37,423 Tax credits 16,493 35,874 Gross deferred tax assets 311,347 419,295 Valuation allowance (100,920 ) (121,138 ) Deferred tax assets, net of valuation allowance 210,427 298,157 Deferred Tax Liabilities: Core deposit and customer relationship intangibles 12,792 19,122 Deferred loan fees and costs 13,389 16,283 Unrealized gain on securities available‑for‑sale 4,118 19,224 FHLB stock 1,098 1,067 Subordinated debentures 37,499 39,242 Operating leases 41,785 40,029 Unrealized income from FDIC‑assisted acquisitions — 7,543 Tax mark-to-market — 17,087 Other 5,634 12,171 Gross deferred tax liabilities 116,315 171,768 Total net deferred tax asset $ 94,112 $ 126,389 Based upon our taxpaying history and estimates of taxable income over the years in which the items giving rise to the deferred tax assets are deductible, management believes it is more likely than not the Company will realize the benefits of these deductible differences. The Company had net income taxes payable of $7.4 million at December 31, 2016 and net income taxes receivable of $6.2 million at December 31, 2015 . As of December 31, 2016 and 2015 , the Company had a valuation allowance of $100.9 million and $121.1 million against acquired DTA. Periodic reviews of the carrying amount of DTA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is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The net reduction in the total valuation allowance during 2016 was $20.2 million . Of this amount, $8.7 million impacted the effective tax rate. The remaining $11.5 million principally consisted of adjustments to deferred tax assets for tax attributes that expired in 2016 . These deferred tax assets had been subjected to a full valuation allowance because the Company had previously determined that they were more likely than not to not be utilized. As a result, the expiration of the tax attributes supporting the $11.5 million of deferred tax assets had no impact on the Company’s effective tax rate for the year ended December 31, 2016 . The following table summarizes the activity related to the Company's unrecognized tax benefits for the years indicated: Year Ended December 31, Unrecognized Tax Benefits: 2016 2015 (In thousands) Balance, beginning of year $ 15,155 $ 20,501 Increase based on tax positions related to prior years 17,099 6,839 Reductions for tax positions related to prior years (1,901 ) (4,789 ) Reductions related to settlements (19,833 ) (6,640 ) Reductions for tax positions as a result of a lapse of the applicable statute of limitations (535 ) (756 ) Balance, end of year $ 9,985 $ 15,155 As of December 31, 2016 and 2015 , our unrecognized tax benefits that, if recognized, would affect the effective tax rate were $1.1 million and $4.3 million . Due to the potential for the resolution of federal and state examinations and the expiration of various statutes of limitations, it is reasonably possible that our gross unrecognized tax benefits may decrease within the next twelve months by as much as $0.8 million . We recognize interest and penalties related to unrecognized tax benefits as a component of income tax expense. For the year ended December 31, 2016 , we reduced our accrual for interest expense and penalties and recognized $0.6 million in income related to these items. For the year ended December 31, 2015 , we reduced our accrual for interest expense and penalties and recognized $2.4 million in income related to these items. For the year ended December 31, 2014 , we accrued and recognized $0.2 million in interest expense and penalties. We had $0.3 million and $0.9 million accrued for the payment of interest and penalties as of December 31, 2016 and 2015 . We file federal and state income tax returns with the Internal Revenue Service ("IRS") and various state and local jurisdictions and generally remain subject to examinations by these tax jurisdictions for tax years 2009 through 2015 . We are currently under examination by the IRS for tax years 2009 through 2012 and certain state jurisdictions for tax years 2009 through 2014 .</t>
  </si>
  <si>
    <t>Earnings per Share</t>
  </si>
  <si>
    <t>Earnings Per Share [Abstract]</t>
  </si>
  <si>
    <t>Earnings Per Share</t>
  </si>
  <si>
    <t>NOTE 15. EARNINGS PER SHARE The following table presents the computation of basic and diluted net earnings per share for the years indicated: Year Ended December 31, 2016 2015 2014 (Dollars in thousands, except per share data) Basic Earnings Per Share: Net earnings from continuing operations $ 352,166 $ 299,619 $ 170,468 Less: earnings allocated to unvested restricted stock (1) (3,988 ) (2,892 ) (1,959 ) Net earnings from continuing operations allocated to common shares 348,178 296,727 168,509 Net loss from discontinued operations allocated to common shares — — (1,545 ) Net earnings allocated to common shares $ 348,178 $ 296,727 $ 166,964 Weighted-average basic shares and unvested restricted stock outstanding 121,670 107,401 87,871 Less: weighted-average unvested restricted stock outstanding (1,431 ) (1,074 ) (1,018 ) Weighted-average basic shares outstanding 120,239 106,327 86,853 Basic earnings per share: Net earnings from continuing operations $ 2.90 $ 2.79 $ 1.94 Net loss from discontinued operations — — (0.02 ) Net earnings $ 2.90 $ 2.79 $ 1.92 Diluted Earnings Per Share: Net earnings from continuing operations allocated to common shares $ 348,178 $ 296,727 $ 168,509 Net loss from discontinued operations allocated to common shares — — (1,545 ) Net earnings allocated to common shares $ 348,178 $ 296,727 $ 166,964 Weighted-average basic shares outstanding 120,239 106,327 86,853 Diluted earnings per share: Net earnings from continuing operations $ 2.90 $ 2.79 $ 1.94 Net loss from discontinued operations — — (0.02 ) Net earnings $ 2.90 $ 2.79 $ 1.92 ________________________ (1) Represents cash dividends paid to holders of unvested restricted stock, net of estimated forfeitures, plus undistributed earnings amounts available to holders of unvested restricted stock, if any.</t>
  </si>
  <si>
    <t>Stock Based Compensation Plan</t>
  </si>
  <si>
    <t>Disclosure of Compensation Related Costs, Share-based Payments [Abstract]</t>
  </si>
  <si>
    <t>Disclosure of Compensation Related Costs, Share-based Payments [Text Block]</t>
  </si>
  <si>
    <t>NOTE 16. STOCK-BASED COMPENSATION The Company’s 2003 Stock Incentive Plan as amended and restated, or the 2003 Plan, permits stock-based compensation awards to officers, directors, key employees and consultants. As of December 31, 2016 , the 2003 Plan authorized grants of stock‑based compensation instruments to purchase or issue up to 19,686,565 shares of Company common stock, subject to adjustments provided by the 2003 Plan. As of December 31, 2016 , there were 12,314,325 shares available for grant under the 2003 Plan. Restricted Stock Restricted stock amortization totaled $22.7 million , $15.0 million and $9.8 million (excluding accelerated vesting of restricted stock of $26.1 million in 2014) for the years ended December 31, 2016 , 2015 and 2014 . Such amounts are included in compensation expense on the accompanying consolidated statements of earnings. The income tax benefit recognized in the consolidated statements of earnings related to this expense was $8.4 million , $5.6 million , and $3.9 million for the years ended December 31, 2016 , 2015 and 2014 . The amount of unrecognized compensation expense related to all unvested TRSAs and PRSUs as of December 31, 2016 totaled $45.4 million . Such expense is expected to be recognized over a weighted average period of 1.6 years . The following table presents a summary of restricted stock transactions during the year ended December 31, 2016 : TRSAs PRSUs Weighted Weighted Average Average Grant Date Grant Date Number of Fair Value Number of Fair Value Shares (Per Share) Units (Per Unit) Unvested restricted stock, December 31, 2015 1,211,951 $42.59 — $— Granted 687,076 $36.05 153,715 $27.32 Shares vesting (382,702 ) $41.59 — $— Forfeited (40,193 ) $41.72 — $— Unvested restricted stock, December 31, 2016 1,476,132 $39.83 153,715 $27.32 Time-Based Restricted Stock Awards At December 31, 2016 , there were 1,476,132 shares of unvested TRSAs outstanding. The TRSAs generally vest over a service period of three to four years from the date of the grant or immediately upon death of an employee. For awards granted before December 11, 2014, time-based restricted common stock also vests immediately upon a change in control of the Company, as defined in the 2003 Plan. Grants issued on or after December 11, 2014, are subject to "double-trigger" vesting, meaning that, in the event of a change in control of the Company, as defined in the 2003 Plan, and in the event an employee's employment is terminated by the Company without Cause or by the employee for Good Reason, as defined in the 2003 Plan, within 24 months after the change in control, such awards will vest. In April 2014 , upon closing of the CapitalSource Inc. merger, 1,013,377 of awarded shares of TRSAs vested due to the triggering of the change of control provision contained within the 2003 Plan. We recorded a $26.1 million charge to earnings for the vesting of such shares. Such amount is included in acquisition, integration and reorganization costs on the accompanying consolidated statements of earnings in 2014. Compensation expense related to TRSAs is based on the fair value of the underlying stock on the award date and is recognized over the vesting period using the straight‑line method. The weighted average grant date fair value per share of TRSAs granted during 2016 , 2015 and 2014 were $36.05 , $46.18 , and $40.37 . The vesting date fair value of TRSAs that vested during 2016 , 2015 and 2014 were $14.4 million , $14.7 million and $53.4 million . Performance-Based Restricted Stock Units At December 31, 2016 , there were 153,715 units of unvested PRSUs that have been granted. The PRSUs will vest only if performance goals with respect to certain financial metrics are met over a three-year performance period. The PRSUs are not considered issued and outstanding under the 2003 Plan until they vest. PRSUs are granted and initially expensed based on a target number. The number of award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will ultimately vest. The weighted average grant date fair value per share of PRSUs granted during 2016 was $27.32 . There were no grants of PRSUs in 2015 and 2014 . There were no PRSUs that vested during 2016 , 2015 and 2014 .</t>
  </si>
  <si>
    <t>Benefit Plans</t>
  </si>
  <si>
    <t>Benefit Plans [Abstract]</t>
  </si>
  <si>
    <t>Benefits Plans</t>
  </si>
  <si>
    <t>NOTE 17.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Expense related to 401(k) employer matching contributions was $3.7 million , $2.8 million and $1.9 million for the years ended December 31, 2016 , 2015 , and 2014 .</t>
  </si>
  <si>
    <t>Stockholders' Equity</t>
  </si>
  <si>
    <t>Stockholders' Equity Disclosure [Abstract]</t>
  </si>
  <si>
    <t>NOTE 18. STOCKHOLDERS' EQUITY Common Stock Repurchased The Company's common stock repurchased consisted of: (1) restricted stock surrendered as treasury shares and (2) stock purchased under the Company's Stock Repurchase Program and retired. Treasury Shares As a Delaware corporation, the Company records treasury shares for shares surrendered to the Company resulting from statutory payroll tax obligations arising from the vesting of restricted stock. During the years ended December 31, 2016 , 2015 , and 2014 , the Company purchased 141,358 treasury shares at a weighted average price of $37.59 per share, 180,822 treasury shares at a weighted average price of $46.46 per share, and 493,890 treasury shares at a weighted average price of $45.16 per share. Stock Repurchase Program On October 17, 2016, PacWest’s Board of Directors authorized the Stock Repurchase Program, pursuant to which the Company may, from time to time, purchase shares of its common stock for an aggregate purchase price not to exceed $400 million . The common stock repurchases may be effected through open market purchases or in privately negotiated transactions, and may utilize any derivative or similar instrument to effect share repurchase transactions (including without limitation, accelerated share repurchase contracts, equity forward transactions, equity option transactions, equity swap transactions, cap transactions, collar transactions, floor transactions or other similar transactions or any combination of the foregoing transactions). The Stock Repurchase Program expires on December 31, 2017. The amount and exact timing of any repurchases will depend upon market conditions and other factors. The Stock Repurchase Program may be suspended or discontinued at any time. All shares repurchased under the Stock Repurchase Program were retired upon settlement. During the year ended December 31, 2016 , the Company purchased 652,835 shares for $27.9 million at a weighted average price of $42.78 per share. At December 31, 2016 , the remaining amount that could be used to repurchase shares under the Stock Repurchase Program was $372.1 million . Dividend Reinvestment We paid dividends on deferred shares until April 2015. The shares were deferred under a CapitalSource plan which was terminated, but due to 409A restrictions the shares remained deferred for a period of one year after termination. Dividends paid on deferred shares were used to purchase our common stock. During the year ended December 31, 2015 , we paid dividends of approximately $58,000 on deferred shares, which was used to purchase an additional 1,300 shares of our common stock. During the year ended December 31, 2014 , we paid approximately $115,000 on deferred shares, which was used to purchase an additional 2,583 shares of our common stock.</t>
  </si>
  <si>
    <t>Dividend Availability and Regulatory Matters</t>
  </si>
  <si>
    <t>Dividend Availability and Regulatory Matters [Abstract]</t>
  </si>
  <si>
    <t>NOTE 19. DIVIDEND AVAILABILITY AND REGULATORY MATTERS Holders of Company common stock may receive dividends declared by the Board of Directors out of funds legally available under state law governing the Company and certain federal laws and regulations governing the banking and financial services business. Our ability to pay dividends to our stockholders is subject to the restrictions set forth in DGCL and certain covenants contained in our subordinated debentures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DBO, could assert that payment of dividends or other payments is an unsafe or unsound practice. Pacific Western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BO and FDIC under their general supervisory authority as it relates to a bank’s capital requirements. A state-chartered bank may declare a dividend without the approval of the DBO and FDIC as long as the total dividends declared in a calendar year do not exceed either the retained earnings or the total of net earnings for three previous fiscal years less any dividend paid during such period. During 2016 , PacWest received $259 million in dividends from the Bank. Since the Bank had an accumulated deficit of $520.0 million at December 31, 2016 , for the foreseeable future, dividends from the Bank to PacWest will continue to require DBO and FDIC approval. PacWest, as a bank holding company, is subject to regulation by the FRB under the BHCA. The FDICIA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Regulatory capital requirements limit the amount of deferred tax assets that may be included when determining the amount of regulatory capital. Deferred tax asset amounts in excess of the calculated limit are disallowed from regulatory capital. At December 31, 2016 , such disallowed amounts were $2.1 million for the Company and $0.2 million for the Bank. No assurance can be given that the regulatory capital deferred tax asset limitation will not increase in the future or that the Company or Bank will not have increased deferred tax assets that are disallowed. Banks considered to be “adequately capitalized” are required to maintain a minimum total capital ratio of 8.0% , a minimum Tier 1 capital ratio of 6.0% , a minimum common equity Tier 1 capital ratio of 4.5% , and a minimum leverage ratio of 4.0% . Banks considered to be “well capitalized” must maintain a minimum total capital ratio of 10.0% , a minimum Tier 1 capital ratio of 8.0% , a minimum common equity Tier 1 capital ratio of 6.50% , and a minimum leverage ratio of 5.0% . As of December 31, 2016 ,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16 , that the Company and the Bank met all capital adequacy requirements to which we are subject. Basel III, the comprehensive regulatory capital rules for U.S. banking organizations, became effective for the Company and the Bank on January 1, 2015, subject to phase-in periods for certain components and other provisions. The most significant provisions of Basel III which applied to the Company and the Bank were the phase-out of trust preferred securities from Tier 1 capital, the higher risk-weighting of high volatility and past due real estate loans, and the capital treatment of deferred tax assets and liabilities above certain thresholds. Beginning January 1, 2016, Basel III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At December 31, 2016 , the Company and Bank were in compliance with the capital conservation buffer requirement. The capital conservation buffer will increase by 0.625% each year through 2019, at which point, the common equity tier 1, tier 1 and total capital ratio minimums inclusive of the capital conservation buffer will be 7.0%, 8.5%, and 10.5%. The following table presents actual capital amounts and ratios for the Company and the Bank as of the dates indicated: Well Capitalized Minimum Excess Actual Requirement Capital Amount Ratio Amount Ratio Amount (Dollars in thousands) December 31, 2016 Tier I leverage PacWest Bancorp Consolidated 2,286,203 11.91% 959,477 5.00% 1,326,726 Pacific Western Bank 2,184,097 11.40% 957,630 5.00% 1,226,467 Common equity Tier I capital PacWest Bancorp Consolidated 2,286,203 12.31% 1,206,960 6.50% 1,079,243 Pacific Western Bank 2,184,097 11.78% 1,205,541 6.50% 978,556 Tier I capital PacWest Bancorp Consolidated 2,286,203 12.31% 1,485,490 8.00% 800,713 Pacific Western Bank 2,184,097 11.78% 1,483,742 8.00% 700,355 Total capital PacWest Bancorp Consolidated 2,889,163 15.56% 1,856,862 10.00% 1,032,301 Pacific Western Bank 2,358,829 12.72% 1,854,678 10.00% 504,151 December 31, 2015 Tier I leverage PacWest Bancorp Consolidated 2,164,152 11.67% 927,359 5.00% 1,236,793 Pacific Western Bank 2,057,546 11.40% 902,204 5.00% 1,155,342 Common equity Tier I capital PacWest Bancorp Consolidated 2,159,741 12.58% 1,116,069 6.50% 1,043,672 Pacific Western Bank 2,057,546 12.03% 1,111,913 6.50% 945,633 Tier I capital PacWest Bancorp Consolidated 2,164,152 12.60% 1,373,623 8.00% 790,529 Pacific Western Bank 2,057,546 12.03% 1,368,508 8.00% 689,038 Total capital PacWest Bancorp Consolidated 2,687,377 15.65% 1,717,029 10.00% 970,348 Pacific Western Bank 2,189,388 12.80% 1,710,635 10.00% 478,753 We issued or assumed through mergers subordinated debentures to trusts that were established by us or entities that we previously acquired, which, in turn, issued trust preferred securities. The carrying value of subordinated debentures totaled $440.7 million at December 31, 2016 . At December 31, 2016 , none of the trust preferred securities was included in the Company's Tier I capital under the phase-out limitations of Basel III, and $428.2 million was included in Tier II capital. Interest payments on subordinated debentures are considered dividend payments under the FRB regulations and subject to the same notification requirements for declaring and paying dividends on common stock.</t>
  </si>
  <si>
    <t>Condensed Financial Information Of Parent Company</t>
  </si>
  <si>
    <t>Condensed Financial Information Of Parent Company [Abstract]</t>
  </si>
  <si>
    <t>Condensed Financial Information of Parent Company Only Disclosure</t>
  </si>
  <si>
    <t>NOTE 20. CONDENSED FINANCIAL INFORMATION OF PARENT COMPANY The following tables present the parent company only condensed balance sheets and the related condensed statements of earnings and condensed statements of cash flows as of and for the years indicated: Parent Company Only December 31, Condensed Balance Sheets: 2016 2015 (In thousands) Assets: Cash and due from banks $ 494,765 $ 416,970 Investments in subsidiaries 4,053,711 3,980,537 Other assets 67,074 153,991 Total assets $ 4,615,550 $ 4,551,498 Liabilities: Subordinated debentures $ 134,360 $ 133,812 Other liabilities 2,135 19,995 Total liabilities 136,495 153,807 Stockholders’ equity 4,479,055 4,397,691 Total liabilities and stockholders’ equity $ 4,615,550 $ 4,551,498 Parent Company Only December 31, Condensed Statements of Earnings: 2016 2015 2014 (In thousands) Miscellaneous income $ 2,146 $ 1,458 $ 122 Dividends from Bank subsidiary 259,000 214,000 137,000 Total income 261,146 215,458 137,122 Interest expense 4,816 4,279 4,211 Operating expenses 7,732 6,983 8,105 Total expenses 12,548 11,262 12,316 Earnings before income taxes and equity in undistributed earnings of subsidiaries 248,598 204,196 124,806 Income tax benefit 2,612 4,225 5,164 Earnings before equity in undistributed earnings of subsidiaries 251,210 208,421 129,970 Equity in undistributed earnings of subsidiaries 100,956 91,198 38,935 Net earnings $ 352,166 $ 299,619 $ 168,905 Parent Company Only December 31, Condensed Statements of Cash Flows: 2016 2015 2014 (In thousands) Cash flows from operating activities: Net earnings $ 352,166 $ 299,619 $ 168,905 Adjustments to reconcile net earnings to net cash provided by operating activities: Change in other assets 96,668 145,709 25,515 Change in liabilities (17,311 ) 9,115 310 Gain on sale of securities, net (405 ) — — Tax effect in stockholders’ equity of restricted stock vesting 4,406 841 4,625 Earned stock compensation 23,319 14,994 41,099 Equity in undistributed earnings of subsidiaries (100,956 ) (91,198 ) (38,935 ) Net cash provided by operating activities 357,887 379,080 201,519 Cash flows from investing activities: Proceeds from sales of securities available-for-sale 995 — — Net cash and cash equivalents acquired in acquisition — 3,021 226,960 Net cash provided by investing activities 995 3,021 226,960 Cash flows from financing activities: Tax effect in stockholders’ equity of restricted stock vesting (4,406 ) (841 ) (4,625 ) Common stock repurchased and restricted stock surrendered (33,244 ) (8,400 ) (22,307 ) Increase in note receivable — (50,000 ) — Cash dividends paid, net (243,437 ) (215,110 ) (114,162 ) Net cash used in financing activities (281,087 ) (274,351 ) (141,094 ) Net increase in cash and cash equivalents 77,795 107,750 287,385 Cash and cash equivalents, beginning of year 416,970 309,220 21,835 Cash and cash equivalents, end of year $ 494,765 $ 416,970 $ 309,220 Supplemental disclosure of noncash investing and financing activities: Common stock issued for acquisitions $ — $ 797,433 $ 2,594,070</t>
  </si>
  <si>
    <t>Subsequent Events</t>
  </si>
  <si>
    <t>Subsequent Events [Abstract]</t>
  </si>
  <si>
    <t>NOTE 22. SUBSEQUENT EVENTS On February 1, 2017 , the Company announced that the Board of Directors had declared a quarterly cash dividend of $0.50 per common share. The cash dividend is payable on February 28, 2017 to stockholders of record at the close of business on February 21, 2017 . We have evaluated events that have occurred subsequent to December 31, 2016 and have concluded there are no subsequent events that would require recognition in the accompanying consolidated financial statements.</t>
  </si>
  <si>
    <t>Accounting Policies (Policies)</t>
  </si>
  <si>
    <t>Accounting Policies [Abstract]</t>
  </si>
  <si>
    <t>Business Combinations and Other Purchase of Business Transactions</t>
  </si>
  <si>
    <t>We are focused on relationship-based business banking to small, middle-market and venture-backed businesses nationwide. The Bank offers a broad range of loan and lease and deposit products and services through 77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cash flow, asset-based, equipment, and real estate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hen we refer to "CapitalSource Inc.," we are referring to the company acquired on April 7, 2014 and when we refer to the "CapitalSource Division," we are referring to a division of Pacific Western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We have completed 28 acquisitions from May 1, 2000 through December 31, 2016 , including the acquisition of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4. Acquisitions for more information about the Square 1 acquisition and the CapitalSource Inc. merger. On March 31, 2016, we sold our PWEF leasing unit in Midvale, Utah, including approximately $139 million of outstanding lease balances.</t>
  </si>
  <si>
    <t>Basis of Presentation</t>
  </si>
  <si>
    <t>(b) Basis of Presentation The accounting and reporting policies of the Company are in accordance with U.S. generally accepted accounting principles, which we may refer to as U.S. GAAP. All significant intercompany balances and transactions have been eliminated.</t>
  </si>
  <si>
    <t>Use of Estimates</t>
  </si>
  <si>
    <t>Use of Estimates 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and the realization of deferred tax assets. As described in Note 4. Acquisitions below, we completed the Square 1 acquisition on October 6, 2015 and the CapitalSource Inc. merger on April 7, 2014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t>
  </si>
  <si>
    <t>Cash and Cash Equivalents</t>
  </si>
  <si>
    <t>Cash and Cash Equivalents For purposes of the consolidated statements of cash flows, cash and cash equivalents consist of cash, due from banks, and interest‑earning deposits in financial institutions. Interest‑earning assets in financial institutions represent mostly cash held at the FRBSF, the majority of which is immediately available.</t>
  </si>
  <si>
    <t>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t>
  </si>
  <si>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The most common arrangement is a direct financing (capital) lease.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We also have operating leases where we purchase equipment which is then leased to our customers. We receive periodic rental income payments, which are recorded as noninterest income, and the equipment remains on our balance sheet and is depreciated according to our fixed asset accounting policy. Loans and Leases Held for Sale. As part of our management of the loans and leases held in our portfolio, we will transfer loans from held for investment to held for sale. Upon transfer, any associated allowance for loan and lease loss is charged off and the carrying value of the loan is adjusted to the lower of cost or estimated fair value. Gains or losses on the sale of these loans are recorded in noninterest income.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generally when principal or interest payments are past due 90 days or when, in the opinion of management, there is a reasonable doubt as to collectability in the normal course of business. Loans with interest or principal past due 90 days may be accruing if the loans are concluded to be well-secured and in the process of collection; however, these loans are still reported as nonperforming loan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generally discontinued when a lessee’s payments are past due 90 days or when, in the opinion of management, there is a reasonable doubt as to collectability. Leases with payments past due 90 days may be accruing if the leases are concluded to be well-secured and in the process of collection; however, these leases are still reported as nonperforming leases.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t>
  </si>
  <si>
    <t>Allowance for Credit Losses</t>
  </si>
  <si>
    <t>Allowances for Credit Losses Allowance for credit losses on Non‑PCI loans and leases. The allowance for credit losses on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The following discussion is for Non-PCI loans and leases and the related allowance for credit losses. For the allowance policy on purchased credit impaired loans and leases, refer to "— Allowance for loan losses on PCI loans. " For loans and leases acquired and measured at fair value and deemed non-impaired on the acquisition date, our allowance methodology measures deterioration in credit quality or other inherent risks related to these acquired assets that arise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make payments to us in accordance with contractual terms. Loans and leases that are deemed to be uncollectable are charged off and deducted from the allowance. The provision for loan and lease losses and recoveries on loans and leases previously charged off are added to the allowance. The allowance for loan and lease losses contains a general reserve component for loans and leases not considered impaired and a specific reserve component for loans and leases determined to be impaired. A loan or lease is considered impaired when it is probable that we will be unable to collect all amounts due according to the original contractual terms of the agreement. We assess our loans for impairment on an ongoing basis using certain criteria such as payment performance, borrower reported financial results and budgets, and other external factors when appropriate. We measure impairment of a loan based upon the fair value of the loan’s collateral if the loan is collateral-dependent or the present value of cash flows, discounted at the loan’s effective interest rate, if the loan is not collateral-dependent. We measure impairment of a lease based upon the present value of the scheduled lease and residual cash flows, discounted at the lease's effective interest rate. To the extent a loan or lease balance exceeds the estimated collectable value, a specific reserve or charge-off is recorded depending upon either the certainty of the estimate of loss or the fair value of the loan's collateral if the loan is collateral-dependent. Smaller balance loans (under $250,000 ), with a few exceptions for certain loan types, are generally not assessed individually for impairment but are evaluated collectively. The methodology we use to estimate the general reserve component of our allowance for credit losses considers both objective and subjective criteria. The objective criteria uses our actual historical loan and lease charge-off experience on pools of similar loans and leases to establish loss factors that are applied to our current loan and lease balances to estimate inherent credit losses. The estimation of the allowance for credit losses at December 31, 2016 considered actual historical loan and lease charge-off experience over a 27 -quarter look-back period starting with the first quarter of 2010. This look-back period is inclusive of the average timeframe over which charge-offs typically occur following loan or lease origination. The estimation of the allowance for credit losses at December 31, 2015 considered actual historical loan and lease charge-off experience over a 23 -quarter look-back period starting with the first quarter of 2010. The increase in the historical look-back period from a 23 -quarter look-back period at December 31, 2015 to 27 quarters at December 31, 2016 allows the look-back period to capture sufficient loss observations and is relevant to the current portfolio; in a good economic cycle with less frequent loss events, a longer look-back period is more appropriate to reflect the level of incurred losses.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o ensure the accuracy of our credit risk ratings, an independent credit review function assesses the appropriateness of the credit risk ratings assigned to loans on a regular basis. The qualitative criteria we consider when establishing the loss factors include the following: • current economic trends and forecasts; • current commercial real estate values, performance trends, and overall outlook in the markets where we lend;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our independent credit review; and • changes in management related to credit administration functions. We estimate the reserve for unfunded commitments using the same loss factors as used for the allowance for loan and lease losses and is computed based on the expected usage of the unfunded commitments. The credit risk ratings assigned to every loan and lease are either “pass,” “special mention,” “substandard” or “doubtful” and defined as follows: • Pass : Loans and leases classified as "pass" are not adversely classified and collection and repayment in full is expected. • Special Mention : Loans and leases classified as "special mention" have a potential weakness that requires management's attention. If not addressed, these potential weaknesses may result in further deterioration in the borrower's ability to repay the loan or lease. • Substandard : Loans and leases classified as "substandard" have a well-defined weakness or weaknesses that jeopardize the collection of the debt. They are characterized by the possibility that we will sustain some loss if the weaknesses are not corrected. • Doubtful : Loans and leases classified as "doubtful" have all the weaknesses of those classifi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7. Loans and Leases. Management believes the allowance for credit losses is appropriate for the known and inherent risks in our Non-PCI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 noncompliance with our loan agreements, adverse changes in collateral values, or negative changes in economic and business conditions that adversely affect our borrowers, our classified loans and leases may increase. Higher levels of classifi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future losses.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loan losses on PCI loans. We measure the allowance for loan losses for PCI loans at the end of each financial reporting period based on expected cash flows of the PCI loan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 For example, a decrease in the expected cash flows of PCI loans would result in an additional reserve requirement and a provision for PCI loan credit losses would be recorded.</t>
  </si>
  <si>
    <t>Land, Premises and Equipment</t>
  </si>
  <si>
    <t>Land, Premises and Equipment Premises and equipment are stated at cost less accumulated depreciation and amortization. Land is not depreciated. Depreciation and amortization is charged to noninterest expense using the straight‑line method over the estimated useful lives of the assets. The estimated useful lives of furniture, fixtures and equipment range from 3 to 7 years and for buildings up to 35 years. Leasehold improvements are amortized over their estimated useful lives, or the life of the lease, whichever is shorter.</t>
  </si>
  <si>
    <t>Foreclosed Assets 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also included in noninterest expens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net of valuation allowances, are grouped together and reported net on the consolidated balance sheets. On a quarterly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 longer considered more likely than not to be realized, we are required to record a valuation allowance on our deferred tax assets by charging earnings. The Company also evaluates existing valuation allowances periodically to determine if sufficient evidence exists to support an increase or reduction in the allowance. </t>
  </si>
  <si>
    <t>Goodwill and Intangible Assets</t>
  </si>
  <si>
    <t>Goodwill and Other Intangible Assets Goodwill and other intangible assets arise from the acquisition method of accounting for business combinations. Goodwill represents the excess of the purchase price over the fair value of the net assets and other identifiable intangible assets acquired. Goodwill and other intangible assets generated from business combinations and deemed to have indefinite lives are not subject to amortization and are instead tested for impairment at least annually. Impairment exists when the carrying value of the goodwill exceeds its implied fair value. An impairment loss would be recognized in an amount equal to that excess as a charge to noninterest expense in the consolidated statement of earnings. Intangible assets with estimable useful lives are amortized over such useful lives to their estimated residual values and reviewed for impairment at least quarterly. CDI and CRI are recognized apart from goodwill at the time of acquisition based on market valuations. In preparing such valuations, variables considered included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 of earnings.</t>
  </si>
  <si>
    <t>Stock-based Compensation</t>
  </si>
  <si>
    <t>Stock-Based Compensation The Company issues stock-based compensation instruments consisting of TRSAs and PRSUs. Compensation expense related to TRSAs is based on the fair value of the underlying stock on the award date and is recognized over the vesting period using the straight‑line metho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Unvested TRSAs participate with common stock in any dividends declared and paid. Dividends paid on unvested TRSAs expected to vest and the related tax benefits are included as a net reduction to stockholders’ equity. Dividends paid on unvested TRSAs not expected to vest are charged to compensation expense.</t>
  </si>
  <si>
    <t>Derivative Instruments</t>
  </si>
  <si>
    <t xml:space="preserve"> (m) Derivative Instruments Our derivative contracts primarily manage the foreign currency risk associated with certain assets. As of December 31, 2016 , all of our derivatives were held for risk management purposes and none were designated as accounting hedges. The objective is to manage the uncertainty of future foreign exchange rate fluctuations. These forward exchange contracts provide for a fixed exchange rate which has the effect of reducing or eliminating changes to anticipated cash flows to be received from loan transactions denominated in foreign currencies as the result of changes to exchange rates. Our derivatives are recorded in other assets or other liabilities, as appropriate. The changes in fair value of our derivatives and the related interest are recognized in other income. At December 31, 2016 , our derivative contracts had a notional value of $79.8 million . 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t>
  </si>
  <si>
    <t>Investments That Do Not Have Readily Determinable Fair Value</t>
  </si>
  <si>
    <t xml:space="preserve">Investments That Do Not Have Readily Determinable Fair Values Investments in common or preferred stock that are not publicly traded that do not have a readily determinable fair value in which we have the ability to significantly influence the operating and financial policies of an investee are accounted for pursuant to the equity method of accounting. This is generally presumed to exist when we own between 20% and 50% of a corporation, or when we own greater than 5% of a limited partnership or similarly structured entity. Our investment carrying values are included in other assets and our share of earnings and losses in equity method investees is included in other income. If we do not have significant influence over the investee, the cost method is used to account for the equity interest. Investments accounted for using the cost or equity method of accounting are evaluated for other-than-temporary impairment quarterly. An impairment exists when the estimated fair value for each investment is less than its carrying value. If an impairment exists, then such impairment is evaluated for whether it is considered to be temporary or other-than-temporary. In determining whether an other-than-temporary decline in value exists, management evaluates information such as budgets, business plans, and financial statements of the investee in addition to quoted market prices, if any. Factors indicative of an other-than-temporary decline in value include, but are not limited to, recurring operating losses and credit defaults. If we determine that an investment has sustained an other-than-temporary decline in its value, then the equity interest is written down to its estimated fair value through other income and a new carrying value for the investment is established. Realized gains or losses resulting from the sale of investments are calculated using the specific identification method and are included in other income. </t>
  </si>
  <si>
    <t>Comprehensive Income</t>
  </si>
  <si>
    <t>Comprehensive Income Comprehensive income consists of net earnings and net unrealized gains (losses) on securities available‑for‑sale, net, and is presented in the consolidated statements of comprehensive income.</t>
  </si>
  <si>
    <t>Earning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si>
  <si>
    <t>Business Combinations</t>
  </si>
  <si>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Business Segments</t>
  </si>
  <si>
    <t xml:space="preserve"> (r) Business Segments We regularly assess our strategic plans, operations and reporting structures to identify our reportable segments. Changes to our reportable segments are expected to be infrequent. As of December 31, 2016 , we operated as one reportable segment. The factors considered in making this determination include the nature of products and offered services, geographic regions in which we operate, the applicable regulatory environment, and the discrete financial information reviewed by our key decision makers. Through our network of banking offices nationwide, our entire operations provide relationship-based banking products, services and solutions for small to mid-sized companies, entrepreneurial businesses and their venture capital and private equity investors, real estate investors, professionals and other individuals. Our products and services include commercial real estate, multi-family, commercial business, construction and land, consumer and government-guaranteed small business loans, business and personal deposit products, and treasury cash management services. </t>
  </si>
  <si>
    <t>Recently issued Accounting Standards</t>
  </si>
  <si>
    <t>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hile earlier application is permitted only for annual and interim periods beginning after December 31, 2016. The Company has completed the assessment phase of implementing this new standard. In the assessment phase, the Company determined which revenue streams are within the scope and those that are excluded from the scope of the new standard. Substantially all of the Company's revenues are excluded from the scope of the new standard. For the revenue streams determined to be within the scope of the new standard, the Company examined a sample of customer contracts to determine the appropriate accounting for those contracts under the new standard. The Company is currently evaluating the need for any accounting or operational changes related to implementing the requirements of the new standard. The Company has not yet selected a transition method and does not expect the provisions of ASU 2014-09 to have a material impact on its consolidated financial position or results of operations. The Company will adopt this standard effective January 1, 2018.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does not expect the provisions of ASU 2016-01 to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 ASU 2016-02 is effective for annual and interim periods in fiscal years beginning after December 15, 2018 and mandates a modified retrospective transition method for all entities. The Company is evaluating the effect that ASU 2016-02 will have on its financial statements and related disclosures. In March 2016, the FASB issued ASU 2016-07, " Simplifying the Transition to the Equity Method of Accounting," which eliminates the requirement for an investor to retroactively apply the equity method when its increase in ownership interest (or degree of influence) in an investee triggers equity method accounting. ASU 2016-07 is effective for interim and annual periods in fiscal years beginning after December 15, 2016, however, earlier application was permitted. The amendments should be applied prospectively upon their effective date to increases in the level of ownership interest or degree of influence that result in the adoption of the equity method. ASU 2016-07 does not require additional disclosures at transition. There will be no material impact on the Company's financial statements and related disclosures on a prospective basis from the requirements of ASU 2016-07. In March 2016, the FASB issued ASU 2016-09, " Improvements to Employee Share-Based Payment Accounting," which is intended to improve the accounting for share-based payment transactions as part of the FASB’s simplification initiative. ASU 2016-09 changes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adopted ASU 2016-09 effective January 1, 2017. The recognition of excess tax benefits and deficiencies in the income statement was adopted prospectively. The adoption of ASU 2016-09 did not have a material impact on the Company's financial statements upon adoption. We expect the requirements of ASU 2016-09 to result in fluctuations in our effective tax rate from period to period based upon the timing of share-based award vestings. In June 2016, the FASB issued ASU 2016-13, " Measurement of Credit Losses on Financial Instruments," which significantly changes the way entities recognize impairment of many financial assets. Currently, the impairment model is based on incurred losses, and investments are recognized as impaired when there is no longer an assumption that future cash flows will be collected in full under the originally contracted terms. Under the current expected credit loss (CECL) model, the new standard requires immediate recognition of estimated credit losses expected to occur over the remaining life of the asset. The Company is reviewing software to meet the requirements of ASU-2016-13. The Company is planning to engage a third-party vendor and commence early-stage model development in 2017. ASU 2016-13 is effective for interim and annual periods in fiscal years beginning after December 15, 2019. The Company is evaluating the effect that ASU 2016-13 will have on its consolidated financial position or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arly adoption is permitted, including adoption in an interim period. If an entity early adopts ASU 2016-15 in an interim period, adjustments should be reflected as of the beginning of the fiscal year that includes the interim period. An entity that elects early adoption must adopt all of the amendment in the same period.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In October 2016, the FASB issued ASU 2016-16, " Income Taxes (Topic 740): Intra-Entity Transfers of Assets Other Than Inventory," which requires entities to recognize at the transaction date the income tax consequences of intercompany asset transfers other than inventory. ASU 2016-16 is effective for interim and annual periods in fiscal years beginning after December 15, 2017. Early adoption is permitted, but only at the beginning of an annual period for which no financial statements (interim or annual) have already been issued or made available for issuance. The Company is evaluating the effect that ASU 2016-16 will have on its financial statements and related disclosures. In October 2016, the FASB issued ASU 2016-17, " Consolidation (Topic 810): Interests Held Through Related Parties That Are Under Common Control," which a single decision maker or service provider, in evaluating whether it is the primary beneficiary, to consider on a proportionate basis indirect interests held through related parties under common control. ASU 2016-17 is effective for interim and annual periods in fiscal years beginning after December 15, 2016. The Company does not expect ASU 2016-17 to have a material impact on its financial cond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financial condition or results of operations.</t>
  </si>
  <si>
    <t>Acquisitions (Tables)</t>
  </si>
  <si>
    <t>Schedule of Business Acquisitions, by Acquisition</t>
  </si>
  <si>
    <t>The following assets acquired and liabilities assumed of the acquired entities are presented at estimated fair value as of their respective acquisition dates: Acquisition and Date Acquired Square 1 Financial, Inc. CapitalSource Inc. October 6, 2015 April 7, 2014 (In thousands) Assets Acquired: Cash and due from banks $ 24,867 $ 768,553 Interest‑earning deposits in financial institutions 236,069 60,612 Securities available‑for‑sale 2,193,538 382,797 FHLB stock 2,787 46,060 Loans and leases 1,553,720 6,877,427 Equipment leased to others under operating leases — 160,015 Premises and equipment 1,927 12,663 Foreclosed assets — 6,382 Goodwill 446,069 1,526,282 Core deposit and customer relationship intangibles 45,426 6,720 Income tax assets — 304,856 Other assets 106,757 582,985 Total assets acquired $ 4,611,160 $ 10,735,352 Liabilities Assumed: Noninterest‑bearing deposits $ 2,549,000 $ 4,631 Interest‑bearing deposits 1,240,635 6,236,419 Borrowings — 992,109 Subordinated debentures — 300,918 Accrued interest payable and other liabilities 24,092 124,087 Total liabilities assumed $ 3,813,727 $ 7,658,164 Total consideration paid $ 797,433 $ 3,077,188 Summary of consideration: Cash paid $ — $ 483,118 PacWest common stock issued 797,433 2,594,070 Total $ 797,433 $ 3,077,188</t>
  </si>
  <si>
    <t>Goodwill and Other Intangible Assets (Tables)</t>
  </si>
  <si>
    <t>Goodwill Disclosure</t>
  </si>
  <si>
    <t>The following table presents the changes in the carrying amount of goodwill for the years indicated: Goodwill (In thousands) Balance, December 31, 2013 $ 208,743 Addition from the CapitalSource Inc. merger 1,518,381 Write-off due to the asset financing reorganization (6,645 ) Balance, December 31, 2014 1,720,479 Adjustment to acquired CapitalSource Inc. deferred tax assets 7,901 Addition from the Square 1 acquisition 447,911 Balance, December 31, 2015 2,176,291 Adjustment to acquired Square 1 tax assets (1,842 ) Reduction due to sale of PWEF leasing unit (500 ) Balance, December 31, 2016 $ 2,173,949</t>
  </si>
  <si>
    <t>Intangible Assets Disclosure</t>
  </si>
  <si>
    <t>The following table presents the changes in CDI and CRI and the related accumulated amortization for the years indicated: Year Ended December 31, 2016 2015 2014 (In thousands) Gross Amount of CDI and CRI: Balance, beginning of year $ 95,524 $ 53,090 $ 48,963 Additions due to acquisitions — 45,426 6,720 Fully amortized portion (29,637 ) (2,992 ) (1,293 ) Reduction due to sale of PWEF leasing unit (1,700 ) — — Write-off due to the asset financing reorganization — — (1,300 ) Balance, end of year 64,187 95,524 53,090 Accumulated Amortization: Balance, beginning of year (42,304 ) (35,886 ) (31,715 ) Amortization (16,517 ) (9,410 ) (6,268 ) Fully amortized portion 29,637 2,992 1,293 Reduction due to sale of PWEF leasing unit 1,363 — — Write-off due to the asset financing reorganization — — 804 Balance, end of year (27,821 ) (42,304 ) (35,886 ) Net CDI and CRI, end of year $ 36,366 $ 53,220 $ 17,204</t>
  </si>
  <si>
    <t>Investment Securities (Tables)</t>
  </si>
  <si>
    <t>Schedule of Available-for-sale Securities Reconciliation</t>
  </si>
  <si>
    <t>The following table presents amortized cost, gross unrealized gains and losses, and carrying values of securities available-for-sale as of the dates indicated: December 31, 2016 December 31, 2015 Gross Gross Gross Gross Amortized Unrealized Unrealized Fair Amortized Unrealized Unrealized Fair Security Type: Cost Gains Losses Value Cost Gains Losses Value (In thousands) Residential MBS and CMOs: Agency MBS $ 499,185 $ 6,222 $ (2,964 ) $ 502,443 $ 660,069 $ 11,517 $ (3,746 ) $ 667,840 Agency CMOs 145,258 1,528 (497 ) 146,289 193,148 2,633 (1,026 ) 194,755 Private label CMOs 122,707 4,199 (1,437 ) 125,469 140,065 5,837 (1,106 ) 144,796 Municipal securities 1,447,064 15,406 (6,011 ) 1,456,459 1,508,968 39,435 (1,072 ) 1,547,331 Agency commercial MBS 555,552 1,798 (9,658 ) 547,692 392,729 1,509 (2,797 ) 391,441 Corporate debt securities 47,100 680 (271 ) 47,509 49,047 327 (950 ) 48,424 Collateralized loan obligations 155,440 1,685 (238 ) 156,887 133,192 128 (1,131 ) 132,189 SBA securities 179,085 510 (750 ) 178,845 211,946 41 (830 ) 211,157 US Treasury securities — — — — 70,196 — (816 ) 69,380 Agency debt securities — — — — 36,302 611 — 36,913 Asset-backed and other securities 62,264 358 (385 ) 62,237 116,723 119 (1,631 ) 115,211 Total $ 3,213,655 $ 32,386 $ (22,211 ) $ 3,223,830 $ 3,512,385 $ 62,157 $ (15,105 ) $ 3,559,437</t>
  </si>
  <si>
    <t>Unrealized losses on investment securities</t>
  </si>
  <si>
    <t>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 December 31, 2015 Less Than 12 Months 12 Months or More Total Gross Gross Gross Fair Unrealized Fair Unrealized Fair Unrealized Security Type: Value Losses Value Losses Value Losses (In thousands) Residential MBS and CMOs: Agency MBS $ 352,042 $ (3,480 ) $ 9,342 $ (266 ) $ 361,384 $ (3,746 ) Agency CMOs 117,786 (1,026 ) — — 117,786 (1,026 ) Private label CMOs 93,533 (1,000 ) 1,638 (106 ) 95,171 (1,106 ) Municipal securities 126,892 (1,061 ) 531 (11 ) 127,423 (1,072 ) Agency commercial MBS 236,098 (2,156 ) 14,230 (641 ) 250,328 (2,797 ) Corporate debt securities 29,379 (950 ) — — 29,379 (950 ) Collateralized loan obligations 100,993 (1,131 ) — — 100,993 (1,131 ) SBA securities 179,942 (830 ) — — 179,942 (830 ) US Treasury securities 69,380 (816 ) — — 69,380 (816 ) Asset-backed and other securities 71,619 (1,182 ) 16,091 (449 ) 87,710 (1,631 ) Total $ 1,377,664 $ (13,632 ) $ 41,832 $ (1,473 ) $ 1,419,496 $ (15,105 )</t>
  </si>
  <si>
    <t>Investments Classified by Contractual Maturity Date</t>
  </si>
  <si>
    <t>The following table presents the contractual maturities of our available-for-sale securities portfolio based on amortized cost and carrying value as of the date indicated. December 31, 2016 Amortized Fair Maturity: Cost Value (In thousands) Due in one year or less $ 13,199 $ 13,210 Due after one year through five years 257,229 260,224 Due after five years through ten years 760,797 764,024 Due after ten years 2,182,430 2,186,372 Total securities available-for-sale $ 3,213,655 $ 3,223,830</t>
  </si>
  <si>
    <t>Investment Income</t>
  </si>
  <si>
    <t>The following table presents the composition of our interest income on investment securities for the years indicated: Year Ended December 31, 2016 2015 2014 (In thousands) Taxable interest $ 46,097 $ 35,103 $ 30,135 Non-taxable interest 41,885 25,219 13,597 Dividend income 2,575 4,046 3,613 Total interest income on investment securities $ 90,557 $ 64,368 $ 47,345</t>
  </si>
  <si>
    <t>Loans and Leases (Tables)</t>
  </si>
  <si>
    <t>Accounts, Notes, Loans and Financing Receivable [Line Items]</t>
  </si>
  <si>
    <t>Schedule Of Composition of Loans Portfolio</t>
  </si>
  <si>
    <t>The following table summarizes the composition of our loan and lease portfolio as of the dates indicated: December 31, 2016 December 31, 2015 Non-PCI Non-PCI Loans PCI Loans PCI and Leases Loans Total and Leases Loans Total (In thousands) Real estate mortgage $ 5,635,675 $ 92,793 $ 5,728,468 $ 5,706,903 $ 168,725 $ 5,875,628 Real estate construction and land 975,032 2,409 977,441 534,307 2,656 536,963 Commercial 8,426,236 12,994 8,439,230 7,977,067 17,415 7,994,482 Consumer 375,149 249 375,398 120,793 299 121,092 Total gross loans and leases 15,412,092 108,445 15,520,537 14,339,070 189,095 14,528,165 Deferred fees, net (64,562 ) (21 ) (64,583 ) (49,861 ) (50 ) (49,911 ) Total loans and leases, net of deferred fees 15,347,530 108,424 15,455,954 14,289,209 189,045 14,478,254 Allowance for loan and lease losses (143,755 ) (13,483 ) (157,238 ) (105,534 ) (9,577 ) (115,111 ) Total loans and leases, net $ 15,203,775 $ 94,941 $ 15,298,716 $ 14,183,675 $ 179,468 $ 14,363,143</t>
  </si>
  <si>
    <t>CV of Loans Held for Investment by Class by Classified and Nonclassiified</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December 31, 2016 December 31, 2015 Classified Nonclassified Total Classified Nonclassified Total (In thousands) Real estate mortgage: Commercial $ 99,641 $ 4,253,992 $ 4,353,633 $ 98,436 $ 4,453,522 $ 4,551,958 Residential 17,540 1,246,783 1,264,323 12,627 1,123,478 1,136,105 Total real estate mortgage 117,181 5,500,775 5,617,956 111,063 5,577,000 5,688,063 Real estate construction and land: Commercial 409 578,429 578,838 571 342,789 343,360 Residential 364 383,637 384,001 1,395 182,965 184,360 Total real estate construction and land 773 962,066 962,839 1,966 525,754 527,720 Commercial: Cash flow 177,661 2,929,731 3,107,392 183,726 2,878,542 3,062,268 Asset-based 28,112 2,580,933 2,609,045 19,340 2,528,193 2,547,533 Venture capital 52,646 1,930,510 1,983,156 19,105 1,433,322 1,452,427 Equipment finance 32,848 659,119 691,967 54,054 836,295 890,349 Total commercial 291,267 8,100,293 8,391,560 276,225 7,676,352 7,952,577 Consumer 424 374,751 375,175 2,500 118,349 120,849 Total Non-PCI loans and leases $ 409,645 $ 14,937,885 $ 15,347,530 $ 391,754 $ 13,897,455 $ 14,289,209</t>
  </si>
  <si>
    <t>Allowance for Loan Losses</t>
  </si>
  <si>
    <t>The following tables present a summary of the activity in the allowance for loan and lease losses on Non‑PCI loans and leases by portfolio segment and PCI loans for the years indicated: Year Ended December 31, 2016 Real Estate Real Estate Construction Total Total Mortgage and Land Commercial Consumer Non-PCI PCI Total (In thousands) Allowance for Loan and Lease Losses: Balance, beginning of year $ 36,654 $ 7,137 $ 61,082 $ 661 $ 105,534 $ 9,577 $ 115,111 Charge-offs (2,059 ) — (32,210 ) (823 ) (35,092 ) (862 ) (35,954 ) Recoveries 4,519 673 7,794 116 13,102 39 13,141 Provision (negative provision) (1,349 ) 2,235 57,187 2,138 60,211 4,729 64,940 Balance, end of year $ 37,765 $ 10,045 $ 93,853 $ 2,092 $ 143,755 $ 13,483 $ 157,238 Amount of the allowance applicable to loans and leases: Individually evaluated for impairment $ 6,851 $ — $ 17,912 $ 170 $ 24,933 Collectively evaluated for impairment $ 30,914 $ 10,045 $ 75,941 $ 1,922 $ 118,822 Acquired loans with deteriorated credit quality $ 13,483 The ending balance of the loan and lease portfolio is composed of loans and leases: Individually evaluated for impairment $ 123,348 $ 7,257 $ 103,431 $ 394 $ 234,430 Collectively evaluated for impairment $ 5,494,608 $ 955,582 $ 8,288,129 $ 374,781 $ 15,113,100 Acquired loans with deteriorated credit quality $ 108,424 Ending balance of loans and leases $ 5,617,956 $ 962,839 $ 8,391,560 $ 375,175 $ 15,347,530 $ 108,424 $ 15,455,954 Year Ended December 31, 2015 Real Estate Real Estate Construction Total Total Mortgage and Land Commercial Consumer Non-PCI PCI Total (In thousands) Allowance for Loan and Lease Losses: Balance, beginning of year $ 25,097 $ 4,248 $ 39,858 $ 1,253 $ 70,456 $ 13,999 $ 84,455 Charge-offs (2,489 ) — (13,354 ) (156 ) (15,999 ) (1,772 ) (17,771 ) Recoveries 3,582 1,082 3,399 410 8,473 150 8,623 Provision (negative provision) 10,464 1,807 31,179 (846 ) 42,604 (2,800 ) 39,804 Balance, end of year $ 36,654 $ 7,137 $ 61,082 $ 661 $ 105,534 $ 9,577 $ 115,111 Amount of the allowance applicable to loans and leases: Individually evaluated for impairment $ 1,458 $ 26 $ 17,622 $ 157 $ 19,263 Collectively evaluated for impairment $ 35,196 $ 7,111 $ 43,460 $ 504 $ 86,271 Acquired loans with deteriorated credit quality $ 9,577 The ending balance of the loan and lease portfolio is composed of loans and leases: Individually evaluated for impairment $ 83,944 $ 8,003 $ 74,680 $ 1,672 $ 168,299 Collectively evaluated for impairment $ 5,604,119 $ 519,717 $ 7,877,897 $ 119,177 $ 14,120,910 Acquired loans with deteriorated credit quality $ 189,045 Ending balance of loans and leases $ 5,688,063 $ 527,720 $ 7,952,577 $ 120,849 $ 14,289,209 $ 189,045 $ 14,478,254</t>
  </si>
  <si>
    <t>Certain Loans Acquired in Transfer Not Accounted for as Debt Securities Acquired During Period</t>
  </si>
  <si>
    <t>The following table summarizes the changes in the carrying amount of PCI loans and accretable yield on those loans for the years indicated: Carrying Accretable Amount Yield (In thousands) Balance, December 31, 2013 $ 361,003 $ (139,568 ) Addition from the CapitalSource Inc. merger 79,234 (13,728 ) Accretion 57,213 57,213 Payments received (219,641 ) — Increase in expected cash flows, net — (10,773 ) Provision for credit losses (1,017 ) — Balance, December 31, 2014 276,792 (106,856 ) Addition from the Square 1 acquisition 16,455 (2,852 ) Accretion 31,857 31,857 Payments received (148,436 ) — Increase in expected cash flows, net — (7,785 ) Negative provision for credit losses 2,800 — Balance, December 31, 2015 179,468 (85,636 ) Accretion 51,907 51,907 Payments received (131,705 ) — Increase in expected cash flows, net — (22,215 ) Provision for credit losses (4,729 ) — Balance, December 31, 2016 $ 94,941 $ (55,944 )</t>
  </si>
  <si>
    <t>Non Purchased Credit Impaired Loans and Leases [Domain]</t>
  </si>
  <si>
    <t>Delinquent loans in loan portfolio</t>
  </si>
  <si>
    <t>The following tables present an aging analysis of our Non‑PCI loans and leases by portfolio segment and class as of the dates indicated: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Cash flow 191 1,821 2,012 3,105,380 3,107,392 Asset-based 1,500 2 1,502 2,607,543 2,609,045 Venture capital 13,589 5,769 19,358 1,963,798 1,983,156 Equipment finance 1,417 3,051 4,468 687,499 691,967 Total commercial 16,697 10,643 27,340 8,364,220 8,391,560 Consumer 224 — 224 374,951 375,175 Total Non-PCI loans and leases $ 31,569 $ 15,945 $ 47,514 $ 15,300,016 $ 15,347,530 December 31, 2015 30 - 89 90 or More Days Days Total Past Due Past Due Past Due Current Total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Venture capital 250 700 950 1,451,477 1,452,427 Equipment finance 359 94 453 889,896 890,349 Total commercial 2,658 2,221 4,879 7,947,698 7,952,577 Consumer 626 1,307 1,933 118,916 120,849 Total Non-PCI loans and leases $ 10,622 $ 17,508 $ 28,130 $ 14,261,079 $ 14,289,209</t>
  </si>
  <si>
    <t>Financing Receivable Non Accrual And Performing</t>
  </si>
  <si>
    <t>The following table presents our nonaccrual and performing Non‑PCI loans and leases by portfolio segment and class as of the dates indicated: December 31, 2016 December 31, 2015 Nonaccrual Performing Total Nonaccrual Performing Total (In thousands) Real estate mortgage: Commercial $ 62,454 $ 4,291,179 $ 4,353,633 $ 52,363 $ 4,499,595 $ 4,551,958 Residential 6,881 1,257,442 1,264,323 4,914 1,131,191 1,136,105 Total real estate mortgage 69,335 5,548,621 5,617,956 57,277 5,630,786 5,688,063 Real estate construction and land: Commercial — 578,838 578,838 — 343,360 343,360 Residential 364 383,637 384,001 372 183,988 184,360 Total real estate construction and land 364 962,475 962,839 372 527,348 527,720 Commercial: Cash flow 53,908 3,053,484 3,107,392 15,800 3,046,468 3,062,268 Asset-based 2,118 2,606,927 2,609,045 2,505 2,545,028 2,547,533 Venture capital 11,687 1,971,469 1,983,156 124 1,452,303 1,452,427 Equipment finance 32,848 659,119 691,967 51,410 838,939 890,349 Total commercial 100,561 8,290,999 8,391,560 69,839 7,882,738 7,952,577 Consumer 339 374,836 375,175 1,531 119,318 120,849 Total Non-PCI loans and leases $ 170,599 $ 15,176,931 $ 15,347,530 $ 129,019 $ 14,160,190 $ 14,289,209</t>
  </si>
  <si>
    <t>Schedule Of Non Accrual and Performing Restructured Impaired Financing Receivables</t>
  </si>
  <si>
    <t>Non‑PCI nonaccrual loans and leases and performing troubled debt restructured loans are considered impaired for reporting purposes. The following table presents the composition of our impaired loans and leases as of the dates indicated: December 31, 2016 December 31, 2015 Performing Total Performing Total Nonaccrual Troubled Impaired Nonaccrual Troubled Impaired Loans Debt Loans Loans Debt Loans and Restructured and and Restructured and Leases Loans Leases Leases Loans Leases (In thousands) Real estate mortgage $ 69,335 $ 54,750 $ 124,085 $ 57,277 $ 27,133 $ 84,410 Real estate construction and land 364 6,893 7,257 372 7,631 8,003 Commercial 100,561 3,157 103,718 69,839 5,221 75,060 Consumer 339 152 491 1,531 197 1,728 Total $ 170,599 $ 64,952 $ 235,551 $ 129,019 $ 40,182 $ 169,201</t>
  </si>
  <si>
    <t>Impaired Financing Receivables, Average Balances And Interest Income Recognized</t>
  </si>
  <si>
    <t>The following tables present information regarding our Non‑PCI impaired loans and leases by portfolio segment and class as of and for the years indicated: December 31, 2016 December 31, 2015 Unpaid Unpaid Recorded Principal Related Recorded Principal Related Investment Balance Allowance Investment Balance Allowance (In thousands) With An Allowance Recorded: Real estate mortgage: Commercial $ 63,325 $ 65,031 $ 6,266 $ 17,967 $ 19,219 $ 777 Residential 8,424 8,612 585 2,278 2,435 681 Real estate construction and land: Residential 213 213 — 747 747 26 Commercial: Cash flow 51,272 52,910 12,474 14,072 20,312 7,079 Asset-based 4,395 4,861 2,144 3,901 4,423 2,511 Venture capital 5,821 5,880 3,294 — — — Equipment finance 1,524 4,636 — 11,193 11,894 8,032 Consumer 270 280 170 365 372 157 With No Related Allowance Recorded: Real estate mortgage: Commercial $ 44,557 $ 51,402 $ — $ 58,678 $ 68,333 $ — Residential 7,779 8,940 — 5,487 11,406 — Real estate construction and land: Commercial 6,680 6,680 — 7,256 7,256 — Residential 364 366 — — — — Commercial: Cash flow 2,852 5,939 — 2,825 5,121 — Asset-based 664 1,652 — 2,729 2,726 — Venture capital 5,866 8,939 — 124 125 — Equipment finance 31,324 53,319 — 40,216 44,194 — Consumer 221 292 — 1,363 1,945 — Total Non-PCI Loans and Leases With and Without an Allowance Recorded: Real estate mortgage $ 124,085 $ 133,985 $ 6,851 $ 84,410 $ 101,393 $ 1,458 Real estate construction and land 7,257 7,259 — 8,003 8,003 26 Commercial 103,718 138,136 17,912 75,060 88,795 17,622 Consumer 491 572 170 1,728 2,317 157 Total $ 235,551 $ 279,952 $ 24,933 $ 169,201 $ 200,508 $ 19,263 Year Ended December 31, 2016 2015 2014 Weighted Interest Weighted Interest Weighted Interest Average Income Average Income Average Income Balance (1) Recognized Balance (1) Recognized Balance (1) Recognized (In thousands) With An Allowance Recorded: Real estate mortgage: Commercial $ 26,870 $ 898 $ 17,833 $ 1,130 $ 10,670 $ 475 Residential 6,521 255 2,143 33 412 1 Real estate construction and land: Commercial — — — — 1,027 17 Residential 213 14 747 15 763 15 Commercial: Cash flow 22,736 10 12,590 32 8,498 21 Asset-based 3,842 134 3,204 56 4,214 27 Venture capital 1,227 — — — — — Equipment finance 508 — 8,475 — 3,802 — Consumer 233 — 355 15 132 8 With No Related Allowance Recorded: Real estate mortgage: Commercial $ 41,917 $ 1,506 $ 28,366 $ 345 $ 29,405 $ 348 Residential 7,254 144 4,643 41 5,223 44 Real estate construction and land: Commercial 6,680 224 7,053 240 8,642 244 Residential 364 — — — 4 — Commercial: Cash flow 2,455 4 2,752 89 2,289 99 Asset-based 528 18 1,746 130 6,139 170 Venture capital 2,446 — 124 — — — Equipment finance 30,767 — 30,363 — 2,534 — Consumer 166 9 1,363 — 3,027 2 Total Non-PCI Loans and Leases With and Without an Allowance Recorded: Real estate mortgage $ 82,562 $ 2,803 $ 52,985 $ 1,549 $ 45,710 $ 868 Real estate construction and land 7,257 238 7,800 255 10,436 276 Commercial 64,509 166 59,254 307 27,476 317 Consumer 399 9 1,718 15 3,159 10 Total $ 154,727 $ 3,216 $ 121,757 $ 2,126 $ 86,781 $ 1,471 _________________________ (1) For the loans and leases (excluding PCI loans) reported as impaired at December 31, 2016 , 2015 and 2014 , amounts were calculated based on the period of time such loans and leases were impaired during the reported period.</t>
  </si>
  <si>
    <t>Troubled Debt Restructurings on Financing Receivables</t>
  </si>
  <si>
    <t>The following table presents new and defaulted troubled debt restructurings of Non-PCI loans for the years indicated: Troubled Debt Restructurings Troubled Debt Restructurings That Subsequently Defaulted (1) Pre-Modification Post-Modification Outstanding Outstanding Number Recorded Recorded Number Recorded of Loans Investment Investment of Loans Investment (1) (Dollars In thousands) Year Ended December 31, 2016 Real estate mortgage: Commercial 12 $ 13,833 $ 6,099 — $ — Residential 10 7,091 6,439 2 5,000 Real estate construction and land: Commercial 1 1,245 1,245 — — Commercial: Cash flow 14 30,788 30,788 — — Asset-based 5 2,158 2,158 2 1,502 Equipment finance 7 44,196 42,572 — — Consumer 5 850 142 — — Total 54 $ 100,161 $ 89,443 4 $ 6,502 (2) Year Ended December 31, 2015 Real estate mortgage: Commercial 21 $ 43,536 $ 43,012 2 $ 2,670 Residential 18 3,128 2,961 1 155 Real estate construction and land: Commercial 8 23,881 23,881 — — Commercial: Cash flow 25 2,718 2,539 — — Asset-based 13 8,400 8,400 — — Equipment finance 10 93,868 93,868 — — Consumer 2 197 197 — — Total 97 $ 175,728 $ 174,858 3 $ 2,825 (3) Year Ended December 31, 2014 Real estate mortgage: Commercial 14 $ 14,659 $ 14,660 1 $ 55 Residential 11 4,794 4,794 — — Real estate construction and land: Commercial 4 5,507 4,965 — — Commercial: Cash flow 13 2,717 2,717 1 1,144 Asset-based 22 12,368 6,336 1 390 Equipment finance 1 518 518 — — Consumer 7 467 467 — — Total 72 $ 41,030 $ 34,457 3 $ 1,589 (4) _________________________ (1) The population of defaulted restructured loans for the period indicated includes only those loans restructured during the preceding 12-month period. For example, for the year ended December 31, 2016 , the population of defaulted restructured loans includes only those loans restructured after December 31, 2015 . The table excludes defaulted troubled restructurings in those classes for which the recorded investment was zero at the end of the period. (2) Represents the balance at December 31, 2016 , and there were no charge-offs. (3) Represents the balance at December 31, 2015 , and is net of charge-offs of $96,900 . (4) Represents the balance at December 31, 2014 , and is net of charge-offs of $129,000 .</t>
  </si>
  <si>
    <t>Purchased Credit Impaired Loans and Leases [Domain]</t>
  </si>
  <si>
    <t>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 December 31, 2016 December 31, 2015 Classified Nonclassified Total Classified Nonclassified Total (In thousands) Real estate mortgage $ 19,445 $ 73,330 $ 92,775 $ 43,554 $ 125,125 $ 168,679 Real estate construction and land 1,023 1,385 2,408 1,230 1,423 2,653 Commercial 10,943 2,049 12,992 17,391 23 17,414 Consumer 249 — 249 299 — 299 Total PCI loans $ 31,660 $ 76,764 $ 108,424 $ 62,474 $ 126,571 $ 189,045</t>
  </si>
  <si>
    <t>Schedule of Accounts, Notes, Loans and Financing Receivable</t>
  </si>
  <si>
    <t>The following table reflects the PCI loans by portfolio segment as of the dates indicated: December 31, 2016 2015 (In thousands) Real estate mortgage $ 112,982 $ 207,170 Real estate construction and land 1,901 2,534 Commercial 19,109 30,658 Consumer 281 302 Total gross PCI loans 134,273 240,664 Discount (25,849 ) (51,619 ) Total PCI loans, net of discount 108,424 189,045 Allowance for loan losses (13,483 ) (9,577 ) Total net PCI loans $ 94,941 $ 179,468</t>
  </si>
  <si>
    <t>Foreclosed Assets Foreclosed Assets  (Tables)</t>
  </si>
  <si>
    <t>Other Real Estate and Foreclosed Assets</t>
  </si>
  <si>
    <t>The following table summarizes foreclosed assets at the dates indicated: December 31, Property Type: 2016 2015 (In thousands) Construction and land development $ 11,224 $ 13,801 Multi‑family 652 — Single family residence — 952 Commercial real estate — 487 Total other real estate owned, net 11,876 15,240 Other foreclosed assets 1,100 6,880 Total foreclosed assets, net $ 12,976 $ 22,120</t>
  </si>
  <si>
    <t>Other Foreclosed Assets Rollforward</t>
  </si>
  <si>
    <t>The following table presents the changes in foreclosed assets, net of the valuation allowance, for the years indicated: Year Ended December 31, Foreclosed Assets: 2016 2015 2014 (In thousands) Balance, beginning of year $ 22,120 $ 43,721 $ 55,891 Addition due to acquisitions — — 6,382 Foreclosures 781 13,472 9,806 Provision for losses (2,576 ) (5,228 ) (7,307 ) Reductions related to sales (7,349 ) (29,845 ) (21,051 ) Balance, end of year $ 12,976 $ 22,120 $ 43,721</t>
  </si>
  <si>
    <t>Foreclosed Assets Valuation Allowance Rollforward</t>
  </si>
  <si>
    <t>The following table presents the changes in the foreclosed assets valuation allowance for the years indicated: Year Ended December 31, Foreclosed Assets Valuation Allowance: 2016 2015 2014 (In thousands) Balance, beginning of year $ 10,246 $ 12,123 $ 11,314 Provision for losses 2,576 5,228 7,307 Reductions related to sales (126 ) (7,105 ) (6,498 ) Balance, end of year $ 12,696 $ 10,246 $ 12,123</t>
  </si>
  <si>
    <t>Premises and Equipment, Net Premises and Equipment, Net (Tables)</t>
  </si>
  <si>
    <t>Property, Plant and Equipment</t>
  </si>
  <si>
    <t>The following table presents the components of premises and equipment as of the dates indicated: December 31, 2016 2015 (In thousands) Land $ 5,505 $ 5,505 Buildings 14,929 14,564 Furniture, fixtures and equipment 38,806 36,234 Leasehold improvements 38,967 37,773 Premises and equipment, gross 98,207 94,076 Less: accumulated depreciation and amortization (59,613 ) (54,879 ) Premises and equipment, net $ 38,594 $ 39,197</t>
  </si>
  <si>
    <t>Schedule of Future Minimum Rental Payments for Operating Leases</t>
  </si>
  <si>
    <t>We have obligations under a number of noncancelable operating leases for premises and equipment. The following table presents future minimum rental payments under noncancelable operating leases as of the date indicated: December 31, 2016 (In thousands) Estimated Lease Payments for Year Ending December 31, 2017 $ 29,300 2018 28,663 2019 25,136 2020 22,152 2021 18,557 2022 and thereafter 37,443 Total $ 161,251</t>
  </si>
  <si>
    <t>Deposits Deposits  (Tables)</t>
  </si>
  <si>
    <t>Summary of Interest Bearing Deposits</t>
  </si>
  <si>
    <t>The following table presents the components of interest‑bearing deposits as of the dates indicated: December 31, Deposit Category: 2016 2015 (In thousands) Interest checking deposits $ 1,462,305 $ 886,886 Money market deposits 4,865,961 3,712,690 Savings deposits 711,039 742,795 Time deposits under $100,000 1,018,849 1,656,227 Time deposits $100,000 and over 1,153,441 2,496,129 Total interest-bearing deposits $ 9,211,595 $ 9,494,727</t>
  </si>
  <si>
    <t>Schedule of Maturities Of Time Deposits</t>
  </si>
  <si>
    <t>The following table summarizes the maturities of time deposits as of the date indicated: December 31, 2016 Time Time Deposits Deposits Total Under $100,000 Time Contractual Year of Maturity: $100,000 or More Deposits Rate (Dollars in thousands) 2017 $ 927,447 $ 1,047,465 $ 1,974,912 0.38% 2018 65,567 74,581 140,148 0.69% 2019 14,716 19,071 33,787 0.60% 2020 3,049 2,446 5,495 0.79% 2021 8,042 9,878 17,920 0.75% 2022 28 — 28 0.72% Total $ 1,018,849 $ 1,153,441 $ 2,172,290 0.41%</t>
  </si>
  <si>
    <t>Borrowings and Subordinated Debentures (Tables)</t>
  </si>
  <si>
    <t>Schedule of Debt</t>
  </si>
  <si>
    <t xml:space="preserve">The following table summarizes our borrowings as of the dates indicated: December 31, 2016 December 31, 2015 Amount Rate Amount Rate (Dollars in thousands) Non‑recourse debt $ 812 6.41% $ 3,914 5.49% FHLB secured advances 735,000 0.59% 618,000 0.27% FHLB unsecured overnight advance 130,000 0.55% — —% American Financial Exchange ("AFX") borrowings 40,000 0.81% — —% Total borrowings $ 905,812 $ 621,914 </t>
  </si>
  <si>
    <t>Borrowings Subordinated Debentures And Brokered Deposits Disclosure</t>
  </si>
  <si>
    <t>The following table summarizes the terms of each issuance of subordinated debentures outstanding as of the dates indicated: December 31, 2016 December 31, 2015 Date Maturity Rate Index Series: Amount Rate Amount Rate Issued Date (Quarterly Reset) (Dollars in thousands) Trust V $ 10,310 4.09% $ 10,310 3.63% 8/15/2003 9/17/2033 3 month LIBOR + 3.10 Trust VI 10,310 4.01% 10,310 3.39% 9/3/2003 9/15/2033 3 month LIBOR + 3.05 Trust CII 5,155 3.95% 5,155 3.35% 9/17/2003 9/17/2033 3 month LIBOR + 2.95 Trust VII 61,856 3.64% 61,856 3.07% 2/5/2004 4/23/2034 3 month LIBOR + 2.75 Trust CIII 20,619 2.65% 20,619 2.20% 8/15/2005 9/15/2035 3 month LIBOR + 1.69 Trust FCCI 16,495 2.56% 16,495 2.11% 1/25/2007 3/15/2037 3 month LIBOR + 1.60 Trust FCBI 10,310 2.51% 10,310 2.06% 9/30/2005 12/15/2035 3 month LIBOR + 1.55 Trust CS 2005-1 82,475 2.91% 82,475 2.46% 11/21/2005 12/15/2035 3 month LIBOR + 1.95 Trust CS 2005-2 128,866 2.84% 128,866 2.27% 12/14/2005 1/30/2036 3 month LIBOR + 1.95 Trust CS 2006-1 51,545 2.84% 51,545 2.27% 2/22/2006 4/30/2036 3 month LIBOR + 1.95 Trust CS 2006-2 51,550 2.84% 51,550 2.27% 9/27/2006 10/30/2036 3 month LIBOR + 1.95 Trust CS 2006-3 (1) 27,185 1.74% 28,007 1.98% 9/29/2006 10/30/2036 3 month EURIBOR + 2.05 Trust CS 2006-4 16,470 2.84% 16,470 2.27% 12/5/2006 1/30/2037 3 month LIBOR + 1.95 Trust CS 2006-5 6,650 2.84% 6,650 2.27% 12/19/2006 1/30/2037 3 month LIBOR + 1.95 Trust CS 2007-2 39,177 2.84% 39,177 2.27% 6/13/2007 7/30/2037 3 month LIBOR + 1.95 Gross subordinated debentures 538,973 539,795 Unamortized discount (2) (98,229 ) (103,795 ) Net subordinated debentures $ 440,744 $ 436,000 ___________________ (1) Denomination is in Euros with a value of €25.8 million . (2) Amount represents the fair value adjustment on trust preferred securities assumed in acquisitions.</t>
  </si>
  <si>
    <t>Commitments and Contingencies Disclosure (Tables)</t>
  </si>
  <si>
    <t>Commitments Disclosure</t>
  </si>
  <si>
    <t>The following table presents a summary of the financial instruments described above as of the dates indicated: December 31, 2016 2015 (In thousands) Loan commitments to extend credit $ 4,166,703 $ 3,580,655 Standby letters of credit 211,398 210,292 Commitments to purchase equipment being acquired for lease to others — 6,663 $ 4,378,101 $ 3,797,610</t>
  </si>
  <si>
    <t>Fair Value Measurements (Tables)</t>
  </si>
  <si>
    <t>Assets and Liabilities Carried at Fair Value on Recurring Basis</t>
  </si>
  <si>
    <t>The following tables present information on the assets measured and recorded at fair value on a recurring basis as of the dates indicated: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Derivative assets 694 — 694 — Equity warrants 5,497 — — 5,497 Total recurring assets $ 3,230,021 $ 2,080 $ 3,157,169 $ 70,772 Derivative liabilities $ 3,285 $ — $ 3,285 $ — Fair Value Measurements as of December 31, 2015 Measured on a Recurring Basis: Total Level 1 Level 2 Level 3 (In thousands) Securities available‑for‑sale: Residential MBS and CMOs: Agency MBS $ 667,840 $ — $ 667,840 $ — Agency CMOs 194,755 — 194,755 — Private label CMOs 144,796 — 63,555 81,241 Municipal securities 1,547,331 — 1,547,331 — Agency commercial MBS 391,441 — 391,441 — Corporate debt securities 48,424 — 48,424 — Collateralized loan obligations 132,189 — 132,189 — SBA securities 211,157 — 211,157 — US Treasury securities 69,380 69,380 — — Agency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t>
  </si>
  <si>
    <t>Fair Value Measurements, Recurring and Nonrecurring, Valuation Techniques</t>
  </si>
  <si>
    <t>The following table presents information about the quantitative inputs and assumptions used in the modified Black-Scholes option pricing model to determine the fair value for our Level 3 equity warrants measured at fair value on a recurring basis as of December 31, 2016 : Equity Warrants Weighted Average Input Unobservable Inputs: Volatility 17.9% Risk-free interest rate 1.6% Remaining life assumption (in years) 3.8 The following table presents information about the quantitative inputs and assumptions used to determine the fair values provided by our third party pricing service for our Level 3 private label CMOs and asset-backed securities available-for-sale measured at fair value on a recurring basis as of December 31, 2016 : Private Label CMOs Asset-Backed Securities Weighted Weighted Range of Average Range of Average Inputs Input Inputs Input Unobservable Inputs: Voluntary annual prepayment speeds 0.1% - 29.3% 11.7% 5% - 40% 15.1% Annual default rates 0.1% - 15.4% 1.7% 1% - 5% 3.4% Loss severity rates 0.1% - 96.5% 33.7% 10% - 91% 52.3% Discount rates 0.9% - 24.0% 3.7% 2.2% - 8.5% 3.0%</t>
  </si>
  <si>
    <t>Fair Value, Assets Measured on Recurring Basis, Significant Unobservable Inputs (Level 3) Reconciliation</t>
  </si>
  <si>
    <t>The following table summarizes activity for our Level 3 private label CMOs measured at fair value on a recurring basis for the years indicated: Year Ended December 31, Level 3 Private Label CMOs: 2016 2015 2014 (In thousands) Balance, beginning of year $ 81,241 $ 33,947 $ 37,904 Total included in earnings 1,636 1,104 1,627 Total unrealized loss in comprehensive income (1,648 ) (1,388 ) (344 ) Net settlements (24,327 ) (3,881 ) (5,240 ) Addition from the Square 1 acquisition — 51,459 — Balance, end of year $ 56,902 $ 81,241 $ 33,947</t>
  </si>
  <si>
    <t>Schedule of Stockholders' Equity Note, Warrants or Rights [Table Text Block]</t>
  </si>
  <si>
    <t>The following table summarizes activity for our Level 3 equity warrants measured at fair value on a recurring basis for the year ended December 31, 2016 and the period from the October 6, 2015 Square 1 acquisition date to December 31, 2015: Year Ended Period Ended Equity Warrants: December 31, 2016 December 31, 2015 (In thousands) Balance, beginning of year or acquisition date $ 4,914 $ 5,552 Total included in earnings 1,402 530 Sales (1,894 ) (1,529 ) Issuances 1,911 363 Transfers to securities available-for-sale (836 ) (2 ) Balance, end of year $ 5,497 $ 4,914</t>
  </si>
  <si>
    <t>Assets carried at fair value on a nonrecurring basis</t>
  </si>
  <si>
    <t>The following tables present assets measured at fair value on a non‑recurring basis as of the dates indicated: Fair Value Measurement as of December 31, 2016 Measured on a Non‑Recurring Basis: Total Level 1 Level 2 Level 3 (In thousands) Impaired Non‑PCI loans $ 149,749 $ — $ 1,661 $ 148,088 OREO 11,224 — 11,224 — Investments carried at cost 242 — — 242 Total non-recurring $ 161,215 $ — $ 12,885 $ 148,330 Fair Value Measurement as of December 31, 2015 Measured on a Non‑Recurring Basis: Total Level 1 Level 2 Level 3 (In thousands) Impaired Non‑PCI loans $ 40,817 $ — $ 9,367 $ 31,450 OREO 14,101 — 14,101 — Investments carried at cost 107 — — 107 Total non-recurring $ 55,025 $ — $ 23,468 $ 31,557</t>
  </si>
  <si>
    <t>Net Losses (Gains) on Nonrecurring Assets [Table Text Block]</t>
  </si>
  <si>
    <t>The following table presents losses recognized on assets measured on a nonrecurring basis for the years indicated: Year Ended December 31, Loss on Assets Measured on a Non‑Recurring Basis: 2016 2015 2014 (In thousands) Impaired Non‑PCI loans $ 43,240 $ 16,097 $ 7,006 Other real estate owned 2,576 4,726 6,737 Investments carried at cost 10 17 141 Total net loss $ 45,826 $ 20,840 $ 13,884</t>
  </si>
  <si>
    <t>Fair Value Inputs, Assets, Quantitative Information</t>
  </si>
  <si>
    <t xml:space="preserve">The following table presents the valuation methodology and unobservable inputs for Level 3 assets measured at fair value on a nonrecurring basis as of December 31, 2016 : Valuation Unobservable Weighted Asset: Fair Value Technique Inputs Range Average (In thousands) Impaired Non-PCI loans $ 65,436 Discounted cash flows Discount rates 0% - 8.75% 6.74% 73,569 Third party appraisals Discounts 9.00% - 22.00% 17.20% 9,083 Third party appraisals No discounts Investments carried at cost 242 Market and income approach Illiquidity discount 75% 75% Total non-recurring Level 3 $ 148,330 </t>
  </si>
  <si>
    <t>Fair Value, by Balance Sheet Grouping</t>
  </si>
  <si>
    <t>The following tables present a summary of the carrying values and estimated fair values of certain financial instruments as of the dates indicated: December 31, 2016 Carrying or Contract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net 15,298,716 15,494,808 — 1,661 15,493,147 Derivative assets 694 694 — 694 — Equity warrants 5,497 5,497 — — 5,497 Financial Liabilities: Deposits: Demand, interest checking, money market, and savings deposits 13,698,321 13,698,321 — 13,698,321 — Time deposits 2,172,290 2,166,187 — 2,166,187 — Borrowings 905,812 905,838 591,000 314,838 — Subordinated debentures 440,744 424,507 — 424,507 — Derivative liabilities 3,285 3,285 — 3,285 —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interest checking, money market, and savings deposits 11,513,826 11,513,826 — 11,513,826 — Time deposits 4,152,356 4,152,920 — 4,152,920 — Borrowings 621,914 622,438 618,000 4,438 — Subordinated debentures 436,000 419,762 — 419,762 — Derivative liabilities 1,397 1,397 — 1,397 —</t>
  </si>
  <si>
    <t>Income Taxes (Tables)</t>
  </si>
  <si>
    <t>Schedule of Components of Income Tax Expense (Benefit)</t>
  </si>
  <si>
    <t>The following table presents the components of income tax expense for the years indicated: December 31, 2016 2015 2014 (In thousands) Current Income Tax Expense: Federal $ (101,530 ) $ (11,950 ) $ (14,611 ) State (52,551 ) (28,167 ) (10,823 ) Total current income tax expense (154,081 ) (40,117 ) (25,434 ) Deferred Income Tax (Expense) Benefit: Federal (55,857 ) (128,436 ) (70,662 ) State 4,168 (11,964 ) (19,795 ) Total deferred income tax (expense) benefit (51,689 ) (140,400 ) (90,457 ) Total income tax expense $ (205,770 ) $ (180,517 ) $ (115,891 )</t>
  </si>
  <si>
    <t>Schedule of Effective Income Tax Rate Reconciliation</t>
  </si>
  <si>
    <t>The following table presents a reconciliation of the recorded income tax expense to the amount of taxes computed by applying the applicable federal statutory income tax rate of 35% to earnings or loss before income taxes for the years indicated: December 31, 2016 2015 2014 (In thousands) Computed expected income tax expense at federal statutory rate $ (195,278 ) $ (168,047 ) $ (98,575 ) State tax expense, net of federal tax benefit (32,896 ) (29,009 ) (15,689 ) Tax‑exempt interest benefit 13,992 8,274 4,472 Increase in cash surrender value of life insurance 1,544 884 739 Tax credits 1,439 2,441 3,567 Nondeductible employee compensation (1,257 ) (1,005 ) (6,792 ) Nondeductible acquisition‑related expense — (876 ) (2,994 ) Change in unrecognized tax benefits 2,268 5,529 (157 ) Valuation allowance change 8,689 2,917 3,520 Other, net (4,271 ) (1,625 ) (3,982 ) Recorded income tax expense $ (205,770 ) $ (180,517 ) $ (115,891 )</t>
  </si>
  <si>
    <t>Schedule of Deferred Tax Assets and Liabilities</t>
  </si>
  <si>
    <t>The following table presents the tax effects of temporary differences that give rise to significant portions of deferred tax assets and deferred tax liabilities as of the dates indicated: December 31, 2016 2015 (In thousands) Deferred Tax Assets: Book allowance for loan losses in excess of tax specific charge-offs $ 81,380 $ 97,385 Interest on nonaccrual loans 7,485 5,100 Deferred compensation 3,148 4,027 Premises and equipment, principally due to differences in depreciation 7,395 5,867 Foreclosed assets valuation allowance 5,546 6,479 Assets acquired in FDIC‑assisted acquisitions — 2,319 State tax benefit 7,187 6,101 Net operating losses 57,416 125,678 Capital loss carryforwards 17,740 35,597 Accrued liabilities 43,366 40,733 Unrealized loss from FDIC‑assisted acquisitions 7,207 — Tax mark-to-market 11,793 — Equity investments 15,195 16,712 Goodwill 29,996 37,423 Tax credits 16,493 35,874 Gross deferred tax assets 311,347 419,295 Valuation allowance (100,920 ) (121,138 ) Deferred tax assets, net of valuation allowance 210,427 298,157 Deferred Tax Liabilities: Core deposit and customer relationship intangibles 12,792 19,122 Deferred loan fees and costs 13,389 16,283 Unrealized gain on securities available‑for‑sale 4,118 19,224 FHLB stock 1,098 1,067 Subordinated debentures 37,499 39,242 Operating leases 41,785 40,029 Unrealized income from FDIC‑assisted acquisitions — 7,543 Tax mark-to-market — 17,087 Other 5,634 12,171 Gross deferred tax liabilities 116,315 171,768 Total net deferred tax asset $ 94,112 $ 126,389</t>
  </si>
  <si>
    <t>Schedule of Unrecognized Tax Benefits Roll Forward</t>
  </si>
  <si>
    <t xml:space="preserve"> Year Ended December 31, Unrecognized Tax Benefits: 2016 2015 (In thousands) Balance, beginning of year $ 15,155 $ 20,501 Increase based on tax positions related to prior years 17,099 6,839 Reductions for tax positions related to prior years (1,901 ) (4,789 ) Reductions related to settlements (19,833 ) (6,640 ) Reductions for tax positions as a result of a lapse of the applicable statute of limitations (535 ) (756 ) Balance, end of year $ 9,985 $ 15,155</t>
  </si>
  <si>
    <t>Earnings Per Share (Tables)</t>
  </si>
  <si>
    <t>Net Income Per Share</t>
  </si>
  <si>
    <t>The following table presents the computation of basic and diluted net earnings per share for the years indicated: Year Ended December 31, 2016 2015 2014 (Dollars in thousands, except per share data) Basic Earnings Per Share: Net earnings from continuing operations $ 352,166 $ 299,619 $ 170,468 Less: earnings allocated to unvested restricted stock (1) (3,988 ) (2,892 ) (1,959 ) Net earnings from continuing operations allocated to common shares 348,178 296,727 168,509 Net loss from discontinued operations allocated to common shares — — (1,545 ) Net earnings allocated to common shares $ 348,178 $ 296,727 $ 166,964 Weighted-average basic shares and unvested restricted stock outstanding 121,670 107,401 87,871 Less: weighted-average unvested restricted stock outstanding (1,431 ) (1,074 ) (1,018 ) Weighted-average basic shares outstanding 120,239 106,327 86,853 Basic earnings per share: Net earnings from continuing operations $ 2.90 $ 2.79 $ 1.94 Net loss from discontinued operations — — (0.02 ) Net earnings $ 2.90 $ 2.79 $ 1.92 Diluted Earnings Per Share: Net earnings from continuing operations allocated to common shares $ 348,178 $ 296,727 $ 168,509 Net loss from discontinued operations allocated to common shares — — (1,545 ) Net earnings allocated to common shares $ 348,178 $ 296,727 $ 166,964 Weighted-average basic shares outstanding 120,239 106,327 86,853 Diluted earnings per share: Net earnings from continuing operations $ 2.90 $ 2.79 $ 1.94 Net loss from discontinued operations — — (0.02 ) Net earnings $ 2.90 $ 2.79 $ 1.92 ________________________ (1) Represents cash dividends paid to holders of unvested restricted stock, net of estimated forfeitures, plus undistributed earnings amounts available to holders of unvested restricted stock, if any.</t>
  </si>
  <si>
    <t>Stock Based Compensation Plan Stock-based Compensation Plan (Tables)</t>
  </si>
  <si>
    <t>Schedule of Share-based Compensation, Restricted Stock and Restricted Stock Units Activity [Table Text Block]</t>
  </si>
  <si>
    <t>The following table presents a summary of restricted stock transactions during the year ended December 31, 2016 : TRSAs PRSUs Weighted Weighted Average Average Grant Date Grant Date Number of Fair Value Number of Fair Value Shares (Per Share) Units (Per Unit) Unvested restricted stock, December 31, 2015 1,211,951 $42.59 — $— Granted 687,076 $36.05 153,715 $27.32 Shares vesting (382,702 ) $41.59 — $— Forfeited (40,193 ) $41.72 — $— Unvested restricted stock, December 31, 2016 1,476,132 $39.83 153,715 $27.32</t>
  </si>
  <si>
    <t>Dividend Availability and Regulatory Matters Dividend Availability and Regulatory Matters (Tables)</t>
  </si>
  <si>
    <t>Schedule of Compliance with Regulatory Capital Requirements under Banking Regulations</t>
  </si>
  <si>
    <t>The following table presents actual capital amounts and ratios for the Company and the Bank as of the dates indicated: Well Capitalized Minimum Excess Actual Requirement Capital Amount Ratio Amount Ratio Amount (Dollars in thousands) December 31, 2016 Tier I leverage PacWest Bancorp Consolidated 2,286,203 11.91% 959,477 5.00% 1,326,726 Pacific Western Bank 2,184,097 11.40% 957,630 5.00% 1,226,467 Common equity Tier I capital PacWest Bancorp Consolidated 2,286,203 12.31% 1,206,960 6.50% 1,079,243 Pacific Western Bank 2,184,097 11.78% 1,205,541 6.50% 978,556 Tier I capital PacWest Bancorp Consolidated 2,286,203 12.31% 1,485,490 8.00% 800,713 Pacific Western Bank 2,184,097 11.78% 1,483,742 8.00% 700,355 Total capital PacWest Bancorp Consolidated 2,889,163 15.56% 1,856,862 10.00% 1,032,301 Pacific Western Bank 2,358,829 12.72% 1,854,678 10.00% 504,151 December 31, 2015 Tier I leverage PacWest Bancorp Consolidated 2,164,152 11.67% 927,359 5.00% 1,236,793 Pacific Western Bank 2,057,546 11.40% 902,204 5.00% 1,155,342 Common equity Tier I capital PacWest Bancorp Consolidated 2,159,741 12.58% 1,116,069 6.50% 1,043,672 Pacific Western Bank 2,057,546 12.03% 1,111,913 6.50% 945,633 Tier I capital PacWest Bancorp Consolidated 2,164,152 12.60% 1,373,623 8.00% 790,529 Pacific Western Bank 2,057,546 12.03% 1,368,508 8.00% 689,038 Total capital PacWest Bancorp Consolidated 2,687,377 15.65% 1,717,029 10.00% 970,348 Pacific Western Bank 2,189,388 12.80% 1,710,635 10.00% 478,753</t>
  </si>
  <si>
    <t>Condensed Financial Information Of Parent Company Parent Company Information (Tables)</t>
  </si>
  <si>
    <t>Condensed Balance Sheet</t>
  </si>
  <si>
    <t>Parent Company Only December 31, Condensed Balance Sheets: 2016 2015 (In thousands) Assets: Cash and due from banks $ 494,765 $ 416,970 Investments in subsidiaries 4,053,711 3,980,537 Other assets 67,074 153,991 Total assets $ 4,615,550 $ 4,551,498 Liabilities: Subordinated debentures $ 134,360 $ 133,812 Other liabilities 2,135 19,995 Total liabilities 136,495 153,807 Stockholders’ equity 4,479,055 4,397,691 Total liabilities and stockholders’ equity $ 4,615,550 $ 4,551,498</t>
  </si>
  <si>
    <t>Condensed Income Statement</t>
  </si>
  <si>
    <t>Parent Company Only December 31, Condensed Statements of Earnings: 2016 2015 2014 (In thousands) Miscellaneous income $ 2,146 $ 1,458 $ 122 Dividends from Bank subsidiary 259,000 214,000 137,000 Total income 261,146 215,458 137,122 Interest expense 4,816 4,279 4,211 Operating expenses 7,732 6,983 8,105 Total expenses 12,548 11,262 12,316 Earnings before income taxes and equity in undistributed earnings of subsidiaries 248,598 204,196 124,806 Income tax benefit 2,612 4,225 5,164 Earnings before equity in undistributed earnings of subsidiaries 251,210 208,421 129,970 Equity in undistributed earnings of subsidiaries 100,956 91,198 38,935 Net earnings $ 352,166 $ 299,619 $ 168,905</t>
  </si>
  <si>
    <t>Condensed Cash Flow Statement</t>
  </si>
  <si>
    <t>Parent Company Only December 31, Condensed Statements of Cash Flows: 2016 2015 2014 (In thousands) Cash flows from operating activities: Net earnings $ 352,166 $ 299,619 $ 168,905 Adjustments to reconcile net earnings to net cash provided by operating activities: Change in other assets 96,668 145,709 25,515 Change in liabilities (17,311 ) 9,115 310 Gain on sale of securities, net (405 ) — — Tax effect in stockholders’ equity of restricted stock vesting 4,406 841 4,625 Earned stock compensation 23,319 14,994 41,099 Equity in undistributed earnings of subsidiaries (100,956 ) (91,198 ) (38,935 ) Net cash provided by operating activities 357,887 379,080 201,519 Cash flows from investing activities: Proceeds from sales of securities available-for-sale 995 — — Net cash and cash equivalents acquired in acquisition — 3,021 226,960 Net cash provided by investing activities 995 3,021 226,960 Cash flows from financing activities: Tax effect in stockholders’ equity of restricted stock vesting (4,406 ) (841 ) (4,625 ) Common stock repurchased and restricted stock surrendered (33,244 ) (8,400 ) (22,307 ) Increase in note receivable — (50,000 ) — Cash dividends paid, net (243,437 ) (215,110 ) (114,162 ) Net cash used in financing activities (281,087 ) (274,351 ) (141,094 ) Net increase in cash and cash equivalents 77,795 107,750 287,385 Cash and cash equivalents, beginning of year 416,970 309,220 21,835 Cash and cash equivalents, end of year $ 494,765 $ 416,970 $ 309,220 Supplemental disclosure of noncash investing and financing activities: Common stock issued for acquisitions $ — $ 797,433 $ 2,594,070</t>
  </si>
  <si>
    <t>Selected Quarterly Financial Data Selected Quarterly Financial Data (Tables)</t>
  </si>
  <si>
    <t>Quarterly Financial Information Disclosure [Abstract]</t>
  </si>
  <si>
    <t>Schedule of Quarterly Financial Information</t>
  </si>
  <si>
    <t>The following tables set forth our unaudited quarterly results for the periods indicated: Three Months Ended December 31, September 30, June 30, March 31, 2016 2016 2016 2016 (Dollars in thousands, except per share data) Interest income $ 261,773 $ 247,855 $ 247,054 $ 259,230 Interest expense (13,468 ) (13,220 ) (13,297 ) (14,636 ) Net interest income 248,305 234,635 233,757 244,594 Provision for credit losses (23,215 ) (8,471 ) (13,903 ) (20,140 ) FDIC loss sharing expense, net — — (6,502 ) (2,415 ) Gain on sale of securities 515 382 478 8,110 Other noninterest income 28,380 26,538 28,145 28,844 Total noninterest income 28,895 26,920 22,121 34,539 Foreclosed assets (expense) income, net (2,693 ) 248 3 561 Acquisition, integration and reorganization costs — — — (200 ) Other noninterest expense (115,929 ) (110,958 ) (110,084 ) (111,049 ) Total noninterest expense (118,622 ) (110,710 ) (110,081 ) (110,688 ) Earnings before income taxes 135,363 142,374 131,894 148,305 Income tax expense (49,716 ) (48,479 ) (49,726 ) (57,849 ) Net earnings $ 85,647 $ 93,895 $ 82,168 $ 90,456 Basic and diluted earnings per share $ 0.71 $ 0.77 $ 0.68 $ 0.74 Three Months Ended December 31, September 30, June 30, March 31, 2015 2015 2015 2015 (Dollars in thousands, except per share data) Interest income $ 243,497 $ 207,672 $ 218,455 $ 214,314 Interest expense (14,298 ) (15,152 ) (15,903 ) (15,239 ) Net interest income 229,199 192,520 202,552 199,075 Provision for credit losses (13,772 ) (8,746 ) (6,529 ) (16,434 ) FDIC loss sharing expense, net (4,291 ) (4,449 ) (5,107 ) (4,399 ) Gain (loss) on sale of securities — 655 (186 ) 3,275 Other noninterest income 32,349 19,552 24,916 21,995 Total noninterest income 28,058 15,758 19,623 20,871 Foreclosed assets income (expense), net 3,185 (4,521 ) 2,340 (336 ) Acquisition, integration and reorganization costs (17,600 ) (747 ) (900 ) (2,000 ) Other noninterest expense (107,849 ) (84,871 ) (86,716 ) (82,024 ) Total noninterest expense (122,264 ) (90,139 ) (85,276 ) (84,360 ) Earnings before income taxes 121,221 109,393 130,370 119,152 Income tax expense (49,380 ) (39,777 ) (45,287 ) (46,073 ) Net earnings $ 71,841 $ 69,616 $ 85,083 $ 73,079 Basic and diluted earnings per share $ 0.60 $ 0.68 $ 0.83 $ 0.71</t>
  </si>
  <si>
    <t>Organization (Details)</t>
  </si>
  <si>
    <t>Mar. 31, 2016USD ($)</t>
  </si>
  <si>
    <t>Dec. 31, 2016USD ($)reportable_segmentacquisitionbank_branch</t>
  </si>
  <si>
    <t>Dec. 31, 2015USD ($)</t>
  </si>
  <si>
    <t>Dec. 31, 2014USD ($)</t>
  </si>
  <si>
    <t>Business Acquisition [Line Items]</t>
  </si>
  <si>
    <t>Number of Businesses Acquired | acquisition</t>
  </si>
  <si>
    <t>Allowance For Credit Losses, Look-back Period for Estimation</t>
  </si>
  <si>
    <t>Fair Value Hedges, Net</t>
  </si>
  <si>
    <t>Derivative, Notional Amount</t>
  </si>
  <si>
    <t>Number of Reportable Segments | reportable_segment</t>
  </si>
  <si>
    <t>Core Deposits [Member] | Minimum [Member]</t>
  </si>
  <si>
    <t>Finite-Lived Intangible Asset, Useful Life</t>
  </si>
  <si>
    <t>7 years</t>
  </si>
  <si>
    <t>Core Deposits [Member] | Maximum [Member]</t>
  </si>
  <si>
    <t>10 years</t>
  </si>
  <si>
    <t>Customer Relationships [Member] | Minimum [Member]</t>
  </si>
  <si>
    <t>4 years</t>
  </si>
  <si>
    <t>Customer Relationships [Member] | Maximum [Member]</t>
  </si>
  <si>
    <t>Furniture and Fixtures [Member] | Minimum [Member]</t>
  </si>
  <si>
    <t>Property, Plant and Equipment, Useful Life</t>
  </si>
  <si>
    <t>3 years</t>
  </si>
  <si>
    <t>Furniture and Fixtures [Member] | Maximum [Member]</t>
  </si>
  <si>
    <t>Building [Member]</t>
  </si>
  <si>
    <t>35 years</t>
  </si>
  <si>
    <t>Equity Securities [Member] | Equity Method Investments [Member] | Minimum [Member]</t>
  </si>
  <si>
    <t>Equity Method Investment, Ownership Percentage</t>
  </si>
  <si>
    <t>20.00%</t>
  </si>
  <si>
    <t>Equity Securities [Member] | Equity Method Investments [Member] | Maximum [Member]</t>
  </si>
  <si>
    <t>50.00%</t>
  </si>
  <si>
    <t>Limited Partner [Member] | Equity Method Investments [Member] | Minimum [Member]</t>
  </si>
  <si>
    <t>5.00%</t>
  </si>
  <si>
    <t>Loans Under $250,000</t>
  </si>
  <si>
    <t>Financing Receivable, Collectively Evaluated for Impairment</t>
  </si>
  <si>
    <t>Pacific Western Equipment Finance [Member]</t>
  </si>
  <si>
    <t>CALIFORNIA</t>
  </si>
  <si>
    <t>Retail Branch Locations | bank_branch</t>
  </si>
  <si>
    <t>NORTH CAROLINA</t>
  </si>
  <si>
    <t>Discontinued Operations Discontinued Operations (Details) - USD ($) $ in Millions</t>
  </si>
  <si>
    <t>Electronic Payment Systems [Member]</t>
  </si>
  <si>
    <t>Income Statement, Balance Sheet and Additional Disclosures by Disposal Groups, Including Discontinued Operations [Line Items]</t>
  </si>
  <si>
    <t>Disposal Group, Including Discontinued Operation, Liabilities</t>
  </si>
  <si>
    <t>Restricted Cash (Details) - USD ($) $ in Millions</t>
  </si>
  <si>
    <t>Restricted Cash and Cash Equivalents</t>
  </si>
  <si>
    <t>Acquisition (Details) - USD ($) $ in Thousands</t>
  </si>
  <si>
    <t>Oct. 06, 2015</t>
  </si>
  <si>
    <t>Apr. 07, 2014</t>
  </si>
  <si>
    <t>Dec. 31, 2013</t>
  </si>
  <si>
    <t>Square 1 Financial, Inc. [Member]</t>
  </si>
  <si>
    <t>Interest‑earning deposits in financial institutions</t>
  </si>
  <si>
    <t>FHLB stock</t>
  </si>
  <si>
    <t>Premises and equipment</t>
  </si>
  <si>
    <t>Foreclosed assets</t>
  </si>
  <si>
    <t>Core deposit and customer relationship intangibles</t>
  </si>
  <si>
    <t>Income tax assets</t>
  </si>
  <si>
    <t>Total assets acquired</t>
  </si>
  <si>
    <t>Noninterest‑bearing deposits</t>
  </si>
  <si>
    <t>Interest‑bearing deposits</t>
  </si>
  <si>
    <t>Total liabilities assumed</t>
  </si>
  <si>
    <t>Cash paid</t>
  </si>
  <si>
    <t>PacWest common stock issued</t>
  </si>
  <si>
    <t>Total consideration paid</t>
  </si>
  <si>
    <t>Capitalsource, Inc. [Member]</t>
  </si>
  <si>
    <t>Securities available‑for‑sale</t>
  </si>
  <si>
    <t>Acquisitions (Details Textual) - USD ($) $ in Thousands</t>
  </si>
  <si>
    <t>3 Months Ended</t>
  </si>
  <si>
    <t>Sep. 30, 2016</t>
  </si>
  <si>
    <t>Mar. 31, 2016</t>
  </si>
  <si>
    <t>Sep. 30, 2015</t>
  </si>
  <si>
    <t>Jun. 30, 2015</t>
  </si>
  <si>
    <t>Mar. 31, 2015</t>
  </si>
  <si>
    <t>Assets acquired</t>
  </si>
  <si>
    <t>Liabilities assumed</t>
  </si>
  <si>
    <t>Goodwill and Other Intangible Assets (Details) - USD ($) $ in Thousands</t>
  </si>
  <si>
    <t>Goodwill [Roll Forward]</t>
  </si>
  <si>
    <t>Goodwill, Impairment Loss</t>
  </si>
  <si>
    <t>CapitalSource Inc. [Member]</t>
  </si>
  <si>
    <t>Goodwill, Acquired During Period</t>
  </si>
  <si>
    <t>Goodwill, Subsequent Recognition of Deferred Tax Asset</t>
  </si>
  <si>
    <t>Goodwill Subsequent Recognition Of Tax Asset</t>
  </si>
  <si>
    <t>Goodwill and Other Intangible Assets (Details 1) - USD ($) $ in Thousands</t>
  </si>
  <si>
    <t>Finite-lived Intangible Assets [Roll Forward]</t>
  </si>
  <si>
    <t>Balance, beginning of year</t>
  </si>
  <si>
    <t>Additions due to acquisitions</t>
  </si>
  <si>
    <t>Amortization</t>
  </si>
  <si>
    <t>Fully amortized portion</t>
  </si>
  <si>
    <t>Write-off due to the asset financing reorganization</t>
  </si>
  <si>
    <t>Balance, end of year</t>
  </si>
  <si>
    <t>Net CDI and CRI, end of year</t>
  </si>
  <si>
    <t>CDI and CRI [Member]</t>
  </si>
  <si>
    <t>Indefinite-lived Intangible Assets, Written off Related to Sale of Business Unit</t>
  </si>
  <si>
    <t>CDI and CRI [Member] | Pacific Western Equipment Finance [Member]</t>
  </si>
  <si>
    <t>Goodwill and Other Intangible Assets (Details Textual) - USD ($) $ in Thousands</t>
  </si>
  <si>
    <t>Acquired Finite-lived Intangible Assets, Weighted Average Useful Life</t>
  </si>
  <si>
    <t>5 years 3 months 10 days</t>
  </si>
  <si>
    <t>Aggregate Amortization Expense 2017</t>
  </si>
  <si>
    <t>Aggregate Amortization Expense 2018</t>
  </si>
  <si>
    <t>Aggregate Amortization Expense 2019</t>
  </si>
  <si>
    <t>Aggregate Amortization Expense 2020</t>
  </si>
  <si>
    <t>Aggregate Amortization Expense 2021</t>
  </si>
  <si>
    <t>Investment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Government agency and government-sponsored enterprise pass through securities [Member]</t>
  </si>
  <si>
    <t>Government agency and government-sponsored enterprise collateralized mortgage obligations [Member]</t>
  </si>
  <si>
    <t>Private Label Collateralized Mortgage Obligations [Member]</t>
  </si>
  <si>
    <t>Municipal Securities [Member]</t>
  </si>
  <si>
    <t>Commercial Mortgage Backed Securities [Member]</t>
  </si>
  <si>
    <t>Corporate Debt Securities [Member]</t>
  </si>
  <si>
    <t>Collateralized Loan Obligations [Member]</t>
  </si>
  <si>
    <t>Asset-backed Securities [Member]</t>
  </si>
  <si>
    <t>US Treasury Securities [Member]</t>
  </si>
  <si>
    <t>US Government-sponsored Enterprises Debt Securities [Member]</t>
  </si>
  <si>
    <t>Other securities [Member]</t>
  </si>
  <si>
    <t>Investment Securities (Details 1)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US States and Political Subdivisions Debt Securities [Member]</t>
  </si>
  <si>
    <t>Investment Securities (Details 2)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Estimated Fair Value</t>
  </si>
  <si>
    <t>Investment Securities (Details 3) - USD ($) $ in Thousands</t>
  </si>
  <si>
    <t>Interest Income, Securities, Operating, Taxable</t>
  </si>
  <si>
    <t>Interest Income, Securities, Operating, Tax Exempt</t>
  </si>
  <si>
    <t>Investment Income, Dividend</t>
  </si>
  <si>
    <t>Investment Income, Interest and Dividend</t>
  </si>
  <si>
    <t>Investment Securities (Details Textual) - USD ($) $ in Thousands</t>
  </si>
  <si>
    <t>Available For Sale Securities Pledged As Collateral Amortized Cost</t>
  </si>
  <si>
    <t>Available-for-sale Securities, Gross Realized Gains</t>
  </si>
  <si>
    <t>Available-for-sale Securities, Gross Realized Losses</t>
  </si>
  <si>
    <t>Other Comprehensive Income (Loss), Available-for-sale Securities Adjustment, before Reclassification Adjustments, Net of Tax</t>
  </si>
  <si>
    <t>Federal Home Loan Bank Minimum Stock Ownership As Percent Of Outstanding Advances</t>
  </si>
  <si>
    <t>0.00%</t>
  </si>
  <si>
    <t>2.70%</t>
  </si>
  <si>
    <t>Purchases of FHLB Stock</t>
  </si>
  <si>
    <t>Redemptions of FHLB stock</t>
  </si>
  <si>
    <t>Federal Home Loan Bank of San Francisco [Member]</t>
  </si>
  <si>
    <t>Increase (Decrease) in Marketable Securities, Restricted</t>
  </si>
  <si>
    <t>Available-for-sale Securities [Member]</t>
  </si>
  <si>
    <t>Business Combination, Recognized Identifiable Assets Acquired and Liabilities Assumed, Current Assets, Marketable Securities</t>
  </si>
  <si>
    <t>Square 1 Financial, Inc. [Member] | Available-for-sale Securities [Member]</t>
  </si>
  <si>
    <t>Square 1 Financial, Inc. [Member] | Square 1 Financial, Inc. [Member] | Available-for-sale Securities [Member]</t>
  </si>
  <si>
    <t>Capitalsource, Inc. [Member] | Available-for-sale Securities [Member]</t>
  </si>
  <si>
    <t>Loans and Leases (Details) - USD ($) $ in Thousands</t>
  </si>
  <si>
    <t>Financing Receivable, Recorded Investment [Line Items]</t>
  </si>
  <si>
    <t>Loans and Leases Receivable, Gross</t>
  </si>
  <si>
    <t>Loans and Leases Receivable, Deferred Income</t>
  </si>
  <si>
    <t>Loans held for investment, net</t>
  </si>
  <si>
    <t>Loans and Leases Receivable, Allowance</t>
  </si>
  <si>
    <t>Loans and leases, net</t>
  </si>
  <si>
    <t>Non Purchased Credit Impaired Loans and Leases [Member]</t>
  </si>
  <si>
    <t>Purchased Credit Impaired Loans and Leases [Member]</t>
  </si>
  <si>
    <t>NonPCI and PCI Loans [Member]</t>
  </si>
  <si>
    <t>Mortgages [Member] | Non Purchased Credit Impaired Loans and Leases [Member]</t>
  </si>
  <si>
    <t>Mortgages [Member] | Purchased Credit Impaired Loans and Leases [Member]</t>
  </si>
  <si>
    <t>Mortgages [Member] | NonPCI and PCI Loans [Member]</t>
  </si>
  <si>
    <t>Real Estate Construction [Member] | Non Purchased Credit Impaired Loans and Leases [Member]</t>
  </si>
  <si>
    <t>Real Estate Construction [Member] | Purchased Credit Impaired Loans and Leases [Member]</t>
  </si>
  <si>
    <t>Real Estate Construction [Member] | NonPCI and PCI Loans [Member]</t>
  </si>
  <si>
    <t>Commercial Portfolio Segment [Member] | Non Purchased Credit Impaired Loans and Leases [Member]</t>
  </si>
  <si>
    <t>Commercial Portfolio Segment [Member] | Purchased Credit Impaired Loans and Leases [Member]</t>
  </si>
  <si>
    <t>Commercial Portfolio Segment [Member] | NonPCI and PCI Loans [Member]</t>
  </si>
  <si>
    <t>Consumer Portfolio Segment [Member] | Non Purchased Credit Impaired Loans and Leases [Member]</t>
  </si>
  <si>
    <t>Consumer Portfolio Segment [Member] | Purchased Credit Impaired Loans and Leases [Member]</t>
  </si>
  <si>
    <t>Consumer Portfolio Segment [Member] | NonPCI and PCI Loans [Member]</t>
  </si>
  <si>
    <t>Loans and Leases (Details 1) - USD ($) $ in Thousands</t>
  </si>
  <si>
    <t>30-89 Days Past Due</t>
  </si>
  <si>
    <t>Loan Receivable, Recorded Investment, Equal to Greater than 90 Days Past Due</t>
  </si>
  <si>
    <t>Financing Receivable, Recorded Investment, Past Due</t>
  </si>
  <si>
    <t>Current</t>
  </si>
  <si>
    <t>Non Purchased Credit Impaired Loans and Leases [Member] | Mortgages [Member]</t>
  </si>
  <si>
    <t>Non Purchased Credit Impaired Loans and Leases [Member] | Mortgages [Member] | Commercial Real Estate [Member]</t>
  </si>
  <si>
    <t>Non Purchased Credit Impaired Loans and Leases [Member] | Mortgages [Member] | Residential Real Estate [Member]</t>
  </si>
  <si>
    <t>Non Purchased Credit Impaired Loans and Leases [Member] | Real Estate Construction [Member]</t>
  </si>
  <si>
    <t>Non Purchased Credit Impaired Loans and Leases [Member] | Real Estate Construction [Member] | Commercial Real Estate Construction Loan Receivable [Member]</t>
  </si>
  <si>
    <t>Non Purchased Credit Impaired Loans and Leases [Member] | Real Estate Construction [Member] | Residential Real Estate Construction Financing Receivable [Member]</t>
  </si>
  <si>
    <t>Non Purchased Credit Impaired Loans and Leases [Member] | Commercial Portfolio Segment [Member]</t>
  </si>
  <si>
    <t>Non Purchased Credit Impaired Loans and Leases [Member] | Consumer Portfolio Segment [Member]</t>
  </si>
  <si>
    <t>Non Purchased Credit Impaired Loans and Leases [Member] | Cash Flow [Member] | Commercial Portfolio Segment [Member]</t>
  </si>
  <si>
    <t>Non Purchased Credit Impaired Loans and Leases [Member] | Asset Based [Member] | Commercial Portfolio Segment [Member]</t>
  </si>
  <si>
    <t>Non Purchased Credit Impaired Loans and Leases [Member] | Venture Capital Loans [Member] | Commercial Portfolio Segment [Member]</t>
  </si>
  <si>
    <t>Non Purchased Credit Impaired Loans and Leases [Member] | Equipment Finance Commercial Financing Receivable [Member] | Commercial Portfolio Segment [Member]</t>
  </si>
  <si>
    <t>Loans and Leases (Details 2) - USD ($) $ in Thousands</t>
  </si>
  <si>
    <t>Financing Receivable, Impaired [Line Items]</t>
  </si>
  <si>
    <t>Financing Receivable, Recorded Investment, Nonaccrual Status</t>
  </si>
  <si>
    <t>Non Purchased Credit Impaired Loans and Leases [Member] | Performing Financing Receivable [Member]</t>
  </si>
  <si>
    <t>Non Purchased Credit Impaired Loans and Leases [Member] | Mortgages [Member] | Performing Financing Receivable [Member]</t>
  </si>
  <si>
    <t>Non Purchased Credit Impaired Loans and Leases [Member] | Mortgages [Member] | Commercial Real Estate [Member] | Performing Financing Receivable [Member]</t>
  </si>
  <si>
    <t>Non Purchased Credit Impaired Loans and Leases [Member] | Mortgages [Member] | Residential Real Estate [Member] | Performing Financing Receivable [Member]</t>
  </si>
  <si>
    <t>Non Purchased Credit Impaired Loans and Leases [Member] | Real Estate Construction [Member] | Performing Financing Receivable [Member]</t>
  </si>
  <si>
    <t>Non Purchased Credit Impaired Loans and Leases [Member] | Real Estate Construction [Member] | Commercial Real Estate Construction Loan Receivable [Member] | Performing Financing Receivable [Member]</t>
  </si>
  <si>
    <t>Non Purchased Credit Impaired Loans and Leases [Member] | Real Estate Construction [Member] | Residential Real Estate Construction Financing Receivable [Member] | Performing Financing Receivable [Member]</t>
  </si>
  <si>
    <t>Non Purchased Credit Impaired Loans and Leases [Member] | Commercial Portfolio Segment [Member] | Performing Financing Receivable [Member]</t>
  </si>
  <si>
    <t>Non Purchased Credit Impaired Loans and Leases [Member] | Commercial Portfolio Segment [Member] | Cash Flow [Member]</t>
  </si>
  <si>
    <t>Non Purchased Credit Impaired Loans and Leases [Member] | Commercial Portfolio Segment [Member] | Cash Flow [Member] | Performing Financing Receivable [Member]</t>
  </si>
  <si>
    <t>Non Purchased Credit Impaired Loans and Leases [Member] | Commercial Portfolio Segment [Member] | Asset Based [Member]</t>
  </si>
  <si>
    <t>Non Purchased Credit Impaired Loans and Leases [Member] | Commercial Portfolio Segment [Member] | Asset Based [Member] | Performing Financing Receivable [Member]</t>
  </si>
  <si>
    <t>Non Purchased Credit Impaired Loans and Leases [Member] | Commercial Portfolio Segment [Member] | Equipment Finance Commercial Financing Receivable [Member]</t>
  </si>
  <si>
    <t>Non Purchased Credit Impaired Loans and Leases [Member] | Commercial Portfolio Segment [Member] | Equipment Finance Commercial Financing Receivable [Member] | Performing Financing Receivable [Member]</t>
  </si>
  <si>
    <t>Non Purchased Credit Impaired Loans and Leases [Member] | Commercial Portfolio Segment [Member] | Venture Capital Loans [Member]</t>
  </si>
  <si>
    <t>Non Purchased Credit Impaired Loans and Leases [Member] | Commercial Portfolio Segment [Member] | Venture Capital Loans [Member] | Performing Financing Receivable [Member]</t>
  </si>
  <si>
    <t>Non Purchased Credit Impaired Loans and Leases [Member] | Consumer Portfolio Segment [Member] | Performing Financing Receivable [Member]</t>
  </si>
  <si>
    <t>Loans and Leases (Details 3) - USD ($) $ in Thousands</t>
  </si>
  <si>
    <t>Financing Receivable, Recorded Investment, Past Due [Line Items]</t>
  </si>
  <si>
    <t>Non Purchased Credit Impaired Loans and Leases [Member] | Classified [Member]</t>
  </si>
  <si>
    <t>Non Purchased Credit Impaired Loans and Leases [Member] | Nonclassified [Member]</t>
  </si>
  <si>
    <t>Non Purchased Credit Impaired Loans and Leases [Member] | Mortgages [Member] | Classified [Member]</t>
  </si>
  <si>
    <t>Non Purchased Credit Impaired Loans and Leases [Member] | Mortgages [Member] | Nonclassified [Member]</t>
  </si>
  <si>
    <t>Non Purchased Credit Impaired Loans and Leases [Member] | Mortgages [Member] | Commercial Real Estate [Member] | Classified [Member]</t>
  </si>
  <si>
    <t>Non Purchased Credit Impaired Loans and Leases [Member] | Mortgages [Member] | Commercial Real Estate [Member] | Nonclassified [Member]</t>
  </si>
  <si>
    <t>Non Purchased Credit Impaired Loans and Leases [Member] | Mortgages [Member] | Residential Real Estate [Member] | Classified [Member]</t>
  </si>
  <si>
    <t>Non Purchased Credit Impaired Loans and Leases [Member] | Mortgages [Member] | Residential Real Estate [Member] | Nonclassified [Member]</t>
  </si>
  <si>
    <t>Non Purchased Credit Impaired Loans and Leases [Member] | Real Estate Construction [Member] | Classified [Member]</t>
  </si>
  <si>
    <t>Non Purchased Credit Impaired Loans and Leases [Member] | Real Estate Construction [Member] | Nonclassified [Member]</t>
  </si>
  <si>
    <t>Non Purchased Credit Impaired Loans and Leases [Member] | Real Estate Construction [Member] | Commercial Real Estate Construction Loan Receivable [Member] | Classified [Member]</t>
  </si>
  <si>
    <t>Non Purchased Credit Impaired Loans and Leases [Member] | Real Estate Construction [Member] | Commercial Real Estate Construction Loan Receivable [Member] | Nonclassified [Member]</t>
  </si>
  <si>
    <t>Non Purchased Credit Impaired Loans and Leases [Member] | Real Estate Construction [Member] | Residential Real Estate Construction Financing Receivable [Member] | Classified [Member]</t>
  </si>
  <si>
    <t>Non Purchased Credit Impaired Loans and Leases [Member] | Real Estate Construction [Member] | Residential Real Estate Construction Financing Receivable [Member] | Nonclassified [Member]</t>
  </si>
  <si>
    <t>Non Purchased Credit Impaired Loans and Leases [Member] | Commercial Portfolio Segment [Member] | Classified [Member]</t>
  </si>
  <si>
    <t>Non Purchased Credit Impaired Loans and Leases [Member] | Commercial Portfolio Segment [Member] | Nonclassified [Member]</t>
  </si>
  <si>
    <t>Non Purchased Credit Impaired Loans and Leases [Member] | Commercial Portfolio Segment [Member] | Cash Flow [Member] | Classified [Member]</t>
  </si>
  <si>
    <t>Non Purchased Credit Impaired Loans and Leases [Member] | Commercial Portfolio Segment [Member] | Cash Flow [Member] | Nonclassified [Member]</t>
  </si>
  <si>
    <t>Non Purchased Credit Impaired Loans and Leases [Member] | Commercial Portfolio Segment [Member] | Asset Based [Member] | Classified [Member]</t>
  </si>
  <si>
    <t>Non Purchased Credit Impaired Loans and Leases [Member] | Commercial Portfolio Segment [Member] | Asset Based [Member] | Nonclassified [Member]</t>
  </si>
  <si>
    <t>Non Purchased Credit Impaired Loans and Leases [Member] | Commercial Portfolio Segment [Member] | Venture Capital Loans [Member] | Classified [Member]</t>
  </si>
  <si>
    <t>Non Purchased Credit Impaired Loans and Leases [Member] | Commercial Portfolio Segment [Member] | Venture Capital Loans [Member] | Nonclassified [Member]</t>
  </si>
  <si>
    <t>Non Purchased Credit Impaired Loans and Leases [Member] | Commercial Portfolio Segment [Member] | Equipment Finance Commercial Financing Receivable [Member] | Classified [Member]</t>
  </si>
  <si>
    <t>Non Purchased Credit Impaired Loans and Leases [Member] | Commercial Portfolio Segment [Member] | Equipment Finance Commercial Financing Receivable [Member] | Nonclassified [Member]</t>
  </si>
  <si>
    <t>Non Purchased Credit Impaired Loans and Leases [Member] | Consumer Portfolio Segment [Member] | Classified [Member]</t>
  </si>
  <si>
    <t>Non Purchased Credit Impaired Loans and Leases [Member] | Consumer Portfolio Segment [Member] | Nonclassified [Member]</t>
  </si>
  <si>
    <t>Loans and Leases (Details 4) - USD ($) $ in Thousands</t>
  </si>
  <si>
    <t>Impaired Financing Receivable Performing Restructured Loans</t>
  </si>
  <si>
    <t>Impaired Financing Receivable, Recorded Investment</t>
  </si>
  <si>
    <t>Loans and Leases (Details 5)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For the loans and leases (excluding PCI loans) reported as impaired at December 31, 2016, 2015 and 2014, amounts were calculated based on the period of time such loans and leases were impaired during the reported period.</t>
  </si>
  <si>
    <t>Loans and Leases (Details 6)</t>
  </si>
  <si>
    <t>Dec. 31, 2016USD ($)Contract</t>
  </si>
  <si>
    <t>Dec. 31, 2015USD ($)Contract</t>
  </si>
  <si>
    <t>Dec. 31, 2014USD ($)Contract</t>
  </si>
  <si>
    <t>Financing Receivable, Modifications [Line Items]</t>
  </si>
  <si>
    <t>Financing Receivable, Modifications, Number of Contracts | Contract</t>
  </si>
  <si>
    <t>[2]</t>
  </si>
  <si>
    <t>[3]</t>
  </si>
  <si>
    <t>Financing Receivable, Modifications, Pre-Modification Recorded Investment</t>
  </si>
  <si>
    <t>Financing Receivable, Modifications, Post-Modification Recorded Investment</t>
  </si>
  <si>
    <t>Financing Receivable, Modifications, Subsequent Default, Number of Contracts | Contract</t>
  </si>
  <si>
    <t>[4]</t>
  </si>
  <si>
    <t>Financing Receivable, Modifications, Subsequent Default, Recorded Investment</t>
  </si>
  <si>
    <t>Financing Receivables, Impaired, Troubled Debt Restructuring, Write-down</t>
  </si>
  <si>
    <t>Mortgages [Member] | Commercial Real Estate [Member]</t>
  </si>
  <si>
    <t>Financing Receivable, Modifications, Number of Contracts</t>
  </si>
  <si>
    <t>Financing Receivable, Modifications, Subsequent Default, Number of Contracts</t>
  </si>
  <si>
    <t>Mortgages [Member] | Residential Real Estate [Member]</t>
  </si>
  <si>
    <t>Real Estate Construction [Member] | Residential Real Estate Construction Financing Receivable [Member]</t>
  </si>
  <si>
    <t>Real Estate Construction [Member] | Commercial Real Estate Construction Loan Receivable [Member]</t>
  </si>
  <si>
    <t>Commercial Portfolio Segment [Member] | Cash Flow [Member]</t>
  </si>
  <si>
    <t>Commercial Portfolio Segment [Member] | Asset Based [Member]</t>
  </si>
  <si>
    <t>Commercial Portfolio Segment [Member] | Equipment Finance Commercial Financing Receivable [Member]</t>
  </si>
  <si>
    <t>Consumer Portfolio Segment [Member]</t>
  </si>
  <si>
    <t>Commercial Portfolio Segment [Member] | Commercial Portfolio Segment [Member] | Cash Flow [Member]</t>
  </si>
  <si>
    <t>Commercial Real Estate Construction Loan Receivable [Member] | Real Estate Construction [Member]</t>
  </si>
  <si>
    <t>Consumer Portfolio Segment [Member] | Consumer Portfolio Segment [Member]</t>
  </si>
  <si>
    <t>Represents the balance at December 31, 2016, and there were no</t>
  </si>
  <si>
    <t>Represents the balance at December 31, 2015, and is net of charge-offs of</t>
  </si>
  <si>
    <t>Represents the balance at December 31, 2014, and is net of charge-offs of $129,000.</t>
  </si>
  <si>
    <t>The population of defaulted restructured loans for the period indicated includes only those loans restructured during the preceding 12-month period. For example, for the year ended December 31, 2016, the population of defaulted restructured loans includes only those loans restructured after December 31, 2015. The table excludes defaulted troubled restructurings in those classes for which the recorded investment was zero at the end of the period.</t>
  </si>
  <si>
    <t>Loans and Leases (Details 7) - USD ($) $ in Thousands</t>
  </si>
  <si>
    <t>Allowance for Loan and Lease Losses [Roll Forward]</t>
  </si>
  <si>
    <t>Loans and Leases Receivable, Allowance, beginning balance</t>
  </si>
  <si>
    <t>Loans and Leases Receivable, Allowance, ending balance</t>
  </si>
  <si>
    <t>Allowance for Loan and Lease Losses, Write-offs</t>
  </si>
  <si>
    <t>Allowance for Loan and Lease Loss, Recovery of Bad Debts</t>
  </si>
  <si>
    <t>Provision for Loan and Lease Losses</t>
  </si>
  <si>
    <t>Financing Receivable, Individually Evaluated for Impairment</t>
  </si>
  <si>
    <t>Loans and Leases Receivable, Allowance, Covered, beginning balance</t>
  </si>
  <si>
    <t>Loans and Leases Receivable, Allowance, Covered, ending balance</t>
  </si>
  <si>
    <t>Receivables Acquired With Deteriorated Credit Quality, Allowance For Credit Losses</t>
  </si>
  <si>
    <t>Receivables Acquired with Deteriorated Credit Quality</t>
  </si>
  <si>
    <t>Loans and Leases Receivable Allowance Covered And Noncovered, beginning balance</t>
  </si>
  <si>
    <t>Loans and Leases Receivable Allowance Covered And Noncovered, ending balance</t>
  </si>
  <si>
    <t>Loans and Leases Receivable Net Of Deferred Income Covered And Noncovered</t>
  </si>
  <si>
    <t>Loans and Leases (Details 8) - USD ($)</t>
  </si>
  <si>
    <t>Purchased Credit Impaired Loans Composition [Line Items]</t>
  </si>
  <si>
    <t>Loans and Leases Receivable, Gross, Carrying Amount, Covered</t>
  </si>
  <si>
    <t>Loan Discounts</t>
  </si>
  <si>
    <t>Loans and Leases Receivable, Net Reported Amount, Covered</t>
  </si>
  <si>
    <t>Loans and Leases (Details 9) - Purchased Credit Impaired Loans and Leases [Member] - Covered [Member] - USD ($) $ in Thousands</t>
  </si>
  <si>
    <t>Certain Loans Acquired in Transfer Not Accounted for as Debt Securities, Accretable Yield Movement Schedule [Roll Forward]</t>
  </si>
  <si>
    <t>Certain Loans Acquired in Transfer Not Accounted for as Debt Securities, Carrying Amount, Net, beginning balance</t>
  </si>
  <si>
    <t>Accretable yield, beginning balance</t>
  </si>
  <si>
    <t>Certain Loans Acquired in Transfer Not Accounted for as Debt Securities, Carrying Amount, Net, ending balance</t>
  </si>
  <si>
    <t>Accretable yield, ending balance</t>
  </si>
  <si>
    <t>Carrying Amount [Member]</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Period Increase (Decrease)</t>
  </si>
  <si>
    <t>Certain Loans Acquired in Transfer Not Accounted for as Debt Securities, Provision for Loan Losses</t>
  </si>
  <si>
    <t>Accretable Yield [Member]</t>
  </si>
  <si>
    <t>Loans and Leases (Details 10) - Purchased Credit Impaired Loans and Leases [Member] - USD ($) $ in Thousands</t>
  </si>
  <si>
    <t>Financing Receivable Recorded Investment By Credit Risk [Line Items]</t>
  </si>
  <si>
    <t>Loans And Leases Net Of Discounts Covered</t>
  </si>
  <si>
    <t>Classified [Member]</t>
  </si>
  <si>
    <t>Nonclassified [Member]</t>
  </si>
  <si>
    <t>Mortgages [Member]</t>
  </si>
  <si>
    <t>Mortgages [Member] | Classified [Member]</t>
  </si>
  <si>
    <t>Mortgages [Member] | Nonclassified [Member]</t>
  </si>
  <si>
    <t>Real Estate Construction [Member]</t>
  </si>
  <si>
    <t>Real Estate Construction [Member] | Classified [Member]</t>
  </si>
  <si>
    <t>Real Estate Construction [Member] | Nonclassified [Member]</t>
  </si>
  <si>
    <t>Commercial Portfolio Segment [Member]</t>
  </si>
  <si>
    <t>Commercial Portfolio Segment [Member] | Classified [Member]</t>
  </si>
  <si>
    <t>Commercial Portfolio Segment [Member] | Nonclassified [Member]</t>
  </si>
  <si>
    <t>Consumer Portfolio Segment [Member] | Classified [Member]</t>
  </si>
  <si>
    <t>Consumer Portfolio Segment [Member] | Nonclassified [Member]</t>
  </si>
  <si>
    <t>Loans and Leases (Details Textual) - USD ($) $ in Thousands</t>
  </si>
  <si>
    <t>Loans and Leases Receivable, Impaired, Interest Lost on Nonaccrual Loans</t>
  </si>
  <si>
    <t>Financing Receivable Recorded Investment Thirty to Eighty Nine Days Past Due</t>
  </si>
  <si>
    <t>Financing Receivable Recorded Investment Nonaccrual Status Current</t>
  </si>
  <si>
    <t>Unfunded Commitments For Troubled Debt Restructurings</t>
  </si>
  <si>
    <t>Foreclosed Assets Foreclosed Assets  (Details) - USD ($) $ in Thousands</t>
  </si>
  <si>
    <t>Other Real Estate Owned Net</t>
  </si>
  <si>
    <t>Other Foreclosed Assets NonCovered</t>
  </si>
  <si>
    <t>Other Real Estate Owned Net including Foreclosed Assets</t>
  </si>
  <si>
    <t>Construction and Land Development [Member]</t>
  </si>
  <si>
    <t>Multi Family [Member]</t>
  </si>
  <si>
    <t>Residential Mortgage [Member]</t>
  </si>
  <si>
    <t>Commercial Real Estate [Member]</t>
  </si>
  <si>
    <t>Foreclosed Assets Foreclosed Assets (Details 1) - USD ($) $ in Thousands</t>
  </si>
  <si>
    <t>Additions Due to Acquisitions</t>
  </si>
  <si>
    <t>Provision for Other Real Estate Owned and Foreclosed Assets</t>
  </si>
  <si>
    <t>Sales of Other Real Estate Owned Foreclosed Assets CORES</t>
  </si>
  <si>
    <t>Foreclosed Assets Foreclosed Assets (Details 2) - USD ($) $ in Thousands</t>
  </si>
  <si>
    <t>Foreclosed Assets Valuation Allowance</t>
  </si>
  <si>
    <t>Foreclosed Assets, Valuation Allowance, Reductions Related to Sales</t>
  </si>
  <si>
    <t>Premises and Equipment, Net (Details) - USD ($) $ in Thousands</t>
  </si>
  <si>
    <t>Land</t>
  </si>
  <si>
    <t>Buildings and Improvements</t>
  </si>
  <si>
    <t>Furniture and Fixtures</t>
  </si>
  <si>
    <t>Leasehold Improvements</t>
  </si>
  <si>
    <t>Property, Plant and Equipment, Gross</t>
  </si>
  <si>
    <t>Accumulated Depreciation and Amortization</t>
  </si>
  <si>
    <t>Property, Plant and Equipment, Net</t>
  </si>
  <si>
    <t>Premises and Equipment, Net (Details 1) $ in Thousands</t>
  </si>
  <si>
    <t>Dec. 31, 2016USD ($)</t>
  </si>
  <si>
    <t>Thereafter</t>
  </si>
  <si>
    <t>Premises and Equipment, Net (Details Textual) - USD ($)</t>
  </si>
  <si>
    <t>Depreciation and Amortization</t>
  </si>
  <si>
    <t>Operating Leases, Rent Expense, Gross</t>
  </si>
  <si>
    <t>Operating Leases, Income Statement, Lease Revenue</t>
  </si>
  <si>
    <t>Future Minimum Sublease Rental Income</t>
  </si>
  <si>
    <t>Deposits Deposits (Details) - USD ($) $ in Thousands</t>
  </si>
  <si>
    <t>Interest checking deposits</t>
  </si>
  <si>
    <t>Money market deposits</t>
  </si>
  <si>
    <t>Savings deposits</t>
  </si>
  <si>
    <t>Time deposits under $100,000</t>
  </si>
  <si>
    <t>Time deposits $100,000 and over</t>
  </si>
  <si>
    <t>Total interest-bearing deposits</t>
  </si>
  <si>
    <t>Deposits Deposits (Details 1) - USD ($) $ in Thousands</t>
  </si>
  <si>
    <t>Time Deposits Balance [Line Items]</t>
  </si>
  <si>
    <t>Time Deposit Maturities, Next Twelve Months</t>
  </si>
  <si>
    <t>Time Deposits, Weighted Average Interest Rate, Maturities Year One</t>
  </si>
  <si>
    <t>0.38%</t>
  </si>
  <si>
    <t>Time Deposit Maturities, Year Two</t>
  </si>
  <si>
    <t>Time Deposits, Weighted Average Interest Rate, Maturities Year Two</t>
  </si>
  <si>
    <t>0.69%</t>
  </si>
  <si>
    <t>Time Deposit Maturities, Year Three</t>
  </si>
  <si>
    <t>Time Deposits, Weighted Average Interest Rate, Maturities Year Three</t>
  </si>
  <si>
    <t>0.60%</t>
  </si>
  <si>
    <t>Time Deposit Maturities, Year Four</t>
  </si>
  <si>
    <t>Time Deposits, Weighted Average Interest Rate, Maturities Year Four</t>
  </si>
  <si>
    <t>0.79%</t>
  </si>
  <si>
    <t>Time Deposit Maturities, Year Five</t>
  </si>
  <si>
    <t>Time Deposits, Weighted Average Interest Rate, Maturities Year Five</t>
  </si>
  <si>
    <t>0.75%</t>
  </si>
  <si>
    <t>Time Deposit Maturities, after Year Five</t>
  </si>
  <si>
    <t>Time Deposits, Weighted Average Interest Rate, Maturities Greater than Five Years</t>
  </si>
  <si>
    <t>0.72%</t>
  </si>
  <si>
    <t>Time Deposits</t>
  </si>
  <si>
    <t>Weighted Average Rate Domestic Deposit, Time Deposits</t>
  </si>
  <si>
    <t>0.41%</t>
  </si>
  <si>
    <t>Time Deposits Under $100,000</t>
  </si>
  <si>
    <t>Time Deposits $100,000 Or More</t>
  </si>
  <si>
    <t>Deposits (Details Textual) - USD ($) $ in Millions</t>
  </si>
  <si>
    <t>Domestic Deposits, Brokered [Line Items]</t>
  </si>
  <si>
    <t>Deposits Exceeding FDIC Insurance Limit of $250,000</t>
  </si>
  <si>
    <t>Deposits FDIC Insured $250,000 and Under</t>
  </si>
  <si>
    <t>Time Deposits Balance [Domain]</t>
  </si>
  <si>
    <t>Interest-bearing Domestic Deposit, Brokered</t>
  </si>
  <si>
    <t>Non-maturity Deposits [Member]</t>
  </si>
  <si>
    <t>Borrowings and Subordinated Debentures (Details) - USD ($)</t>
  </si>
  <si>
    <t>Debt Instrument [Line Items]</t>
  </si>
  <si>
    <t>Notes Payable, Other Payables [Member]</t>
  </si>
  <si>
    <t>Non-Recourse Debt</t>
  </si>
  <si>
    <t>Long-term Debt, Percentage Bearing Fixed Interest, Percentage Rate</t>
  </si>
  <si>
    <t>6.41%</t>
  </si>
  <si>
    <t>5.49%</t>
  </si>
  <si>
    <t>Unused lines of Credit [Member]</t>
  </si>
  <si>
    <t>Line of Credit Facility, Amount Outstanding</t>
  </si>
  <si>
    <t>American Financial Exchange [Member]</t>
  </si>
  <si>
    <t>0.81%</t>
  </si>
  <si>
    <t>American Financial Exchange [Member] | Secured Debt [Member]</t>
  </si>
  <si>
    <t>Federal Home Loan Bank of San Francisco [Member] | Secured Debt [Member]</t>
  </si>
  <si>
    <t>0.59%</t>
  </si>
  <si>
    <t>0.27%</t>
  </si>
  <si>
    <t>Line of Credit, Current</t>
  </si>
  <si>
    <t>Federal Home Loan Bank of San Francisco [Member] | Unused lines of Credit [Member]</t>
  </si>
  <si>
    <t>Federal Home Loan Bank of San Francisco [Member] | Unsecured Debt [Member]</t>
  </si>
  <si>
    <t>0.55%</t>
  </si>
  <si>
    <t>Borrowings and Subordinated Debentures Borrowings and Subordinated Debentures (Details 1) $ in Thousands, € in Millions</t>
  </si>
  <si>
    <t>Dec. 31, 2016EUR (€)</t>
  </si>
  <si>
    <t>Subordinated Borrowing [Line Items]</t>
  </si>
  <si>
    <t>Long-term Debt, Gross</t>
  </si>
  <si>
    <t>Debt Instrument, Unamortized Discount</t>
  </si>
  <si>
    <t>Subordinated Debt Trust V Due September 2033 [Member]</t>
  </si>
  <si>
    <t>4.09%</t>
  </si>
  <si>
    <t>3.63%</t>
  </si>
  <si>
    <t>Debt Instrument Date Issued</t>
  </si>
  <si>
    <t>Aug. 15,
		2003</t>
  </si>
  <si>
    <t>Debt Instrument, Maturity Date</t>
  </si>
  <si>
    <t>Sep. 17,
		2033</t>
  </si>
  <si>
    <t>Debt Instrument, Basis Spread on Variable Rate</t>
  </si>
  <si>
    <t>3 month LIBOR + 3.10</t>
  </si>
  <si>
    <t>Subordinated Debt Trust VI Due September 2033 [Member]</t>
  </si>
  <si>
    <t>4.01%</t>
  </si>
  <si>
    <t>3.39%</t>
  </si>
  <si>
    <t>Sep. 3,
		2003</t>
  </si>
  <si>
    <t>Sep. 15,
		2033</t>
  </si>
  <si>
    <t>3 month LIBOR + 3.05</t>
  </si>
  <si>
    <t>Subordinated Debt Trust CII Due September 2033 [Member]</t>
  </si>
  <si>
    <t>3.95%</t>
  </si>
  <si>
    <t>3.35%</t>
  </si>
  <si>
    <t>Sep. 17,
		2003</t>
  </si>
  <si>
    <t>3 month LIBOR + 2.95</t>
  </si>
  <si>
    <t>Subordinated Debt Trust VII Due April 2034 [Member]</t>
  </si>
  <si>
    <t>3.64%</t>
  </si>
  <si>
    <t>3.07%</t>
  </si>
  <si>
    <t>Feb. 5,
		2004</t>
  </si>
  <si>
    <t>Apr. 23,
		2034</t>
  </si>
  <si>
    <t>3 month LIBOR + 2.75</t>
  </si>
  <si>
    <t>Subordinated Debt Trust CIII Due September 2035 [Member]</t>
  </si>
  <si>
    <t>2.65%</t>
  </si>
  <si>
    <t>2.20%</t>
  </si>
  <si>
    <t>Aug. 15,
		2005</t>
  </si>
  <si>
    <t>Sep. 15,
		2035</t>
  </si>
  <si>
    <t>3 month LIBOR + 1.69</t>
  </si>
  <si>
    <t>Subordinated Debt Trust FCCI Due March 2037 [Member]</t>
  </si>
  <si>
    <t>2.56%</t>
  </si>
  <si>
    <t>2.11%</t>
  </si>
  <si>
    <t>Jan. 25,
		2007</t>
  </si>
  <si>
    <t>Mar. 15,
		2037</t>
  </si>
  <si>
    <t>3 month LIBOR + 1.60</t>
  </si>
  <si>
    <t>Subordinated Debt Trust FCBI Due December 2035 [Member]</t>
  </si>
  <si>
    <t>2.51%</t>
  </si>
  <si>
    <t>2.06%</t>
  </si>
  <si>
    <t>Sep. 30,
		2005</t>
  </si>
  <si>
    <t>Dec. 15,
		2035</t>
  </si>
  <si>
    <t>3 month LIBOR + 1.55</t>
  </si>
  <si>
    <t>Trust Preferred Securities Two Thousand Five Series One [Member]</t>
  </si>
  <si>
    <t>2.91%</t>
  </si>
  <si>
    <t>2.46%</t>
  </si>
  <si>
    <t>Nov. 21,
		2005</t>
  </si>
  <si>
    <t>3 month LIBOR + 1.95</t>
  </si>
  <si>
    <t>Trust Preferred Securities Two Thousand Five Series Two [Member]</t>
  </si>
  <si>
    <t>2.84%</t>
  </si>
  <si>
    <t>2.27%</t>
  </si>
  <si>
    <t>Dec. 14,
		2005</t>
  </si>
  <si>
    <t>Jan. 30,
		2036</t>
  </si>
  <si>
    <t>Two Thousand Six One Term Debt Securitization [Member]</t>
  </si>
  <si>
    <t>Feb. 22,
		2006</t>
  </si>
  <si>
    <t>Apr. 30,
		2036</t>
  </si>
  <si>
    <t>Two Thousand Six Two Term Debt Securitization [Member]</t>
  </si>
  <si>
    <t>Sep. 27,
		2006</t>
  </si>
  <si>
    <t>Oct. 30,
		2036</t>
  </si>
  <si>
    <t>Trust Preferred Securities Two Thousand Six Series Three [Member]</t>
  </si>
  <si>
    <t>1.74%</t>
  </si>
  <si>
    <t>1.98%</t>
  </si>
  <si>
    <t>Sep. 29,
		2006</t>
  </si>
  <si>
    <t>3 month EURIBOR + 2.05</t>
  </si>
  <si>
    <t>Liability, Reporting Currency Denominated, Value | €</t>
  </si>
  <si>
    <t>Trust Preferred Securities Two Thousand Six Series Four [Member]</t>
  </si>
  <si>
    <t>Dec. 5,
		2006</t>
  </si>
  <si>
    <t>Jan. 30,
		2037</t>
  </si>
  <si>
    <t>Trust Preferred Securities Two Thousand Six Series Five [Member]</t>
  </si>
  <si>
    <t>Dec. 19,
		2006</t>
  </si>
  <si>
    <t>Two Thousand Seven One Term Debt Securitization [Member]</t>
  </si>
  <si>
    <t>Jun. 13,
		2007</t>
  </si>
  <si>
    <t>Jul. 30,
		2037</t>
  </si>
  <si>
    <t>London Interbank Offered Rate (LIBOR) [Member] | Subordinated Debt Trust V Due September 2033 [Member]</t>
  </si>
  <si>
    <t>London Interbank Offered Rate (LIBOR) [Member] | Subordinated Debt Trust VI Due September 2033 [Member]</t>
  </si>
  <si>
    <t>London Interbank Offered Rate (LIBOR) [Member] | Subordinated Debt Trust CII Due September 2033 [Member]</t>
  </si>
  <si>
    <t>London Interbank Offered Rate (LIBOR) [Member] | Subordinated Debt Trust VII Due April 2034 [Member]</t>
  </si>
  <si>
    <t>London Interbank Offered Rate (LIBOR) [Member] | Subordinated Debt Trust CIII Due September 2035 [Member]</t>
  </si>
  <si>
    <t>London Interbank Offered Rate (LIBOR) [Member] | Subordinated Debt Trust FCCI Due March 2037 [Member]</t>
  </si>
  <si>
    <t>London Interbank Offered Rate (LIBOR) [Member] | Subordinated Debt Trust FCBI Due December 2035 [Member]</t>
  </si>
  <si>
    <t>London Interbank Offered Rate (LIBOR) [Member] | Trust Preferred Securities Two Thousand Five Series One [Member]</t>
  </si>
  <si>
    <t>London Interbank Offered Rate (LIBOR) [Member] | Trust Preferred Securities Two Thousand Five Series Two [Member]</t>
  </si>
  <si>
    <t>London Interbank Offered Rate (LIBOR) [Member] | Two Thousand Six One Term Debt Securitization [Member]</t>
  </si>
  <si>
    <t>London Interbank Offered Rate (LIBOR) [Member] | Two Thousand Six Two Term Debt Securitization [Member]</t>
  </si>
  <si>
    <t>London Interbank Offered Rate (LIBOR) [Member] | Trust Preferred Securities Two Thousand Six Series Four [Member]</t>
  </si>
  <si>
    <t>London Interbank Offered Rate (LIBOR) [Member] | Trust Preferred Securities Two Thousand Six Series Five [Member]</t>
  </si>
  <si>
    <t>London Interbank Offered Rate (LIBOR) [Member] | Two Thousand Seven One Term Debt Securitization [Member]</t>
  </si>
  <si>
    <t>Euribor Rate [Member] | Trust Preferred Securities Two Thousand Six Series Three [Member]</t>
  </si>
  <si>
    <t>Amount represents the fair value adjustment on trust preferred securities assumed in acquisitions.</t>
  </si>
  <si>
    <t>Denomination is in Euros with a value of €25.8 million</t>
  </si>
  <si>
    <t>Borrowings and Subordinated Debentures (Details Textual) - USD ($)</t>
  </si>
  <si>
    <t>Debt Instruments Weighted Average Remaining Maturity Period</t>
  </si>
  <si>
    <t>1 year 10 months 7 days</t>
  </si>
  <si>
    <t>Line of Credit Facility, Current Borrowing Capacity</t>
  </si>
  <si>
    <t>Debt Instrument, Unused Borrowing Capacity, Fee</t>
  </si>
  <si>
    <t>Loans Pledged as Collateral</t>
  </si>
  <si>
    <t>Line of Credit Facility, Borrowing Capacity, Description</t>
  </si>
  <si>
    <t>Federal Home Loan Bank of San Francisco [Member] | Maturity Overnight [Member]</t>
  </si>
  <si>
    <t>Federal Home Loan Bank of San Francisco [Member] | Maturity 30 to 90 Days [Member]</t>
  </si>
  <si>
    <t>Federal Reserve Bank Advances [Member]</t>
  </si>
  <si>
    <t>Federal Reserve Bank Advances [Member] | Secured Debt [Member]</t>
  </si>
  <si>
    <t>American Financial Exchange [Member] | Maturity Overnight [Member]</t>
  </si>
  <si>
    <t>American Financial Exchange [Member] | Short-term Debt [Member]</t>
  </si>
  <si>
    <t>Commitments and Contingencies (Details) - USD ($) $ in Thousands</t>
  </si>
  <si>
    <t>Loan commitments to extend credit</t>
  </si>
  <si>
    <t>Standby letters of credit</t>
  </si>
  <si>
    <t>Commitments to purchase equipment being acquired for lease to others</t>
  </si>
  <si>
    <t>Fair Value Disclosure, Off-balance Sheet Risks, Amount, Liability</t>
  </si>
  <si>
    <t>Commitments and Contingencies (Details Textual) - USD ($) $ in Millions</t>
  </si>
  <si>
    <t>Long-term Purchase Commitment [Line Items]</t>
  </si>
  <si>
    <t>Commitment To Contribute Capital</t>
  </si>
  <si>
    <t>Private Equity Funds [Member]</t>
  </si>
  <si>
    <t>Purchase Commitment, Remaining Minimum Amount Committed</t>
  </si>
  <si>
    <t>Student Loan [Member]</t>
  </si>
  <si>
    <t>Fair Value Measurements (Details) - USD ($) $ in Thousands</t>
  </si>
  <si>
    <t>Warrants Not Settleable in Cash, Fair Value Disclosure</t>
  </si>
  <si>
    <t>Fair Value, Measurements, Recurring [Member]</t>
  </si>
  <si>
    <t>Derivative Asset, Fair Value of Collateral</t>
  </si>
  <si>
    <t>Assets, Fair Value Disclosure, Recurring</t>
  </si>
  <si>
    <t>Derivative Liability, Fair Value of Collateral</t>
  </si>
  <si>
    <t>Level 1 | Fair Value, Measurements, Recurring [Member]</t>
  </si>
  <si>
    <t>Level 2 | Fair Value, Measurements, Recurring [Member]</t>
  </si>
  <si>
    <t>Level 3 | Fair Value, Measurements, Recurring [Member]</t>
  </si>
  <si>
    <t>Level 3 | Fair Value, Measurements, Recurring [Member] | Square 1 Financial, Inc. [Member]</t>
  </si>
  <si>
    <t>Government agency and government-sponsored enterprise pass through securities [Member] | Fair Value, Measurements, Recurring [Member]</t>
  </si>
  <si>
    <t>Government agency and government-sponsored enterprise pass through securities [Member] | Level 1 | Fair Value, Measurements, Recurring [Member]</t>
  </si>
  <si>
    <t>Government agency and government-sponsored enterprise pass through securities [Member] | Level 2 | Fair Value, Measurements, Recurring [Member]</t>
  </si>
  <si>
    <t>Government agency and government-sponsored enterprise pass through securities [Member] | Level 3 | Fair Value, Measurements, Recurring [Member]</t>
  </si>
  <si>
    <t>Government agency and government-sponsored enterprise collateralized mortgage obligations [Member] | Fair Value, Measurements, Recurring [Member]</t>
  </si>
  <si>
    <t>Government agency and government-sponsored enterprise collateralized mortgage obligations [Member] | Level 1 | Fair Value, Measurements, Recurring [Member]</t>
  </si>
  <si>
    <t>Government agency and government-sponsored enterprise collateralized mortgage obligations [Member] | Level 2 | Fair Value, Measurements, Recurring [Member]</t>
  </si>
  <si>
    <t>Government agency and government-sponsored enterprise collateralized mortgage obligations [Member] | Level 3 | Fair Value, Measurements, Recurring [Member]</t>
  </si>
  <si>
    <t>Private Label Collateralized Mortgage Obligations [Member] | Fair Value, Measurements, Recurring [Member]</t>
  </si>
  <si>
    <t>Private Label Collateralized Mortgage Obligations [Member] | Level 1 | Fair Value, Measurements, Recurring [Member]</t>
  </si>
  <si>
    <t>Private Label Collateralized Mortgage Obligations [Member] | Level 2 | Fair Value, Measurements, Recurring [Member]</t>
  </si>
  <si>
    <t>Private Label Collateralized Mortgage Obligations [Member] | Level 3 | Fair Value, Measurements, Recurring [Member]</t>
  </si>
  <si>
    <t>Private Label Collateralized Mortgage Obligations [Member] | Level 3 | Fair Value, Measurements, Recurring [Member] | Square 1 Financial, Inc. [Member]</t>
  </si>
  <si>
    <t>Municipal Securities [Member] | Fair Value, Measurements, Recurring [Member]</t>
  </si>
  <si>
    <t>Municipal Securities [Member] | Level 1 | Fair Value, Measurements, Recurring [Member]</t>
  </si>
  <si>
    <t>Municipal Securities [Member] | Level 2 | Fair Value, Measurements, Recurring [Member]</t>
  </si>
  <si>
    <t>Municipal Securities [Member] | Level 3 | Fair Value, Measurements, Recurring [Member]</t>
  </si>
  <si>
    <t>Commercial Mortgage Backed Securities [Member] | Fair Value, Measurements, Recurring [Member]</t>
  </si>
  <si>
    <t>Commercial Mortgage Backed Securities [Member] | Level 1 | Fair Value, Measurements, Recurring [Member]</t>
  </si>
  <si>
    <t>Commercial Mortgage Backed Securities [Member] | Level 2 | Fair Value, Measurements, Recurring [Member]</t>
  </si>
  <si>
    <t>Commercial Mortgage Backed Securities [Member] | Level 3 | Fair Value, Measurements, Recurring [Member]</t>
  </si>
  <si>
    <t>Corporate Debt Securities [Member] | Fair Value, Measurements, Recurring [Member]</t>
  </si>
  <si>
    <t>Corporate Debt Securities [Member] | Level 1 | Fair Value, Measurements, Recurring [Member]</t>
  </si>
  <si>
    <t>Corporate Debt Securities [Member] | Level 2 | Fair Value, Measurements, Recurring [Member]</t>
  </si>
  <si>
    <t>Corporate Debt Securities [Member] | Level 3 | Fair Value, Measurements, Recurring [Member]</t>
  </si>
  <si>
    <t>Collateralized Loan Obligations [Member] | Fair Value, Measurements, Recurring [Member]</t>
  </si>
  <si>
    <t>Collateralized Loan Obligations [Member] | Level 1 | Fair Value, Measurements, Recurring [Member]</t>
  </si>
  <si>
    <t>Collateralized Loan Obligations [Member] | Level 2 | Fair Value, Measurements, Recurring [Member]</t>
  </si>
  <si>
    <t>Collateralized Loan Obligations [Member] | Level 3 | Fair Value, Measurements, Recurring [Member]</t>
  </si>
  <si>
    <t>SBA asset-backed securities [Member] | Fair Value, Measurements, Recurring [Member]</t>
  </si>
  <si>
    <t>SBA asset-backed securities [Member] | Level 1 | Fair Value, Measurements, Recurring [Member]</t>
  </si>
  <si>
    <t>SBA asset-backed securities [Member] | Level 2 | Fair Value, Measurements, Recurring [Member]</t>
  </si>
  <si>
    <t>SBA asset-backed securities [Member] | Level 3 | Fair Value, Measurements, Recurring [Member]</t>
  </si>
  <si>
    <t>Asset-backed Securities [Member] | Fair Value, Measurements, Recurring [Member]</t>
  </si>
  <si>
    <t>Asset-backed Securities [Member] | Level 1 | Fair Value, Measurements, Recurring [Member]</t>
  </si>
  <si>
    <t>Asset-backed Securities [Member] | Level 2 | Fair Value, Measurements, Recurring [Member]</t>
  </si>
  <si>
    <t>Asset-backed Securities [Member] | Level 3 | Fair Value, Measurements, Recurring [Member]</t>
  </si>
  <si>
    <t>Asset-backed Securities [Member] | Level 3 | Fair Value, Measurements, Recurring [Member] | Square 1 Financial, Inc. [Member]</t>
  </si>
  <si>
    <t>US Treasury Securities [Member] | Level 1 | Fair Value, Measurements, Recurring [Member]</t>
  </si>
  <si>
    <t>US Treasury Securities [Member] | Level 2 | Fair Value, Measurements, Recurring [Member]</t>
  </si>
  <si>
    <t>US Treasury Securities [Member] | Level 3 | Fair Value, Measurements, Recurring [Member]</t>
  </si>
  <si>
    <t>US Government-sponsored Enterprises Debt Securities [Member] | Level 1 | Fair Value, Measurements, Recurring [Member]</t>
  </si>
  <si>
    <t>US Government-sponsored Enterprises Debt Securities [Member] | Level 2 | Fair Value, Measurements, Recurring [Member]</t>
  </si>
  <si>
    <t>US Government-sponsored Enterprises Debt Securities [Member] | Level 3 | Fair Value, Measurements, Recurring [Member]</t>
  </si>
  <si>
    <t>Fair Value Measurements (Details 1) - Level 3 - Fair Value, Measurements, Recurring [Member]</t>
  </si>
  <si>
    <t>Minimum [Member] | Private Label CMOs</t>
  </si>
  <si>
    <t>Fair Value, Assets Measured on Recurring Basis, Unobservable Input Reconciliation [Line Items]</t>
  </si>
  <si>
    <t>Fair Value Inputs, Prepayment Rate</t>
  </si>
  <si>
    <t>0.10%</t>
  </si>
  <si>
    <t>Fair Value Inputs, Probability of Default</t>
  </si>
  <si>
    <t>Fair Value Inputs, Loss Severity</t>
  </si>
  <si>
    <t>Fair Value Inputs, Discount Rate</t>
  </si>
  <si>
    <t>0.90%</t>
  </si>
  <si>
    <t>Minimum [Member] | Asset-backed Securities [Member]</t>
  </si>
  <si>
    <t>1.00%</t>
  </si>
  <si>
    <t>10.00%</t>
  </si>
  <si>
    <t>Maximum [Member] | Private Label CMOs</t>
  </si>
  <si>
    <t>29.30%</t>
  </si>
  <si>
    <t>15.40%</t>
  </si>
  <si>
    <t>96.50%</t>
  </si>
  <si>
    <t>24.00%</t>
  </si>
  <si>
    <t>Maximum [Member] | Asset-backed Securities [Member]</t>
  </si>
  <si>
    <t>40.00%</t>
  </si>
  <si>
    <t>91.00%</t>
  </si>
  <si>
    <t>8.50%</t>
  </si>
  <si>
    <t>Weighted Average [Member] | Private Label CMOs</t>
  </si>
  <si>
    <t>11.70%</t>
  </si>
  <si>
    <t>1.70%</t>
  </si>
  <si>
    <t>33.70%</t>
  </si>
  <si>
    <t>3.70%</t>
  </si>
  <si>
    <t>Weighted Average [Member] | Asset-backed Securities [Member]</t>
  </si>
  <si>
    <t>15.10%</t>
  </si>
  <si>
    <t>3.40%</t>
  </si>
  <si>
    <t>52.30%</t>
  </si>
  <si>
    <t>3.00%</t>
  </si>
  <si>
    <t>Weighted Average [Member] | Warrant [Member]</t>
  </si>
  <si>
    <t>Volatility</t>
  </si>
  <si>
    <t>17.90%</t>
  </si>
  <si>
    <t>Risk-free interest rate</t>
  </si>
  <si>
    <t>1.60%</t>
  </si>
  <si>
    <t>Remaining life assumption (in years)</t>
  </si>
  <si>
    <t>3 years 9 months 20 days</t>
  </si>
  <si>
    <t>Fair Value Measurements (Details 2) - Fair Value, Measurements, Recurring [Member] - Level 3 - USD ($) $ in Thousands</t>
  </si>
  <si>
    <t>Covered Private Label Collateralized Mortgage Obligations Member [Domain]</t>
  </si>
  <si>
    <t>Fair Value, Measurement with Unobservable Inputs Reconciliation, Recurring Basis, Asset Value, beginning balance</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Purchases</t>
  </si>
  <si>
    <t>Fair Value, Measurement with Unobservable Inputs Reconciliation, Recurring Basis, Asset Value, ending balance</t>
  </si>
  <si>
    <t>Fair Value Measurements (Details 3) - USD ($) $ in Thousands</t>
  </si>
  <si>
    <t>Warrants, Acquired From Acquisition</t>
  </si>
  <si>
    <t>Gain on Sale of Investments</t>
  </si>
  <si>
    <t>Proceeds from Issuance of Warrants</t>
  </si>
  <si>
    <t>Stock and Warrants Issued During Period, Value, Preferred Stock and Warrants</t>
  </si>
  <si>
    <t>Equity Warrants Transfers to Available For Sale Securities</t>
  </si>
  <si>
    <t>Fair Value Measurements (Details 4) - USD ($) $ in Thousands</t>
  </si>
  <si>
    <t>Fair Value, Assets and Liabilities Measured on Recurring and Nonrecurring Basis [Line Items]</t>
  </si>
  <si>
    <t>Loans Receivable, Fair Value Disclosure</t>
  </si>
  <si>
    <t>Fair Value, Measurements, Nonrecurring [Member]</t>
  </si>
  <si>
    <t>Assets, Fair Value Disclosure, Nonrecurring</t>
  </si>
  <si>
    <t>Fair Value, Measurements, Nonrecurring [Member] | Level 1</t>
  </si>
  <si>
    <t>Fair Value, Measurements, Nonrecurring [Member] | Level 2</t>
  </si>
  <si>
    <t>Fair Value, Measurements, Nonrecurring [Member] | Level 3</t>
  </si>
  <si>
    <t>Non Purchased Credit Impaired Loans and Leases [Member] | Fair Value, Measurements, Nonrecurring [Member]</t>
  </si>
  <si>
    <t>Non Purchased Credit Impaired Loans and Leases [Member] | Fair Value, Measurements, Nonrecurring [Member] | Level 1</t>
  </si>
  <si>
    <t>Non Purchased Credit Impaired Loans and Leases [Member] | Fair Value, Measurements, Nonrecurring [Member] | Level 2</t>
  </si>
  <si>
    <t>Non Purchased Credit Impaired Loans and Leases [Member] | Fair Value, Measurements, Nonrecurring [Member] | Level 3</t>
  </si>
  <si>
    <t>Other real estate and foreclosed assets [Member] | Fair Value, Measurements, Nonrecurring [Member]</t>
  </si>
  <si>
    <t>Other real estate and foreclosed assets [Member] | Fair Value, Measurements, Nonrecurring [Member] | Level 1</t>
  </si>
  <si>
    <t>Other real estate and foreclosed assets [Member] | Fair Value, Measurements, Nonrecurring [Member] | Level 2</t>
  </si>
  <si>
    <t>Cost-method Investments [Member] | Fair Value, Measurements, Nonrecurring [Member]</t>
  </si>
  <si>
    <t>Cost-method Investments [Member] | Fair Value, Measurements, Nonrecurring [Member] | Level 1</t>
  </si>
  <si>
    <t>Cost-method Investments [Member] | Fair Value, Measurements, Nonrecurring [Member] | Level 2</t>
  </si>
  <si>
    <t>Cost-method Investments [Member] | Fair Value, Measurements, Nonrecurring [Member] | Level 3</t>
  </si>
  <si>
    <t>Third party appraisals [Domain] | Other real estate and foreclosed assets [Member] | Fair Value, Measurements, Nonrecurring [Member] | Level 3</t>
  </si>
  <si>
    <t>Third party appraisals [Domain] | Cost-method Investments [Member] | Fair Value, Measurements, Nonrecurring [Member] | Level 3</t>
  </si>
  <si>
    <t>Fair Value Measurements (Details 5) - Fair Value, Measurements, Nonrecurring [Member] - USD ($) $ in Thousands</t>
  </si>
  <si>
    <t>Total Net Gain (Loss) from Nonrecurring Assets</t>
  </si>
  <si>
    <t>Other real estate and foreclosed assets [Member]</t>
  </si>
  <si>
    <t>Cost-method Investments [Member]</t>
  </si>
  <si>
    <t>Level 1 | Other real estate and foreclosed assets [Member]</t>
  </si>
  <si>
    <t>Level 1 | Non Purchased Credit Impaired Loans and Leases [Member]</t>
  </si>
  <si>
    <t>Level 1 | Cost-method Investments [Member]</t>
  </si>
  <si>
    <t>Level 2 | Other real estate and foreclosed assets [Member]</t>
  </si>
  <si>
    <t>Level 2 | Non Purchased Credit Impaired Loans and Leases [Member]</t>
  </si>
  <si>
    <t>Level 2 | Cost-method Investments [Member]</t>
  </si>
  <si>
    <t>Level 3 | Non Purchased Credit Impaired Loans and Leases [Member]</t>
  </si>
  <si>
    <t>Level 3 | Cost-method Investments [Member]</t>
  </si>
  <si>
    <t>Third party appraisals [Domain] | Level 3 | Other real estate and foreclosed assets [Member]</t>
  </si>
  <si>
    <t>Third party appraisals [Domain] | Level 3 | Cost-method Investments [Member]</t>
  </si>
  <si>
    <t>Fair Value Measurements (Details 6) - Fair Value, Measurements, Nonrecurring [Member] - USD ($) $ in Thousands</t>
  </si>
  <si>
    <t>Non Purchased Credit Impaired Loans and Leases [Member] | Level 3</t>
  </si>
  <si>
    <t>Cost-method Investments [Member] | Level 3</t>
  </si>
  <si>
    <t>Third party appraisals [Domain] | Cost-method Investments [Member] | Level 3</t>
  </si>
  <si>
    <t>Market Approach Valuation Technique [Member] | Cost-method Investments [Member] | Level 3</t>
  </si>
  <si>
    <t>Minimum [Member] | Market Approach Valuation Technique [Member] | Cost-method Investments [Member] | Level 3</t>
  </si>
  <si>
    <t>75.00%</t>
  </si>
  <si>
    <t>Maximum [Member] | Market Approach Valuation Technique [Member] | Cost-method Investments [Member] | Level 3</t>
  </si>
  <si>
    <t>Weighted Average [Member] | Market Approach Valuation Technique [Member] | Cost-method Investments [Member] | Level 3</t>
  </si>
  <si>
    <t>Discount Rates [Member] | Discounted Cash Flow [Member] | Non Purchased Credit Impaired Loans and Leases [Member] | Level 3</t>
  </si>
  <si>
    <t>Discount Rates [Member] | Third-Party Payor [Member] | Non Purchased Credit Impaired Loans and Leases [Member] | Level 3</t>
  </si>
  <si>
    <t>Discount Rates [Member] | Minimum [Member] | Discounted Cash Flow [Member] | Non Purchased Credit Impaired Loans and Leases [Member] | Level 3</t>
  </si>
  <si>
    <t>Discount Rates [Member] | Minimum [Member] | Third-Party Payor [Member] | Non Purchased Credit Impaired Loans and Leases [Member] | Level 3</t>
  </si>
  <si>
    <t>9.00%</t>
  </si>
  <si>
    <t>Discount Rates [Member] | Maximum [Member] | Discounted Cash Flow [Member] | Non Purchased Credit Impaired Loans and Leases [Member] | Level 3</t>
  </si>
  <si>
    <t>8.75%</t>
  </si>
  <si>
    <t>Discount Rates [Member] | Maximum [Member] | Third-Party Payor [Member] | Non Purchased Credit Impaired Loans and Leases [Member] | Level 3</t>
  </si>
  <si>
    <t>22.00%</t>
  </si>
  <si>
    <t>Discount Rates [Member] | Weighted Average [Member] | Discounted Cash Flow [Member] | Non Purchased Credit Impaired Loans and Leases [Member] | Level 3</t>
  </si>
  <si>
    <t>6.74%</t>
  </si>
  <si>
    <t>Discount Rates [Member] | Weighted Average [Member] | Third-Party Payor [Member] | Non Purchased Credit Impaired Loans and Leases [Member] | Level 3</t>
  </si>
  <si>
    <t>17.20%</t>
  </si>
  <si>
    <t>No Discounts [Member] | Third party appraisals [Domain] | Non Purchased Credit Impaired Loans and Leases [Member] | Level 3</t>
  </si>
  <si>
    <t>Fair Value Measurements (Details 7) - USD ($) $ in Thousands</t>
  </si>
  <si>
    <t>Fair Value, Balance Sheet Grouping, Financial Statement Captions [Line Items]</t>
  </si>
  <si>
    <t>Investment in Federal Home Loan Bank Stock, Fair Value Disclosure</t>
  </si>
  <si>
    <t>Cost Method Investments</t>
  </si>
  <si>
    <t>Cost Method Investments, Fair Value Disclosure</t>
  </si>
  <si>
    <t>Derivative Asset</t>
  </si>
  <si>
    <t>Deposits, Savings Deposits</t>
  </si>
  <si>
    <t>Deposits, Fair Value Disclosure</t>
  </si>
  <si>
    <t>Borrowed Funds</t>
  </si>
  <si>
    <t>Long-term Debt, Fair Value</t>
  </si>
  <si>
    <t>Subordinated Debt Obligations, Fair Value Disclosure</t>
  </si>
  <si>
    <t>Derivative Liability</t>
  </si>
  <si>
    <t>NonPCI and PCI Loans [Member] | Level 1</t>
  </si>
  <si>
    <t>NonPCI and PCI Loans [Member] | Level 2</t>
  </si>
  <si>
    <t>NonPCI and PCI Loans [Member] | Level 3</t>
  </si>
  <si>
    <t>Fair Value, Measurements, Recurring [Member] | Level 1</t>
  </si>
  <si>
    <t>Fair Value, Measurements, Recurring [Member] | Level 2</t>
  </si>
  <si>
    <t>Fair Value, Measurements, Recurring [Member] | Level 3</t>
  </si>
  <si>
    <t>Fair Value Measurements (Details Textual) - USD ($)</t>
  </si>
  <si>
    <t>Fair Value, Assets, Level 1 to Level 2 Transfers, Amount</t>
  </si>
  <si>
    <t>Fair Value, Measurement with Unobservable Inputs Reconciliation, Recurring Basis, Asset, Transfers out of Level 3</t>
  </si>
  <si>
    <t>Threshold for loans that are considered individually significant for allowance analysis purposes</t>
  </si>
  <si>
    <t>Private Label Collateralized Mortgage Obligations [Member] | Fair Value, Measurements, Recurring [Member] | Level 3</t>
  </si>
  <si>
    <t>Asset-backed Securities [Member] | Fair Value, Measurements, Recurring [Member] | Level 3</t>
  </si>
  <si>
    <t>Square 1 Financial, Inc. [Member] | Fair Value, Measurements, Recurring [Member] | Level 3</t>
  </si>
  <si>
    <t>Square 1 Financial, Inc. [Member] | Private Label Collateralized Mortgage Obligations [Member] | Fair Value, Measurements, Recurring [Member] | Level 3</t>
  </si>
  <si>
    <t>Square 1 Financial, Inc. [Member] | Asset-backed Securities [Member] | Fair Value, Measurements, Recurring [Member] | Level 3</t>
  </si>
  <si>
    <t>Income Taxes (Details) - USD ($) $ in Thousands</t>
  </si>
  <si>
    <t>Federal</t>
  </si>
  <si>
    <t>Current State and Local Tax Expense</t>
  </si>
  <si>
    <t>Current Income Tax Expense</t>
  </si>
  <si>
    <t>Deferred Federal Income Tax Expense</t>
  </si>
  <si>
    <t>Deferred State and Local Income Tax Expense</t>
  </si>
  <si>
    <t>Deferred Income Tax Expense (Benefit)</t>
  </si>
  <si>
    <t>Income Tax Expense (Benefit), Continuing Operations, Discontinued Operations, Extraordinary Items</t>
  </si>
  <si>
    <t>Income Taxes (Details 1) - USD ($) $ in Thousands</t>
  </si>
  <si>
    <t>Effective Income Tax Rate Reconciliation at Federal Statutory Income Tax Rate, Amount</t>
  </si>
  <si>
    <t>Effective Income Tax Rate Reconciliation, State and Local Income Taxes, Amount</t>
  </si>
  <si>
    <t>Effective Income Tax Rate Reconciliation, Tax Exempt Income, Amount</t>
  </si>
  <si>
    <t>Income Tax Reconciliation Change In Cash Surrender Value Of Life Insurance</t>
  </si>
  <si>
    <t>Effective Income Tax Rate Reconciliation, Tax Credit, Amount</t>
  </si>
  <si>
    <t>Effective Income Tax Rate Reconciliation, Nondeductible Expense, Share-based Compensation Cost, Amount</t>
  </si>
  <si>
    <t>Nondeductible acquisition-related expense</t>
  </si>
  <si>
    <t>Deferred Tax Assets, Tax Deferred Expense</t>
  </si>
  <si>
    <t>Effective Income Tax Rate Reconciliation, Change in Deferred Tax Assets Valuation Allowance, Amount</t>
  </si>
  <si>
    <t>Effective Income Tax Rate Reconciliation, Other Reconciling Items, Amount</t>
  </si>
  <si>
    <t>Income Taxes (Details 2) - USD ($) $ in Thousands</t>
  </si>
  <si>
    <t>Deferred Tax Assets, Tax Deferred Expense, Reserves and Accruals, Provision for Loan Losses</t>
  </si>
  <si>
    <t>Interest on nonaccrual loans</t>
  </si>
  <si>
    <t>Deferred Tax Assets, Tax Deferred Expense, Compensation and Benefits, Employee Compensation</t>
  </si>
  <si>
    <t>Deferred Tax Assets, Property, Plant and Equipment</t>
  </si>
  <si>
    <t>Deferred tax assets, unrealized losses on other real estate owned</t>
  </si>
  <si>
    <t>Assets acquired in FDIC-assisted acquisition</t>
  </si>
  <si>
    <t>Deferred Tax Assets, State Taxes</t>
  </si>
  <si>
    <t>Deferred Tax Assets, Operating Loss Carryforwards</t>
  </si>
  <si>
    <t>Deferred Tax Assets, Capital Loss Carryforwards</t>
  </si>
  <si>
    <t>Deferred Tax Assets, Tax Deferred Expense, Reserves and Accruals, Accrued Liabilities</t>
  </si>
  <si>
    <t>Deferred Tax Assets, Other</t>
  </si>
  <si>
    <t>Deferred Tax Assets, Equity Method Investments</t>
  </si>
  <si>
    <t>Deferred Tax Assets, Goodwill and Intangible Assets</t>
  </si>
  <si>
    <t>Tax Credit Carryforward, Deferred Tax Asset</t>
  </si>
  <si>
    <t>Deferred Tax Assets, Gross</t>
  </si>
  <si>
    <t>Deferred Tax Assets, Valuation Allowance</t>
  </si>
  <si>
    <t>Deferred Tax Assets, Net of Valuation Allowance</t>
  </si>
  <si>
    <t>Deferred Tax Liabilities, Goodwill and Intangible Assets</t>
  </si>
  <si>
    <t>Deferred Tax Liabilities, Tax Deferred Income</t>
  </si>
  <si>
    <t>Deferred Tax Liabilities, Other Comprehensive Income</t>
  </si>
  <si>
    <t>Deferred Tax Liabilities, Regulatory Assets</t>
  </si>
  <si>
    <t>Deferred Tax Liabilities, Subordinated Debt</t>
  </si>
  <si>
    <t>Deferred Tax Liabilities, Leasing Arrangements</t>
  </si>
  <si>
    <t>Unrealized income from FDIC-assisted acquisition</t>
  </si>
  <si>
    <t>Deferred Tax Liabilities, Investments</t>
  </si>
  <si>
    <t>Deferred Tax Assets, Investments</t>
  </si>
  <si>
    <t>Deferred Tax Liabilities, Other</t>
  </si>
  <si>
    <t>Deferred Tax Liabilities, Gross</t>
  </si>
  <si>
    <t>Deferred Tax Assets, Net</t>
  </si>
  <si>
    <t>Income Taxes (Details 3) - USD ($) $ in Thousands</t>
  </si>
  <si>
    <t>Reconciliation of Unrecognized Tax Benefits [Roll Forward]</t>
  </si>
  <si>
    <t>Increase based on tax positions related to prior years</t>
  </si>
  <si>
    <t>Unrecognized Tax Benefits, Decrease Resulting from Prior Period Tax Positions</t>
  </si>
  <si>
    <t>Reductions related to settlements</t>
  </si>
  <si>
    <t>Reductions for tax positions as a result of a lapse of the applicable statute of limitations</t>
  </si>
  <si>
    <t>Income Taxes (Details Textual) - USD ($) $ in Thousands, shares in Millions</t>
  </si>
  <si>
    <t>Statutory Federal Income Tax Rate</t>
  </si>
  <si>
    <t>35.00%</t>
  </si>
  <si>
    <t>Income Taxes Receivable</t>
  </si>
  <si>
    <t>Unused Federal operating loss carryforwards</t>
  </si>
  <si>
    <t>Unused State operating loss carryforwards</t>
  </si>
  <si>
    <t>Unused Federal capital loss carryforwards</t>
  </si>
  <si>
    <t>Deferred Tax Assets, Tax Credit Carryforwards, Foreign</t>
  </si>
  <si>
    <t>Significant Change in Unrecognized Tax Benefits is Reasonably Possible, Amount of Unrecorded Benefit</t>
  </si>
  <si>
    <t>Unrecognized Tax Benefits, Income Tax Penalties and Interest Expense</t>
  </si>
  <si>
    <t>Unrecognized Tax Benefits, Income Tax Penalties and Interest Accrued</t>
  </si>
  <si>
    <t>Minimum [Member]</t>
  </si>
  <si>
    <t>State operating loss carryforwards expiration date</t>
  </si>
  <si>
    <t>Dec. 31,
		2017</t>
  </si>
  <si>
    <t>Foreign tax credit carryforward expiration date</t>
  </si>
  <si>
    <t>Jan. 1,
		2017</t>
  </si>
  <si>
    <t>Open Tax Year</t>
  </si>
  <si>
    <t>Maximum [Member]</t>
  </si>
  <si>
    <t>Dec. 31,
		2036</t>
  </si>
  <si>
    <t>Federal capital loss carryforward expiration date</t>
  </si>
  <si>
    <t>12/31/2018</t>
  </si>
  <si>
    <t>Dec. 31,
		2021</t>
  </si>
  <si>
    <t>State and Local Jurisdiction [Member] | Minimum [Member]</t>
  </si>
  <si>
    <t>Income Tax Examination, Year under Examination</t>
  </si>
  <si>
    <t>State and Local Jurisdiction [Member] | Maximum [Member]</t>
  </si>
  <si>
    <t>Internal Revenue Service (IRS) [Member] | Minimum [Member]</t>
  </si>
  <si>
    <t>Internal Revenue Service (IRS) [Member] | Maximum [Member]</t>
  </si>
  <si>
    <t>Shares Of Common Stock [Member] | Square 1 Financial, Inc. [Member]</t>
  </si>
  <si>
    <t>Stock Issued During Period, Shares, New Issues</t>
  </si>
  <si>
    <t>Unrecognized Tax Rate Benefit (Negative Benefit) [Member]</t>
  </si>
  <si>
    <t>Unrecognized Tax Benefits that Would Impact Effective Tax Rate</t>
  </si>
  <si>
    <t>Earnings Per Share (Details) - USD ($) $ / shares in Units, shares in Thousands, $ in Thousands</t>
  </si>
  <si>
    <t>Participating Securities, Distributed and Undistributed Earnings (Loss), Basic</t>
  </si>
  <si>
    <t>Undistributed Earnings (Loss) Allocated to Participating Securities, Basic</t>
  </si>
  <si>
    <t>Net earnings from continuing operations allocated to common shares</t>
  </si>
  <si>
    <t>Net loss from discontinued operations allocated to common shares</t>
  </si>
  <si>
    <t>Net earnings allocated to common shares</t>
  </si>
  <si>
    <t>Weighted-average basic shares and unvested restricted stock outstanding</t>
  </si>
  <si>
    <t>Less: weighted-average unvested restricted stock outstanding</t>
  </si>
  <si>
    <t>Weighted-average basic shares outstanding</t>
  </si>
  <si>
    <t>Basic net income per share (usd per share)</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Plan Stock-based Compensation Plan (Details) - $ / shares</t>
  </si>
  <si>
    <t>Share-based Compensation Arrangement by Share-based Payment Award [Line Items]</t>
  </si>
  <si>
    <t>Share-based Compensation Arrangement by Share-based Payment Award, Equity Instruments Other than Options, Nonvested, Intrinsic Value, Amount Per Share</t>
  </si>
  <si>
    <t>Shares</t>
  </si>
  <si>
    <t>Beginning balance</t>
  </si>
  <si>
    <t>Granted</t>
  </si>
  <si>
    <t>Share-based Compensation Arrangement by Share-based Payment Award, Equity Instruments Other than Options, Grants in Period, Intrinsic Value, Amount Per Share</t>
  </si>
  <si>
    <t>Shares vesting</t>
  </si>
  <si>
    <t>Forfeited</t>
  </si>
  <si>
    <t>Ending balance</t>
  </si>
  <si>
    <t>(Per Share)</t>
  </si>
  <si>
    <t>Performance Shares [Member]</t>
  </si>
  <si>
    <t>Stock Based Compensation Plan Stock-based Compensation Plan (Details Textual) - USD ($) $ / shares in Units, $ in Millions</t>
  </si>
  <si>
    <t>Expense incurred due to awarded shares of restricted common stock vested due to the triggering of the change of control provision contained within the 2003 Plan</t>
  </si>
  <si>
    <t>Employee Service Share-based Compensation, Tax Benefit from Compensation Expense</t>
  </si>
  <si>
    <t>Vesting period of time-based restricted stock, lower limit</t>
  </si>
  <si>
    <t>Vesting period of time-based restricted stock, higher limit</t>
  </si>
  <si>
    <t>Awarded shares of restricted common stock vested due to the triggering of the change of control provision contained within the 2003 Plan</t>
  </si>
  <si>
    <t>Share Price</t>
  </si>
  <si>
    <t>Share-based Compensation Arrangement by Share-based Payment Award, Options, Vested in Period, Fair Value</t>
  </si>
  <si>
    <t>Restricted Stock [Member] | Vesting Based On Service [Member]</t>
  </si>
  <si>
    <t>Allocated Share-based Compensation Expense</t>
  </si>
  <si>
    <t>Restricted Stock Awards And Performance Based Restricted Stock [Member]</t>
  </si>
  <si>
    <t>Employee Service Share-based Compensation, Nonvested Awards, Compensation Cost Not yet Recognized</t>
  </si>
  <si>
    <t>PacWest 2003 Stock Incentive Plan [Member]</t>
  </si>
  <si>
    <t>Share-based Compensation Arrangement by Share-based Payment Award, Number of Shares Authorized</t>
  </si>
  <si>
    <t>Share-based Compensation Arrangement by Share-based Payment Award, Number of Shares Available for Grant</t>
  </si>
  <si>
    <t>PacWest 2003 Stock Incentive Plan [Member] | Time-Based Restricted Stock Awards [Member]</t>
  </si>
  <si>
    <t>Outstanding at Year-End [Member] | Restricted Stock [Member]</t>
  </si>
  <si>
    <t>Equity Instruments Other than Options, Outstanding, Weighted Average Remaining Contractual Terms</t>
  </si>
  <si>
    <t>1 year 6 months 20 days</t>
  </si>
  <si>
    <t>Benefit Plans Benefit Plans (Details Textual) $ in Millions</t>
  </si>
  <si>
    <t>Dec. 31, 2016USD ($)yr</t>
  </si>
  <si>
    <t>Minimum Hours Of Work Required By Participants</t>
  </si>
  <si>
    <t>Minimum Age Of Work Required By Participants | yr</t>
  </si>
  <si>
    <t>Maximum Annual Contributions Per Employee, Percent</t>
  </si>
  <si>
    <t>60.00%</t>
  </si>
  <si>
    <t>Cost Recognized | $</t>
  </si>
  <si>
    <t>Stockholders' Equity (Details Textual) - USD ($)</t>
  </si>
  <si>
    <t>Treasury Stock, Shares, Acquired</t>
  </si>
  <si>
    <t>Treasury Stock Acquired, Average Cost Per Share</t>
  </si>
  <si>
    <t>Stock Repurchase Program, Authorized Amount</t>
  </si>
  <si>
    <t>Stock Repurchased and Retired During Period, Shares</t>
  </si>
  <si>
    <t>Stock Repurchased and Retired During Period, Value</t>
  </si>
  <si>
    <t>Stock Repurchase and Retired During Period, Weighted Average Price</t>
  </si>
  <si>
    <t>Stock Repurchase Program, Remaining Authorized Repurchase Amount</t>
  </si>
  <si>
    <t>Proceeds from (Repurchase of) Equity</t>
  </si>
  <si>
    <t>Repurchased common stock from dividend reinvestment program</t>
  </si>
  <si>
    <t>Dividend Availability and Regulatory Matters Dividend Availability and Regulatory Matters (Details) - USD ($) $ in Thousands</t>
  </si>
  <si>
    <t>Compliance with Regulatory Capital Requirements under Banking Regulations [Line Items]</t>
  </si>
  <si>
    <t>Tier One Risk Based Capital Required for Capital Adequacy to Risk Weighted Assets</t>
  </si>
  <si>
    <t>6.00%</t>
  </si>
  <si>
    <t>Tier One Leverage Capital Required for Capital Adequacy to Average Assets</t>
  </si>
  <si>
    <t>4.00%</t>
  </si>
  <si>
    <t>Tier One Leverage Capital</t>
  </si>
  <si>
    <t>Tier One Leverage Capital to Average Assets</t>
  </si>
  <si>
    <t>11.40%</t>
  </si>
  <si>
    <t>Tier One Leverage Capital Required to be Well Capitalized</t>
  </si>
  <si>
    <t>Tier One Leverage Capital Required to be Well Capitalized to Average Assets</t>
  </si>
  <si>
    <t>Excess Tier One Leverage Capital</t>
  </si>
  <si>
    <t>Tier One Risk Based Common Equity</t>
  </si>
  <si>
    <t>Tier One Risk Based Common Equity to Risk Weighted Assets</t>
  </si>
  <si>
    <t>11.78%</t>
  </si>
  <si>
    <t>12.03%</t>
  </si>
  <si>
    <t>Tier One Risk Based Common Equity Required to be Well Capitalized</t>
  </si>
  <si>
    <t>Tier One Risk Based Common Equity Required to be Well Capitalized to Risk Weighted Assets</t>
  </si>
  <si>
    <t>6.50%</t>
  </si>
  <si>
    <t>Excess Common Equity Tier One Capital</t>
  </si>
  <si>
    <t>Tier One Risk Based Capital</t>
  </si>
  <si>
    <t>Tier One Risk Based Capital to Risk Weighted Assets</t>
  </si>
  <si>
    <t>Tier One Risk Based Capital Required to be Well Capitalized</t>
  </si>
  <si>
    <t>Tier One Risk Based Capital Required to be Well Capitalized to Risk Weighted Assets</t>
  </si>
  <si>
    <t>8.00%</t>
  </si>
  <si>
    <t>Excess Tier One Risk Based Capital</t>
  </si>
  <si>
    <t>Capital</t>
  </si>
  <si>
    <t>Capital to Risk Weighted Assets</t>
  </si>
  <si>
    <t>12.72%</t>
  </si>
  <si>
    <t>12.80%</t>
  </si>
  <si>
    <t>Capital Required to be Well Capitalized</t>
  </si>
  <si>
    <t>Capital Required to be Well Capitalized to Risk Weighted Assets</t>
  </si>
  <si>
    <t>Excess Capital</t>
  </si>
  <si>
    <t>Pacific Western Bank [Member]</t>
  </si>
  <si>
    <t>11.91%</t>
  </si>
  <si>
    <t>11.67%</t>
  </si>
  <si>
    <t>12.31%</t>
  </si>
  <si>
    <t>12.58%</t>
  </si>
  <si>
    <t>12.60%</t>
  </si>
  <si>
    <t>15.56%</t>
  </si>
  <si>
    <t>15.65%</t>
  </si>
  <si>
    <t>Dividend Availability and Regulatory Matters Dividend Availability and Regulatory Matters (Details Textual) - USD ($)</t>
  </si>
  <si>
    <t>Compliance with Regulatory Capital Requirements for Mortgage Companies [Line Items]</t>
  </si>
  <si>
    <t>Proceeds from Dividends Received</t>
  </si>
  <si>
    <t>Capital Required for Capital Adequacy to Risk Weighted Assets</t>
  </si>
  <si>
    <t>Tier One Risk Based Common Equity Required to be Adequately Capitalized to Risk Weighted Assets</t>
  </si>
  <si>
    <t>4.50%</t>
  </si>
  <si>
    <t>Deferred Tax Assets, Regulatory Assets and Liabilities</t>
  </si>
  <si>
    <t>Tier One Capital, Trust Preferred Securities Capital Portion</t>
  </si>
  <si>
    <t>Tier Two Capital, Trust Preferred Securities Capital Portion</t>
  </si>
  <si>
    <t>Condensed Financial Information Of Parent Company Parent Company Information (Details) - USD ($) $ in Thousands</t>
  </si>
  <si>
    <t>Condensed Financial Statements, Captions [Line Items]</t>
  </si>
  <si>
    <t>Cash</t>
  </si>
  <si>
    <t>Stockholders' Equity Attributable to Parent Only</t>
  </si>
  <si>
    <t>Parent [Member]</t>
  </si>
  <si>
    <t>Investments In Consolidated Banking Subsidiaries</t>
  </si>
  <si>
    <t>Other Liabilities</t>
  </si>
  <si>
    <t>Condensed Financial Information Of Parent Company Parent Company Information (Details 1) - USD ($) $ in Thousands</t>
  </si>
  <si>
    <t>Interest Expense</t>
  </si>
  <si>
    <t>Income Tax Expense (Benefit)</t>
  </si>
  <si>
    <t>Parent Only</t>
  </si>
  <si>
    <t>Other Income</t>
  </si>
  <si>
    <t>Total Income</t>
  </si>
  <si>
    <t>Operating Expenses</t>
  </si>
  <si>
    <t>Total Expenses</t>
  </si>
  <si>
    <t>Income Loss From Continuing Operations Before Income Loss From Equity Method Investments</t>
  </si>
  <si>
    <t>Income (Loss) from Equity Method Investments, Net of Dividends or Distributions</t>
  </si>
  <si>
    <t>Condensed Financial Information Of Parent Company Parent Company Information (Details 2) - USD ($) $ in Thousands</t>
  </si>
  <si>
    <t>Net Cash Provided by (Used in) Operating Activities, Continuing Operations [Abstract]</t>
  </si>
  <si>
    <t>Net Cash Provided by (Used in) Investing Activities [Abstract]</t>
  </si>
  <si>
    <t>Payments to Acquire Available-for-sale Securities</t>
  </si>
  <si>
    <t>Net Cash Provided by (Used in) Financing Activities [Abstract]</t>
  </si>
  <si>
    <t>Restricted stock surrendered</t>
  </si>
  <si>
    <t>Cash and Cash Equivalents, at Carrying Value</t>
  </si>
  <si>
    <t>Supplemental Cash Flow Information [Abstract]</t>
  </si>
  <si>
    <t>Increase (Decrease) in Operating Liabilities</t>
  </si>
  <si>
    <t>Net Cash Provided by (Used in) Investing Activities, Continuing Operations</t>
  </si>
  <si>
    <t>Increase (Decrease) in Notes Receivables</t>
  </si>
  <si>
    <t>Net Cash Provided by (Used in) Continuing Operations</t>
  </si>
  <si>
    <t>Selected Quarterly Financial Data Selected Quarterly Financial Data (Details) - USD ($) $ / shares in Units, $ in Thousands</t>
  </si>
  <si>
    <t>Interest Income (Expense), Net [Abstract]</t>
  </si>
  <si>
    <t>Interest Income</t>
  </si>
  <si>
    <t>Interest expense</t>
  </si>
  <si>
    <t>Noninterest Income [Abstract]</t>
  </si>
  <si>
    <t>Noninterest Income, Other</t>
  </si>
  <si>
    <t>Foreclosed Assets (Income) Expense, Net</t>
  </si>
  <si>
    <t>Noninterest Expense [Abstract]</t>
  </si>
  <si>
    <t>Income (Loss) from Continuing Operations Attributable to Parent [Abstract]</t>
  </si>
  <si>
    <t>Earnings Per Share, Basic [Abstract]</t>
  </si>
  <si>
    <t>Basic and diluted earnings per share (usd per share)</t>
  </si>
  <si>
    <t>Subsequent Events Subsequent Events (Details Textual) - $ / shares</t>
  </si>
  <si>
    <t>Feb. 28, 2017</t>
  </si>
  <si>
    <t>Feb. 01, 2017</t>
  </si>
  <si>
    <t>Subsequent Event [Line Items]</t>
  </si>
  <si>
    <t>Subsequent Event [Member]</t>
  </si>
  <si>
    <t>Dividends Payable, Date to be Paid</t>
  </si>
  <si>
    <t>Feb. 28,
		2017</t>
  </si>
  <si>
    <t>Dividends Payable, Date of Record</t>
  </si>
  <si>
    <t>Feb. 21,
		2017</t>
  </si>
  <si>
    <t>Dividend Declared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119870416</v>
      </c>
    </row>
    <row r="14" spans="1:4">
      <c r="A14" s="4" t="s">
        <v>23</v>
      </c>
      <c r="B14" s="4" t="s">
        <v>24</v>
      </c>
    </row>
    <row r="15" spans="1:4">
      <c r="A15" s="4" t="s">
        <v>25</v>
      </c>
      <c r="B15" s="4" t="s">
        <v>26</v>
      </c>
    </row>
    <row r="16" spans="1:4">
      <c r="A16" s="4" t="s">
        <v>27</v>
      </c>
      <c r="B16" s="4" t="s">
        <v>24</v>
      </c>
    </row>
    <row r="17" spans="1:4">
      <c r="A17" s="4" t="s">
        <v>28</v>
      </c>
      <c r="D17" s="7" t="n">
        <v>4693333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79</v>
      </c>
    </row>
    <row r="3" spans="1:3">
      <c r="A3" s="3" t="s">
        <v>1278</v>
      </c>
    </row>
    <row r="4" spans="1:3">
      <c r="A4" s="4" t="s">
        <v>1279</v>
      </c>
      <c r="B4" s="8" t="n">
        <v>27.32</v>
      </c>
    </row>
    <row r="5" spans="1:3">
      <c r="A5" s="3" t="s">
        <v>1280</v>
      </c>
    </row>
    <row r="6" spans="1:3">
      <c r="A6" s="4" t="s">
        <v>1281</v>
      </c>
      <c r="B6" s="5" t="n">
        <v>1211951</v>
      </c>
    </row>
    <row r="7" spans="1:3">
      <c r="A7" s="4" t="s">
        <v>1282</v>
      </c>
      <c r="B7" s="5" t="n">
        <v>687076</v>
      </c>
    </row>
    <row r="8" spans="1:3">
      <c r="A8" s="4" t="s">
        <v>1283</v>
      </c>
      <c r="B8" s="8" t="n">
        <v>27.32</v>
      </c>
    </row>
    <row r="9" spans="1:3">
      <c r="A9" s="4" t="s">
        <v>1284</v>
      </c>
      <c r="B9" s="5" t="n">
        <v>-382702</v>
      </c>
    </row>
    <row r="10" spans="1:3">
      <c r="A10" s="4" t="s">
        <v>1285</v>
      </c>
      <c r="B10" s="5" t="n">
        <v>-40193</v>
      </c>
    </row>
    <row r="11" spans="1:3">
      <c r="A11" s="4" t="s">
        <v>1286</v>
      </c>
      <c r="B11" s="5" t="n">
        <v>1476132</v>
      </c>
    </row>
    <row r="12" spans="1:3">
      <c r="A12" s="3" t="s">
        <v>1287</v>
      </c>
    </row>
    <row r="13" spans="1:3">
      <c r="A13" s="4" t="s">
        <v>1281</v>
      </c>
      <c r="B13" s="8" t="n">
        <v>42.59</v>
      </c>
    </row>
    <row r="14" spans="1:3">
      <c r="A14" s="4" t="s">
        <v>1282</v>
      </c>
      <c r="B14" s="9" t="n">
        <v>36.05</v>
      </c>
      <c r="C14" s="8" t="n">
        <v>40.37</v>
      </c>
    </row>
    <row r="15" spans="1:3">
      <c r="A15" s="4" t="s">
        <v>1284</v>
      </c>
      <c r="B15" s="9" t="n">
        <v>41.59</v>
      </c>
    </row>
    <row r="16" spans="1:3">
      <c r="A16" s="4" t="s">
        <v>1285</v>
      </c>
      <c r="B16" s="9" t="n">
        <v>41.72</v>
      </c>
    </row>
    <row r="17" spans="1:3">
      <c r="A17" s="4" t="s">
        <v>1286</v>
      </c>
      <c r="B17" s="8" t="n">
        <v>39.83</v>
      </c>
    </row>
    <row r="18" spans="1:3">
      <c r="A18" s="4" t="s">
        <v>1288</v>
      </c>
    </row>
    <row r="19" spans="1:3">
      <c r="A19" s="3" t="s">
        <v>1280</v>
      </c>
    </row>
    <row r="20" spans="1:3">
      <c r="A20" s="4" t="s">
        <v>1282</v>
      </c>
      <c r="B20" s="5" t="n">
        <v>153715</v>
      </c>
    </row>
    <row r="21" spans="1:3">
      <c r="A21" s="4" t="s">
        <v>1286</v>
      </c>
      <c r="B21" s="5" t="n">
        <v>1537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289</v>
      </c>
      <c r="B1" s="2" t="s">
        <v>502</v>
      </c>
      <c r="C1" s="2" t="s">
        <v>1</v>
      </c>
    </row>
    <row r="2" spans="1:5">
      <c r="B2" s="2" t="s">
        <v>503</v>
      </c>
      <c r="C2" s="2" t="s">
        <v>2</v>
      </c>
      <c r="D2" s="2" t="s">
        <v>30</v>
      </c>
      <c r="E2" s="2" t="s">
        <v>79</v>
      </c>
    </row>
    <row r="3" spans="1:5">
      <c r="A3" s="3" t="s">
        <v>1278</v>
      </c>
    </row>
    <row r="4" spans="1:5">
      <c r="A4" s="4" t="s">
        <v>1290</v>
      </c>
      <c r="D4" s="10" t="n">
        <v>26.1</v>
      </c>
      <c r="E4" s="10" t="n">
        <v>26.1</v>
      </c>
    </row>
    <row r="5" spans="1:5">
      <c r="A5" s="4" t="s">
        <v>1291</v>
      </c>
      <c r="C5" s="10" t="n">
        <v>8.4</v>
      </c>
      <c r="D5" s="10" t="n">
        <v>5.6</v>
      </c>
      <c r="E5" s="10" t="n">
        <v>3.9</v>
      </c>
    </row>
    <row r="6" spans="1:5">
      <c r="A6" s="4" t="s">
        <v>76</v>
      </c>
      <c r="C6" s="5" t="n">
        <v>1476132</v>
      </c>
      <c r="D6" s="5" t="n">
        <v>1211951</v>
      </c>
    </row>
    <row r="7" spans="1:5">
      <c r="A7" s="4" t="s">
        <v>1292</v>
      </c>
      <c r="B7" s="4" t="s">
        <v>458</v>
      </c>
    </row>
    <row r="8" spans="1:5">
      <c r="A8" s="4" t="s">
        <v>1293</v>
      </c>
      <c r="B8" s="4" t="s">
        <v>454</v>
      </c>
    </row>
    <row r="9" spans="1:5">
      <c r="A9" s="4" t="s">
        <v>1294</v>
      </c>
      <c r="D9" s="5" t="n">
        <v>1013377</v>
      </c>
    </row>
    <row r="10" spans="1:5">
      <c r="A10" s="4" t="s">
        <v>1282</v>
      </c>
      <c r="C10" s="8" t="n">
        <v>36.05</v>
      </c>
      <c r="E10" s="8" t="n">
        <v>40.37</v>
      </c>
    </row>
    <row r="11" spans="1:5">
      <c r="A11" s="4" t="s">
        <v>1295</v>
      </c>
      <c r="D11" s="8" t="n">
        <v>46.18</v>
      </c>
    </row>
    <row r="12" spans="1:5">
      <c r="A12" s="4" t="s">
        <v>1296</v>
      </c>
      <c r="C12" s="10" t="n">
        <v>14.4</v>
      </c>
      <c r="D12" s="10" t="n">
        <v>14.7</v>
      </c>
      <c r="E12" s="10" t="n">
        <v>53.4</v>
      </c>
    </row>
    <row r="13" spans="1:5">
      <c r="A13" s="4" t="s">
        <v>1283</v>
      </c>
      <c r="C13" s="8" t="n">
        <v>27.32</v>
      </c>
    </row>
    <row r="14" spans="1:5">
      <c r="A14" s="4" t="s">
        <v>1297</v>
      </c>
    </row>
    <row r="15" spans="1:5">
      <c r="A15" s="3" t="s">
        <v>1278</v>
      </c>
    </row>
    <row r="16" spans="1:5">
      <c r="A16" s="4" t="s">
        <v>1298</v>
      </c>
      <c r="C16" s="10" t="n">
        <v>22.7</v>
      </c>
      <c r="D16" s="7" t="n">
        <v>15</v>
      </c>
      <c r="E16" s="10" t="n">
        <v>9.800000000000001</v>
      </c>
    </row>
    <row r="17" spans="1:5">
      <c r="A17" s="4" t="s">
        <v>1299</v>
      </c>
    </row>
    <row r="18" spans="1:5">
      <c r="A18" s="3" t="s">
        <v>1278</v>
      </c>
    </row>
    <row r="19" spans="1:5">
      <c r="A19" s="4" t="s">
        <v>1300</v>
      </c>
      <c r="C19" s="10" t="n">
        <v>45.4</v>
      </c>
    </row>
    <row r="20" spans="1:5">
      <c r="A20" s="4" t="s">
        <v>1288</v>
      </c>
    </row>
    <row r="21" spans="1:5">
      <c r="A21" s="3" t="s">
        <v>1278</v>
      </c>
    </row>
    <row r="22" spans="1:5">
      <c r="A22" s="4" t="s">
        <v>76</v>
      </c>
      <c r="C22" s="5" t="n">
        <v>153715</v>
      </c>
    </row>
    <row r="23" spans="1:5">
      <c r="A23" s="4" t="s">
        <v>1301</v>
      </c>
    </row>
    <row r="24" spans="1:5">
      <c r="A24" s="3" t="s">
        <v>1278</v>
      </c>
    </row>
    <row r="25" spans="1:5">
      <c r="A25" s="4" t="s">
        <v>1302</v>
      </c>
      <c r="C25" s="5" t="n">
        <v>19686565</v>
      </c>
    </row>
    <row r="26" spans="1:5">
      <c r="A26" s="4" t="s">
        <v>1303</v>
      </c>
      <c r="C26" s="5" t="n">
        <v>12314325</v>
      </c>
    </row>
    <row r="27" spans="1:5">
      <c r="A27" s="4" t="s">
        <v>1304</v>
      </c>
    </row>
    <row r="28" spans="1:5">
      <c r="A28" s="3" t="s">
        <v>1278</v>
      </c>
    </row>
    <row r="29" spans="1:5">
      <c r="A29" s="4" t="s">
        <v>76</v>
      </c>
      <c r="C29" s="5" t="n">
        <v>1476132</v>
      </c>
    </row>
    <row r="30" spans="1:5">
      <c r="A30" s="4" t="s">
        <v>1305</v>
      </c>
    </row>
    <row r="31" spans="1:5">
      <c r="A31" s="3" t="s">
        <v>1278</v>
      </c>
    </row>
    <row r="32" spans="1:5">
      <c r="A32" s="4" t="s">
        <v>1306</v>
      </c>
      <c r="C32" s="4" t="s">
        <v>1307</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3"/>
    <col customWidth="1" max="3" min="3" width="21"/>
    <col customWidth="1" max="4" min="4" width="21"/>
  </cols>
  <sheetData>
    <row r="1" spans="1:4">
      <c r="A1" s="1" t="s">
        <v>1308</v>
      </c>
      <c r="B1" s="2" t="s">
        <v>1</v>
      </c>
    </row>
    <row r="2" spans="1:4">
      <c r="B2" s="2" t="s">
        <v>1309</v>
      </c>
      <c r="C2" s="2" t="s">
        <v>440</v>
      </c>
      <c r="D2" s="2" t="s">
        <v>441</v>
      </c>
    </row>
    <row r="3" spans="1:4">
      <c r="A3" s="3" t="s">
        <v>273</v>
      </c>
    </row>
    <row r="4" spans="1:4">
      <c r="A4" s="4" t="s">
        <v>1310</v>
      </c>
      <c r="B4" s="5" t="n">
        <v>1000</v>
      </c>
    </row>
    <row r="5" spans="1:4">
      <c r="A5" s="4" t="s">
        <v>1311</v>
      </c>
      <c r="B5" s="5" t="n">
        <v>18</v>
      </c>
    </row>
    <row r="6" spans="1:4">
      <c r="A6" s="4" t="s">
        <v>1312</v>
      </c>
      <c r="B6" s="4" t="s">
        <v>1313</v>
      </c>
    </row>
    <row r="7" spans="1:4">
      <c r="A7" s="4" t="s">
        <v>1314</v>
      </c>
      <c r="B7" s="10" t="n">
        <v>3.7</v>
      </c>
      <c r="C7" s="10" t="n">
        <v>2.8</v>
      </c>
      <c r="D7" s="10" t="n">
        <v>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15</v>
      </c>
      <c r="B1" s="2" t="s">
        <v>1</v>
      </c>
    </row>
    <row r="2" spans="1:4">
      <c r="B2" s="2" t="s">
        <v>2</v>
      </c>
      <c r="C2" s="2" t="s">
        <v>30</v>
      </c>
      <c r="D2" s="2" t="s">
        <v>79</v>
      </c>
    </row>
    <row r="3" spans="1:4">
      <c r="A3" s="4" t="s">
        <v>1316</v>
      </c>
      <c r="B3" s="5" t="n">
        <v>141358</v>
      </c>
      <c r="C3" s="5" t="n">
        <v>180822</v>
      </c>
      <c r="D3" s="5" t="n">
        <v>493890</v>
      </c>
    </row>
    <row r="4" spans="1:4">
      <c r="A4" s="4" t="s">
        <v>1317</v>
      </c>
      <c r="B4" s="8" t="n">
        <v>42.78</v>
      </c>
      <c r="C4" s="8" t="n">
        <v>46.46</v>
      </c>
      <c r="D4" s="8" t="n">
        <v>45.16</v>
      </c>
    </row>
    <row r="5" spans="1:4">
      <c r="A5" s="4" t="s">
        <v>1318</v>
      </c>
      <c r="B5" s="7" t="n">
        <v>400000000</v>
      </c>
    </row>
    <row r="6" spans="1:4">
      <c r="A6" s="4" t="s">
        <v>1319</v>
      </c>
      <c r="B6" s="5" t="n">
        <v>652835</v>
      </c>
    </row>
    <row r="7" spans="1:4">
      <c r="A7" s="4" t="s">
        <v>1320</v>
      </c>
      <c r="B7" s="7" t="n">
        <v>27900000</v>
      </c>
    </row>
    <row r="8" spans="1:4">
      <c r="A8" s="4" t="s">
        <v>1321</v>
      </c>
      <c r="B8" s="8" t="n">
        <v>37.59</v>
      </c>
    </row>
    <row r="9" spans="1:4">
      <c r="A9" s="4" t="s">
        <v>1322</v>
      </c>
      <c r="B9" s="7" t="n">
        <v>372100000</v>
      </c>
    </row>
    <row r="10" spans="1:4">
      <c r="A10" s="4" t="s">
        <v>499</v>
      </c>
    </row>
    <row r="11" spans="1:4">
      <c r="A11" s="4" t="s">
        <v>1323</v>
      </c>
      <c r="C11" s="7" t="n">
        <v>58000</v>
      </c>
      <c r="D11" s="7" t="n">
        <v>-115000</v>
      </c>
    </row>
    <row r="12" spans="1:4">
      <c r="A12" s="4" t="s">
        <v>1324</v>
      </c>
      <c r="C12" s="5" t="n">
        <v>1300</v>
      </c>
      <c r="D12" s="5" t="n">
        <v>25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0</v>
      </c>
    </row>
    <row r="2" spans="1:3">
      <c r="A2" s="3" t="s">
        <v>1326</v>
      </c>
    </row>
    <row r="3" spans="1:3">
      <c r="A3" s="4" t="s">
        <v>1327</v>
      </c>
      <c r="B3" s="4" t="s">
        <v>1328</v>
      </c>
    </row>
    <row r="4" spans="1:3">
      <c r="A4" s="4" t="s">
        <v>1329</v>
      </c>
      <c r="B4" s="4" t="s">
        <v>1330</v>
      </c>
    </row>
    <row r="5" spans="1:3">
      <c r="A5" s="4" t="s">
        <v>1331</v>
      </c>
      <c r="B5" s="7" t="n">
        <v>2286203</v>
      </c>
      <c r="C5" s="7" t="n">
        <v>2164152</v>
      </c>
    </row>
    <row r="6" spans="1:3">
      <c r="A6" s="4" t="s">
        <v>1332</v>
      </c>
      <c r="B6" s="4" t="s">
        <v>1333</v>
      </c>
      <c r="C6" s="4" t="s">
        <v>1333</v>
      </c>
    </row>
    <row r="7" spans="1:3">
      <c r="A7" s="4" t="s">
        <v>1334</v>
      </c>
      <c r="B7" s="7" t="n">
        <v>959477</v>
      </c>
      <c r="C7" s="7" t="n">
        <v>927359</v>
      </c>
    </row>
    <row r="8" spans="1:3">
      <c r="A8" s="4" t="s">
        <v>1335</v>
      </c>
      <c r="B8" s="4" t="s">
        <v>468</v>
      </c>
      <c r="C8" s="4" t="s">
        <v>468</v>
      </c>
    </row>
    <row r="9" spans="1:3">
      <c r="A9" s="4" t="s">
        <v>1336</v>
      </c>
      <c r="B9" s="7" t="n">
        <v>1326726</v>
      </c>
      <c r="C9" s="7" t="n">
        <v>1236793</v>
      </c>
    </row>
    <row r="10" spans="1:3">
      <c r="A10" s="4" t="s">
        <v>1337</v>
      </c>
      <c r="B10" s="7" t="n">
        <v>2286203</v>
      </c>
      <c r="C10" s="7" t="n">
        <v>2159741</v>
      </c>
    </row>
    <row r="11" spans="1:3">
      <c r="A11" s="4" t="s">
        <v>1338</v>
      </c>
      <c r="B11" s="4" t="s">
        <v>1339</v>
      </c>
      <c r="C11" s="4" t="s">
        <v>1340</v>
      </c>
    </row>
    <row r="12" spans="1:3">
      <c r="A12" s="4" t="s">
        <v>1341</v>
      </c>
      <c r="B12" s="7" t="n">
        <v>1206960</v>
      </c>
      <c r="C12" s="7" t="n">
        <v>1116069</v>
      </c>
    </row>
    <row r="13" spans="1:3">
      <c r="A13" s="4" t="s">
        <v>1342</v>
      </c>
      <c r="B13" s="4" t="s">
        <v>1343</v>
      </c>
      <c r="C13" s="4" t="s">
        <v>1343</v>
      </c>
    </row>
    <row r="14" spans="1:3">
      <c r="A14" s="4" t="s">
        <v>1344</v>
      </c>
      <c r="B14" s="7" t="n">
        <v>1079243</v>
      </c>
      <c r="C14" s="7" t="n">
        <v>1043672</v>
      </c>
    </row>
    <row r="15" spans="1:3">
      <c r="A15" s="4" t="s">
        <v>1345</v>
      </c>
      <c r="B15" s="7" t="n">
        <v>2286203</v>
      </c>
      <c r="C15" s="7" t="n">
        <v>2164152</v>
      </c>
    </row>
    <row r="16" spans="1:3">
      <c r="A16" s="4" t="s">
        <v>1346</v>
      </c>
      <c r="B16" s="4" t="s">
        <v>1339</v>
      </c>
      <c r="C16" s="4" t="s">
        <v>1340</v>
      </c>
    </row>
    <row r="17" spans="1:3">
      <c r="A17" s="4" t="s">
        <v>1347</v>
      </c>
      <c r="B17" s="7" t="n">
        <v>1485490</v>
      </c>
      <c r="C17" s="7" t="n">
        <v>1373623</v>
      </c>
    </row>
    <row r="18" spans="1:3">
      <c r="A18" s="4" t="s">
        <v>1348</v>
      </c>
      <c r="B18" s="4" t="s">
        <v>1349</v>
      </c>
      <c r="C18" s="4" t="s">
        <v>1349</v>
      </c>
    </row>
    <row r="19" spans="1:3">
      <c r="A19" s="4" t="s">
        <v>1350</v>
      </c>
      <c r="B19" s="7" t="n">
        <v>800713</v>
      </c>
      <c r="C19" s="7" t="n">
        <v>790529</v>
      </c>
    </row>
    <row r="20" spans="1:3">
      <c r="A20" s="4" t="s">
        <v>1351</v>
      </c>
      <c r="B20" s="7" t="n">
        <v>2889163</v>
      </c>
      <c r="C20" s="7" t="n">
        <v>2687377</v>
      </c>
    </row>
    <row r="21" spans="1:3">
      <c r="A21" s="4" t="s">
        <v>1352</v>
      </c>
      <c r="B21" s="4" t="s">
        <v>1353</v>
      </c>
      <c r="C21" s="4" t="s">
        <v>1354</v>
      </c>
    </row>
    <row r="22" spans="1:3">
      <c r="A22" s="4" t="s">
        <v>1355</v>
      </c>
      <c r="B22" s="7" t="n">
        <v>1856862</v>
      </c>
      <c r="C22" s="7" t="n">
        <v>1717029</v>
      </c>
    </row>
    <row r="23" spans="1:3">
      <c r="A23" s="4" t="s">
        <v>1356</v>
      </c>
      <c r="B23" s="4" t="s">
        <v>1053</v>
      </c>
      <c r="C23" s="4" t="s">
        <v>1053</v>
      </c>
    </row>
    <row r="24" spans="1:3">
      <c r="A24" s="4" t="s">
        <v>1357</v>
      </c>
      <c r="B24" s="7" t="n">
        <v>1032301</v>
      </c>
      <c r="C24" s="7" t="n">
        <v>970348</v>
      </c>
    </row>
    <row r="25" spans="1:3">
      <c r="A25" s="4" t="s">
        <v>1358</v>
      </c>
    </row>
    <row r="26" spans="1:3">
      <c r="A26" s="3" t="s">
        <v>1326</v>
      </c>
    </row>
    <row r="27" spans="1:3">
      <c r="A27" s="4" t="s">
        <v>1331</v>
      </c>
      <c r="B27" s="7" t="n">
        <v>2184097</v>
      </c>
      <c r="C27" s="7" t="n">
        <v>2057546</v>
      </c>
    </row>
    <row r="28" spans="1:3">
      <c r="A28" s="4" t="s">
        <v>1332</v>
      </c>
      <c r="B28" s="4" t="s">
        <v>1359</v>
      </c>
      <c r="C28" s="4" t="s">
        <v>1360</v>
      </c>
    </row>
    <row r="29" spans="1:3">
      <c r="A29" s="4" t="s">
        <v>1334</v>
      </c>
      <c r="B29" s="7" t="n">
        <v>957630</v>
      </c>
      <c r="C29" s="7" t="n">
        <v>902204</v>
      </c>
    </row>
    <row r="30" spans="1:3">
      <c r="A30" s="4" t="s">
        <v>1336</v>
      </c>
      <c r="B30" s="5" t="n">
        <v>1226467</v>
      </c>
      <c r="C30" s="5" t="n">
        <v>1155342</v>
      </c>
    </row>
    <row r="31" spans="1:3">
      <c r="A31" s="4" t="s">
        <v>1337</v>
      </c>
      <c r="B31" s="7" t="n">
        <v>2184097</v>
      </c>
      <c r="C31" s="7" t="n">
        <v>2057546</v>
      </c>
    </row>
    <row r="32" spans="1:3">
      <c r="A32" s="4" t="s">
        <v>1338</v>
      </c>
      <c r="B32" s="4" t="s">
        <v>1361</v>
      </c>
      <c r="C32" s="4" t="s">
        <v>1362</v>
      </c>
    </row>
    <row r="33" spans="1:3">
      <c r="A33" s="4" t="s">
        <v>1341</v>
      </c>
      <c r="B33" s="7" t="n">
        <v>1205541</v>
      </c>
      <c r="C33" s="7" t="n">
        <v>1111913</v>
      </c>
    </row>
    <row r="34" spans="1:3">
      <c r="A34" s="4" t="s">
        <v>1344</v>
      </c>
      <c r="B34" s="5" t="n">
        <v>978556</v>
      </c>
      <c r="C34" s="5" t="n">
        <v>945633</v>
      </c>
    </row>
    <row r="35" spans="1:3">
      <c r="A35" s="4" t="s">
        <v>1345</v>
      </c>
      <c r="B35" s="7" t="n">
        <v>2184097</v>
      </c>
      <c r="C35" s="7" t="n">
        <v>2057546</v>
      </c>
    </row>
    <row r="36" spans="1:3">
      <c r="A36" s="4" t="s">
        <v>1346</v>
      </c>
      <c r="B36" s="4" t="s">
        <v>1361</v>
      </c>
      <c r="C36" s="4" t="s">
        <v>1363</v>
      </c>
    </row>
    <row r="37" spans="1:3">
      <c r="A37" s="4" t="s">
        <v>1347</v>
      </c>
      <c r="B37" s="7" t="n">
        <v>1483742</v>
      </c>
      <c r="C37" s="7" t="n">
        <v>1368508</v>
      </c>
    </row>
    <row r="38" spans="1:3">
      <c r="A38" s="4" t="s">
        <v>1350</v>
      </c>
      <c r="B38" s="5" t="n">
        <v>700355</v>
      </c>
      <c r="C38" s="5" t="n">
        <v>689038</v>
      </c>
    </row>
    <row r="39" spans="1:3">
      <c r="A39" s="4" t="s">
        <v>1351</v>
      </c>
      <c r="B39" s="7" t="n">
        <v>2358829</v>
      </c>
      <c r="C39" s="7" t="n">
        <v>2189388</v>
      </c>
    </row>
    <row r="40" spans="1:3">
      <c r="A40" s="4" t="s">
        <v>1352</v>
      </c>
      <c r="B40" s="4" t="s">
        <v>1364</v>
      </c>
      <c r="C40" s="4" t="s">
        <v>1365</v>
      </c>
    </row>
    <row r="41" spans="1:3">
      <c r="A41" s="4" t="s">
        <v>1355</v>
      </c>
      <c r="B41" s="7" t="n">
        <v>1854678</v>
      </c>
      <c r="C41" s="7" t="n">
        <v>1710635</v>
      </c>
    </row>
    <row r="42" spans="1:3">
      <c r="A42" s="4" t="s">
        <v>1357</v>
      </c>
      <c r="B42" s="7" t="n">
        <v>504151</v>
      </c>
      <c r="C42" s="7" t="n">
        <v>4787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v>
      </c>
      <c r="C2" s="2" t="s">
        <v>30</v>
      </c>
    </row>
    <row r="3" spans="1:3">
      <c r="A3" s="3" t="s">
        <v>1367</v>
      </c>
    </row>
    <row r="4" spans="1:3">
      <c r="A4" s="4" t="s">
        <v>1368</v>
      </c>
      <c r="B4" s="7" t="n">
        <v>259000000</v>
      </c>
    </row>
    <row r="5" spans="1:3">
      <c r="A5" s="4" t="s">
        <v>64</v>
      </c>
      <c r="B5" s="7" t="n">
        <v>366073000</v>
      </c>
      <c r="C5" s="7" t="n">
        <v>13907000</v>
      </c>
    </row>
    <row r="6" spans="1:3">
      <c r="A6" s="4" t="s">
        <v>1369</v>
      </c>
      <c r="B6" s="4" t="s">
        <v>1349</v>
      </c>
    </row>
    <row r="7" spans="1:3">
      <c r="A7" s="4" t="s">
        <v>1327</v>
      </c>
      <c r="B7" s="4" t="s">
        <v>1328</v>
      </c>
    </row>
    <row r="8" spans="1:3">
      <c r="A8" s="4" t="s">
        <v>1370</v>
      </c>
      <c r="B8" s="4" t="s">
        <v>1371</v>
      </c>
    </row>
    <row r="9" spans="1:3">
      <c r="A9" s="4" t="s">
        <v>1329</v>
      </c>
      <c r="B9" s="4" t="s">
        <v>1330</v>
      </c>
    </row>
    <row r="10" spans="1:3">
      <c r="A10" s="4" t="s">
        <v>1356</v>
      </c>
      <c r="B10" s="4" t="s">
        <v>1053</v>
      </c>
      <c r="C10" s="4" t="s">
        <v>1053</v>
      </c>
    </row>
    <row r="11" spans="1:3">
      <c r="A11" s="4" t="s">
        <v>1348</v>
      </c>
      <c r="B11" s="4" t="s">
        <v>1349</v>
      </c>
      <c r="C11" s="4" t="s">
        <v>1349</v>
      </c>
    </row>
    <row r="12" spans="1:3">
      <c r="A12" s="4" t="s">
        <v>1347</v>
      </c>
      <c r="B12" s="4" t="s">
        <v>1343</v>
      </c>
      <c r="C12" s="4" t="s">
        <v>1343</v>
      </c>
    </row>
    <row r="13" spans="1:3">
      <c r="A13" s="4" t="s">
        <v>1335</v>
      </c>
      <c r="B13" s="4" t="s">
        <v>468</v>
      </c>
      <c r="C13" s="4" t="s">
        <v>468</v>
      </c>
    </row>
    <row r="14" spans="1:3">
      <c r="A14" s="4" t="s">
        <v>1372</v>
      </c>
      <c r="B14" s="7" t="n">
        <v>2100000</v>
      </c>
    </row>
    <row r="15" spans="1:3">
      <c r="A15" s="4" t="s">
        <v>55</v>
      </c>
      <c r="B15" s="5" t="n">
        <v>440744000</v>
      </c>
      <c r="C15" s="7" t="n">
        <v>436000000</v>
      </c>
    </row>
    <row r="16" spans="1:3">
      <c r="A16" s="4" t="s">
        <v>1373</v>
      </c>
      <c r="B16" s="5" t="n">
        <v>0</v>
      </c>
    </row>
    <row r="17" spans="1:3">
      <c r="A17" s="4" t="s">
        <v>1374</v>
      </c>
      <c r="B17" s="5" t="n">
        <v>428200000</v>
      </c>
    </row>
    <row r="18" spans="1:3">
      <c r="A18" s="4" t="s">
        <v>1358</v>
      </c>
    </row>
    <row r="19" spans="1:3">
      <c r="A19" s="3" t="s">
        <v>1367</v>
      </c>
    </row>
    <row r="20" spans="1:3">
      <c r="A20" s="4" t="s">
        <v>64</v>
      </c>
      <c r="B20" s="5" t="n">
        <v>520000000</v>
      </c>
    </row>
    <row r="21" spans="1:3">
      <c r="A21" s="4" t="s">
        <v>1372</v>
      </c>
      <c r="B21" s="7" t="n">
        <v>2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5</v>
      </c>
      <c r="B1" s="2" t="s">
        <v>2</v>
      </c>
      <c r="C1" s="2" t="s">
        <v>30</v>
      </c>
      <c r="D1" s="2" t="s">
        <v>79</v>
      </c>
      <c r="E1" s="2" t="s">
        <v>484</v>
      </c>
    </row>
    <row r="2" spans="1:5">
      <c r="A2" s="3" t="s">
        <v>1376</v>
      </c>
    </row>
    <row r="3" spans="1:5">
      <c r="A3" s="4" t="s">
        <v>1377</v>
      </c>
      <c r="B3" s="7" t="n">
        <v>419670</v>
      </c>
      <c r="C3" s="7" t="n">
        <v>396486</v>
      </c>
    </row>
    <row r="4" spans="1:5">
      <c r="A4" s="4" t="s">
        <v>48</v>
      </c>
      <c r="B4" s="5" t="n">
        <v>319779</v>
      </c>
      <c r="C4" s="5" t="n">
        <v>335045</v>
      </c>
    </row>
    <row r="5" spans="1:5">
      <c r="A5" s="4" t="s">
        <v>49</v>
      </c>
      <c r="B5" s="5" t="n">
        <v>21869767</v>
      </c>
      <c r="C5" s="5" t="n">
        <v>21288490</v>
      </c>
    </row>
    <row r="6" spans="1:5">
      <c r="A6" s="4" t="s">
        <v>55</v>
      </c>
      <c r="B6" s="5" t="n">
        <v>440744</v>
      </c>
      <c r="C6" s="5" t="n">
        <v>436000</v>
      </c>
    </row>
    <row r="7" spans="1:5">
      <c r="A7" s="4" t="s">
        <v>57</v>
      </c>
      <c r="B7" s="5" t="n">
        <v>17390712</v>
      </c>
      <c r="C7" s="5" t="n">
        <v>16890799</v>
      </c>
    </row>
    <row r="8" spans="1:5">
      <c r="A8" s="4" t="s">
        <v>1378</v>
      </c>
      <c r="B8" s="5" t="n">
        <v>4479055</v>
      </c>
      <c r="C8" s="5" t="n">
        <v>4397691</v>
      </c>
      <c r="D8" s="7" t="n">
        <v>3506230</v>
      </c>
      <c r="E8" s="7" t="n">
        <v>808898</v>
      </c>
    </row>
    <row r="9" spans="1:5">
      <c r="A9" s="4" t="s">
        <v>68</v>
      </c>
      <c r="B9" s="5" t="n">
        <v>21869767</v>
      </c>
      <c r="C9" s="5" t="n">
        <v>21288490</v>
      </c>
    </row>
    <row r="10" spans="1:5">
      <c r="A10" s="4" t="s">
        <v>1379</v>
      </c>
    </row>
    <row r="11" spans="1:5">
      <c r="A11" s="3" t="s">
        <v>1376</v>
      </c>
    </row>
    <row r="12" spans="1:5">
      <c r="A12" s="4" t="s">
        <v>1377</v>
      </c>
      <c r="B12" s="5" t="n">
        <v>494765</v>
      </c>
      <c r="C12" s="5" t="n">
        <v>416970</v>
      </c>
    </row>
    <row r="13" spans="1:5">
      <c r="A13" s="4" t="s">
        <v>1380</v>
      </c>
      <c r="B13" s="5" t="n">
        <v>4053711</v>
      </c>
      <c r="C13" s="5" t="n">
        <v>3980537</v>
      </c>
    </row>
    <row r="14" spans="1:5">
      <c r="A14" s="4" t="s">
        <v>48</v>
      </c>
      <c r="B14" s="5" t="n">
        <v>67074</v>
      </c>
      <c r="C14" s="5" t="n">
        <v>153991</v>
      </c>
    </row>
    <row r="15" spans="1:5">
      <c r="A15" s="4" t="s">
        <v>49</v>
      </c>
      <c r="B15" s="5" t="n">
        <v>4615550</v>
      </c>
      <c r="C15" s="5" t="n">
        <v>4551498</v>
      </c>
    </row>
    <row r="16" spans="1:5">
      <c r="A16" s="4" t="s">
        <v>55</v>
      </c>
      <c r="B16" s="5" t="n">
        <v>134360</v>
      </c>
      <c r="C16" s="5" t="n">
        <v>133812</v>
      </c>
    </row>
    <row r="17" spans="1:5">
      <c r="A17" s="4" t="s">
        <v>1381</v>
      </c>
      <c r="B17" s="5" t="n">
        <v>2135</v>
      </c>
      <c r="C17" s="5" t="n">
        <v>19995</v>
      </c>
    </row>
    <row r="18" spans="1:5">
      <c r="A18" s="4" t="s">
        <v>57</v>
      </c>
      <c r="B18" s="5" t="n">
        <v>136495</v>
      </c>
      <c r="C18" s="5" t="n">
        <v>153807</v>
      </c>
    </row>
    <row r="19" spans="1:5">
      <c r="A19" s="4" t="s">
        <v>1378</v>
      </c>
      <c r="B19" s="5" t="n">
        <v>4479055</v>
      </c>
      <c r="C19" s="5" t="n">
        <v>4397691</v>
      </c>
    </row>
    <row r="20" spans="1:5">
      <c r="A20" s="4" t="s">
        <v>68</v>
      </c>
      <c r="B20" s="7" t="n">
        <v>4615550</v>
      </c>
      <c r="C20" s="7" t="n">
        <v>45514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502</v>
      </c>
      <c r="J1" s="2" t="s">
        <v>1</v>
      </c>
    </row>
    <row r="2" spans="1:12">
      <c r="B2" s="2" t="s">
        <v>2</v>
      </c>
      <c r="C2" s="2" t="s">
        <v>503</v>
      </c>
      <c r="D2" s="2" t="s">
        <v>4</v>
      </c>
      <c r="E2" s="2" t="s">
        <v>504</v>
      </c>
      <c r="F2" s="2" t="s">
        <v>30</v>
      </c>
      <c r="G2" s="2" t="s">
        <v>505</v>
      </c>
      <c r="H2" s="2" t="s">
        <v>506</v>
      </c>
      <c r="I2" s="2" t="s">
        <v>507</v>
      </c>
      <c r="J2" s="2" t="s">
        <v>2</v>
      </c>
      <c r="K2" s="2" t="s">
        <v>30</v>
      </c>
      <c r="L2" s="2" t="s">
        <v>79</v>
      </c>
    </row>
    <row r="3" spans="1:12">
      <c r="A3" s="3" t="s">
        <v>1376</v>
      </c>
    </row>
    <row r="4" spans="1:12">
      <c r="A4" s="4" t="s">
        <v>571</v>
      </c>
      <c r="J4" s="7" t="n">
        <v>2575</v>
      </c>
      <c r="K4" s="7" t="n">
        <v>4046</v>
      </c>
      <c r="L4" s="7" t="n">
        <v>3613</v>
      </c>
    </row>
    <row r="5" spans="1:12">
      <c r="A5" s="4" t="s">
        <v>1383</v>
      </c>
      <c r="B5" s="7" t="n">
        <v>13468</v>
      </c>
      <c r="C5" s="7" t="n">
        <v>13220</v>
      </c>
      <c r="D5" s="7" t="n">
        <v>13297</v>
      </c>
      <c r="E5" s="7" t="n">
        <v>14636</v>
      </c>
      <c r="F5" s="7" t="n">
        <v>14298</v>
      </c>
      <c r="G5" s="7" t="n">
        <v>15152</v>
      </c>
      <c r="H5" s="7" t="n">
        <v>15903</v>
      </c>
      <c r="I5" s="7" t="n">
        <v>15239</v>
      </c>
      <c r="J5" s="5" t="n">
        <v>54621</v>
      </c>
      <c r="K5" s="5" t="n">
        <v>60592</v>
      </c>
      <c r="L5" s="5" t="n">
        <v>42398</v>
      </c>
    </row>
    <row r="6" spans="1:12">
      <c r="A6" s="4" t="s">
        <v>1384</v>
      </c>
      <c r="B6" s="5" t="n">
        <v>-49716</v>
      </c>
      <c r="C6" s="5" t="n">
        <v>-48479</v>
      </c>
      <c r="D6" s="5" t="n">
        <v>-49726</v>
      </c>
      <c r="E6" s="5" t="n">
        <v>-57849</v>
      </c>
      <c r="F6" s="7" t="n">
        <v>-49380</v>
      </c>
      <c r="G6" s="7" t="n">
        <v>-39777</v>
      </c>
      <c r="H6" s="7" t="n">
        <v>-45287</v>
      </c>
      <c r="I6" s="7" t="n">
        <v>-46073</v>
      </c>
      <c r="J6" s="5" t="n">
        <v>-205770</v>
      </c>
      <c r="K6" s="5" t="n">
        <v>-180517</v>
      </c>
      <c r="L6" s="5" t="n">
        <v>-117005</v>
      </c>
    </row>
    <row r="7" spans="1:12">
      <c r="A7" s="4" t="s">
        <v>119</v>
      </c>
      <c r="B7" s="7" t="n">
        <v>85647</v>
      </c>
      <c r="C7" s="7" t="n">
        <v>93895</v>
      </c>
      <c r="D7" s="7" t="n">
        <v>82168</v>
      </c>
      <c r="E7" s="7" t="n">
        <v>90456</v>
      </c>
      <c r="J7" s="5" t="n">
        <v>352166</v>
      </c>
      <c r="K7" s="5" t="n">
        <v>299619</v>
      </c>
      <c r="L7" s="5" t="n">
        <v>168905</v>
      </c>
    </row>
    <row r="8" spans="1:12">
      <c r="A8" s="4" t="s">
        <v>1385</v>
      </c>
    </row>
    <row r="9" spans="1:12">
      <c r="A9" s="3" t="s">
        <v>1376</v>
      </c>
    </row>
    <row r="10" spans="1:12">
      <c r="A10" s="4" t="s">
        <v>1386</v>
      </c>
      <c r="J10" s="5" t="n">
        <v>2146</v>
      </c>
      <c r="K10" s="5" t="n">
        <v>1458</v>
      </c>
      <c r="L10" s="5" t="n">
        <v>122</v>
      </c>
    </row>
    <row r="11" spans="1:12">
      <c r="A11" s="4" t="s">
        <v>571</v>
      </c>
      <c r="J11" s="5" t="n">
        <v>259000</v>
      </c>
      <c r="K11" s="5" t="n">
        <v>214000</v>
      </c>
      <c r="L11" s="5" t="n">
        <v>137000</v>
      </c>
    </row>
    <row r="12" spans="1:12">
      <c r="A12" s="4" t="s">
        <v>1387</v>
      </c>
      <c r="J12" s="5" t="n">
        <v>261146</v>
      </c>
      <c r="K12" s="5" t="n">
        <v>215458</v>
      </c>
      <c r="L12" s="5" t="n">
        <v>137122</v>
      </c>
    </row>
    <row r="13" spans="1:12">
      <c r="A13" s="4" t="s">
        <v>1383</v>
      </c>
      <c r="J13" s="5" t="n">
        <v>4816</v>
      </c>
      <c r="K13" s="5" t="n">
        <v>4279</v>
      </c>
      <c r="L13" s="5" t="n">
        <v>4211</v>
      </c>
    </row>
    <row r="14" spans="1:12">
      <c r="A14" s="4" t="s">
        <v>1388</v>
      </c>
      <c r="J14" s="5" t="n">
        <v>7732</v>
      </c>
      <c r="K14" s="5" t="n">
        <v>6983</v>
      </c>
      <c r="L14" s="5" t="n">
        <v>8105</v>
      </c>
    </row>
    <row r="15" spans="1:12">
      <c r="A15" s="4" t="s">
        <v>1389</v>
      </c>
      <c r="J15" s="5" t="n">
        <v>12548</v>
      </c>
      <c r="K15" s="5" t="n">
        <v>11262</v>
      </c>
      <c r="L15" s="5" t="n">
        <v>12316</v>
      </c>
    </row>
    <row r="16" spans="1:12">
      <c r="A16" s="4" t="s">
        <v>115</v>
      </c>
      <c r="J16" s="5" t="n">
        <v>248598</v>
      </c>
      <c r="K16" s="5" t="n">
        <v>204196</v>
      </c>
      <c r="L16" s="5" t="n">
        <v>124806</v>
      </c>
    </row>
    <row r="17" spans="1:12">
      <c r="A17" s="4" t="s">
        <v>1384</v>
      </c>
      <c r="J17" s="5" t="n">
        <v>2612</v>
      </c>
      <c r="K17" s="5" t="n">
        <v>4225</v>
      </c>
      <c r="L17" s="5" t="n">
        <v>5164</v>
      </c>
    </row>
    <row r="18" spans="1:12">
      <c r="A18" s="4" t="s">
        <v>1390</v>
      </c>
      <c r="J18" s="5" t="n">
        <v>251210</v>
      </c>
      <c r="K18" s="5" t="n">
        <v>208421</v>
      </c>
      <c r="L18" s="5" t="n">
        <v>129970</v>
      </c>
    </row>
    <row r="19" spans="1:12">
      <c r="A19" s="4" t="s">
        <v>1391</v>
      </c>
      <c r="J19" s="5" t="n">
        <v>100956</v>
      </c>
      <c r="K19" s="5" t="n">
        <v>91198</v>
      </c>
      <c r="L19" s="5" t="n">
        <v>38935</v>
      </c>
    </row>
    <row r="20" spans="1:12">
      <c r="A20" s="4" t="s">
        <v>119</v>
      </c>
      <c r="J20" s="7" t="n">
        <v>352166</v>
      </c>
      <c r="K20" s="7" t="n">
        <v>299619</v>
      </c>
      <c r="L20" s="7" t="n">
        <v>16890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392</v>
      </c>
      <c r="B1" s="2" t="s">
        <v>502</v>
      </c>
      <c r="F1" s="2" t="s">
        <v>1</v>
      </c>
    </row>
    <row r="2" spans="1:9">
      <c r="B2" s="2" t="s">
        <v>2</v>
      </c>
      <c r="C2" s="2" t="s">
        <v>503</v>
      </c>
      <c r="D2" s="2" t="s">
        <v>4</v>
      </c>
      <c r="E2" s="2" t="s">
        <v>504</v>
      </c>
      <c r="F2" s="2" t="s">
        <v>2</v>
      </c>
      <c r="G2" s="2" t="s">
        <v>30</v>
      </c>
      <c r="H2" s="2" t="s">
        <v>79</v>
      </c>
      <c r="I2" s="2" t="s">
        <v>484</v>
      </c>
    </row>
    <row r="3" spans="1:9">
      <c r="A3" s="3" t="s">
        <v>1376</v>
      </c>
    </row>
    <row r="4" spans="1:9">
      <c r="A4" s="4" t="s">
        <v>119</v>
      </c>
      <c r="B4" s="7" t="n">
        <v>85647</v>
      </c>
      <c r="C4" s="7" t="n">
        <v>93895</v>
      </c>
      <c r="D4" s="7" t="n">
        <v>82168</v>
      </c>
      <c r="E4" s="7" t="n">
        <v>90456</v>
      </c>
      <c r="F4" s="7" t="n">
        <v>352166</v>
      </c>
      <c r="G4" s="7" t="n">
        <v>299619</v>
      </c>
      <c r="H4" s="7" t="n">
        <v>168905</v>
      </c>
    </row>
    <row r="5" spans="1:9">
      <c r="A5" s="3" t="s">
        <v>1393</v>
      </c>
    </row>
    <row r="6" spans="1:9">
      <c r="A6" s="4" t="s">
        <v>182</v>
      </c>
      <c r="F6" s="5" t="n">
        <v>6441</v>
      </c>
      <c r="G6" s="5" t="n">
        <v>48172</v>
      </c>
      <c r="H6" s="5" t="n">
        <v>49498</v>
      </c>
    </row>
    <row r="7" spans="1:9">
      <c r="A7" s="4" t="s">
        <v>174</v>
      </c>
      <c r="F7" s="5" t="n">
        <v>-9485</v>
      </c>
      <c r="G7" s="5" t="n">
        <v>-3744</v>
      </c>
      <c r="H7" s="5" t="n">
        <v>-4841</v>
      </c>
    </row>
    <row r="8" spans="1:9">
      <c r="A8" s="4" t="s">
        <v>180</v>
      </c>
      <c r="F8" s="5" t="n">
        <v>-4406</v>
      </c>
      <c r="G8" s="5" t="n">
        <v>-841</v>
      </c>
      <c r="H8" s="5" t="n">
        <v>-4625</v>
      </c>
    </row>
    <row r="9" spans="1:9">
      <c r="A9" s="4" t="s">
        <v>177</v>
      </c>
      <c r="F9" s="5" t="n">
        <v>23319</v>
      </c>
      <c r="G9" s="5" t="n">
        <v>15630</v>
      </c>
      <c r="H9" s="5" t="n">
        <v>36474</v>
      </c>
    </row>
    <row r="10" spans="1:9">
      <c r="A10" s="4" t="s">
        <v>184</v>
      </c>
      <c r="F10" s="5" t="n">
        <v>581107</v>
      </c>
      <c r="G10" s="5" t="n">
        <v>593878</v>
      </c>
      <c r="H10" s="5" t="n">
        <v>332110</v>
      </c>
    </row>
    <row r="11" spans="1:9">
      <c r="A11" s="3" t="s">
        <v>1394</v>
      </c>
    </row>
    <row r="12" spans="1:9">
      <c r="A12" s="4" t="s">
        <v>186</v>
      </c>
      <c r="F12" s="5" t="n">
        <v>0</v>
      </c>
      <c r="G12" s="5" t="n">
        <v>260936</v>
      </c>
      <c r="H12" s="5" t="n">
        <v>346047</v>
      </c>
    </row>
    <row r="13" spans="1:9">
      <c r="A13" s="4" t="s">
        <v>1395</v>
      </c>
      <c r="F13" s="5" t="n">
        <v>-375261</v>
      </c>
      <c r="G13" s="5" t="n">
        <v>-992680</v>
      </c>
      <c r="H13" s="5" t="n">
        <v>-236739</v>
      </c>
    </row>
    <row r="14" spans="1:9">
      <c r="A14" s="3" t="s">
        <v>1396</v>
      </c>
    </row>
    <row r="15" spans="1:9">
      <c r="A15" s="4" t="s">
        <v>180</v>
      </c>
      <c r="F15" s="5" t="n">
        <v>4406</v>
      </c>
      <c r="G15" s="5" t="n">
        <v>841</v>
      </c>
      <c r="H15" s="5" t="n">
        <v>4625</v>
      </c>
    </row>
    <row r="16" spans="1:9">
      <c r="A16" s="4" t="s">
        <v>1397</v>
      </c>
      <c r="F16" s="5" t="n">
        <v>5313</v>
      </c>
      <c r="G16" s="5" t="n">
        <v>8400</v>
      </c>
      <c r="H16" s="5" t="n">
        <v>22307</v>
      </c>
    </row>
    <row r="17" spans="1:9">
      <c r="A17" s="4" t="s">
        <v>208</v>
      </c>
      <c r="F17" s="5" t="n">
        <v>-243437</v>
      </c>
      <c r="G17" s="5" t="n">
        <v>-215110</v>
      </c>
      <c r="H17" s="5" t="n">
        <v>-114162</v>
      </c>
    </row>
    <row r="18" spans="1:9">
      <c r="A18" s="4" t="s">
        <v>209</v>
      </c>
      <c r="F18" s="5" t="n">
        <v>400629</v>
      </c>
      <c r="G18" s="5" t="n">
        <v>131879</v>
      </c>
      <c r="H18" s="5" t="n">
        <v>-722864</v>
      </c>
    </row>
    <row r="19" spans="1:9">
      <c r="A19" s="4" t="s">
        <v>1398</v>
      </c>
      <c r="B19" s="5" t="n">
        <v>419670</v>
      </c>
      <c r="F19" s="5" t="n">
        <v>419670</v>
      </c>
      <c r="G19" s="5" t="n">
        <v>396486</v>
      </c>
      <c r="H19" s="5" t="n">
        <v>313226</v>
      </c>
      <c r="I19" s="7" t="n">
        <v>147422</v>
      </c>
    </row>
    <row r="20" spans="1:9">
      <c r="A20" s="3" t="s">
        <v>1399</v>
      </c>
    </row>
    <row r="21" spans="1:9">
      <c r="A21" s="4" t="s">
        <v>62</v>
      </c>
      <c r="B21" s="5" t="n">
        <v>1228</v>
      </c>
      <c r="F21" s="5" t="n">
        <v>1228</v>
      </c>
      <c r="G21" s="5" t="n">
        <v>1228</v>
      </c>
    </row>
    <row r="22" spans="1:9">
      <c r="A22" s="4" t="s">
        <v>1385</v>
      </c>
    </row>
    <row r="23" spans="1:9">
      <c r="A23" s="3" t="s">
        <v>1376</v>
      </c>
    </row>
    <row r="24" spans="1:9">
      <c r="A24" s="4" t="s">
        <v>119</v>
      </c>
      <c r="F24" s="5" t="n">
        <v>352166</v>
      </c>
      <c r="G24" s="5" t="n">
        <v>299619</v>
      </c>
      <c r="H24" s="5" t="n">
        <v>168905</v>
      </c>
    </row>
    <row r="25" spans="1:9">
      <c r="A25" s="3" t="s">
        <v>1393</v>
      </c>
    </row>
    <row r="26" spans="1:9">
      <c r="A26" s="4" t="s">
        <v>182</v>
      </c>
      <c r="F26" s="5" t="n">
        <v>96668</v>
      </c>
      <c r="G26" s="5" t="n">
        <v>145709</v>
      </c>
      <c r="H26" s="5" t="n">
        <v>25515</v>
      </c>
    </row>
    <row r="27" spans="1:9">
      <c r="A27" s="4" t="s">
        <v>1400</v>
      </c>
      <c r="F27" s="5" t="n">
        <v>-17311</v>
      </c>
      <c r="G27" s="5" t="n">
        <v>9115</v>
      </c>
      <c r="H27" s="5" t="n">
        <v>310</v>
      </c>
    </row>
    <row r="28" spans="1:9">
      <c r="A28" s="4" t="s">
        <v>174</v>
      </c>
      <c r="F28" s="5" t="n">
        <v>-405</v>
      </c>
      <c r="G28" s="5" t="n">
        <v>0</v>
      </c>
      <c r="H28" s="5" t="n">
        <v>0</v>
      </c>
    </row>
    <row r="29" spans="1:9">
      <c r="A29" s="4" t="s">
        <v>180</v>
      </c>
      <c r="F29" s="5" t="n">
        <v>4406</v>
      </c>
      <c r="G29" s="5" t="n">
        <v>841</v>
      </c>
      <c r="H29" s="5" t="n">
        <v>4625</v>
      </c>
    </row>
    <row r="30" spans="1:9">
      <c r="A30" s="4" t="s">
        <v>177</v>
      </c>
      <c r="F30" s="5" t="n">
        <v>23319</v>
      </c>
      <c r="G30" s="5" t="n">
        <v>14994</v>
      </c>
      <c r="H30" s="5" t="n">
        <v>41099</v>
      </c>
    </row>
    <row r="31" spans="1:9">
      <c r="A31" s="4" t="s">
        <v>1391</v>
      </c>
      <c r="F31" s="5" t="n">
        <v>-100956</v>
      </c>
      <c r="G31" s="5" t="n">
        <v>-91198</v>
      </c>
      <c r="H31" s="5" t="n">
        <v>-38935</v>
      </c>
    </row>
    <row r="32" spans="1:9">
      <c r="A32" s="4" t="s">
        <v>184</v>
      </c>
      <c r="F32" s="5" t="n">
        <v>357887</v>
      </c>
      <c r="G32" s="5" t="n">
        <v>379080</v>
      </c>
      <c r="H32" s="5" t="n">
        <v>201519</v>
      </c>
    </row>
    <row r="33" spans="1:9">
      <c r="A33" s="3" t="s">
        <v>1394</v>
      </c>
    </row>
    <row r="34" spans="1:9">
      <c r="A34" s="4" t="s">
        <v>186</v>
      </c>
      <c r="F34" s="5" t="n">
        <v>0</v>
      </c>
      <c r="G34" s="5" t="n">
        <v>3021</v>
      </c>
      <c r="H34" s="5" t="n">
        <v>226960</v>
      </c>
    </row>
    <row r="35" spans="1:9">
      <c r="A35" s="4" t="s">
        <v>1395</v>
      </c>
      <c r="F35" s="5" t="n">
        <v>995</v>
      </c>
      <c r="G35" s="5" t="n">
        <v>0</v>
      </c>
      <c r="H35" s="5" t="n">
        <v>0</v>
      </c>
    </row>
    <row r="36" spans="1:9">
      <c r="A36" s="4" t="s">
        <v>1401</v>
      </c>
      <c r="F36" s="5" t="n">
        <v>995</v>
      </c>
      <c r="G36" s="5" t="n">
        <v>3021</v>
      </c>
      <c r="H36" s="5" t="n">
        <v>226960</v>
      </c>
    </row>
    <row r="37" spans="1:9">
      <c r="A37" s="3" t="s">
        <v>1396</v>
      </c>
    </row>
    <row r="38" spans="1:9">
      <c r="A38" s="4" t="s">
        <v>180</v>
      </c>
      <c r="F38" s="5" t="n">
        <v>-4406</v>
      </c>
      <c r="G38" s="5" t="n">
        <v>-841</v>
      </c>
      <c r="H38" s="5" t="n">
        <v>-4625</v>
      </c>
    </row>
    <row r="39" spans="1:9">
      <c r="A39" s="4" t="s">
        <v>1397</v>
      </c>
      <c r="F39" s="5" t="n">
        <v>-33244</v>
      </c>
      <c r="G39" s="5" t="n">
        <v>-8400</v>
      </c>
      <c r="H39" s="5" t="n">
        <v>-22307</v>
      </c>
    </row>
    <row r="40" spans="1:9">
      <c r="A40" s="4" t="s">
        <v>1402</v>
      </c>
      <c r="F40" s="5" t="n">
        <v>0</v>
      </c>
      <c r="G40" s="5" t="n">
        <v>-50000</v>
      </c>
      <c r="H40" s="5" t="n">
        <v>0</v>
      </c>
    </row>
    <row r="41" spans="1:9">
      <c r="A41" s="4" t="s">
        <v>208</v>
      </c>
      <c r="F41" s="5" t="n">
        <v>-243437</v>
      </c>
      <c r="G41" s="5" t="n">
        <v>-215110</v>
      </c>
      <c r="H41" s="5" t="n">
        <v>-114162</v>
      </c>
    </row>
    <row r="42" spans="1:9">
      <c r="A42" s="4" t="s">
        <v>209</v>
      </c>
      <c r="F42" s="5" t="n">
        <v>-281087</v>
      </c>
      <c r="G42" s="5" t="n">
        <v>-274351</v>
      </c>
      <c r="H42" s="5" t="n">
        <v>-141094</v>
      </c>
    </row>
    <row r="43" spans="1:9">
      <c r="A43" s="4" t="s">
        <v>1403</v>
      </c>
      <c r="F43" s="5" t="n">
        <v>77795</v>
      </c>
      <c r="G43" s="5" t="n">
        <v>107750</v>
      </c>
      <c r="H43" s="5" t="n">
        <v>287385</v>
      </c>
    </row>
    <row r="44" spans="1:9">
      <c r="A44" s="4" t="s">
        <v>1398</v>
      </c>
      <c r="B44" s="5" t="n">
        <v>494765</v>
      </c>
      <c r="F44" s="5" t="n">
        <v>494765</v>
      </c>
      <c r="G44" s="5" t="n">
        <v>416970</v>
      </c>
      <c r="H44" s="5" t="n">
        <v>309220</v>
      </c>
      <c r="I44" s="7" t="n">
        <v>21835</v>
      </c>
    </row>
    <row r="45" spans="1:9">
      <c r="A45" s="3" t="s">
        <v>1399</v>
      </c>
    </row>
    <row r="46" spans="1:9">
      <c r="A46" s="4" t="s">
        <v>62</v>
      </c>
      <c r="B46" s="7" t="n">
        <v>0</v>
      </c>
      <c r="F46" s="7" t="n">
        <v>0</v>
      </c>
      <c r="G46" s="7" t="n">
        <v>797433</v>
      </c>
      <c r="H46" s="7" t="n">
        <v>2594070</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502</v>
      </c>
      <c r="J1" s="2" t="s">
        <v>1</v>
      </c>
    </row>
    <row r="2" spans="1:12">
      <c r="B2" s="2" t="s">
        <v>2</v>
      </c>
      <c r="C2" s="2" t="s">
        <v>503</v>
      </c>
      <c r="D2" s="2" t="s">
        <v>4</v>
      </c>
      <c r="E2" s="2" t="s">
        <v>504</v>
      </c>
      <c r="F2" s="2" t="s">
        <v>30</v>
      </c>
      <c r="G2" s="2" t="s">
        <v>505</v>
      </c>
      <c r="H2" s="2" t="s">
        <v>506</v>
      </c>
      <c r="I2" s="2" t="s">
        <v>507</v>
      </c>
      <c r="J2" s="2" t="s">
        <v>2</v>
      </c>
      <c r="K2" s="2" t="s">
        <v>30</v>
      </c>
      <c r="L2" s="2" t="s">
        <v>79</v>
      </c>
    </row>
    <row r="3" spans="1:12">
      <c r="A3" s="3" t="s">
        <v>1405</v>
      </c>
    </row>
    <row r="4" spans="1:12">
      <c r="A4" s="4" t="s">
        <v>1406</v>
      </c>
      <c r="B4" s="7" t="n">
        <v>261773</v>
      </c>
      <c r="C4" s="7" t="n">
        <v>247855</v>
      </c>
      <c r="D4" s="7" t="n">
        <v>247054</v>
      </c>
      <c r="E4" s="7" t="n">
        <v>259230</v>
      </c>
      <c r="F4" s="7" t="n">
        <v>243497</v>
      </c>
      <c r="G4" s="7" t="n">
        <v>207672</v>
      </c>
      <c r="H4" s="7" t="n">
        <v>218455</v>
      </c>
      <c r="I4" s="7" t="n">
        <v>214314</v>
      </c>
      <c r="J4" s="7" t="n">
        <v>1015912</v>
      </c>
      <c r="K4" s="7" t="n">
        <v>883938</v>
      </c>
      <c r="L4" s="7" t="n">
        <v>704775</v>
      </c>
    </row>
    <row r="5" spans="1:12">
      <c r="A5" s="4" t="s">
        <v>1407</v>
      </c>
      <c r="B5" s="5" t="n">
        <v>-13468</v>
      </c>
      <c r="C5" s="5" t="n">
        <v>-13220</v>
      </c>
      <c r="D5" s="5" t="n">
        <v>-13297</v>
      </c>
      <c r="E5" s="5" t="n">
        <v>-14636</v>
      </c>
      <c r="F5" s="5" t="n">
        <v>-14298</v>
      </c>
      <c r="G5" s="5" t="n">
        <v>-15152</v>
      </c>
      <c r="H5" s="5" t="n">
        <v>-15903</v>
      </c>
      <c r="I5" s="5" t="n">
        <v>-15239</v>
      </c>
      <c r="J5" s="5" t="n">
        <v>-54621</v>
      </c>
      <c r="K5" s="5" t="n">
        <v>-60592</v>
      </c>
      <c r="L5" s="5" t="n">
        <v>-42398</v>
      </c>
    </row>
    <row r="6" spans="1:12">
      <c r="A6" s="4" t="s">
        <v>88</v>
      </c>
      <c r="B6" s="5" t="n">
        <v>248305</v>
      </c>
      <c r="C6" s="5" t="n">
        <v>234635</v>
      </c>
      <c r="D6" s="5" t="n">
        <v>233757</v>
      </c>
      <c r="E6" s="5" t="n">
        <v>244594</v>
      </c>
      <c r="F6" s="5" t="n">
        <v>229199</v>
      </c>
      <c r="G6" s="5" t="n">
        <v>192520</v>
      </c>
      <c r="H6" s="5" t="n">
        <v>202552</v>
      </c>
      <c r="I6" s="5" t="n">
        <v>199075</v>
      </c>
      <c r="J6" s="5" t="n">
        <v>961291</v>
      </c>
      <c r="K6" s="5" t="n">
        <v>823346</v>
      </c>
      <c r="L6" s="5" t="n">
        <v>662377</v>
      </c>
    </row>
    <row r="7" spans="1:12">
      <c r="A7" s="4" t="s">
        <v>89</v>
      </c>
      <c r="B7" s="5" t="n">
        <v>23215</v>
      </c>
      <c r="C7" s="5" t="n">
        <v>8471</v>
      </c>
      <c r="D7" s="5" t="n">
        <v>13903</v>
      </c>
      <c r="E7" s="5" t="n">
        <v>20140</v>
      </c>
      <c r="F7" s="5" t="n">
        <v>13772</v>
      </c>
      <c r="G7" s="5" t="n">
        <v>8746</v>
      </c>
      <c r="H7" s="5" t="n">
        <v>6529</v>
      </c>
      <c r="I7" s="5" t="n">
        <v>-16434</v>
      </c>
      <c r="J7" s="5" t="n">
        <v>65729</v>
      </c>
      <c r="K7" s="5" t="n">
        <v>45481</v>
      </c>
      <c r="L7" s="5" t="n">
        <v>11499</v>
      </c>
    </row>
    <row r="8" spans="1:12">
      <c r="A8" s="4" t="s">
        <v>97</v>
      </c>
      <c r="B8" s="5" t="n">
        <v>0</v>
      </c>
      <c r="C8" s="5" t="n">
        <v>0</v>
      </c>
      <c r="D8" s="5" t="n">
        <v>-6502</v>
      </c>
      <c r="E8" s="5" t="n">
        <v>-2415</v>
      </c>
      <c r="F8" s="5" t="n">
        <v>-4291</v>
      </c>
      <c r="G8" s="5" t="n">
        <v>-4449</v>
      </c>
      <c r="H8" s="5" t="n">
        <v>-5107</v>
      </c>
      <c r="I8" s="5" t="n">
        <v>-4399</v>
      </c>
      <c r="J8" s="5" t="n">
        <v>-8917</v>
      </c>
      <c r="K8" s="5" t="n">
        <v>-18246</v>
      </c>
      <c r="L8" s="5" t="n">
        <v>-31730</v>
      </c>
    </row>
    <row r="9" spans="1:12">
      <c r="A9" s="3" t="s">
        <v>1408</v>
      </c>
    </row>
    <row r="10" spans="1:12">
      <c r="A10" s="4" t="s">
        <v>96</v>
      </c>
      <c r="B10" s="5" t="n">
        <v>515</v>
      </c>
      <c r="C10" s="5" t="n">
        <v>382</v>
      </c>
      <c r="D10" s="5" t="n">
        <v>478</v>
      </c>
      <c r="E10" s="5" t="n">
        <v>8110</v>
      </c>
      <c r="F10" s="5" t="n">
        <v>0</v>
      </c>
      <c r="G10" s="5" t="n">
        <v>655</v>
      </c>
      <c r="H10" s="5" t="n">
        <v>-186</v>
      </c>
      <c r="I10" s="5" t="n">
        <v>3275</v>
      </c>
      <c r="J10" s="5" t="n">
        <v>9485</v>
      </c>
      <c r="K10" s="5" t="n">
        <v>3744</v>
      </c>
      <c r="L10" s="5" t="n">
        <v>4841</v>
      </c>
    </row>
    <row r="11" spans="1:12">
      <c r="A11" s="4" t="s">
        <v>1409</v>
      </c>
      <c r="B11" s="5" t="n">
        <v>28380</v>
      </c>
      <c r="C11" s="5" t="n">
        <v>26538</v>
      </c>
      <c r="D11" s="5" t="n">
        <v>28145</v>
      </c>
      <c r="E11" s="5" t="n">
        <v>28844</v>
      </c>
      <c r="F11" s="5" t="n">
        <v>32349</v>
      </c>
      <c r="G11" s="5" t="n">
        <v>19552</v>
      </c>
      <c r="H11" s="5" t="n">
        <v>24916</v>
      </c>
      <c r="I11" s="5" t="n">
        <v>21995</v>
      </c>
    </row>
    <row r="12" spans="1:12">
      <c r="A12" s="4" t="s">
        <v>99</v>
      </c>
      <c r="B12" s="5" t="n">
        <v>28895</v>
      </c>
      <c r="C12" s="5" t="n">
        <v>26920</v>
      </c>
      <c r="D12" s="5" t="n">
        <v>22121</v>
      </c>
      <c r="E12" s="5" t="n">
        <v>34539</v>
      </c>
      <c r="F12" s="5" t="n">
        <v>28058</v>
      </c>
      <c r="G12" s="5" t="n">
        <v>15758</v>
      </c>
      <c r="H12" s="5" t="n">
        <v>19623</v>
      </c>
      <c r="I12" s="5" t="n">
        <v>20871</v>
      </c>
      <c r="J12" s="5" t="n">
        <v>112475</v>
      </c>
      <c r="K12" s="5" t="n">
        <v>84310</v>
      </c>
      <c r="L12" s="5" t="n">
        <v>42187</v>
      </c>
    </row>
    <row r="13" spans="1:12">
      <c r="A13" s="4" t="s">
        <v>1410</v>
      </c>
      <c r="B13" s="5" t="n">
        <v>-2693</v>
      </c>
      <c r="C13" s="5" t="n">
        <v>248</v>
      </c>
      <c r="D13" s="5" t="n">
        <v>3</v>
      </c>
      <c r="E13" s="5" t="n">
        <v>561</v>
      </c>
      <c r="F13" s="5" t="n">
        <v>3185</v>
      </c>
      <c r="G13" s="5" t="n">
        <v>-4521</v>
      </c>
      <c r="H13" s="5" t="n">
        <v>2340</v>
      </c>
      <c r="I13" s="5" t="n">
        <v>-336</v>
      </c>
      <c r="L13" s="5" t="n">
        <v>-5401</v>
      </c>
    </row>
    <row r="14" spans="1:12">
      <c r="A14" s="3" t="s">
        <v>1411</v>
      </c>
    </row>
    <row r="15" spans="1:12">
      <c r="A15" s="4" t="s">
        <v>521</v>
      </c>
      <c r="B15" s="5" t="n">
        <v>0</v>
      </c>
      <c r="C15" s="5" t="n">
        <v>0</v>
      </c>
      <c r="D15" s="5" t="n">
        <v>0</v>
      </c>
      <c r="E15" s="5" t="n">
        <v>-200</v>
      </c>
      <c r="F15" s="5" t="n">
        <v>-17600</v>
      </c>
      <c r="G15" s="5" t="n">
        <v>-747</v>
      </c>
      <c r="H15" s="5" t="n">
        <v>-900</v>
      </c>
      <c r="I15" s="5" t="n">
        <v>-2000</v>
      </c>
      <c r="J15" s="5" t="n">
        <v>-16517</v>
      </c>
      <c r="K15" s="5" t="n">
        <v>-9410</v>
      </c>
      <c r="L15" s="5" t="n">
        <v>-6268</v>
      </c>
    </row>
    <row r="16" spans="1:12">
      <c r="A16" s="4" t="s">
        <v>110</v>
      </c>
      <c r="B16" s="5" t="n">
        <v>-115929</v>
      </c>
      <c r="C16" s="5" t="n">
        <v>-110958</v>
      </c>
      <c r="D16" s="5" t="n">
        <v>-110084</v>
      </c>
      <c r="E16" s="5" t="n">
        <v>-111049</v>
      </c>
      <c r="F16" s="5" t="n">
        <v>-107849</v>
      </c>
      <c r="G16" s="5" t="n">
        <v>-84871</v>
      </c>
      <c r="H16" s="5" t="n">
        <v>-86716</v>
      </c>
      <c r="I16" s="5" t="n">
        <v>-82024</v>
      </c>
      <c r="J16" s="5" t="n">
        <v>-200</v>
      </c>
      <c r="K16" s="5" t="n">
        <v>-21247</v>
      </c>
      <c r="L16" s="5" t="n">
        <v>-101016</v>
      </c>
    </row>
    <row r="17" spans="1:12">
      <c r="A17" s="4" t="s">
        <v>112</v>
      </c>
      <c r="B17" s="5" t="n">
        <v>-118622</v>
      </c>
      <c r="C17" s="5" t="n">
        <v>-110710</v>
      </c>
      <c r="D17" s="5" t="n">
        <v>-110081</v>
      </c>
      <c r="E17" s="5" t="n">
        <v>-110688</v>
      </c>
      <c r="F17" s="5" t="n">
        <v>-122264</v>
      </c>
      <c r="G17" s="5" t="n">
        <v>-90139</v>
      </c>
      <c r="H17" s="5" t="n">
        <v>-85276</v>
      </c>
      <c r="I17" s="5" t="n">
        <v>-84360</v>
      </c>
      <c r="J17" s="5" t="n">
        <v>-450101</v>
      </c>
      <c r="K17" s="5" t="n">
        <v>-382039</v>
      </c>
      <c r="L17" s="5" t="n">
        <v>-405592</v>
      </c>
    </row>
    <row r="18" spans="1:12">
      <c r="A18" s="3" t="s">
        <v>1412</v>
      </c>
    </row>
    <row r="19" spans="1:12">
      <c r="A19" s="4" t="s">
        <v>113</v>
      </c>
      <c r="B19" s="5" t="n">
        <v>135363</v>
      </c>
      <c r="C19" s="5" t="n">
        <v>142374</v>
      </c>
      <c r="D19" s="5" t="n">
        <v>131894</v>
      </c>
      <c r="E19" s="5" t="n">
        <v>148305</v>
      </c>
      <c r="F19" s="5" t="n">
        <v>121221</v>
      </c>
      <c r="G19" s="5" t="n">
        <v>109393</v>
      </c>
      <c r="H19" s="5" t="n">
        <v>130370</v>
      </c>
      <c r="I19" s="5" t="n">
        <v>119152</v>
      </c>
      <c r="J19" s="5" t="n">
        <v>557936</v>
      </c>
      <c r="K19" s="5" t="n">
        <v>480136</v>
      </c>
      <c r="L19" s="5" t="n">
        <v>287473</v>
      </c>
    </row>
    <row r="20" spans="1:12">
      <c r="A20" s="4" t="s">
        <v>1384</v>
      </c>
      <c r="B20" s="5" t="n">
        <v>-49716</v>
      </c>
      <c r="C20" s="5" t="n">
        <v>-48479</v>
      </c>
      <c r="D20" s="5" t="n">
        <v>-49726</v>
      </c>
      <c r="E20" s="5" t="n">
        <v>-57849</v>
      </c>
      <c r="F20" s="5" t="n">
        <v>-49380</v>
      </c>
      <c r="G20" s="5" t="n">
        <v>-39777</v>
      </c>
      <c r="H20" s="5" t="n">
        <v>-45287</v>
      </c>
      <c r="I20" s="5" t="n">
        <v>-46073</v>
      </c>
      <c r="J20" s="5" t="n">
        <v>-205770</v>
      </c>
      <c r="K20" s="5" t="n">
        <v>-180517</v>
      </c>
      <c r="L20" s="5" t="n">
        <v>-117005</v>
      </c>
    </row>
    <row r="21" spans="1:12">
      <c r="A21" s="4" t="s">
        <v>119</v>
      </c>
      <c r="B21" s="7" t="n">
        <v>85647</v>
      </c>
      <c r="C21" s="7" t="n">
        <v>93895</v>
      </c>
      <c r="D21" s="7" t="n">
        <v>82168</v>
      </c>
      <c r="E21" s="7" t="n">
        <v>90456</v>
      </c>
      <c r="J21" s="5" t="n">
        <v>352166</v>
      </c>
      <c r="K21" s="5" t="n">
        <v>299619</v>
      </c>
      <c r="L21" s="5" t="n">
        <v>168905</v>
      </c>
    </row>
    <row r="22" spans="1:12">
      <c r="A22" s="4" t="s">
        <v>115</v>
      </c>
      <c r="F22" s="7" t="n">
        <v>71841</v>
      </c>
      <c r="G22" s="7" t="n">
        <v>69616</v>
      </c>
      <c r="H22" s="7" t="n">
        <v>85083</v>
      </c>
      <c r="I22" s="7" t="n">
        <v>73079</v>
      </c>
      <c r="J22" s="7" t="n">
        <v>352166</v>
      </c>
      <c r="K22" s="7" t="n">
        <v>299619</v>
      </c>
      <c r="L22" s="7" t="n">
        <v>170468</v>
      </c>
    </row>
    <row r="23" spans="1:12">
      <c r="A23" s="3" t="s">
        <v>1413</v>
      </c>
    </row>
    <row r="24" spans="1:12">
      <c r="A24" s="4" t="s">
        <v>1414</v>
      </c>
      <c r="B24" s="8" t="n">
        <v>0.71</v>
      </c>
      <c r="C24" s="8" t="n">
        <v>0.77</v>
      </c>
      <c r="D24" s="8" t="n">
        <v>0.68</v>
      </c>
      <c r="E24" s="8" t="n">
        <v>0.74</v>
      </c>
      <c r="F24" s="8" t="n">
        <v>0.6</v>
      </c>
      <c r="G24" s="8" t="n">
        <v>0.68</v>
      </c>
      <c r="H24" s="8" t="n">
        <v>0.83</v>
      </c>
      <c r="I24" s="8" t="n">
        <v>0.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 customWidth="1" max="6" min="6" width="14"/>
    <col customWidth="1" max="7" min="7" width="14"/>
  </cols>
  <sheetData>
    <row r="1" spans="1:7">
      <c r="A1" s="1" t="s">
        <v>1415</v>
      </c>
      <c r="B1" s="2" t="s">
        <v>1416</v>
      </c>
      <c r="C1" s="2" t="s">
        <v>3</v>
      </c>
      <c r="D1" s="2" t="s">
        <v>1417</v>
      </c>
      <c r="E1" s="2" t="s">
        <v>2</v>
      </c>
      <c r="F1" s="2" t="s">
        <v>30</v>
      </c>
      <c r="G1" s="2" t="s">
        <v>79</v>
      </c>
    </row>
    <row r="2" spans="1:7">
      <c r="A2" s="3" t="s">
        <v>1418</v>
      </c>
    </row>
    <row r="3" spans="1:7">
      <c r="A3" s="4" t="s">
        <v>123</v>
      </c>
      <c r="E3" s="7" t="n">
        <v>2</v>
      </c>
      <c r="F3" s="7" t="n">
        <v>2</v>
      </c>
      <c r="G3" s="8" t="n">
        <v>1.25</v>
      </c>
    </row>
    <row r="4" spans="1:7">
      <c r="A4" s="4" t="s">
        <v>1419</v>
      </c>
    </row>
    <row r="5" spans="1:7">
      <c r="A5" s="3" t="s">
        <v>1418</v>
      </c>
    </row>
    <row r="6" spans="1:7">
      <c r="A6" s="4" t="s">
        <v>1420</v>
      </c>
      <c r="B6" s="4" t="s">
        <v>1421</v>
      </c>
    </row>
    <row r="7" spans="1:7">
      <c r="A7" s="4" t="s">
        <v>1422</v>
      </c>
      <c r="C7" s="4" t="s">
        <v>1423</v>
      </c>
    </row>
    <row r="8" spans="1:7">
      <c r="A8" s="4" t="s">
        <v>1424</v>
      </c>
    </row>
    <row r="9" spans="1:7">
      <c r="A9" s="3" t="s">
        <v>1418</v>
      </c>
    </row>
    <row r="10" spans="1:7">
      <c r="A10" s="4" t="s">
        <v>123</v>
      </c>
      <c r="D10" s="10" t="n">
        <v>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50</v>
      </c>
    </row>
    <row r="4" spans="1:2">
      <c r="A4" s="4" t="s">
        <v>86</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7965</v>
      </c>
      <c r="C3" s="7" t="n">
        <v>161020</v>
      </c>
    </row>
    <row r="4" spans="1:3">
      <c r="A4" s="4" t="s">
        <v>33</v>
      </c>
      <c r="B4" s="5" t="n">
        <v>81705</v>
      </c>
      <c r="C4" s="5" t="n">
        <v>235466</v>
      </c>
    </row>
    <row r="5" spans="1:3">
      <c r="A5" s="4" t="s">
        <v>34</v>
      </c>
      <c r="B5" s="5" t="n">
        <v>419670</v>
      </c>
      <c r="C5" s="5" t="n">
        <v>396486</v>
      </c>
    </row>
    <row r="6" spans="1:3">
      <c r="A6" s="4" t="s">
        <v>35</v>
      </c>
      <c r="B6" s="5" t="n">
        <v>3223830</v>
      </c>
      <c r="C6" s="5" t="n">
        <v>3559437</v>
      </c>
    </row>
    <row r="7" spans="1:3">
      <c r="A7" s="4" t="s">
        <v>36</v>
      </c>
      <c r="B7" s="5" t="n">
        <v>21870</v>
      </c>
      <c r="C7" s="5" t="n">
        <v>19710</v>
      </c>
    </row>
    <row r="8" spans="1:3">
      <c r="A8" s="4" t="s">
        <v>37</v>
      </c>
      <c r="B8" s="5" t="n">
        <v>3245700</v>
      </c>
      <c r="C8" s="5" t="n">
        <v>3579147</v>
      </c>
    </row>
    <row r="9" spans="1:3">
      <c r="A9" s="4" t="s">
        <v>38</v>
      </c>
      <c r="B9" s="5" t="n">
        <v>15520537</v>
      </c>
      <c r="C9" s="5" t="n">
        <v>14528165</v>
      </c>
    </row>
    <row r="10" spans="1:3">
      <c r="A10" s="4" t="s">
        <v>39</v>
      </c>
      <c r="B10" s="5" t="n">
        <v>-64583</v>
      </c>
      <c r="C10" s="5" t="n">
        <v>-49911</v>
      </c>
    </row>
    <row r="11" spans="1:3">
      <c r="A11" s="4" t="s">
        <v>40</v>
      </c>
      <c r="B11" s="5" t="n">
        <v>-157238</v>
      </c>
      <c r="C11" s="5" t="n">
        <v>-115111</v>
      </c>
    </row>
    <row r="12" spans="1:3">
      <c r="A12" s="4" t="s">
        <v>41</v>
      </c>
      <c r="B12" s="5" t="n">
        <v>15298716</v>
      </c>
      <c r="C12" s="5" t="n">
        <v>14363143</v>
      </c>
    </row>
    <row r="13" spans="1:3">
      <c r="A13" s="4" t="s">
        <v>42</v>
      </c>
      <c r="B13" s="5" t="n">
        <v>229905</v>
      </c>
      <c r="C13" s="5" t="n">
        <v>197452</v>
      </c>
    </row>
    <row r="14" spans="1:3">
      <c r="A14" s="4" t="s">
        <v>43</v>
      </c>
      <c r="B14" s="5" t="n">
        <v>38594</v>
      </c>
      <c r="C14" s="5" t="n">
        <v>39197</v>
      </c>
    </row>
    <row r="15" spans="1:3">
      <c r="A15" s="4" t="s">
        <v>44</v>
      </c>
      <c r="B15" s="5" t="n">
        <v>12976</v>
      </c>
      <c r="C15" s="5" t="n">
        <v>22120</v>
      </c>
    </row>
    <row r="16" spans="1:3">
      <c r="A16" s="4" t="s">
        <v>45</v>
      </c>
      <c r="B16" s="5" t="n">
        <v>2173949</v>
      </c>
      <c r="C16" s="5" t="n">
        <v>2176291</v>
      </c>
    </row>
    <row r="17" spans="1:3">
      <c r="A17" s="4" t="s">
        <v>46</v>
      </c>
      <c r="B17" s="5" t="n">
        <v>36366</v>
      </c>
      <c r="C17" s="5" t="n">
        <v>53220</v>
      </c>
    </row>
    <row r="18" spans="1:3">
      <c r="A18" s="4" t="s">
        <v>47</v>
      </c>
      <c r="B18" s="5" t="n">
        <v>94112</v>
      </c>
      <c r="C18" s="5" t="n">
        <v>126389</v>
      </c>
    </row>
    <row r="19" spans="1:3">
      <c r="A19" s="4" t="s">
        <v>48</v>
      </c>
      <c r="B19" s="5" t="n">
        <v>319779</v>
      </c>
      <c r="C19" s="5" t="n">
        <v>335045</v>
      </c>
    </row>
    <row r="20" spans="1:3">
      <c r="A20" s="4" t="s">
        <v>49</v>
      </c>
      <c r="B20" s="5" t="n">
        <v>21869767</v>
      </c>
      <c r="C20" s="5" t="n">
        <v>21288490</v>
      </c>
    </row>
    <row r="21" spans="1:3">
      <c r="A21" s="3" t="s">
        <v>50</v>
      </c>
    </row>
    <row r="22" spans="1:3">
      <c r="A22" s="4" t="s">
        <v>51</v>
      </c>
      <c r="B22" s="5" t="n">
        <v>6659016</v>
      </c>
      <c r="C22" s="5" t="n">
        <v>6171455</v>
      </c>
    </row>
    <row r="23" spans="1:3">
      <c r="A23" s="4" t="s">
        <v>52</v>
      </c>
      <c r="B23" s="5" t="n">
        <v>9211595</v>
      </c>
      <c r="C23" s="5" t="n">
        <v>9494727</v>
      </c>
    </row>
    <row r="24" spans="1:3">
      <c r="A24" s="4" t="s">
        <v>53</v>
      </c>
      <c r="B24" s="5" t="n">
        <v>15870611</v>
      </c>
      <c r="C24" s="5" t="n">
        <v>15666182</v>
      </c>
    </row>
    <row r="25" spans="1:3">
      <c r="A25" s="4" t="s">
        <v>54</v>
      </c>
      <c r="B25" s="5" t="n">
        <v>905812</v>
      </c>
      <c r="C25" s="5" t="n">
        <v>621914</v>
      </c>
    </row>
    <row r="26" spans="1:3">
      <c r="A26" s="4" t="s">
        <v>55</v>
      </c>
      <c r="B26" s="5" t="n">
        <v>440744</v>
      </c>
      <c r="C26" s="5" t="n">
        <v>436000</v>
      </c>
    </row>
    <row r="27" spans="1:3">
      <c r="A27" s="4" t="s">
        <v>56</v>
      </c>
      <c r="B27" s="5" t="n">
        <v>173545</v>
      </c>
      <c r="C27" s="5" t="n">
        <v>166703</v>
      </c>
    </row>
    <row r="28" spans="1:3">
      <c r="A28" s="4" t="s">
        <v>57</v>
      </c>
      <c r="B28" s="5" t="n">
        <v>17390712</v>
      </c>
      <c r="C28" s="5" t="n">
        <v>16890799</v>
      </c>
    </row>
    <row r="29" spans="1:3">
      <c r="A29" s="4" t="s">
        <v>58</v>
      </c>
      <c r="B29" s="4" t="s">
        <v>59</v>
      </c>
      <c r="C29" s="4" t="s">
        <v>59</v>
      </c>
    </row>
    <row r="30" spans="1:3">
      <c r="A30" s="3" t="s">
        <v>60</v>
      </c>
    </row>
    <row r="31" spans="1:3">
      <c r="A31" s="4" t="s">
        <v>61</v>
      </c>
      <c r="B31" s="5" t="n">
        <v>0</v>
      </c>
      <c r="C31" s="5" t="n">
        <v>0</v>
      </c>
    </row>
    <row r="32" spans="1:3">
      <c r="A32" s="4" t="s">
        <v>62</v>
      </c>
      <c r="B32" s="5" t="n">
        <v>1228</v>
      </c>
      <c r="C32" s="5" t="n">
        <v>1228</v>
      </c>
    </row>
    <row r="33" spans="1:3">
      <c r="A33" s="4" t="s">
        <v>63</v>
      </c>
      <c r="B33" s="5" t="n">
        <v>4162132</v>
      </c>
      <c r="C33" s="5" t="n">
        <v>4405775</v>
      </c>
    </row>
    <row r="34" spans="1:3">
      <c r="A34" s="4" t="s">
        <v>64</v>
      </c>
      <c r="B34" s="5" t="n">
        <v>366073</v>
      </c>
      <c r="C34" s="5" t="n">
        <v>13907</v>
      </c>
    </row>
    <row r="35" spans="1:3">
      <c r="A35" s="4" t="s">
        <v>65</v>
      </c>
      <c r="B35" s="5" t="n">
        <v>-56360</v>
      </c>
      <c r="C35" s="5" t="n">
        <v>-51047</v>
      </c>
    </row>
    <row r="36" spans="1:3">
      <c r="A36" s="4" t="s">
        <v>66</v>
      </c>
      <c r="B36" s="5" t="n">
        <v>5982</v>
      </c>
      <c r="C36" s="5" t="n">
        <v>27828</v>
      </c>
    </row>
    <row r="37" spans="1:3">
      <c r="A37" s="4" t="s">
        <v>67</v>
      </c>
      <c r="B37" s="5" t="n">
        <v>4479055</v>
      </c>
      <c r="C37" s="5" t="n">
        <v>4397691</v>
      </c>
    </row>
    <row r="38" spans="1:3">
      <c r="A38" s="4" t="s">
        <v>68</v>
      </c>
      <c r="B38" s="7" t="n">
        <v>21869767</v>
      </c>
      <c r="C38" s="7" t="n">
        <v>21288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36</v>
      </c>
      <c r="B8" s="4" t="s">
        <v>299</v>
      </c>
    </row>
    <row r="9" spans="1:2">
      <c r="A9" s="4" t="s">
        <v>242</v>
      </c>
      <c r="B9" s="4" t="s">
        <v>300</v>
      </c>
    </row>
    <row r="10" spans="1:2">
      <c r="A10" s="4" t="s">
        <v>301</v>
      </c>
      <c r="B10" s="4" t="s">
        <v>302</v>
      </c>
    </row>
    <row r="11" spans="1:2">
      <c r="A11" s="4" t="s">
        <v>303</v>
      </c>
      <c r="B11" s="4" t="s">
        <v>304</v>
      </c>
    </row>
    <row r="12" spans="1:2">
      <c r="A12" s="4" t="s">
        <v>244</v>
      </c>
      <c r="B12" s="4" t="s">
        <v>305</v>
      </c>
    </row>
    <row r="13" spans="1:2">
      <c r="A13" s="4" t="s">
        <v>261</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266</v>
      </c>
      <c r="B19" s="4" t="s">
        <v>317</v>
      </c>
    </row>
    <row r="20" spans="1:2">
      <c r="A20" s="4" t="s">
        <v>318</v>
      </c>
      <c r="B20" s="4" t="s">
        <v>319</v>
      </c>
    </row>
    <row r="21" spans="1:2">
      <c r="A21" s="4" t="s">
        <v>320</v>
      </c>
      <c r="B21" s="4" t="s">
        <v>321</v>
      </c>
    </row>
    <row r="22" spans="1:2">
      <c r="A22" s="4" t="s">
        <v>322</v>
      </c>
      <c r="B22"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5" t="n">
        <v>5000000</v>
      </c>
      <c r="C4" s="5" t="n">
        <v>5000000</v>
      </c>
    </row>
    <row r="5" spans="1:3">
      <c r="A5" s="4" t="s">
        <v>73</v>
      </c>
      <c r="B5" s="8" t="n">
        <v>0.01</v>
      </c>
      <c r="C5" s="8" t="n">
        <v>0.01</v>
      </c>
    </row>
    <row r="6" spans="1:3">
      <c r="A6" s="4" t="s">
        <v>74</v>
      </c>
      <c r="B6" s="5" t="n">
        <v>200000000</v>
      </c>
      <c r="C6" s="5" t="n">
        <v>200000000</v>
      </c>
    </row>
    <row r="7" spans="1:3">
      <c r="A7" s="4" t="s">
        <v>75</v>
      </c>
      <c r="B7" s="5" t="n">
        <v>122803029</v>
      </c>
      <c r="C7" s="5" t="n">
        <v>122791729</v>
      </c>
    </row>
    <row r="8" spans="1:3">
      <c r="A8" s="4" t="s">
        <v>76</v>
      </c>
      <c r="B8" s="5" t="n">
        <v>1476132</v>
      </c>
      <c r="C8" s="5" t="n">
        <v>1211951</v>
      </c>
    </row>
    <row r="9" spans="1:3">
      <c r="A9" s="4" t="s">
        <v>77</v>
      </c>
      <c r="B9" s="5" t="n">
        <v>1519360</v>
      </c>
      <c r="C9" s="5" t="n">
        <v>137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row>
    <row r="16" spans="1:2">
      <c r="A16" s="3" t="s">
        <v>342</v>
      </c>
    </row>
    <row r="17" spans="1:2">
      <c r="A17" s="4" t="s">
        <v>345</v>
      </c>
      <c r="B17" s="4" t="s">
        <v>363</v>
      </c>
    </row>
    <row r="18" spans="1:2">
      <c r="A18" s="4" t="s">
        <v>364</v>
      </c>
      <c r="B1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924294</v>
      </c>
      <c r="C4" s="7" t="n">
        <v>819094</v>
      </c>
      <c r="D4" s="7" t="n">
        <v>657097</v>
      </c>
    </row>
    <row r="5" spans="1:4">
      <c r="A5" s="4" t="s">
        <v>82</v>
      </c>
      <c r="B5" s="5" t="n">
        <v>90557</v>
      </c>
      <c r="C5" s="5" t="n">
        <v>64368</v>
      </c>
      <c r="D5" s="5" t="n">
        <v>47345</v>
      </c>
    </row>
    <row r="6" spans="1:4">
      <c r="A6" s="4" t="s">
        <v>83</v>
      </c>
      <c r="B6" s="5" t="n">
        <v>1061</v>
      </c>
      <c r="C6" s="5" t="n">
        <v>476</v>
      </c>
      <c r="D6" s="5" t="n">
        <v>333</v>
      </c>
    </row>
    <row r="7" spans="1:4">
      <c r="A7" s="4" t="s">
        <v>84</v>
      </c>
      <c r="B7" s="5" t="n">
        <v>1015912</v>
      </c>
      <c r="C7" s="5" t="n">
        <v>883938</v>
      </c>
      <c r="D7" s="5" t="n">
        <v>704775</v>
      </c>
    </row>
    <row r="8" spans="1:4">
      <c r="A8" s="3" t="s">
        <v>85</v>
      </c>
    </row>
    <row r="9" spans="1:4">
      <c r="A9" s="4" t="s">
        <v>86</v>
      </c>
      <c r="B9" s="5" t="n">
        <v>31512</v>
      </c>
      <c r="C9" s="5" t="n">
        <v>41503</v>
      </c>
      <c r="D9" s="5" t="n">
        <v>27332</v>
      </c>
    </row>
    <row r="10" spans="1:4">
      <c r="A10" s="4" t="s">
        <v>54</v>
      </c>
      <c r="B10" s="5" t="n">
        <v>2259</v>
      </c>
      <c r="C10" s="5" t="n">
        <v>554</v>
      </c>
      <c r="D10" s="5" t="n">
        <v>496</v>
      </c>
    </row>
    <row r="11" spans="1:4">
      <c r="A11" s="4" t="s">
        <v>55</v>
      </c>
      <c r="B11" s="5" t="n">
        <v>20850</v>
      </c>
      <c r="C11" s="5" t="n">
        <v>18535</v>
      </c>
      <c r="D11" s="5" t="n">
        <v>14570</v>
      </c>
    </row>
    <row r="12" spans="1:4">
      <c r="A12" s="4" t="s">
        <v>87</v>
      </c>
      <c r="B12" s="5" t="n">
        <v>54621</v>
      </c>
      <c r="C12" s="5" t="n">
        <v>60592</v>
      </c>
      <c r="D12" s="5" t="n">
        <v>42398</v>
      </c>
    </row>
    <row r="13" spans="1:4">
      <c r="A13" s="4" t="s">
        <v>88</v>
      </c>
      <c r="B13" s="5" t="n">
        <v>961291</v>
      </c>
      <c r="C13" s="5" t="n">
        <v>823346</v>
      </c>
      <c r="D13" s="5" t="n">
        <v>662377</v>
      </c>
    </row>
    <row r="14" spans="1:4">
      <c r="A14" s="4" t="s">
        <v>89</v>
      </c>
      <c r="B14" s="5" t="n">
        <v>65729</v>
      </c>
      <c r="C14" s="5" t="n">
        <v>45481</v>
      </c>
      <c r="D14" s="5" t="n">
        <v>11499</v>
      </c>
    </row>
    <row r="15" spans="1:4">
      <c r="A15" s="4" t="s">
        <v>90</v>
      </c>
      <c r="B15" s="5" t="n">
        <v>895562</v>
      </c>
      <c r="C15" s="5" t="n">
        <v>777865</v>
      </c>
      <c r="D15" s="5" t="n">
        <v>650878</v>
      </c>
    </row>
    <row r="16" spans="1:4">
      <c r="A16" s="3" t="s">
        <v>91</v>
      </c>
    </row>
    <row r="17" spans="1:4">
      <c r="A17" s="4" t="s">
        <v>92</v>
      </c>
      <c r="B17" s="5" t="n">
        <v>14534</v>
      </c>
      <c r="C17" s="5" t="n">
        <v>11688</v>
      </c>
      <c r="D17" s="5" t="n">
        <v>11233</v>
      </c>
    </row>
    <row r="18" spans="1:4">
      <c r="A18" s="4" t="s">
        <v>93</v>
      </c>
      <c r="B18" s="5" t="n">
        <v>47126</v>
      </c>
      <c r="C18" s="5" t="n">
        <v>31586</v>
      </c>
      <c r="D18" s="5" t="n">
        <v>18602</v>
      </c>
    </row>
    <row r="19" spans="1:4">
      <c r="A19" s="4" t="s">
        <v>94</v>
      </c>
      <c r="B19" s="5" t="n">
        <v>33919</v>
      </c>
      <c r="C19" s="5" t="n">
        <v>24023</v>
      </c>
      <c r="D19" s="5" t="n">
        <v>16669</v>
      </c>
    </row>
    <row r="20" spans="1:4">
      <c r="A20" s="4" t="s">
        <v>95</v>
      </c>
      <c r="B20" s="5" t="n">
        <v>909</v>
      </c>
      <c r="C20" s="5" t="n">
        <v>373</v>
      </c>
      <c r="D20" s="5" t="n">
        <v>601</v>
      </c>
    </row>
    <row r="21" spans="1:4">
      <c r="A21" s="4" t="s">
        <v>96</v>
      </c>
      <c r="B21" s="5" t="n">
        <v>9485</v>
      </c>
      <c r="C21" s="5" t="n">
        <v>3744</v>
      </c>
      <c r="D21" s="5" t="n">
        <v>4841</v>
      </c>
    </row>
    <row r="22" spans="1:4">
      <c r="A22" s="4" t="s">
        <v>97</v>
      </c>
      <c r="B22" s="5" t="n">
        <v>-8917</v>
      </c>
      <c r="C22" s="5" t="n">
        <v>-18246</v>
      </c>
      <c r="D22" s="5" t="n">
        <v>-31730</v>
      </c>
    </row>
    <row r="23" spans="1:4">
      <c r="A23" s="4" t="s">
        <v>98</v>
      </c>
      <c r="B23" s="5" t="n">
        <v>15419</v>
      </c>
      <c r="C23" s="5" t="n">
        <v>31142</v>
      </c>
      <c r="D23" s="5" t="n">
        <v>21971</v>
      </c>
    </row>
    <row r="24" spans="1:4">
      <c r="A24" s="4" t="s">
        <v>99</v>
      </c>
      <c r="B24" s="5" t="n">
        <v>112475</v>
      </c>
      <c r="C24" s="5" t="n">
        <v>84310</v>
      </c>
      <c r="D24" s="5" t="n">
        <v>42187</v>
      </c>
    </row>
    <row r="25" spans="1:4">
      <c r="A25" s="3" t="s">
        <v>100</v>
      </c>
    </row>
    <row r="26" spans="1:4">
      <c r="A26" s="4" t="s">
        <v>101</v>
      </c>
      <c r="B26" s="5" t="n">
        <v>251913</v>
      </c>
      <c r="C26" s="5" t="n">
        <v>203914</v>
      </c>
      <c r="D26" s="5" t="n">
        <v>165499</v>
      </c>
    </row>
    <row r="27" spans="1:4">
      <c r="A27" s="4" t="s">
        <v>102</v>
      </c>
      <c r="B27" s="5" t="n">
        <v>48911</v>
      </c>
      <c r="C27" s="5" t="n">
        <v>44144</v>
      </c>
      <c r="D27" s="5" t="n">
        <v>40606</v>
      </c>
    </row>
    <row r="28" spans="1:4">
      <c r="A28" s="4" t="s">
        <v>103</v>
      </c>
      <c r="B28" s="5" t="n">
        <v>24356</v>
      </c>
      <c r="C28" s="5" t="n">
        <v>18617</v>
      </c>
      <c r="D28" s="5" t="n">
        <v>14618</v>
      </c>
    </row>
    <row r="29" spans="1:4">
      <c r="A29" s="4" t="s">
        <v>104</v>
      </c>
      <c r="B29" s="5" t="n">
        <v>16478</v>
      </c>
      <c r="C29" s="5" t="n">
        <v>13760</v>
      </c>
      <c r="D29" s="5" t="n">
        <v>11234</v>
      </c>
    </row>
    <row r="30" spans="1:4">
      <c r="A30" s="4" t="s">
        <v>105</v>
      </c>
      <c r="B30" s="5" t="n">
        <v>18364</v>
      </c>
      <c r="C30" s="5" t="n">
        <v>16996</v>
      </c>
      <c r="D30" s="5" t="n">
        <v>10907</v>
      </c>
    </row>
    <row r="31" spans="1:4">
      <c r="A31" s="4" t="s">
        <v>106</v>
      </c>
      <c r="B31" s="5" t="n">
        <v>16517</v>
      </c>
      <c r="C31" s="5" t="n">
        <v>9410</v>
      </c>
      <c r="D31" s="5" t="n">
        <v>6268</v>
      </c>
    </row>
    <row r="32" spans="1:4">
      <c r="A32" s="4" t="s">
        <v>107</v>
      </c>
      <c r="B32" s="5" t="n">
        <v>20899</v>
      </c>
      <c r="C32" s="5" t="n">
        <v>13603</v>
      </c>
      <c r="D32" s="5" t="n">
        <v>9159</v>
      </c>
    </row>
    <row r="33" spans="1:4">
      <c r="A33" s="4" t="s">
        <v>108</v>
      </c>
      <c r="B33" s="5" t="n">
        <v>1881</v>
      </c>
      <c r="C33" s="5" t="n">
        <v>-668</v>
      </c>
    </row>
    <row r="34" spans="1:4">
      <c r="A34" s="4" t="s">
        <v>109</v>
      </c>
      <c r="D34" s="5" t="n">
        <v>5401</v>
      </c>
    </row>
    <row r="35" spans="1:4">
      <c r="A35" s="4" t="s">
        <v>110</v>
      </c>
      <c r="B35" s="5" t="n">
        <v>200</v>
      </c>
      <c r="C35" s="5" t="n">
        <v>21247</v>
      </c>
      <c r="D35" s="5" t="n">
        <v>101016</v>
      </c>
    </row>
    <row r="36" spans="1:4">
      <c r="A36" s="4" t="s">
        <v>111</v>
      </c>
      <c r="B36" s="5" t="n">
        <v>50582</v>
      </c>
      <c r="C36" s="5" t="n">
        <v>41016</v>
      </c>
      <c r="D36" s="5" t="n">
        <v>40884</v>
      </c>
    </row>
    <row r="37" spans="1:4">
      <c r="A37" s="4" t="s">
        <v>112</v>
      </c>
      <c r="B37" s="5" t="n">
        <v>450101</v>
      </c>
      <c r="C37" s="5" t="n">
        <v>382039</v>
      </c>
      <c r="D37" s="5" t="n">
        <v>405592</v>
      </c>
    </row>
    <row r="38" spans="1:4">
      <c r="A38" s="4" t="s">
        <v>113</v>
      </c>
      <c r="B38" s="5" t="n">
        <v>557936</v>
      </c>
      <c r="C38" s="5" t="n">
        <v>480136</v>
      </c>
      <c r="D38" s="5" t="n">
        <v>287473</v>
      </c>
    </row>
    <row r="39" spans="1:4">
      <c r="A39" s="4" t="s">
        <v>114</v>
      </c>
      <c r="B39" s="5" t="n">
        <v>-205770</v>
      </c>
      <c r="C39" s="5" t="n">
        <v>-180517</v>
      </c>
      <c r="D39" s="5" t="n">
        <v>-117005</v>
      </c>
    </row>
    <row r="40" spans="1:4">
      <c r="A40" s="4" t="s">
        <v>115</v>
      </c>
      <c r="B40" s="5" t="n">
        <v>352166</v>
      </c>
      <c r="C40" s="5" t="n">
        <v>299619</v>
      </c>
      <c r="D40" s="5" t="n">
        <v>170468</v>
      </c>
    </row>
    <row r="41" spans="1:4">
      <c r="A41" s="4" t="s">
        <v>116</v>
      </c>
      <c r="B41" s="5" t="n">
        <v>0</v>
      </c>
      <c r="C41" s="5" t="n">
        <v>0</v>
      </c>
      <c r="D41" s="5" t="n">
        <v>-2677</v>
      </c>
    </row>
    <row r="42" spans="1:4">
      <c r="A42" s="4" t="s">
        <v>117</v>
      </c>
      <c r="B42" s="5" t="n">
        <v>0</v>
      </c>
      <c r="C42" s="5" t="n">
        <v>0</v>
      </c>
      <c r="D42" s="5" t="n">
        <v>1114</v>
      </c>
    </row>
    <row r="43" spans="1:4">
      <c r="A43" s="4" t="s">
        <v>118</v>
      </c>
      <c r="B43" s="5" t="n">
        <v>0</v>
      </c>
      <c r="C43" s="5" t="n">
        <v>0</v>
      </c>
      <c r="D43" s="5" t="n">
        <v>-1563</v>
      </c>
    </row>
    <row r="44" spans="1:4">
      <c r="A44" s="4" t="s">
        <v>119</v>
      </c>
      <c r="B44" s="7" t="n">
        <v>352166</v>
      </c>
      <c r="C44" s="7" t="n">
        <v>299619</v>
      </c>
      <c r="D44" s="7" t="n">
        <v>168905</v>
      </c>
    </row>
    <row r="45" spans="1:4">
      <c r="A45" s="4" t="s">
        <v>120</v>
      </c>
      <c r="B45" s="8" t="n">
        <v>2.9</v>
      </c>
      <c r="C45" s="8" t="n">
        <v>2.79</v>
      </c>
      <c r="D45" s="8" t="n">
        <v>1.94</v>
      </c>
    </row>
    <row r="46" spans="1:4">
      <c r="A46" s="4" t="s">
        <v>121</v>
      </c>
      <c r="B46" s="9" t="n">
        <v>2.9</v>
      </c>
      <c r="C46" s="9" t="n">
        <v>2.79</v>
      </c>
      <c r="D46" s="9" t="n">
        <v>1.92</v>
      </c>
    </row>
    <row r="47" spans="1:4">
      <c r="A47" s="4" t="s">
        <v>120</v>
      </c>
      <c r="B47" s="9" t="n">
        <v>2.9</v>
      </c>
      <c r="C47" s="9" t="n">
        <v>2.79</v>
      </c>
      <c r="D47" s="9" t="n">
        <v>1.94</v>
      </c>
    </row>
    <row r="48" spans="1:4">
      <c r="A48" s="4" t="s">
        <v>122</v>
      </c>
      <c r="B48" s="9" t="n">
        <v>2.9</v>
      </c>
      <c r="C48" s="9" t="n">
        <v>2.79</v>
      </c>
      <c r="D48" s="9" t="n">
        <v>1.92</v>
      </c>
    </row>
    <row r="49" spans="1:4">
      <c r="A49" s="4" t="s">
        <v>123</v>
      </c>
      <c r="B49" s="7" t="n">
        <v>2</v>
      </c>
      <c r="C49" s="7" t="n">
        <v>2</v>
      </c>
      <c r="D49" s="8"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62</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2</v>
      </c>
    </row>
    <row r="3" spans="1:2">
      <c r="A3" s="3" t="s">
        <v>265</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9</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61"/>
    <col customWidth="1" max="4" min="4" width="21"/>
    <col customWidth="1" max="5" min="5" width="21"/>
  </cols>
  <sheetData>
    <row r="1" spans="1:5">
      <c r="A1" s="1" t="s">
        <v>437</v>
      </c>
      <c r="B1" s="2" t="s">
        <v>438</v>
      </c>
      <c r="C1" s="2" t="s">
        <v>439</v>
      </c>
      <c r="D1" s="2" t="s">
        <v>440</v>
      </c>
      <c r="E1" s="2" t="s">
        <v>441</v>
      </c>
    </row>
    <row r="2" spans="1:5">
      <c r="A2" s="3" t="s">
        <v>442</v>
      </c>
    </row>
    <row r="3" spans="1:5">
      <c r="A3" s="4" t="s">
        <v>443</v>
      </c>
      <c r="C3" s="5" t="n">
        <v>28</v>
      </c>
    </row>
    <row r="4" spans="1:5">
      <c r="A4" s="4" t="s">
        <v>198</v>
      </c>
      <c r="C4" s="7" t="n">
        <v>138955000</v>
      </c>
      <c r="D4" s="7" t="n">
        <v>0</v>
      </c>
      <c r="E4" s="7" t="n">
        <v>0</v>
      </c>
    </row>
    <row r="5" spans="1:5">
      <c r="A5" s="4" t="s">
        <v>161</v>
      </c>
      <c r="D5" s="7" t="n">
        <v>195000</v>
      </c>
    </row>
    <row r="6" spans="1:5">
      <c r="A6" s="4" t="s">
        <v>444</v>
      </c>
      <c r="C6" s="5" t="n">
        <v>27</v>
      </c>
      <c r="D6" s="5" t="n">
        <v>23</v>
      </c>
    </row>
    <row r="7" spans="1:5">
      <c r="A7" s="4" t="s">
        <v>445</v>
      </c>
      <c r="C7" s="7" t="n">
        <v>0</v>
      </c>
    </row>
    <row r="8" spans="1:5">
      <c r="A8" s="4" t="s">
        <v>446</v>
      </c>
      <c r="C8" s="7" t="n">
        <v>79800000</v>
      </c>
    </row>
    <row r="9" spans="1:5">
      <c r="A9" s="4" t="s">
        <v>447</v>
      </c>
      <c r="C9" s="5" t="n">
        <v>1</v>
      </c>
    </row>
    <row r="10" spans="1:5">
      <c r="A10" s="4" t="s">
        <v>448</v>
      </c>
    </row>
    <row r="11" spans="1:5">
      <c r="A11" s="3" t="s">
        <v>442</v>
      </c>
    </row>
    <row r="12" spans="1:5">
      <c r="A12" s="4" t="s">
        <v>449</v>
      </c>
      <c r="C12" s="4" t="s">
        <v>450</v>
      </c>
    </row>
    <row r="13" spans="1:5">
      <c r="A13" s="4" t="s">
        <v>451</v>
      </c>
    </row>
    <row r="14" spans="1:5">
      <c r="A14" s="3" t="s">
        <v>442</v>
      </c>
    </row>
    <row r="15" spans="1:5">
      <c r="A15" s="4" t="s">
        <v>449</v>
      </c>
      <c r="C15" s="4" t="s">
        <v>452</v>
      </c>
    </row>
    <row r="16" spans="1:5">
      <c r="A16" s="4" t="s">
        <v>453</v>
      </c>
    </row>
    <row r="17" spans="1:5">
      <c r="A17" s="3" t="s">
        <v>442</v>
      </c>
    </row>
    <row r="18" spans="1:5">
      <c r="A18" s="4" t="s">
        <v>449</v>
      </c>
      <c r="C18" s="4" t="s">
        <v>454</v>
      </c>
    </row>
    <row r="19" spans="1:5">
      <c r="A19" s="4" t="s">
        <v>455</v>
      </c>
    </row>
    <row r="20" spans="1:5">
      <c r="A20" s="3" t="s">
        <v>442</v>
      </c>
    </row>
    <row r="21" spans="1:5">
      <c r="A21" s="4" t="s">
        <v>449</v>
      </c>
      <c r="C21" s="4" t="s">
        <v>450</v>
      </c>
    </row>
    <row r="22" spans="1:5">
      <c r="A22" s="4" t="s">
        <v>456</v>
      </c>
    </row>
    <row r="23" spans="1:5">
      <c r="A23" s="3" t="s">
        <v>442</v>
      </c>
    </row>
    <row r="24" spans="1:5">
      <c r="A24" s="4" t="s">
        <v>457</v>
      </c>
      <c r="C24" s="4" t="s">
        <v>458</v>
      </c>
    </row>
    <row r="25" spans="1:5">
      <c r="A25" s="4" t="s">
        <v>459</v>
      </c>
    </row>
    <row r="26" spans="1:5">
      <c r="A26" s="3" t="s">
        <v>442</v>
      </c>
    </row>
    <row r="27" spans="1:5">
      <c r="A27" s="4" t="s">
        <v>457</v>
      </c>
      <c r="C27" s="4" t="s">
        <v>450</v>
      </c>
    </row>
    <row r="28" spans="1:5">
      <c r="A28" s="4" t="s">
        <v>460</v>
      </c>
    </row>
    <row r="29" spans="1:5">
      <c r="A29" s="3" t="s">
        <v>442</v>
      </c>
    </row>
    <row r="30" spans="1:5">
      <c r="A30" s="4" t="s">
        <v>457</v>
      </c>
      <c r="C30" s="4" t="s">
        <v>461</v>
      </c>
    </row>
    <row r="31" spans="1:5">
      <c r="A31" s="4" t="s">
        <v>462</v>
      </c>
    </row>
    <row r="32" spans="1:5">
      <c r="A32" s="3" t="s">
        <v>442</v>
      </c>
    </row>
    <row r="33" spans="1:5">
      <c r="A33" s="4" t="s">
        <v>463</v>
      </c>
      <c r="C33" s="4" t="s">
        <v>464</v>
      </c>
    </row>
    <row r="34" spans="1:5">
      <c r="A34" s="4" t="s">
        <v>465</v>
      </c>
    </row>
    <row r="35" spans="1:5">
      <c r="A35" s="3" t="s">
        <v>442</v>
      </c>
    </row>
    <row r="36" spans="1:5">
      <c r="A36" s="4" t="s">
        <v>463</v>
      </c>
      <c r="C36" s="4" t="s">
        <v>466</v>
      </c>
    </row>
    <row r="37" spans="1:5">
      <c r="A37" s="4" t="s">
        <v>467</v>
      </c>
    </row>
    <row r="38" spans="1:5">
      <c r="A38" s="3" t="s">
        <v>442</v>
      </c>
    </row>
    <row r="39" spans="1:5">
      <c r="A39" s="4" t="s">
        <v>463</v>
      </c>
      <c r="C39" s="4" t="s">
        <v>468</v>
      </c>
    </row>
    <row r="40" spans="1:5">
      <c r="A40" s="4" t="s">
        <v>469</v>
      </c>
    </row>
    <row r="41" spans="1:5">
      <c r="A41" s="3" t="s">
        <v>442</v>
      </c>
    </row>
    <row r="42" spans="1:5">
      <c r="A42" s="4" t="s">
        <v>470</v>
      </c>
      <c r="C42" s="7" t="n">
        <v>250000</v>
      </c>
    </row>
    <row r="43" spans="1:5">
      <c r="A43" s="4" t="s">
        <v>471</v>
      </c>
    </row>
    <row r="44" spans="1:5">
      <c r="A44" s="3" t="s">
        <v>442</v>
      </c>
    </row>
    <row r="45" spans="1:5">
      <c r="A45" s="4" t="s">
        <v>198</v>
      </c>
      <c r="B45" s="7" t="n">
        <v>139000000</v>
      </c>
    </row>
    <row r="46" spans="1:5">
      <c r="A46" s="4" t="s">
        <v>472</v>
      </c>
    </row>
    <row r="47" spans="1:5">
      <c r="A47" s="3" t="s">
        <v>442</v>
      </c>
    </row>
    <row r="48" spans="1:5">
      <c r="A48" s="4" t="s">
        <v>473</v>
      </c>
      <c r="C48" s="5" t="n">
        <v>77</v>
      </c>
    </row>
    <row r="49" spans="1:5">
      <c r="A49" s="4" t="s">
        <v>474</v>
      </c>
    </row>
    <row r="50" spans="1:5">
      <c r="A50" s="3" t="s">
        <v>442</v>
      </c>
    </row>
    <row r="51" spans="1:5">
      <c r="A51" s="4" t="s">
        <v>473</v>
      </c>
      <c r="C51"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row>
    <row r="3" spans="1:3">
      <c r="A3" s="3" t="s">
        <v>477</v>
      </c>
    </row>
    <row r="4" spans="1:3">
      <c r="A4" s="4" t="s">
        <v>478</v>
      </c>
      <c r="B4" s="10" t="n">
        <v>12.5</v>
      </c>
      <c r="C4" s="10" t="n">
        <v>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9</v>
      </c>
      <c r="B1" s="2" t="s">
        <v>2</v>
      </c>
      <c r="C1" s="2" t="s">
        <v>30</v>
      </c>
    </row>
    <row r="2" spans="1:3">
      <c r="A2" s="3" t="s">
        <v>228</v>
      </c>
    </row>
    <row r="3" spans="1:3">
      <c r="A3" s="4" t="s">
        <v>480</v>
      </c>
      <c r="B3" s="10" t="n">
        <v>67.7</v>
      </c>
      <c r="C3" s="10" t="n">
        <v>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83</v>
      </c>
      <c r="D1" s="2" t="s">
        <v>2</v>
      </c>
      <c r="E1" s="2" t="s">
        <v>30</v>
      </c>
      <c r="F1" s="2" t="s">
        <v>79</v>
      </c>
      <c r="G1" s="2" t="s">
        <v>484</v>
      </c>
    </row>
    <row r="2" spans="1:7">
      <c r="A2" s="3" t="s">
        <v>442</v>
      </c>
    </row>
    <row r="3" spans="1:7">
      <c r="A3" s="4" t="s">
        <v>42</v>
      </c>
      <c r="D3" s="7" t="n">
        <v>229905</v>
      </c>
      <c r="E3" s="7" t="n">
        <v>197452</v>
      </c>
    </row>
    <row r="4" spans="1:7">
      <c r="A4" s="4" t="s">
        <v>45</v>
      </c>
      <c r="D4" s="7" t="n">
        <v>2173949</v>
      </c>
      <c r="E4" s="7" t="n">
        <v>2176291</v>
      </c>
      <c r="F4" s="7" t="n">
        <v>1720479</v>
      </c>
      <c r="G4" s="7" t="n">
        <v>208743</v>
      </c>
    </row>
    <row r="5" spans="1:7">
      <c r="A5" s="4" t="s">
        <v>485</v>
      </c>
    </row>
    <row r="6" spans="1:7">
      <c r="A6" s="3" t="s">
        <v>442</v>
      </c>
    </row>
    <row r="7" spans="1:7">
      <c r="A7" s="4" t="s">
        <v>32</v>
      </c>
      <c r="B7" s="7" t="n">
        <v>24867</v>
      </c>
    </row>
    <row r="8" spans="1:7">
      <c r="A8" s="4" t="s">
        <v>486</v>
      </c>
      <c r="B8" s="5" t="n">
        <v>236069</v>
      </c>
    </row>
    <row r="9" spans="1:7">
      <c r="A9" s="4" t="s">
        <v>487</v>
      </c>
      <c r="B9" s="5" t="n">
        <v>2787</v>
      </c>
    </row>
    <row r="10" spans="1:7">
      <c r="A10" s="4" t="s">
        <v>81</v>
      </c>
      <c r="B10" s="5" t="n">
        <v>1553720</v>
      </c>
    </row>
    <row r="11" spans="1:7">
      <c r="A11" s="4" t="s">
        <v>42</v>
      </c>
      <c r="B11" s="5" t="n">
        <v>0</v>
      </c>
    </row>
    <row r="12" spans="1:7">
      <c r="A12" s="4" t="s">
        <v>488</v>
      </c>
      <c r="B12" s="5" t="n">
        <v>1927</v>
      </c>
    </row>
    <row r="13" spans="1:7">
      <c r="A13" s="4" t="s">
        <v>489</v>
      </c>
      <c r="B13" s="5" t="n">
        <v>0</v>
      </c>
    </row>
    <row r="14" spans="1:7">
      <c r="A14" s="4" t="s">
        <v>45</v>
      </c>
      <c r="B14" s="5" t="n">
        <v>446069</v>
      </c>
    </row>
    <row r="15" spans="1:7">
      <c r="A15" s="4" t="s">
        <v>490</v>
      </c>
      <c r="B15" s="5" t="n">
        <v>45426</v>
      </c>
    </row>
    <row r="16" spans="1:7">
      <c r="A16" s="4" t="s">
        <v>491</v>
      </c>
      <c r="B16" s="5" t="n">
        <v>0</v>
      </c>
    </row>
    <row r="17" spans="1:7">
      <c r="A17" s="4" t="s">
        <v>48</v>
      </c>
      <c r="B17" s="5" t="n">
        <v>106757</v>
      </c>
    </row>
    <row r="18" spans="1:7">
      <c r="A18" s="4" t="s">
        <v>492</v>
      </c>
      <c r="B18" s="5" t="n">
        <v>4611160</v>
      </c>
    </row>
    <row r="19" spans="1:7">
      <c r="A19" s="4" t="s">
        <v>493</v>
      </c>
      <c r="B19" s="5" t="n">
        <v>2549000</v>
      </c>
    </row>
    <row r="20" spans="1:7">
      <c r="A20" s="4" t="s">
        <v>494</v>
      </c>
      <c r="B20" s="5" t="n">
        <v>1240635</v>
      </c>
    </row>
    <row r="21" spans="1:7">
      <c r="A21" s="4" t="s">
        <v>54</v>
      </c>
      <c r="B21" s="5" t="n">
        <v>0</v>
      </c>
    </row>
    <row r="22" spans="1:7">
      <c r="A22" s="4" t="s">
        <v>55</v>
      </c>
      <c r="B22" s="5" t="n">
        <v>0</v>
      </c>
    </row>
    <row r="23" spans="1:7">
      <c r="A23" s="4" t="s">
        <v>56</v>
      </c>
      <c r="B23" s="5" t="n">
        <v>24092</v>
      </c>
    </row>
    <row r="24" spans="1:7">
      <c r="A24" s="4" t="s">
        <v>495</v>
      </c>
      <c r="B24" s="5" t="n">
        <v>3813727</v>
      </c>
    </row>
    <row r="25" spans="1:7">
      <c r="A25" s="4" t="s">
        <v>496</v>
      </c>
      <c r="B25" s="5" t="n">
        <v>0</v>
      </c>
    </row>
    <row r="26" spans="1:7">
      <c r="A26" s="4" t="s">
        <v>497</v>
      </c>
      <c r="B26" s="5" t="n">
        <v>797433</v>
      </c>
    </row>
    <row r="27" spans="1:7">
      <c r="A27" s="4" t="s">
        <v>498</v>
      </c>
      <c r="B27" s="7" t="n">
        <v>797433</v>
      </c>
    </row>
    <row r="28" spans="1:7">
      <c r="A28" s="4" t="s">
        <v>499</v>
      </c>
    </row>
    <row r="29" spans="1:7">
      <c r="A29" s="3" t="s">
        <v>442</v>
      </c>
    </row>
    <row r="30" spans="1:7">
      <c r="A30" s="4" t="s">
        <v>32</v>
      </c>
      <c r="C30" s="7" t="n">
        <v>768553</v>
      </c>
    </row>
    <row r="31" spans="1:7">
      <c r="A31" s="4" t="s">
        <v>486</v>
      </c>
      <c r="C31" s="5" t="n">
        <v>60612</v>
      </c>
    </row>
    <row r="32" spans="1:7">
      <c r="A32" s="4" t="s">
        <v>500</v>
      </c>
      <c r="C32" s="5" t="n">
        <v>382797</v>
      </c>
    </row>
    <row r="33" spans="1:7">
      <c r="A33" s="4" t="s">
        <v>487</v>
      </c>
      <c r="C33" s="5" t="n">
        <v>46060</v>
      </c>
    </row>
    <row r="34" spans="1:7">
      <c r="A34" s="4" t="s">
        <v>81</v>
      </c>
      <c r="C34" s="5" t="n">
        <v>6877427</v>
      </c>
    </row>
    <row r="35" spans="1:7">
      <c r="A35" s="4" t="s">
        <v>42</v>
      </c>
      <c r="C35" s="5" t="n">
        <v>160015</v>
      </c>
    </row>
    <row r="36" spans="1:7">
      <c r="A36" s="4" t="s">
        <v>488</v>
      </c>
      <c r="C36" s="5" t="n">
        <v>12663</v>
      </c>
    </row>
    <row r="37" spans="1:7">
      <c r="A37" s="4" t="s">
        <v>489</v>
      </c>
      <c r="C37" s="5" t="n">
        <v>6382</v>
      </c>
    </row>
    <row r="38" spans="1:7">
      <c r="A38" s="4" t="s">
        <v>45</v>
      </c>
      <c r="C38" s="5" t="n">
        <v>1526282</v>
      </c>
    </row>
    <row r="39" spans="1:7">
      <c r="A39" s="4" t="s">
        <v>490</v>
      </c>
      <c r="C39" s="5" t="n">
        <v>6720</v>
      </c>
    </row>
    <row r="40" spans="1:7">
      <c r="A40" s="4" t="s">
        <v>491</v>
      </c>
      <c r="C40" s="5" t="n">
        <v>304856</v>
      </c>
    </row>
    <row r="41" spans="1:7">
      <c r="A41" s="4" t="s">
        <v>48</v>
      </c>
      <c r="C41" s="5" t="n">
        <v>582985</v>
      </c>
    </row>
    <row r="42" spans="1:7">
      <c r="A42" s="4" t="s">
        <v>492</v>
      </c>
      <c r="C42" s="5" t="n">
        <v>10735352</v>
      </c>
    </row>
    <row r="43" spans="1:7">
      <c r="A43" s="4" t="s">
        <v>493</v>
      </c>
      <c r="C43" s="5" t="n">
        <v>4631</v>
      </c>
    </row>
    <row r="44" spans="1:7">
      <c r="A44" s="4" t="s">
        <v>494</v>
      </c>
      <c r="C44" s="5" t="n">
        <v>6236419</v>
      </c>
    </row>
    <row r="45" spans="1:7">
      <c r="A45" s="4" t="s">
        <v>54</v>
      </c>
      <c r="C45" s="5" t="n">
        <v>992109</v>
      </c>
    </row>
    <row r="46" spans="1:7">
      <c r="A46" s="4" t="s">
        <v>55</v>
      </c>
      <c r="C46" s="5" t="n">
        <v>300918</v>
      </c>
    </row>
    <row r="47" spans="1:7">
      <c r="A47" s="4" t="s">
        <v>56</v>
      </c>
      <c r="C47" s="5" t="n">
        <v>124087</v>
      </c>
    </row>
    <row r="48" spans="1:7">
      <c r="A48" s="4" t="s">
        <v>495</v>
      </c>
      <c r="C48" s="5" t="n">
        <v>7658164</v>
      </c>
    </row>
    <row r="49" spans="1:7">
      <c r="A49" s="4" t="s">
        <v>496</v>
      </c>
      <c r="C49" s="5" t="n">
        <v>483118</v>
      </c>
    </row>
    <row r="50" spans="1:7">
      <c r="A50" s="4" t="s">
        <v>497</v>
      </c>
      <c r="C50" s="5" t="n">
        <v>2594070</v>
      </c>
    </row>
    <row r="51" spans="1:7">
      <c r="A51" s="4" t="s">
        <v>498</v>
      </c>
      <c r="C51" s="7" t="n">
        <v>3077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0</v>
      </c>
      <c r="E2" s="2" t="s">
        <v>79</v>
      </c>
    </row>
    <row r="3" spans="1:5">
      <c r="A3" s="3" t="s">
        <v>125</v>
      </c>
    </row>
    <row r="4" spans="1:5">
      <c r="A4" s="4" t="s">
        <v>119</v>
      </c>
      <c r="C4" s="7" t="n">
        <v>352166</v>
      </c>
      <c r="D4" s="7" t="n">
        <v>299619</v>
      </c>
      <c r="E4" s="7" t="n">
        <v>168905</v>
      </c>
    </row>
    <row r="5" spans="1:5">
      <c r="A5" s="4" t="s">
        <v>126</v>
      </c>
      <c r="C5" s="5" t="n">
        <v>-27392</v>
      </c>
      <c r="D5" s="5" t="n">
        <v>6490</v>
      </c>
      <c r="E5" s="5" t="n">
        <v>54918</v>
      </c>
    </row>
    <row r="6" spans="1:5">
      <c r="A6" s="4" t="s">
        <v>126</v>
      </c>
      <c r="C6" s="5" t="n">
        <v>11148</v>
      </c>
      <c r="D6" s="5" t="n">
        <v>-2869</v>
      </c>
      <c r="E6" s="5" t="n">
        <v>-22317</v>
      </c>
    </row>
    <row r="7" spans="1:5">
      <c r="A7" s="4" t="s">
        <v>127</v>
      </c>
      <c r="C7" s="5" t="n">
        <v>-16244</v>
      </c>
      <c r="D7" s="5" t="n">
        <v>3621</v>
      </c>
      <c r="E7" s="5" t="n">
        <v>32601</v>
      </c>
    </row>
    <row r="8" spans="1:5">
      <c r="A8" s="4" t="s">
        <v>128</v>
      </c>
      <c r="B8" s="4" t="s">
        <v>129</v>
      </c>
      <c r="C8" s="5" t="n">
        <v>-9485</v>
      </c>
      <c r="D8" s="5" t="n">
        <v>-3744</v>
      </c>
      <c r="E8" s="5" t="n">
        <v>-4841</v>
      </c>
    </row>
    <row r="9" spans="1:5">
      <c r="A9" s="4" t="s">
        <v>130</v>
      </c>
      <c r="C9" s="5" t="n">
        <v>3883</v>
      </c>
      <c r="D9" s="5" t="n">
        <v>1571</v>
      </c>
      <c r="E9" s="5" t="n">
        <v>1967</v>
      </c>
    </row>
    <row r="10" spans="1:5">
      <c r="A10" s="4" t="s">
        <v>131</v>
      </c>
      <c r="C10" s="5" t="n">
        <v>-5602</v>
      </c>
      <c r="D10" s="5" t="n">
        <v>-2173</v>
      </c>
      <c r="E10" s="5" t="n">
        <v>-2874</v>
      </c>
    </row>
    <row r="11" spans="1:5">
      <c r="A11" s="4" t="s">
        <v>132</v>
      </c>
      <c r="C11" s="5" t="n">
        <v>-21846</v>
      </c>
      <c r="D11" s="5" t="n">
        <v>1448</v>
      </c>
      <c r="E11" s="5" t="n">
        <v>29727</v>
      </c>
    </row>
    <row r="12" spans="1:5">
      <c r="A12" s="4" t="s">
        <v>133</v>
      </c>
      <c r="C12" s="7" t="n">
        <v>330320</v>
      </c>
      <c r="D12" s="7" t="n">
        <v>301067</v>
      </c>
      <c r="E12" s="7" t="n">
        <v>198632</v>
      </c>
    </row>
    <row r="13" spans="1:5"/>
    <row r="14" spans="1:5">
      <c r="A14" s="4" t="s">
        <v>129</v>
      </c>
      <c r="B14" s="4" t="s">
        <v>134</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01</v>
      </c>
      <c r="B1" s="2" t="s">
        <v>502</v>
      </c>
      <c r="J1" s="2" t="s">
        <v>1</v>
      </c>
    </row>
    <row r="2" spans="1:15">
      <c r="B2" s="2" t="s">
        <v>2</v>
      </c>
      <c r="C2" s="2" t="s">
        <v>503</v>
      </c>
      <c r="D2" s="2" t="s">
        <v>4</v>
      </c>
      <c r="E2" s="2" t="s">
        <v>504</v>
      </c>
      <c r="F2" s="2" t="s">
        <v>30</v>
      </c>
      <c r="G2" s="2" t="s">
        <v>505</v>
      </c>
      <c r="H2" s="2" t="s">
        <v>506</v>
      </c>
      <c r="I2" s="2" t="s">
        <v>507</v>
      </c>
      <c r="J2" s="2" t="s">
        <v>2</v>
      </c>
      <c r="K2" s="2" t="s">
        <v>30</v>
      </c>
      <c r="L2" s="2" t="s">
        <v>79</v>
      </c>
      <c r="M2" s="2" t="s">
        <v>482</v>
      </c>
      <c r="N2" s="2" t="s">
        <v>483</v>
      </c>
      <c r="O2" s="2" t="s">
        <v>484</v>
      </c>
    </row>
    <row r="3" spans="1:15">
      <c r="A3" s="3" t="s">
        <v>442</v>
      </c>
    </row>
    <row r="4" spans="1:15">
      <c r="A4" s="4" t="s">
        <v>45</v>
      </c>
      <c r="B4" s="7" t="n">
        <v>2173949</v>
      </c>
      <c r="F4" s="7" t="n">
        <v>2176291</v>
      </c>
      <c r="J4" s="7" t="n">
        <v>2173949</v>
      </c>
      <c r="K4" s="7" t="n">
        <v>2176291</v>
      </c>
      <c r="L4" s="7" t="n">
        <v>1720479</v>
      </c>
      <c r="O4" s="7" t="n">
        <v>208743</v>
      </c>
    </row>
    <row r="5" spans="1:15">
      <c r="A5" s="4" t="s">
        <v>110</v>
      </c>
      <c r="B5" s="7" t="n">
        <v>115929</v>
      </c>
      <c r="C5" s="7" t="n">
        <v>110958</v>
      </c>
      <c r="D5" s="7" t="n">
        <v>110084</v>
      </c>
      <c r="E5" s="7" t="n">
        <v>111049</v>
      </c>
      <c r="F5" s="7" t="n">
        <v>107849</v>
      </c>
      <c r="G5" s="7" t="n">
        <v>84871</v>
      </c>
      <c r="H5" s="7" t="n">
        <v>86716</v>
      </c>
      <c r="I5" s="7" t="n">
        <v>82024</v>
      </c>
      <c r="J5" s="7" t="n">
        <v>200</v>
      </c>
      <c r="K5" s="7" t="n">
        <v>21247</v>
      </c>
      <c r="L5" s="7" t="n">
        <v>101016</v>
      </c>
    </row>
    <row r="6" spans="1:15">
      <c r="A6" s="4" t="s">
        <v>485</v>
      </c>
    </row>
    <row r="7" spans="1:15">
      <c r="A7" s="3" t="s">
        <v>442</v>
      </c>
    </row>
    <row r="8" spans="1:15">
      <c r="A8" s="4" t="s">
        <v>508</v>
      </c>
      <c r="M8" s="7" t="n">
        <v>4611160</v>
      </c>
    </row>
    <row r="9" spans="1:15">
      <c r="A9" s="4" t="s">
        <v>509</v>
      </c>
      <c r="M9" s="5" t="n">
        <v>3813727</v>
      </c>
    </row>
    <row r="10" spans="1:15">
      <c r="A10" s="4" t="s">
        <v>45</v>
      </c>
      <c r="M10" s="7" t="n">
        <v>446069</v>
      </c>
    </row>
    <row r="11" spans="1:15">
      <c r="A11" s="4" t="s">
        <v>499</v>
      </c>
    </row>
    <row r="12" spans="1:15">
      <c r="A12" s="3" t="s">
        <v>442</v>
      </c>
    </row>
    <row r="13" spans="1:15">
      <c r="A13" s="4" t="s">
        <v>508</v>
      </c>
      <c r="N13" s="7" t="n">
        <v>10735352</v>
      </c>
    </row>
    <row r="14" spans="1:15">
      <c r="A14" s="4" t="s">
        <v>509</v>
      </c>
      <c r="N14" s="5" t="n">
        <v>7658164</v>
      </c>
    </row>
    <row r="15" spans="1:15">
      <c r="A15" s="4" t="s">
        <v>45</v>
      </c>
      <c r="N15" s="7" t="n">
        <v>152628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0</v>
      </c>
      <c r="B1" s="2" t="s">
        <v>1</v>
      </c>
    </row>
    <row r="2" spans="1:4">
      <c r="B2" s="2" t="s">
        <v>2</v>
      </c>
      <c r="C2" s="2" t="s">
        <v>30</v>
      </c>
      <c r="D2" s="2" t="s">
        <v>79</v>
      </c>
    </row>
    <row r="3" spans="1:4">
      <c r="A3" s="3" t="s">
        <v>511</v>
      </c>
    </row>
    <row r="4" spans="1:4">
      <c r="A4" s="4" t="s">
        <v>45</v>
      </c>
      <c r="B4" s="7" t="n">
        <v>2176291</v>
      </c>
      <c r="C4" s="7" t="n">
        <v>1720479</v>
      </c>
      <c r="D4" s="7" t="n">
        <v>208743</v>
      </c>
    </row>
    <row r="5" spans="1:4">
      <c r="A5" s="4" t="s">
        <v>512</v>
      </c>
      <c r="D5" s="5" t="n">
        <v>-6645</v>
      </c>
    </row>
    <row r="6" spans="1:4">
      <c r="A6" s="4" t="s">
        <v>45</v>
      </c>
      <c r="B6" s="5" t="n">
        <v>2173949</v>
      </c>
      <c r="C6" s="5" t="n">
        <v>2176291</v>
      </c>
      <c r="D6" s="5" t="n">
        <v>1720479</v>
      </c>
    </row>
    <row r="7" spans="1:4">
      <c r="A7" s="4" t="s">
        <v>513</v>
      </c>
    </row>
    <row r="8" spans="1:4">
      <c r="A8" s="3" t="s">
        <v>511</v>
      </c>
    </row>
    <row r="9" spans="1:4">
      <c r="A9" s="4" t="s">
        <v>514</v>
      </c>
      <c r="D9" s="7" t="n">
        <v>1518381</v>
      </c>
    </row>
    <row r="10" spans="1:4">
      <c r="A10" s="4" t="s">
        <v>515</v>
      </c>
      <c r="C10" s="5" t="n">
        <v>7901</v>
      </c>
    </row>
    <row r="11" spans="1:4">
      <c r="A11" s="4" t="s">
        <v>485</v>
      </c>
    </row>
    <row r="12" spans="1:4">
      <c r="A12" s="3" t="s">
        <v>511</v>
      </c>
    </row>
    <row r="13" spans="1:4">
      <c r="A13" s="4" t="s">
        <v>514</v>
      </c>
      <c r="C13" s="7" t="n">
        <v>447911</v>
      </c>
    </row>
    <row r="14" spans="1:4">
      <c r="A14" s="4" t="s">
        <v>516</v>
      </c>
      <c r="B14" s="5" t="n">
        <v>1842</v>
      </c>
    </row>
    <row r="15" spans="1:4">
      <c r="A15" s="4" t="s">
        <v>471</v>
      </c>
    </row>
    <row r="16" spans="1:4">
      <c r="A16" s="3" t="s">
        <v>511</v>
      </c>
    </row>
    <row r="17" spans="1:4">
      <c r="A17" s="4" t="s">
        <v>515</v>
      </c>
      <c r="B17" s="7"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02</v>
      </c>
      <c r="J1" s="2" t="s">
        <v>1</v>
      </c>
    </row>
    <row r="2" spans="1:12">
      <c r="B2" s="2" t="s">
        <v>2</v>
      </c>
      <c r="C2" s="2" t="s">
        <v>503</v>
      </c>
      <c r="D2" s="2" t="s">
        <v>4</v>
      </c>
      <c r="E2" s="2" t="s">
        <v>504</v>
      </c>
      <c r="F2" s="2" t="s">
        <v>30</v>
      </c>
      <c r="G2" s="2" t="s">
        <v>505</v>
      </c>
      <c r="H2" s="2" t="s">
        <v>506</v>
      </c>
      <c r="I2" s="2" t="s">
        <v>507</v>
      </c>
      <c r="J2" s="2" t="s">
        <v>2</v>
      </c>
      <c r="K2" s="2" t="s">
        <v>30</v>
      </c>
      <c r="L2" s="2" t="s">
        <v>79</v>
      </c>
    </row>
    <row r="3" spans="1:12">
      <c r="A3" s="3" t="s">
        <v>518</v>
      </c>
    </row>
    <row r="4" spans="1:12">
      <c r="A4" s="4" t="s">
        <v>519</v>
      </c>
      <c r="E4" s="7" t="n">
        <v>95524</v>
      </c>
      <c r="I4" s="7" t="n">
        <v>53090</v>
      </c>
      <c r="J4" s="7" t="n">
        <v>95524</v>
      </c>
      <c r="K4" s="7" t="n">
        <v>53090</v>
      </c>
      <c r="L4" s="7" t="n">
        <v>48963</v>
      </c>
    </row>
    <row r="5" spans="1:12">
      <c r="A5" s="4" t="s">
        <v>519</v>
      </c>
      <c r="E5" s="5" t="n">
        <v>-42304</v>
      </c>
      <c r="I5" s="5" t="n">
        <v>-35886</v>
      </c>
      <c r="J5" s="5" t="n">
        <v>-42304</v>
      </c>
      <c r="K5" s="5" t="n">
        <v>-35886</v>
      </c>
      <c r="L5" s="5" t="n">
        <v>-31715</v>
      </c>
    </row>
    <row r="6" spans="1:12">
      <c r="A6" s="4" t="s">
        <v>520</v>
      </c>
      <c r="J6" s="5" t="n">
        <v>0</v>
      </c>
      <c r="K6" s="5" t="n">
        <v>45426</v>
      </c>
      <c r="L6" s="5" t="n">
        <v>6720</v>
      </c>
    </row>
    <row r="7" spans="1:12">
      <c r="A7" s="4" t="s">
        <v>521</v>
      </c>
      <c r="B7" s="7" t="n">
        <v>0</v>
      </c>
      <c r="C7" s="7" t="n">
        <v>0</v>
      </c>
      <c r="D7" s="7" t="n">
        <v>0</v>
      </c>
      <c r="E7" s="7" t="n">
        <v>-200</v>
      </c>
      <c r="F7" s="7" t="n">
        <v>-17600</v>
      </c>
      <c r="G7" s="7" t="n">
        <v>-747</v>
      </c>
      <c r="H7" s="7" t="n">
        <v>-900</v>
      </c>
      <c r="I7" s="7" t="n">
        <v>-2000</v>
      </c>
      <c r="J7" s="5" t="n">
        <v>-16517</v>
      </c>
      <c r="K7" s="5" t="n">
        <v>-9410</v>
      </c>
      <c r="L7" s="5" t="n">
        <v>-6268</v>
      </c>
    </row>
    <row r="8" spans="1:12">
      <c r="A8" s="4" t="s">
        <v>522</v>
      </c>
      <c r="J8" s="5" t="n">
        <v>-29637</v>
      </c>
      <c r="K8" s="5" t="n">
        <v>-2992</v>
      </c>
      <c r="L8" s="5" t="n">
        <v>-1293</v>
      </c>
    </row>
    <row r="9" spans="1:12">
      <c r="A9" s="4" t="s">
        <v>523</v>
      </c>
      <c r="J9" s="5" t="n">
        <v>0</v>
      </c>
      <c r="K9" s="5" t="n">
        <v>0</v>
      </c>
      <c r="L9" s="5" t="n">
        <v>-804</v>
      </c>
    </row>
    <row r="10" spans="1:12">
      <c r="A10" s="4" t="s">
        <v>524</v>
      </c>
      <c r="B10" s="5" t="n">
        <v>64187</v>
      </c>
      <c r="F10" s="5" t="n">
        <v>95524</v>
      </c>
      <c r="J10" s="5" t="n">
        <v>64187</v>
      </c>
      <c r="K10" s="5" t="n">
        <v>95524</v>
      </c>
      <c r="L10" s="5" t="n">
        <v>53090</v>
      </c>
    </row>
    <row r="11" spans="1:12">
      <c r="A11" s="4" t="s">
        <v>525</v>
      </c>
      <c r="B11" s="5" t="n">
        <v>-27821</v>
      </c>
      <c r="F11" s="5" t="n">
        <v>-42304</v>
      </c>
      <c r="J11" s="5" t="n">
        <v>-27821</v>
      </c>
      <c r="K11" s="5" t="n">
        <v>-42304</v>
      </c>
      <c r="L11" s="5" t="n">
        <v>-35886</v>
      </c>
    </row>
    <row r="12" spans="1:12">
      <c r="A12" s="4" t="s">
        <v>525</v>
      </c>
      <c r="B12" s="7" t="n">
        <v>36366</v>
      </c>
      <c r="F12" s="7" t="n">
        <v>53220</v>
      </c>
      <c r="J12" s="5" t="n">
        <v>36366</v>
      </c>
      <c r="K12" s="5" t="n">
        <v>53220</v>
      </c>
      <c r="L12" s="5" t="n">
        <v>17204</v>
      </c>
    </row>
    <row r="13" spans="1:12">
      <c r="A13" s="4" t="s">
        <v>526</v>
      </c>
    </row>
    <row r="14" spans="1:12">
      <c r="A14" s="3" t="s">
        <v>518</v>
      </c>
    </row>
    <row r="15" spans="1:12">
      <c r="A15" s="4" t="s">
        <v>522</v>
      </c>
      <c r="J15" s="5" t="n">
        <v>-29637</v>
      </c>
      <c r="K15" s="5" t="n">
        <v>-2992</v>
      </c>
      <c r="L15" s="5" t="n">
        <v>-1293</v>
      </c>
    </row>
    <row r="16" spans="1:12">
      <c r="A16" s="4" t="s">
        <v>523</v>
      </c>
      <c r="J16" s="5" t="n">
        <v>0</v>
      </c>
      <c r="K16" s="5" t="n">
        <v>0</v>
      </c>
      <c r="L16" s="5" t="n">
        <v>1300</v>
      </c>
    </row>
    <row r="17" spans="1:12">
      <c r="A17" s="4" t="s">
        <v>471</v>
      </c>
    </row>
    <row r="18" spans="1:12">
      <c r="A18" s="3" t="s">
        <v>518</v>
      </c>
    </row>
    <row r="19" spans="1:12">
      <c r="A19" s="4" t="s">
        <v>527</v>
      </c>
      <c r="J19" s="5" t="n">
        <v>1363</v>
      </c>
      <c r="K19" s="5" t="n">
        <v>0</v>
      </c>
      <c r="L19" s="5" t="n">
        <v>0</v>
      </c>
    </row>
    <row r="20" spans="1:12">
      <c r="A20" s="4" t="s">
        <v>528</v>
      </c>
    </row>
    <row r="21" spans="1:12">
      <c r="A21" s="3" t="s">
        <v>518</v>
      </c>
    </row>
    <row r="22" spans="1:12">
      <c r="A22" s="4" t="s">
        <v>527</v>
      </c>
      <c r="J22" s="7" t="n">
        <v>-1700</v>
      </c>
      <c r="K22" s="7" t="n">
        <v>0</v>
      </c>
      <c r="L22"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9</v>
      </c>
      <c r="B1" s="2" t="s">
        <v>1</v>
      </c>
    </row>
    <row r="2" spans="1:4">
      <c r="B2" s="2" t="s">
        <v>2</v>
      </c>
      <c r="C2" s="2" t="s">
        <v>30</v>
      </c>
      <c r="D2" s="2" t="s">
        <v>79</v>
      </c>
    </row>
    <row r="3" spans="1:4">
      <c r="A3" s="4" t="s">
        <v>178</v>
      </c>
      <c r="B3" s="7" t="n">
        <v>-720</v>
      </c>
      <c r="C3" s="7" t="n">
        <v>0</v>
      </c>
      <c r="D3" s="7" t="n">
        <v>0</v>
      </c>
    </row>
    <row r="4" spans="1:4">
      <c r="A4" s="4" t="s">
        <v>530</v>
      </c>
      <c r="B4" s="4" t="s">
        <v>531</v>
      </c>
    </row>
    <row r="5" spans="1:4">
      <c r="A5" s="4" t="s">
        <v>532</v>
      </c>
      <c r="B5" s="7" t="n">
        <v>11500</v>
      </c>
    </row>
    <row r="6" spans="1:4">
      <c r="A6" s="4" t="s">
        <v>533</v>
      </c>
      <c r="B6" s="5" t="n">
        <v>8800</v>
      </c>
    </row>
    <row r="7" spans="1:4">
      <c r="A7" s="4" t="s">
        <v>534</v>
      </c>
      <c r="B7" s="5" t="n">
        <v>6700</v>
      </c>
    </row>
    <row r="8" spans="1:4">
      <c r="A8" s="4" t="s">
        <v>535</v>
      </c>
      <c r="B8" s="5" t="n">
        <v>4700</v>
      </c>
    </row>
    <row r="9" spans="1:4">
      <c r="A9" s="4" t="s">
        <v>536</v>
      </c>
      <c r="B9" s="5" t="n">
        <v>3000</v>
      </c>
    </row>
    <row r="10" spans="1:4">
      <c r="A10" s="4" t="s">
        <v>471</v>
      </c>
    </row>
    <row r="11" spans="1:4">
      <c r="A11" s="4" t="s">
        <v>515</v>
      </c>
      <c r="B11" s="7" t="n">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3213655</v>
      </c>
      <c r="C3" s="7" t="n">
        <v>3512385</v>
      </c>
    </row>
    <row r="4" spans="1:3">
      <c r="A4" s="4" t="s">
        <v>540</v>
      </c>
      <c r="B4" s="5" t="n">
        <v>32386</v>
      </c>
      <c r="C4" s="5" t="n">
        <v>62157</v>
      </c>
    </row>
    <row r="5" spans="1:3">
      <c r="A5" s="4" t="s">
        <v>541</v>
      </c>
      <c r="B5" s="5" t="n">
        <v>-22211</v>
      </c>
      <c r="C5" s="5" t="n">
        <v>-15105</v>
      </c>
    </row>
    <row r="6" spans="1:3">
      <c r="A6" s="4" t="s">
        <v>500</v>
      </c>
      <c r="B6" s="5" t="n">
        <v>3223830</v>
      </c>
      <c r="C6" s="5" t="n">
        <v>3559437</v>
      </c>
    </row>
    <row r="7" spans="1:3">
      <c r="A7" s="4" t="s">
        <v>542</v>
      </c>
    </row>
    <row r="8" spans="1:3">
      <c r="A8" s="3" t="s">
        <v>538</v>
      </c>
    </row>
    <row r="9" spans="1:3">
      <c r="A9" s="4" t="s">
        <v>539</v>
      </c>
      <c r="B9" s="5" t="n">
        <v>499185</v>
      </c>
      <c r="C9" s="5" t="n">
        <v>660069</v>
      </c>
    </row>
    <row r="10" spans="1:3">
      <c r="A10" s="4" t="s">
        <v>540</v>
      </c>
      <c r="B10" s="5" t="n">
        <v>6222</v>
      </c>
      <c r="C10" s="5" t="n">
        <v>11517</v>
      </c>
    </row>
    <row r="11" spans="1:3">
      <c r="A11" s="4" t="s">
        <v>541</v>
      </c>
      <c r="B11" s="5" t="n">
        <v>-2964</v>
      </c>
      <c r="C11" s="5" t="n">
        <v>-3746</v>
      </c>
    </row>
    <row r="12" spans="1:3">
      <c r="A12" s="4" t="s">
        <v>543</v>
      </c>
    </row>
    <row r="13" spans="1:3">
      <c r="A13" s="3" t="s">
        <v>538</v>
      </c>
    </row>
    <row r="14" spans="1:3">
      <c r="A14" s="4" t="s">
        <v>539</v>
      </c>
      <c r="B14" s="5" t="n">
        <v>145258</v>
      </c>
      <c r="C14" s="5" t="n">
        <v>193148</v>
      </c>
    </row>
    <row r="15" spans="1:3">
      <c r="A15" s="4" t="s">
        <v>540</v>
      </c>
      <c r="B15" s="5" t="n">
        <v>1528</v>
      </c>
      <c r="C15" s="5" t="n">
        <v>2633</v>
      </c>
    </row>
    <row r="16" spans="1:3">
      <c r="A16" s="4" t="s">
        <v>541</v>
      </c>
      <c r="B16" s="5" t="n">
        <v>-497</v>
      </c>
      <c r="C16" s="5" t="n">
        <v>-1026</v>
      </c>
    </row>
    <row r="17" spans="1:3">
      <c r="A17" s="4" t="s">
        <v>544</v>
      </c>
    </row>
    <row r="18" spans="1:3">
      <c r="A18" s="3" t="s">
        <v>538</v>
      </c>
    </row>
    <row r="19" spans="1:3">
      <c r="A19" s="4" t="s">
        <v>539</v>
      </c>
      <c r="B19" s="5" t="n">
        <v>122707</v>
      </c>
      <c r="C19" s="5" t="n">
        <v>140065</v>
      </c>
    </row>
    <row r="20" spans="1:3">
      <c r="A20" s="4" t="s">
        <v>540</v>
      </c>
      <c r="B20" s="5" t="n">
        <v>4199</v>
      </c>
      <c r="C20" s="5" t="n">
        <v>5837</v>
      </c>
    </row>
    <row r="21" spans="1:3">
      <c r="A21" s="4" t="s">
        <v>541</v>
      </c>
      <c r="B21" s="5" t="n">
        <v>-1437</v>
      </c>
      <c r="C21" s="5" t="n">
        <v>-1106</v>
      </c>
    </row>
    <row r="22" spans="1:3">
      <c r="A22" s="4" t="s">
        <v>545</v>
      </c>
    </row>
    <row r="23" spans="1:3">
      <c r="A23" s="3" t="s">
        <v>538</v>
      </c>
    </row>
    <row r="24" spans="1:3">
      <c r="A24" s="4" t="s">
        <v>539</v>
      </c>
      <c r="B24" s="5" t="n">
        <v>1447064</v>
      </c>
      <c r="C24" s="5" t="n">
        <v>1508968</v>
      </c>
    </row>
    <row r="25" spans="1:3">
      <c r="A25" s="4" t="s">
        <v>540</v>
      </c>
      <c r="B25" s="5" t="n">
        <v>15406</v>
      </c>
      <c r="C25" s="5" t="n">
        <v>39435</v>
      </c>
    </row>
    <row r="26" spans="1:3">
      <c r="A26" s="4" t="s">
        <v>541</v>
      </c>
      <c r="B26" s="5" t="n">
        <v>-6011</v>
      </c>
      <c r="C26" s="5" t="n">
        <v>-1072</v>
      </c>
    </row>
    <row r="27" spans="1:3">
      <c r="A27" s="4" t="s">
        <v>546</v>
      </c>
    </row>
    <row r="28" spans="1:3">
      <c r="A28" s="3" t="s">
        <v>538</v>
      </c>
    </row>
    <row r="29" spans="1:3">
      <c r="A29" s="4" t="s">
        <v>539</v>
      </c>
      <c r="B29" s="5" t="n">
        <v>555552</v>
      </c>
      <c r="C29" s="5" t="n">
        <v>392729</v>
      </c>
    </row>
    <row r="30" spans="1:3">
      <c r="A30" s="4" t="s">
        <v>540</v>
      </c>
      <c r="B30" s="5" t="n">
        <v>1798</v>
      </c>
      <c r="C30" s="5" t="n">
        <v>1509</v>
      </c>
    </row>
    <row r="31" spans="1:3">
      <c r="A31" s="4" t="s">
        <v>541</v>
      </c>
      <c r="B31" s="5" t="n">
        <v>-9658</v>
      </c>
      <c r="C31" s="5" t="n">
        <v>-2797</v>
      </c>
    </row>
    <row r="32" spans="1:3">
      <c r="A32" s="4" t="s">
        <v>547</v>
      </c>
    </row>
    <row r="33" spans="1:3">
      <c r="A33" s="3" t="s">
        <v>538</v>
      </c>
    </row>
    <row r="34" spans="1:3">
      <c r="A34" s="4" t="s">
        <v>539</v>
      </c>
      <c r="B34" s="5" t="n">
        <v>47100</v>
      </c>
      <c r="C34" s="5" t="n">
        <v>49047</v>
      </c>
    </row>
    <row r="35" spans="1:3">
      <c r="A35" s="4" t="s">
        <v>540</v>
      </c>
      <c r="B35" s="5" t="n">
        <v>680</v>
      </c>
      <c r="C35" s="5" t="n">
        <v>327</v>
      </c>
    </row>
    <row r="36" spans="1:3">
      <c r="A36" s="4" t="s">
        <v>541</v>
      </c>
      <c r="B36" s="5" t="n">
        <v>-271</v>
      </c>
      <c r="C36" s="5" t="n">
        <v>-950</v>
      </c>
    </row>
    <row r="37" spans="1:3">
      <c r="A37" s="4" t="s">
        <v>548</v>
      </c>
    </row>
    <row r="38" spans="1:3">
      <c r="A38" s="3" t="s">
        <v>538</v>
      </c>
    </row>
    <row r="39" spans="1:3">
      <c r="A39" s="4" t="s">
        <v>539</v>
      </c>
      <c r="B39" s="5" t="n">
        <v>155440</v>
      </c>
      <c r="C39" s="5" t="n">
        <v>133192</v>
      </c>
    </row>
    <row r="40" spans="1:3">
      <c r="A40" s="4" t="s">
        <v>540</v>
      </c>
      <c r="B40" s="5" t="n">
        <v>1685</v>
      </c>
      <c r="C40" s="5" t="n">
        <v>128</v>
      </c>
    </row>
    <row r="41" spans="1:3">
      <c r="A41" s="4" t="s">
        <v>541</v>
      </c>
      <c r="B41" s="5" t="n">
        <v>-238</v>
      </c>
      <c r="C41" s="5" t="n">
        <v>-1131</v>
      </c>
    </row>
    <row r="42" spans="1:3">
      <c r="A42" s="4" t="s">
        <v>549</v>
      </c>
    </row>
    <row r="43" spans="1:3">
      <c r="A43" s="3" t="s">
        <v>538</v>
      </c>
    </row>
    <row r="44" spans="1:3">
      <c r="A44" s="4" t="s">
        <v>539</v>
      </c>
      <c r="B44" s="5" t="n">
        <v>179085</v>
      </c>
      <c r="C44" s="5" t="n">
        <v>211946</v>
      </c>
    </row>
    <row r="45" spans="1:3">
      <c r="A45" s="4" t="s">
        <v>540</v>
      </c>
      <c r="B45" s="5" t="n">
        <v>510</v>
      </c>
      <c r="C45" s="5" t="n">
        <v>41</v>
      </c>
    </row>
    <row r="46" spans="1:3">
      <c r="A46" s="4" t="s">
        <v>541</v>
      </c>
      <c r="B46" s="5" t="n">
        <v>-750</v>
      </c>
      <c r="C46" s="5" t="n">
        <v>-830</v>
      </c>
    </row>
    <row r="47" spans="1:3">
      <c r="A47" s="4" t="s">
        <v>550</v>
      </c>
    </row>
    <row r="48" spans="1:3">
      <c r="A48" s="3" t="s">
        <v>538</v>
      </c>
    </row>
    <row r="49" spans="1:3">
      <c r="A49" s="4" t="s">
        <v>539</v>
      </c>
      <c r="B49" s="5" t="n">
        <v>0</v>
      </c>
      <c r="C49" s="5" t="n">
        <v>70196</v>
      </c>
    </row>
    <row r="50" spans="1:3">
      <c r="A50" s="4" t="s">
        <v>540</v>
      </c>
      <c r="B50" s="5" t="n">
        <v>0</v>
      </c>
      <c r="C50" s="5" t="n">
        <v>0</v>
      </c>
    </row>
    <row r="51" spans="1:3">
      <c r="A51" s="4" t="s">
        <v>541</v>
      </c>
      <c r="B51" s="5" t="n">
        <v>0</v>
      </c>
      <c r="C51" s="5" t="n">
        <v>-816</v>
      </c>
    </row>
    <row r="52" spans="1:3">
      <c r="A52" s="4" t="s">
        <v>500</v>
      </c>
      <c r="B52" s="5" t="n">
        <v>0</v>
      </c>
      <c r="C52" s="5" t="n">
        <v>69380</v>
      </c>
    </row>
    <row r="53" spans="1:3">
      <c r="A53" s="4" t="s">
        <v>551</v>
      </c>
    </row>
    <row r="54" spans="1:3">
      <c r="A54" s="3" t="s">
        <v>538</v>
      </c>
    </row>
    <row r="55" spans="1:3">
      <c r="A55" s="4" t="s">
        <v>539</v>
      </c>
      <c r="B55" s="5" t="n">
        <v>0</v>
      </c>
      <c r="C55" s="5" t="n">
        <v>36302</v>
      </c>
    </row>
    <row r="56" spans="1:3">
      <c r="A56" s="4" t="s">
        <v>540</v>
      </c>
      <c r="B56" s="5" t="n">
        <v>0</v>
      </c>
      <c r="C56" s="5" t="n">
        <v>611</v>
      </c>
    </row>
    <row r="57" spans="1:3">
      <c r="A57" s="4" t="s">
        <v>541</v>
      </c>
      <c r="B57" s="5" t="n">
        <v>0</v>
      </c>
      <c r="C57" s="5" t="n">
        <v>0</v>
      </c>
    </row>
    <row r="58" spans="1:3">
      <c r="A58" s="4" t="s">
        <v>500</v>
      </c>
      <c r="B58" s="5" t="n">
        <v>0</v>
      </c>
      <c r="C58" s="5" t="n">
        <v>36913</v>
      </c>
    </row>
    <row r="59" spans="1:3">
      <c r="A59" s="4" t="s">
        <v>552</v>
      </c>
    </row>
    <row r="60" spans="1:3">
      <c r="A60" s="3" t="s">
        <v>538</v>
      </c>
    </row>
    <row r="61" spans="1:3">
      <c r="A61" s="4" t="s">
        <v>539</v>
      </c>
      <c r="B61" s="5" t="n">
        <v>62264</v>
      </c>
      <c r="C61" s="5" t="n">
        <v>116723</v>
      </c>
    </row>
    <row r="62" spans="1:3">
      <c r="A62" s="4" t="s">
        <v>540</v>
      </c>
      <c r="B62" s="5" t="n">
        <v>358</v>
      </c>
      <c r="C62" s="5" t="n">
        <v>119</v>
      </c>
    </row>
    <row r="63" spans="1:3">
      <c r="A63" s="4" t="s">
        <v>541</v>
      </c>
      <c r="B63" s="7" t="n">
        <v>-385</v>
      </c>
      <c r="C63" s="7" t="n">
        <v>-1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4" t="s">
        <v>554</v>
      </c>
      <c r="B2" s="7" t="n">
        <v>-1366218</v>
      </c>
      <c r="C2" s="7" t="n">
        <v>-1377664</v>
      </c>
    </row>
    <row r="3" spans="1:3">
      <c r="A3" s="4" t="s">
        <v>555</v>
      </c>
      <c r="B3" s="5" t="n">
        <v>-264479</v>
      </c>
      <c r="C3" s="5" t="n">
        <v>-41832</v>
      </c>
    </row>
    <row r="4" spans="1:3">
      <c r="A4" s="4" t="s">
        <v>556</v>
      </c>
      <c r="B4" s="5" t="n">
        <v>-1630697</v>
      </c>
      <c r="C4" s="5" t="n">
        <v>-1419496</v>
      </c>
    </row>
    <row r="5" spans="1:3">
      <c r="A5" s="4" t="s">
        <v>557</v>
      </c>
      <c r="B5" s="5" t="n">
        <v>-19706</v>
      </c>
      <c r="C5" s="5" t="n">
        <v>-13632</v>
      </c>
    </row>
    <row r="6" spans="1:3">
      <c r="A6" s="4" t="s">
        <v>558</v>
      </c>
      <c r="B6" s="5" t="n">
        <v>-2505</v>
      </c>
      <c r="C6" s="5" t="n">
        <v>-1473</v>
      </c>
    </row>
    <row r="7" spans="1:3">
      <c r="A7" s="4" t="s">
        <v>559</v>
      </c>
      <c r="B7" s="5" t="n">
        <v>-22211</v>
      </c>
      <c r="C7" s="5" t="n">
        <v>-15105</v>
      </c>
    </row>
    <row r="8" spans="1:3">
      <c r="A8" s="4" t="s">
        <v>542</v>
      </c>
    </row>
    <row r="9" spans="1:3">
      <c r="A9" s="4" t="s">
        <v>554</v>
      </c>
      <c r="B9" s="5" t="n">
        <v>-149281</v>
      </c>
      <c r="C9" s="5" t="n">
        <v>-352042</v>
      </c>
    </row>
    <row r="10" spans="1:3">
      <c r="A10" s="4" t="s">
        <v>555</v>
      </c>
      <c r="B10" s="5" t="n">
        <v>-122902</v>
      </c>
      <c r="C10" s="5" t="n">
        <v>-9342</v>
      </c>
    </row>
    <row r="11" spans="1:3">
      <c r="A11" s="4" t="s">
        <v>556</v>
      </c>
      <c r="B11" s="5" t="n">
        <v>-272183</v>
      </c>
      <c r="C11" s="5" t="n">
        <v>-361384</v>
      </c>
    </row>
    <row r="12" spans="1:3">
      <c r="A12" s="4" t="s">
        <v>557</v>
      </c>
      <c r="B12" s="5" t="n">
        <v>-1691</v>
      </c>
      <c r="C12" s="5" t="n">
        <v>-3480</v>
      </c>
    </row>
    <row r="13" spans="1:3">
      <c r="A13" s="4" t="s">
        <v>558</v>
      </c>
      <c r="B13" s="5" t="n">
        <v>-1273</v>
      </c>
      <c r="C13" s="5" t="n">
        <v>-266</v>
      </c>
    </row>
    <row r="14" spans="1:3">
      <c r="A14" s="4" t="s">
        <v>559</v>
      </c>
      <c r="B14" s="5" t="n">
        <v>-2964</v>
      </c>
      <c r="C14" s="5" t="n">
        <v>-3746</v>
      </c>
    </row>
    <row r="15" spans="1:3">
      <c r="A15" s="4" t="s">
        <v>543</v>
      </c>
    </row>
    <row r="16" spans="1:3">
      <c r="A16" s="4" t="s">
        <v>554</v>
      </c>
      <c r="B16" s="5" t="n">
        <v>-44111</v>
      </c>
      <c r="C16" s="5" t="n">
        <v>-117786</v>
      </c>
    </row>
    <row r="17" spans="1:3">
      <c r="A17" s="4" t="s">
        <v>555</v>
      </c>
      <c r="B17" s="5" t="n">
        <v>-25316</v>
      </c>
      <c r="C17" s="5" t="n">
        <v>0</v>
      </c>
    </row>
    <row r="18" spans="1:3">
      <c r="A18" s="4" t="s">
        <v>556</v>
      </c>
      <c r="B18" s="5" t="n">
        <v>-69427</v>
      </c>
      <c r="C18" s="5" t="n">
        <v>-117786</v>
      </c>
    </row>
    <row r="19" spans="1:3">
      <c r="A19" s="4" t="s">
        <v>557</v>
      </c>
      <c r="B19" s="5" t="n">
        <v>-416</v>
      </c>
      <c r="C19" s="5" t="n">
        <v>-1026</v>
      </c>
    </row>
    <row r="20" spans="1:3">
      <c r="A20" s="4" t="s">
        <v>558</v>
      </c>
      <c r="B20" s="5" t="n">
        <v>-81</v>
      </c>
      <c r="C20" s="5" t="n">
        <v>0</v>
      </c>
    </row>
    <row r="21" spans="1:3">
      <c r="A21" s="4" t="s">
        <v>559</v>
      </c>
      <c r="B21" s="5" t="n">
        <v>-497</v>
      </c>
      <c r="C21" s="5" t="n">
        <v>-1026</v>
      </c>
    </row>
    <row r="22" spans="1:3">
      <c r="A22" s="4" t="s">
        <v>544</v>
      </c>
    </row>
    <row r="23" spans="1:3">
      <c r="A23" s="4" t="s">
        <v>554</v>
      </c>
      <c r="B23" s="5" t="n">
        <v>-49067</v>
      </c>
      <c r="C23" s="5" t="n">
        <v>-93533</v>
      </c>
    </row>
    <row r="24" spans="1:3">
      <c r="A24" s="4" t="s">
        <v>555</v>
      </c>
      <c r="B24" s="5" t="n">
        <v>-30155</v>
      </c>
      <c r="C24" s="5" t="n">
        <v>-1638</v>
      </c>
    </row>
    <row r="25" spans="1:3">
      <c r="A25" s="4" t="s">
        <v>556</v>
      </c>
      <c r="B25" s="5" t="n">
        <v>-79222</v>
      </c>
      <c r="C25" s="5" t="n">
        <v>-95171</v>
      </c>
    </row>
    <row r="26" spans="1:3">
      <c r="A26" s="4" t="s">
        <v>557</v>
      </c>
      <c r="B26" s="5" t="n">
        <v>-906</v>
      </c>
      <c r="C26" s="5" t="n">
        <v>-1000</v>
      </c>
    </row>
    <row r="27" spans="1:3">
      <c r="A27" s="4" t="s">
        <v>558</v>
      </c>
      <c r="B27" s="5" t="n">
        <v>-531</v>
      </c>
      <c r="C27" s="5" t="n">
        <v>-106</v>
      </c>
    </row>
    <row r="28" spans="1:3">
      <c r="A28" s="4" t="s">
        <v>559</v>
      </c>
      <c r="B28" s="5" t="n">
        <v>-1437</v>
      </c>
      <c r="C28" s="5" t="n">
        <v>-1106</v>
      </c>
    </row>
    <row r="29" spans="1:3">
      <c r="A29" s="4" t="s">
        <v>560</v>
      </c>
    </row>
    <row r="30" spans="1:3">
      <c r="A30" s="4" t="s">
        <v>554</v>
      </c>
      <c r="B30" s="5" t="n">
        <v>-644424</v>
      </c>
      <c r="C30" s="5" t="n">
        <v>-126892</v>
      </c>
    </row>
    <row r="31" spans="1:3">
      <c r="A31" s="4" t="s">
        <v>555</v>
      </c>
      <c r="B31" s="5" t="n">
        <v>0</v>
      </c>
      <c r="C31" s="5" t="n">
        <v>-531</v>
      </c>
    </row>
    <row r="32" spans="1:3">
      <c r="A32" s="4" t="s">
        <v>556</v>
      </c>
      <c r="B32" s="5" t="n">
        <v>-644424</v>
      </c>
      <c r="C32" s="5" t="n">
        <v>-127423</v>
      </c>
    </row>
    <row r="33" spans="1:3">
      <c r="A33" s="4" t="s">
        <v>557</v>
      </c>
      <c r="B33" s="5" t="n">
        <v>-6011</v>
      </c>
      <c r="C33" s="5" t="n">
        <v>-1061</v>
      </c>
    </row>
    <row r="34" spans="1:3">
      <c r="A34" s="4" t="s">
        <v>558</v>
      </c>
      <c r="B34" s="5" t="n">
        <v>0</v>
      </c>
      <c r="C34" s="5" t="n">
        <v>-11</v>
      </c>
    </row>
    <row r="35" spans="1:3">
      <c r="A35" s="4" t="s">
        <v>559</v>
      </c>
      <c r="B35" s="5" t="n">
        <v>-6011</v>
      </c>
      <c r="C35" s="5" t="n">
        <v>-1072</v>
      </c>
    </row>
    <row r="36" spans="1:3">
      <c r="A36" s="4" t="s">
        <v>546</v>
      </c>
    </row>
    <row r="37" spans="1:3">
      <c r="A37" s="4" t="s">
        <v>554</v>
      </c>
      <c r="B37" s="5" t="n">
        <v>-349550</v>
      </c>
      <c r="C37" s="5" t="n">
        <v>-236098</v>
      </c>
    </row>
    <row r="38" spans="1:3">
      <c r="A38" s="4" t="s">
        <v>555</v>
      </c>
      <c r="B38" s="5" t="n">
        <v>0</v>
      </c>
      <c r="C38" s="5" t="n">
        <v>-14230</v>
      </c>
    </row>
    <row r="39" spans="1:3">
      <c r="A39" s="4" t="s">
        <v>556</v>
      </c>
      <c r="B39" s="5" t="n">
        <v>-349550</v>
      </c>
      <c r="C39" s="5" t="n">
        <v>-250328</v>
      </c>
    </row>
    <row r="40" spans="1:3">
      <c r="A40" s="4" t="s">
        <v>557</v>
      </c>
      <c r="B40" s="5" t="n">
        <v>-9658</v>
      </c>
      <c r="C40" s="5" t="n">
        <v>-2156</v>
      </c>
    </row>
    <row r="41" spans="1:3">
      <c r="A41" s="4" t="s">
        <v>558</v>
      </c>
      <c r="B41" s="5" t="n">
        <v>0</v>
      </c>
      <c r="C41" s="5" t="n">
        <v>-641</v>
      </c>
    </row>
    <row r="42" spans="1:3">
      <c r="A42" s="4" t="s">
        <v>559</v>
      </c>
      <c r="B42" s="5" t="n">
        <v>-9658</v>
      </c>
      <c r="C42" s="5" t="n">
        <v>-2797</v>
      </c>
    </row>
    <row r="43" spans="1:3">
      <c r="A43" s="4" t="s">
        <v>550</v>
      </c>
    </row>
    <row r="44" spans="1:3">
      <c r="A44" s="4" t="s">
        <v>554</v>
      </c>
      <c r="B44" s="5" t="n">
        <v>-29829</v>
      </c>
      <c r="C44" s="5" t="n">
        <v>-69380</v>
      </c>
    </row>
    <row r="45" spans="1:3">
      <c r="A45" s="4" t="s">
        <v>555</v>
      </c>
      <c r="B45" s="5" t="n">
        <v>0</v>
      </c>
      <c r="C45" s="5" t="n">
        <v>0</v>
      </c>
    </row>
    <row r="46" spans="1:3">
      <c r="A46" s="4" t="s">
        <v>556</v>
      </c>
      <c r="B46" s="5" t="n">
        <v>-29829</v>
      </c>
      <c r="C46" s="5" t="n">
        <v>-69380</v>
      </c>
    </row>
    <row r="47" spans="1:3">
      <c r="A47" s="4" t="s">
        <v>557</v>
      </c>
      <c r="B47" s="5" t="n">
        <v>-271</v>
      </c>
      <c r="C47" s="5" t="n">
        <v>-816</v>
      </c>
    </row>
    <row r="48" spans="1:3">
      <c r="A48" s="4" t="s">
        <v>558</v>
      </c>
      <c r="B48" s="5" t="n">
        <v>0</v>
      </c>
      <c r="C48" s="5" t="n">
        <v>0</v>
      </c>
    </row>
    <row r="49" spans="1:3">
      <c r="A49" s="4" t="s">
        <v>559</v>
      </c>
      <c r="B49" s="5" t="n">
        <v>-271</v>
      </c>
      <c r="C49" s="5" t="n">
        <v>-816</v>
      </c>
    </row>
    <row r="50" spans="1:3">
      <c r="A50" s="4" t="s">
        <v>547</v>
      </c>
    </row>
    <row r="51" spans="1:3">
      <c r="A51" s="4" t="s">
        <v>554</v>
      </c>
      <c r="B51" s="5" t="n">
        <v>-12450</v>
      </c>
      <c r="C51" s="5" t="n">
        <v>-29379</v>
      </c>
    </row>
    <row r="52" spans="1:3">
      <c r="A52" s="4" t="s">
        <v>555</v>
      </c>
      <c r="B52" s="5" t="n">
        <v>-39231</v>
      </c>
      <c r="C52" s="5" t="n">
        <v>0</v>
      </c>
    </row>
    <row r="53" spans="1:3">
      <c r="A53" s="4" t="s">
        <v>556</v>
      </c>
      <c r="B53" s="5" t="n">
        <v>-51681</v>
      </c>
      <c r="C53" s="5" t="n">
        <v>-29379</v>
      </c>
    </row>
    <row r="54" spans="1:3">
      <c r="A54" s="4" t="s">
        <v>557</v>
      </c>
      <c r="B54" s="5" t="n">
        <v>-37</v>
      </c>
      <c r="C54" s="5" t="n">
        <v>-950</v>
      </c>
    </row>
    <row r="55" spans="1:3">
      <c r="A55" s="4" t="s">
        <v>558</v>
      </c>
      <c r="B55" s="5" t="n">
        <v>-201</v>
      </c>
      <c r="C55" s="5" t="n">
        <v>0</v>
      </c>
    </row>
    <row r="56" spans="1:3">
      <c r="A56" s="4" t="s">
        <v>559</v>
      </c>
      <c r="B56" s="5" t="n">
        <v>-238</v>
      </c>
      <c r="C56" s="5" t="n">
        <v>-950</v>
      </c>
    </row>
    <row r="57" spans="1:3">
      <c r="A57" s="4" t="s">
        <v>548</v>
      </c>
    </row>
    <row r="58" spans="1:3">
      <c r="A58" s="4" t="s">
        <v>554</v>
      </c>
      <c r="B58" s="5" t="n">
        <v>-69293</v>
      </c>
      <c r="C58" s="5" t="n">
        <v>-100993</v>
      </c>
    </row>
    <row r="59" spans="1:3">
      <c r="A59" s="4" t="s">
        <v>555</v>
      </c>
      <c r="B59" s="5" t="n">
        <v>-39024</v>
      </c>
      <c r="C59" s="5" t="n">
        <v>0</v>
      </c>
    </row>
    <row r="60" spans="1:3">
      <c r="A60" s="4" t="s">
        <v>556</v>
      </c>
      <c r="B60" s="5" t="n">
        <v>-108317</v>
      </c>
      <c r="C60" s="5" t="n">
        <v>-100993</v>
      </c>
    </row>
    <row r="61" spans="1:3">
      <c r="A61" s="4" t="s">
        <v>557</v>
      </c>
      <c r="B61" s="5" t="n">
        <v>-407</v>
      </c>
      <c r="C61" s="5" t="n">
        <v>-1131</v>
      </c>
    </row>
    <row r="62" spans="1:3">
      <c r="A62" s="4" t="s">
        <v>558</v>
      </c>
      <c r="B62" s="5" t="n">
        <v>-343</v>
      </c>
      <c r="C62" s="5" t="n">
        <v>0</v>
      </c>
    </row>
    <row r="63" spans="1:3">
      <c r="A63" s="4" t="s">
        <v>559</v>
      </c>
      <c r="B63" s="5" t="n">
        <v>-750</v>
      </c>
      <c r="C63" s="5" t="n">
        <v>-1131</v>
      </c>
    </row>
    <row r="64" spans="1:3">
      <c r="A64" s="4" t="s">
        <v>549</v>
      </c>
    </row>
    <row r="65" spans="1:3">
      <c r="A65" s="4" t="s">
        <v>554</v>
      </c>
      <c r="C65" s="5" t="n">
        <v>-179942</v>
      </c>
    </row>
    <row r="66" spans="1:3">
      <c r="A66" s="4" t="s">
        <v>555</v>
      </c>
      <c r="C66" s="5" t="n">
        <v>0</v>
      </c>
    </row>
    <row r="67" spans="1:3">
      <c r="A67" s="4" t="s">
        <v>556</v>
      </c>
      <c r="C67" s="5" t="n">
        <v>-179942</v>
      </c>
    </row>
    <row r="68" spans="1:3">
      <c r="A68" s="4" t="s">
        <v>557</v>
      </c>
      <c r="C68" s="5" t="n">
        <v>-830</v>
      </c>
    </row>
    <row r="69" spans="1:3">
      <c r="A69" s="4" t="s">
        <v>558</v>
      </c>
      <c r="C69" s="5" t="n">
        <v>0</v>
      </c>
    </row>
    <row r="70" spans="1:3">
      <c r="A70" s="4" t="s">
        <v>559</v>
      </c>
      <c r="C70" s="5" t="n">
        <v>-830</v>
      </c>
    </row>
    <row r="71" spans="1:3">
      <c r="A71" s="4" t="s">
        <v>552</v>
      </c>
    </row>
    <row r="72" spans="1:3">
      <c r="A72" s="4" t="s">
        <v>554</v>
      </c>
      <c r="B72" s="5" t="n">
        <v>-18213</v>
      </c>
      <c r="C72" s="5" t="n">
        <v>-71619</v>
      </c>
    </row>
    <row r="73" spans="1:3">
      <c r="A73" s="4" t="s">
        <v>555</v>
      </c>
      <c r="B73" s="5" t="n">
        <v>-7851</v>
      </c>
      <c r="C73" s="5" t="n">
        <v>-16091</v>
      </c>
    </row>
    <row r="74" spans="1:3">
      <c r="A74" s="4" t="s">
        <v>556</v>
      </c>
      <c r="B74" s="5" t="n">
        <v>-26064</v>
      </c>
      <c r="C74" s="5" t="n">
        <v>-87710</v>
      </c>
    </row>
    <row r="75" spans="1:3">
      <c r="A75" s="4" t="s">
        <v>557</v>
      </c>
      <c r="B75" s="5" t="n">
        <v>-309</v>
      </c>
      <c r="C75" s="5" t="n">
        <v>-1182</v>
      </c>
    </row>
    <row r="76" spans="1:3">
      <c r="A76" s="4" t="s">
        <v>558</v>
      </c>
      <c r="B76" s="5" t="n">
        <v>-76</v>
      </c>
      <c r="C76" s="5" t="n">
        <v>-449</v>
      </c>
    </row>
    <row r="77" spans="1:3">
      <c r="A77" s="4" t="s">
        <v>559</v>
      </c>
      <c r="B77" s="7" t="n">
        <v>-385</v>
      </c>
      <c r="C77" s="7" t="n">
        <v>-1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1</v>
      </c>
      <c r="B1" s="2" t="s">
        <v>2</v>
      </c>
      <c r="C1" s="2" t="s">
        <v>30</v>
      </c>
    </row>
    <row r="2" spans="1:3">
      <c r="A2" s="3" t="s">
        <v>562</v>
      </c>
    </row>
    <row r="3" spans="1:3">
      <c r="A3" s="4" t="s">
        <v>563</v>
      </c>
      <c r="B3" s="7" t="n">
        <v>13199</v>
      </c>
    </row>
    <row r="4" spans="1:3">
      <c r="A4" s="4" t="s">
        <v>564</v>
      </c>
      <c r="B4" s="5" t="n">
        <v>257229</v>
      </c>
    </row>
    <row r="5" spans="1:3">
      <c r="A5" s="4" t="s">
        <v>565</v>
      </c>
      <c r="B5" s="5" t="n">
        <v>760797</v>
      </c>
    </row>
    <row r="6" spans="1:3">
      <c r="A6" s="4" t="s">
        <v>566</v>
      </c>
      <c r="B6" s="5" t="n">
        <v>2182430</v>
      </c>
    </row>
    <row r="7" spans="1:3">
      <c r="A7" s="4" t="s">
        <v>136</v>
      </c>
      <c r="B7" s="5" t="n">
        <v>3213655</v>
      </c>
      <c r="C7" s="7" t="n">
        <v>3512385</v>
      </c>
    </row>
    <row r="8" spans="1:3">
      <c r="A8" s="3" t="s">
        <v>567</v>
      </c>
    </row>
    <row r="9" spans="1:3">
      <c r="A9" s="4" t="s">
        <v>563</v>
      </c>
      <c r="B9" s="5" t="n">
        <v>13210</v>
      </c>
    </row>
    <row r="10" spans="1:3">
      <c r="A10" s="4" t="s">
        <v>564</v>
      </c>
      <c r="B10" s="5" t="n">
        <v>260224</v>
      </c>
    </row>
    <row r="11" spans="1:3">
      <c r="A11" s="4" t="s">
        <v>565</v>
      </c>
      <c r="B11" s="5" t="n">
        <v>764024</v>
      </c>
    </row>
    <row r="12" spans="1:3">
      <c r="A12" s="4" t="s">
        <v>566</v>
      </c>
      <c r="B12" s="5" t="n">
        <v>2186372</v>
      </c>
    </row>
    <row r="13" spans="1:3">
      <c r="A13" s="4" t="s">
        <v>500</v>
      </c>
      <c r="B13" s="7" t="n">
        <v>3223830</v>
      </c>
      <c r="C13" s="7" t="n">
        <v>3559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8</v>
      </c>
      <c r="B1" s="2" t="s">
        <v>1</v>
      </c>
    </row>
    <row r="2" spans="1:4">
      <c r="B2" s="2" t="s">
        <v>2</v>
      </c>
      <c r="C2" s="2" t="s">
        <v>30</v>
      </c>
      <c r="D2" s="2" t="s">
        <v>79</v>
      </c>
    </row>
    <row r="3" spans="1:4">
      <c r="A3" s="3" t="s">
        <v>237</v>
      </c>
    </row>
    <row r="4" spans="1:4">
      <c r="A4" s="4" t="s">
        <v>569</v>
      </c>
      <c r="B4" s="7" t="n">
        <v>46097</v>
      </c>
      <c r="C4" s="7" t="n">
        <v>35103</v>
      </c>
      <c r="D4" s="7" t="n">
        <v>30135</v>
      </c>
    </row>
    <row r="5" spans="1:4">
      <c r="A5" s="4" t="s">
        <v>570</v>
      </c>
      <c r="B5" s="5" t="n">
        <v>41885</v>
      </c>
      <c r="C5" s="5" t="n">
        <v>25219</v>
      </c>
      <c r="D5" s="5" t="n">
        <v>13597</v>
      </c>
    </row>
    <row r="6" spans="1:4">
      <c r="A6" s="4" t="s">
        <v>571</v>
      </c>
      <c r="B6" s="5" t="n">
        <v>2575</v>
      </c>
      <c r="C6" s="5" t="n">
        <v>4046</v>
      </c>
      <c r="D6" s="5" t="n">
        <v>3613</v>
      </c>
    </row>
    <row r="7" spans="1:4">
      <c r="A7" s="4" t="s">
        <v>572</v>
      </c>
      <c r="B7" s="7" t="n">
        <v>90557</v>
      </c>
      <c r="C7" s="7" t="n">
        <v>64368</v>
      </c>
      <c r="D7" s="7" t="n">
        <v>473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3</v>
      </c>
      <c r="B1" s="2" t="s">
        <v>1</v>
      </c>
    </row>
    <row r="2" spans="1:6">
      <c r="B2" s="2" t="s">
        <v>2</v>
      </c>
      <c r="C2" s="2" t="s">
        <v>30</v>
      </c>
      <c r="D2" s="2" t="s">
        <v>79</v>
      </c>
      <c r="E2" s="2" t="s">
        <v>482</v>
      </c>
      <c r="F2" s="2" t="s">
        <v>483</v>
      </c>
    </row>
    <row r="3" spans="1:6">
      <c r="A3" s="3" t="s">
        <v>538</v>
      </c>
    </row>
    <row r="4" spans="1:6">
      <c r="A4" s="4" t="s">
        <v>574</v>
      </c>
      <c r="B4" s="7" t="n">
        <v>425500</v>
      </c>
    </row>
    <row r="5" spans="1:6">
      <c r="A5" s="4" t="s">
        <v>191</v>
      </c>
      <c r="B5" s="5" t="n">
        <v>393509</v>
      </c>
      <c r="C5" s="7" t="n">
        <v>1035926</v>
      </c>
      <c r="D5" s="7" t="n">
        <v>465608</v>
      </c>
    </row>
    <row r="6" spans="1:6">
      <c r="A6" s="4" t="s">
        <v>575</v>
      </c>
      <c r="B6" s="5" t="n">
        <v>11100</v>
      </c>
      <c r="C6" s="5" t="n">
        <v>4500</v>
      </c>
      <c r="D6" s="5" t="n">
        <v>4800</v>
      </c>
    </row>
    <row r="7" spans="1:6">
      <c r="A7" s="4" t="s">
        <v>576</v>
      </c>
      <c r="B7" s="5" t="n">
        <v>1600</v>
      </c>
      <c r="C7" s="5" t="n">
        <v>700</v>
      </c>
    </row>
    <row r="8" spans="1:6">
      <c r="A8" s="4" t="s">
        <v>577</v>
      </c>
      <c r="B8" s="5" t="n">
        <v>-16244</v>
      </c>
      <c r="C8" s="5" t="n">
        <v>3621</v>
      </c>
      <c r="D8" s="5" t="n">
        <v>32601</v>
      </c>
    </row>
    <row r="9" spans="1:6">
      <c r="A9" s="4" t="s">
        <v>36</v>
      </c>
      <c r="B9" s="7" t="n">
        <v>21870</v>
      </c>
      <c r="C9" s="7" t="n">
        <v>19710</v>
      </c>
    </row>
    <row r="10" spans="1:6">
      <c r="A10" s="4" t="s">
        <v>578</v>
      </c>
      <c r="B10" s="4" t="s">
        <v>579</v>
      </c>
      <c r="C10" s="4" t="s">
        <v>580</v>
      </c>
    </row>
    <row r="11" spans="1:6">
      <c r="A11" s="4" t="s">
        <v>581</v>
      </c>
      <c r="B11" s="7" t="n">
        <v>15600</v>
      </c>
    </row>
    <row r="12" spans="1:6">
      <c r="A12" s="4" t="s">
        <v>582</v>
      </c>
      <c r="B12" s="5" t="n">
        <v>13400</v>
      </c>
    </row>
    <row r="13" spans="1:6">
      <c r="A13" s="4" t="s">
        <v>583</v>
      </c>
    </row>
    <row r="14" spans="1:6">
      <c r="A14" s="3" t="s">
        <v>538</v>
      </c>
    </row>
    <row r="15" spans="1:6">
      <c r="A15" s="4" t="s">
        <v>584</v>
      </c>
      <c r="B15" s="5" t="n">
        <v>2200</v>
      </c>
    </row>
    <row r="16" spans="1:6">
      <c r="A16" s="4" t="s">
        <v>585</v>
      </c>
    </row>
    <row r="17" spans="1:6">
      <c r="A17" s="3" t="s">
        <v>538</v>
      </c>
    </row>
    <row r="18" spans="1:6">
      <c r="A18" s="4" t="s">
        <v>191</v>
      </c>
      <c r="B18" s="7" t="n">
        <v>384000</v>
      </c>
      <c r="C18" s="7" t="n">
        <v>208400</v>
      </c>
      <c r="D18" s="5" t="n">
        <v>138100</v>
      </c>
    </row>
    <row r="19" spans="1:6">
      <c r="A19" s="4" t="s">
        <v>499</v>
      </c>
    </row>
    <row r="20" spans="1:6">
      <c r="A20" s="3" t="s">
        <v>538</v>
      </c>
    </row>
    <row r="21" spans="1:6">
      <c r="A21" s="4" t="s">
        <v>586</v>
      </c>
      <c r="F21" s="7" t="n">
        <v>382797</v>
      </c>
    </row>
    <row r="22" spans="1:6">
      <c r="A22" s="4" t="s">
        <v>485</v>
      </c>
    </row>
    <row r="23" spans="1:6">
      <c r="A23" s="3" t="s">
        <v>538</v>
      </c>
    </row>
    <row r="24" spans="1:6">
      <c r="A24" s="4" t="s">
        <v>575</v>
      </c>
      <c r="C24" s="5" t="n">
        <v>0</v>
      </c>
    </row>
    <row r="25" spans="1:6">
      <c r="A25" s="4" t="s">
        <v>587</v>
      </c>
    </row>
    <row r="26" spans="1:6">
      <c r="A26" s="3" t="s">
        <v>538</v>
      </c>
    </row>
    <row r="27" spans="1:6">
      <c r="A27" s="4" t="s">
        <v>191</v>
      </c>
      <c r="C27" s="7" t="n">
        <v>823800</v>
      </c>
    </row>
    <row r="28" spans="1:6">
      <c r="A28" s="4" t="s">
        <v>588</v>
      </c>
    </row>
    <row r="29" spans="1:6">
      <c r="A29" s="3" t="s">
        <v>538</v>
      </c>
    </row>
    <row r="30" spans="1:6">
      <c r="A30" s="4" t="s">
        <v>586</v>
      </c>
      <c r="E30" s="7" t="n">
        <v>2200000</v>
      </c>
    </row>
    <row r="31" spans="1:6">
      <c r="A31" s="4" t="s">
        <v>499</v>
      </c>
    </row>
    <row r="32" spans="1:6">
      <c r="A32" s="3" t="s">
        <v>538</v>
      </c>
    </row>
    <row r="33" spans="1:6">
      <c r="A33" s="4" t="s">
        <v>575</v>
      </c>
      <c r="D33" s="5" t="n">
        <v>0</v>
      </c>
    </row>
    <row r="34" spans="1:6">
      <c r="A34" s="4" t="s">
        <v>589</v>
      </c>
    </row>
    <row r="35" spans="1:6">
      <c r="A35" s="3" t="s">
        <v>538</v>
      </c>
    </row>
    <row r="36" spans="1:6">
      <c r="A36" s="4" t="s">
        <v>191</v>
      </c>
      <c r="D36" s="7" t="n">
        <v>322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0</v>
      </c>
      <c r="D1" s="2" t="s">
        <v>79</v>
      </c>
    </row>
    <row r="2" spans="1:4">
      <c r="A2" s="3" t="s">
        <v>591</v>
      </c>
    </row>
    <row r="3" spans="1:4">
      <c r="A3" s="4" t="s">
        <v>592</v>
      </c>
      <c r="B3" s="7" t="n">
        <v>15520537</v>
      </c>
      <c r="C3" s="7" t="n">
        <v>14528165</v>
      </c>
    </row>
    <row r="4" spans="1:4">
      <c r="A4" s="4" t="s">
        <v>593</v>
      </c>
      <c r="B4" s="5" t="n">
        <v>-64583</v>
      </c>
      <c r="C4" s="5" t="n">
        <v>-49911</v>
      </c>
    </row>
    <row r="5" spans="1:4">
      <c r="A5" s="4" t="s">
        <v>594</v>
      </c>
      <c r="B5" s="5" t="n">
        <v>15455954</v>
      </c>
      <c r="C5" s="5" t="n">
        <v>14478254</v>
      </c>
    </row>
    <row r="6" spans="1:4">
      <c r="A6" s="4" t="s">
        <v>595</v>
      </c>
      <c r="B6" s="5" t="n">
        <v>-157238</v>
      </c>
      <c r="C6" s="5" t="n">
        <v>-115111</v>
      </c>
    </row>
    <row r="7" spans="1:4">
      <c r="A7" s="4" t="s">
        <v>596</v>
      </c>
      <c r="B7" s="5" t="n">
        <v>15298716</v>
      </c>
      <c r="C7" s="5" t="n">
        <v>14363143</v>
      </c>
    </row>
    <row r="8" spans="1:4">
      <c r="A8" s="4" t="s">
        <v>597</v>
      </c>
    </row>
    <row r="9" spans="1:4">
      <c r="A9" s="3" t="s">
        <v>591</v>
      </c>
    </row>
    <row r="10" spans="1:4">
      <c r="A10" s="4" t="s">
        <v>592</v>
      </c>
      <c r="B10" s="5" t="n">
        <v>15412092</v>
      </c>
      <c r="C10" s="5" t="n">
        <v>14339070</v>
      </c>
    </row>
    <row r="11" spans="1:4">
      <c r="A11" s="4" t="s">
        <v>593</v>
      </c>
      <c r="B11" s="5" t="n">
        <v>-64562</v>
      </c>
      <c r="C11" s="5" t="n">
        <v>-49861</v>
      </c>
    </row>
    <row r="12" spans="1:4">
      <c r="A12" s="4" t="s">
        <v>594</v>
      </c>
      <c r="B12" s="5" t="n">
        <v>15347530</v>
      </c>
      <c r="C12" s="5" t="n">
        <v>14289209</v>
      </c>
    </row>
    <row r="13" spans="1:4">
      <c r="A13" s="4" t="s">
        <v>595</v>
      </c>
      <c r="B13" s="5" t="n">
        <v>-143755</v>
      </c>
      <c r="C13" s="5" t="n">
        <v>-105534</v>
      </c>
      <c r="D13" s="7" t="n">
        <v>-70456</v>
      </c>
    </row>
    <row r="14" spans="1:4">
      <c r="A14" s="4" t="s">
        <v>596</v>
      </c>
      <c r="B14" s="5" t="n">
        <v>15203775</v>
      </c>
      <c r="C14" s="5" t="n">
        <v>14183675</v>
      </c>
    </row>
    <row r="15" spans="1:4">
      <c r="A15" s="4" t="s">
        <v>598</v>
      </c>
    </row>
    <row r="16" spans="1:4">
      <c r="A16" s="3" t="s">
        <v>591</v>
      </c>
    </row>
    <row r="17" spans="1:4">
      <c r="A17" s="4" t="s">
        <v>592</v>
      </c>
      <c r="B17" s="5" t="n">
        <v>108445</v>
      </c>
      <c r="C17" s="5" t="n">
        <v>189095</v>
      </c>
    </row>
    <row r="18" spans="1:4">
      <c r="A18" s="4" t="s">
        <v>593</v>
      </c>
      <c r="B18" s="5" t="n">
        <v>-21</v>
      </c>
      <c r="C18" s="5" t="n">
        <v>-50</v>
      </c>
    </row>
    <row r="19" spans="1:4">
      <c r="A19" s="4" t="s">
        <v>594</v>
      </c>
      <c r="B19" s="5" t="n">
        <v>108424</v>
      </c>
      <c r="C19" s="5" t="n">
        <v>189045</v>
      </c>
    </row>
    <row r="20" spans="1:4">
      <c r="A20" s="4" t="s">
        <v>595</v>
      </c>
      <c r="B20" s="5" t="n">
        <v>-13483</v>
      </c>
      <c r="C20" s="5" t="n">
        <v>-9577</v>
      </c>
    </row>
    <row r="21" spans="1:4">
      <c r="A21" s="4" t="s">
        <v>596</v>
      </c>
      <c r="B21" s="5" t="n">
        <v>94941</v>
      </c>
      <c r="C21" s="5" t="n">
        <v>179468</v>
      </c>
    </row>
    <row r="22" spans="1:4">
      <c r="A22" s="4" t="s">
        <v>599</v>
      </c>
    </row>
    <row r="23" spans="1:4">
      <c r="A23" s="3" t="s">
        <v>591</v>
      </c>
    </row>
    <row r="24" spans="1:4">
      <c r="A24" s="4" t="s">
        <v>593</v>
      </c>
      <c r="C24" s="5" t="n">
        <v>-64583</v>
      </c>
    </row>
    <row r="25" spans="1:4">
      <c r="A25" s="4" t="s">
        <v>596</v>
      </c>
      <c r="C25" s="5" t="n">
        <v>14363143</v>
      </c>
    </row>
    <row r="26" spans="1:4">
      <c r="A26" s="4" t="s">
        <v>600</v>
      </c>
    </row>
    <row r="27" spans="1:4">
      <c r="A27" s="3" t="s">
        <v>591</v>
      </c>
    </row>
    <row r="28" spans="1:4">
      <c r="A28" s="4" t="s">
        <v>592</v>
      </c>
      <c r="B28" s="5" t="n">
        <v>5635675</v>
      </c>
      <c r="C28" s="5" t="n">
        <v>5706903</v>
      </c>
    </row>
    <row r="29" spans="1:4">
      <c r="A29" s="4" t="s">
        <v>594</v>
      </c>
      <c r="B29" s="5" t="n">
        <v>5617956</v>
      </c>
      <c r="C29" s="5" t="n">
        <v>5688063</v>
      </c>
    </row>
    <row r="30" spans="1:4">
      <c r="A30" s="4" t="s">
        <v>595</v>
      </c>
      <c r="B30" s="5" t="n">
        <v>-37765</v>
      </c>
      <c r="C30" s="5" t="n">
        <v>-36654</v>
      </c>
      <c r="D30" s="5" t="n">
        <v>-25097</v>
      </c>
    </row>
    <row r="31" spans="1:4">
      <c r="A31" s="4" t="s">
        <v>601</v>
      </c>
    </row>
    <row r="32" spans="1:4">
      <c r="A32" s="3" t="s">
        <v>591</v>
      </c>
    </row>
    <row r="33" spans="1:4">
      <c r="A33" s="4" t="s">
        <v>592</v>
      </c>
      <c r="B33" s="5" t="n">
        <v>92793</v>
      </c>
      <c r="C33" s="5" t="n">
        <v>168725</v>
      </c>
    </row>
    <row r="34" spans="1:4">
      <c r="A34" s="4" t="s">
        <v>602</v>
      </c>
    </row>
    <row r="35" spans="1:4">
      <c r="A35" s="3" t="s">
        <v>591</v>
      </c>
    </row>
    <row r="36" spans="1:4">
      <c r="A36" s="4" t="s">
        <v>592</v>
      </c>
      <c r="B36" s="5" t="n">
        <v>5728468</v>
      </c>
      <c r="C36" s="5" t="n">
        <v>5875628</v>
      </c>
    </row>
    <row r="37" spans="1:4">
      <c r="A37" s="4" t="s">
        <v>603</v>
      </c>
    </row>
    <row r="38" spans="1:4">
      <c r="A38" s="3" t="s">
        <v>591</v>
      </c>
    </row>
    <row r="39" spans="1:4">
      <c r="A39" s="4" t="s">
        <v>592</v>
      </c>
      <c r="B39" s="5" t="n">
        <v>975032</v>
      </c>
      <c r="C39" s="5" t="n">
        <v>534307</v>
      </c>
    </row>
    <row r="40" spans="1:4">
      <c r="A40" s="4" t="s">
        <v>594</v>
      </c>
      <c r="B40" s="5" t="n">
        <v>962839</v>
      </c>
      <c r="C40" s="5" t="n">
        <v>527720</v>
      </c>
    </row>
    <row r="41" spans="1:4">
      <c r="A41" s="4" t="s">
        <v>595</v>
      </c>
      <c r="B41" s="5" t="n">
        <v>-10045</v>
      </c>
      <c r="C41" s="5" t="n">
        <v>-7137</v>
      </c>
      <c r="D41" s="5" t="n">
        <v>-4248</v>
      </c>
    </row>
    <row r="42" spans="1:4">
      <c r="A42" s="4" t="s">
        <v>604</v>
      </c>
    </row>
    <row r="43" spans="1:4">
      <c r="A43" s="3" t="s">
        <v>591</v>
      </c>
    </row>
    <row r="44" spans="1:4">
      <c r="A44" s="4" t="s">
        <v>592</v>
      </c>
      <c r="B44" s="5" t="n">
        <v>2409</v>
      </c>
      <c r="C44" s="5" t="n">
        <v>2656</v>
      </c>
    </row>
    <row r="45" spans="1:4">
      <c r="A45" s="4" t="s">
        <v>605</v>
      </c>
    </row>
    <row r="46" spans="1:4">
      <c r="A46" s="3" t="s">
        <v>591</v>
      </c>
    </row>
    <row r="47" spans="1:4">
      <c r="A47" s="4" t="s">
        <v>592</v>
      </c>
      <c r="B47" s="5" t="n">
        <v>977441</v>
      </c>
      <c r="C47" s="5" t="n">
        <v>536963</v>
      </c>
    </row>
    <row r="48" spans="1:4">
      <c r="A48" s="4" t="s">
        <v>606</v>
      </c>
    </row>
    <row r="49" spans="1:4">
      <c r="A49" s="3" t="s">
        <v>591</v>
      </c>
    </row>
    <row r="50" spans="1:4">
      <c r="A50" s="4" t="s">
        <v>592</v>
      </c>
      <c r="B50" s="5" t="n">
        <v>8426236</v>
      </c>
      <c r="C50" s="5" t="n">
        <v>7977067</v>
      </c>
    </row>
    <row r="51" spans="1:4">
      <c r="A51" s="4" t="s">
        <v>594</v>
      </c>
      <c r="B51" s="5" t="n">
        <v>8391560</v>
      </c>
      <c r="C51" s="5" t="n">
        <v>7952577</v>
      </c>
    </row>
    <row r="52" spans="1:4">
      <c r="A52" s="4" t="s">
        <v>595</v>
      </c>
      <c r="B52" s="5" t="n">
        <v>-93853</v>
      </c>
      <c r="C52" s="5" t="n">
        <v>-61082</v>
      </c>
      <c r="D52" s="5" t="n">
        <v>-39858</v>
      </c>
    </row>
    <row r="53" spans="1:4">
      <c r="A53" s="4" t="s">
        <v>607</v>
      </c>
    </row>
    <row r="54" spans="1:4">
      <c r="A54" s="3" t="s">
        <v>591</v>
      </c>
    </row>
    <row r="55" spans="1:4">
      <c r="A55" s="4" t="s">
        <v>592</v>
      </c>
      <c r="B55" s="5" t="n">
        <v>12994</v>
      </c>
      <c r="C55" s="5" t="n">
        <v>17415</v>
      </c>
    </row>
    <row r="56" spans="1:4">
      <c r="A56" s="4" t="s">
        <v>608</v>
      </c>
    </row>
    <row r="57" spans="1:4">
      <c r="A57" s="3" t="s">
        <v>591</v>
      </c>
    </row>
    <row r="58" spans="1:4">
      <c r="A58" s="4" t="s">
        <v>592</v>
      </c>
      <c r="B58" s="5" t="n">
        <v>8439230</v>
      </c>
      <c r="C58" s="5" t="n">
        <v>7994482</v>
      </c>
    </row>
    <row r="59" spans="1:4">
      <c r="A59" s="4" t="s">
        <v>609</v>
      </c>
    </row>
    <row r="60" spans="1:4">
      <c r="A60" s="3" t="s">
        <v>591</v>
      </c>
    </row>
    <row r="61" spans="1:4">
      <c r="A61" s="4" t="s">
        <v>592</v>
      </c>
      <c r="B61" s="5" t="n">
        <v>375149</v>
      </c>
      <c r="C61" s="5" t="n">
        <v>120793</v>
      </c>
    </row>
    <row r="62" spans="1:4">
      <c r="A62" s="4" t="s">
        <v>594</v>
      </c>
      <c r="B62" s="5" t="n">
        <v>375175</v>
      </c>
      <c r="C62" s="5" t="n">
        <v>120849</v>
      </c>
    </row>
    <row r="63" spans="1:4">
      <c r="A63" s="4" t="s">
        <v>595</v>
      </c>
      <c r="B63" s="5" t="n">
        <v>-2092</v>
      </c>
      <c r="C63" s="5" t="n">
        <v>-661</v>
      </c>
      <c r="D63" s="7" t="n">
        <v>-1253</v>
      </c>
    </row>
    <row r="64" spans="1:4">
      <c r="A64" s="4" t="s">
        <v>610</v>
      </c>
    </row>
    <row r="65" spans="1:4">
      <c r="A65" s="3" t="s">
        <v>591</v>
      </c>
    </row>
    <row r="66" spans="1:4">
      <c r="A66" s="4" t="s">
        <v>592</v>
      </c>
      <c r="B66" s="5" t="n">
        <v>249</v>
      </c>
      <c r="C66" s="5" t="n">
        <v>299</v>
      </c>
    </row>
    <row r="67" spans="1:4">
      <c r="A67" s="4" t="s">
        <v>611</v>
      </c>
    </row>
    <row r="68" spans="1:4">
      <c r="A68" s="3" t="s">
        <v>591</v>
      </c>
    </row>
    <row r="69" spans="1:4">
      <c r="A69" s="4" t="s">
        <v>592</v>
      </c>
      <c r="B69" s="7" t="n">
        <v>375398</v>
      </c>
      <c r="C69" s="7" t="n">
        <v>121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2"/>
    <col customWidth="1" max="5" min="5" width="36"/>
    <col customWidth="1" max="6" min="6" width="27"/>
    <col customWidth="1" max="7" min="7" width="24"/>
    <col customWidth="1" max="8" min="8" width="55"/>
  </cols>
  <sheetData>
    <row r="1" spans="1:8">
      <c r="A1" s="1" t="s">
        <v>135</v>
      </c>
      <c r="B1" s="2" t="s">
        <v>136</v>
      </c>
      <c r="C1" s="2" t="s">
        <v>137</v>
      </c>
      <c r="D1" s="2" t="s">
        <v>138</v>
      </c>
      <c r="E1" s="2" t="s">
        <v>139</v>
      </c>
      <c r="F1" s="2" t="s">
        <v>140</v>
      </c>
      <c r="G1" s="2" t="s">
        <v>141</v>
      </c>
      <c r="H1" s="2" t="s">
        <v>142</v>
      </c>
    </row>
    <row r="2" spans="1:8">
      <c r="A2" s="4" t="s">
        <v>143</v>
      </c>
      <c r="C2" s="5" t="n">
        <v>45822834</v>
      </c>
    </row>
    <row r="3" spans="1:8">
      <c r="A3" s="4" t="s">
        <v>144</v>
      </c>
      <c r="B3" s="7" t="n">
        <v>808898000</v>
      </c>
      <c r="C3" s="7" t="n">
        <v>465000</v>
      </c>
      <c r="E3" s="7" t="n">
        <v>1286737000</v>
      </c>
      <c r="F3" s="7" t="n">
        <v>-454617000</v>
      </c>
      <c r="G3" s="7" t="n">
        <v>-20340000</v>
      </c>
      <c r="H3" s="7" t="n">
        <v>-3347000</v>
      </c>
    </row>
    <row r="4" spans="1:8">
      <c r="A4" s="4" t="s">
        <v>145</v>
      </c>
      <c r="B4" s="5" t="n">
        <v>168905000</v>
      </c>
      <c r="F4" s="5" t="n">
        <v>168905000</v>
      </c>
    </row>
    <row r="5" spans="1:8">
      <c r="A5" s="4" t="s">
        <v>146</v>
      </c>
      <c r="B5" s="5" t="n">
        <v>29727000</v>
      </c>
      <c r="H5" s="5" t="n">
        <v>29727000</v>
      </c>
    </row>
    <row r="6" spans="1:8">
      <c r="A6" s="4" t="s">
        <v>147</v>
      </c>
      <c r="C6" s="5" t="n">
        <v>56601997</v>
      </c>
    </row>
    <row r="7" spans="1:8">
      <c r="A7" s="4" t="s">
        <v>148</v>
      </c>
      <c r="B7" s="5" t="n">
        <v>2594070000</v>
      </c>
      <c r="C7" s="7" t="n">
        <v>566000</v>
      </c>
      <c r="E7" s="5" t="n">
        <v>2593504000</v>
      </c>
      <c r="F7" s="5" t="n">
        <v>0</v>
      </c>
      <c r="G7" s="5" t="n">
        <v>0</v>
      </c>
      <c r="H7" s="5" t="n">
        <v>0</v>
      </c>
    </row>
    <row r="8" spans="1:8">
      <c r="A8" s="4" t="s">
        <v>149</v>
      </c>
      <c r="C8" s="5" t="n">
        <v>1088493</v>
      </c>
    </row>
    <row r="9" spans="1:8">
      <c r="A9" s="4" t="s">
        <v>150</v>
      </c>
      <c r="B9" s="5" t="n">
        <v>36474000</v>
      </c>
      <c r="C9" s="7" t="n">
        <v>11000</v>
      </c>
      <c r="E9" s="5" t="n">
        <v>36463000</v>
      </c>
    </row>
    <row r="10" spans="1:8">
      <c r="A10" s="4" t="s">
        <v>151</v>
      </c>
      <c r="C10" s="5" t="n">
        <v>-493890</v>
      </c>
    </row>
    <row r="11" spans="1:8">
      <c r="A11" s="4" t="s">
        <v>152</v>
      </c>
      <c r="B11" s="5" t="n">
        <v>-22307000</v>
      </c>
      <c r="G11" s="5" t="n">
        <v>-22307000</v>
      </c>
    </row>
    <row r="12" spans="1:8">
      <c r="A12" s="4" t="s">
        <v>153</v>
      </c>
      <c r="C12" s="5" t="n">
        <v>2583</v>
      </c>
    </row>
    <row r="13" spans="1:8">
      <c r="A13" s="4" t="s">
        <v>154</v>
      </c>
      <c r="B13" s="5" t="n">
        <v>115000</v>
      </c>
      <c r="E13" s="5" t="n">
        <v>115000</v>
      </c>
    </row>
    <row r="14" spans="1:8">
      <c r="A14" s="4" t="s">
        <v>155</v>
      </c>
      <c r="B14" s="5" t="n">
        <v>4625000</v>
      </c>
      <c r="E14" s="5" t="n">
        <v>4625000</v>
      </c>
    </row>
    <row r="15" spans="1:8">
      <c r="A15" s="4" t="s">
        <v>156</v>
      </c>
      <c r="B15" s="5" t="n">
        <v>-114277000</v>
      </c>
      <c r="E15" s="5" t="n">
        <v>-114277000</v>
      </c>
    </row>
    <row r="16" spans="1:8">
      <c r="A16" s="4" t="s">
        <v>157</v>
      </c>
      <c r="B16" s="5" t="n">
        <v>3506230000</v>
      </c>
      <c r="C16" s="7" t="n">
        <v>1042000</v>
      </c>
      <c r="E16" s="5" t="n">
        <v>3807167000</v>
      </c>
      <c r="F16" s="5" t="n">
        <v>-285712000</v>
      </c>
      <c r="G16" s="5" t="n">
        <v>-42647000</v>
      </c>
      <c r="H16" s="5" t="n">
        <v>26380000</v>
      </c>
    </row>
    <row r="17" spans="1:8">
      <c r="A17" s="4" t="s">
        <v>158</v>
      </c>
      <c r="C17" s="5" t="n">
        <v>103022017</v>
      </c>
    </row>
    <row r="18" spans="1:8">
      <c r="A18" s="4" t="s">
        <v>145</v>
      </c>
      <c r="B18" s="5" t="n">
        <v>299619000</v>
      </c>
      <c r="F18" s="5" t="n">
        <v>299619000</v>
      </c>
    </row>
    <row r="19" spans="1:8">
      <c r="A19" s="4" t="s">
        <v>146</v>
      </c>
      <c r="B19" s="5" t="n">
        <v>1448000</v>
      </c>
      <c r="H19" s="5" t="n">
        <v>1448000</v>
      </c>
    </row>
    <row r="20" spans="1:8">
      <c r="A20" s="4" t="s">
        <v>147</v>
      </c>
      <c r="C20" s="5" t="n">
        <v>18135845</v>
      </c>
    </row>
    <row r="21" spans="1:8">
      <c r="A21" s="4" t="s">
        <v>148</v>
      </c>
      <c r="B21" s="5" t="n">
        <v>797433000</v>
      </c>
      <c r="C21" s="7" t="n">
        <v>181000</v>
      </c>
      <c r="E21" s="5" t="n">
        <v>797252000</v>
      </c>
    </row>
    <row r="22" spans="1:8">
      <c r="A22" s="4" t="s">
        <v>149</v>
      </c>
      <c r="C22" s="5" t="n">
        <v>435387</v>
      </c>
    </row>
    <row r="23" spans="1:8">
      <c r="A23" s="4" t="s">
        <v>150</v>
      </c>
      <c r="B23" s="5" t="n">
        <v>15630000</v>
      </c>
      <c r="C23" s="7" t="n">
        <v>5000</v>
      </c>
      <c r="E23" s="5" t="n">
        <v>15625000</v>
      </c>
    </row>
    <row r="24" spans="1:8">
      <c r="A24" s="4" t="s">
        <v>151</v>
      </c>
      <c r="C24" s="5" t="n">
        <v>-180822</v>
      </c>
    </row>
    <row r="25" spans="1:8">
      <c r="A25" s="4" t="s">
        <v>152</v>
      </c>
      <c r="B25" s="5" t="n">
        <v>-8400000</v>
      </c>
      <c r="G25" s="5" t="n">
        <v>-8400000</v>
      </c>
    </row>
    <row r="26" spans="1:8">
      <c r="A26" s="4" t="s">
        <v>153</v>
      </c>
      <c r="C26" s="5" t="n">
        <v>1300</v>
      </c>
    </row>
    <row r="27" spans="1:8">
      <c r="A27" s="4" t="s">
        <v>154</v>
      </c>
      <c r="B27" s="5" t="n">
        <v>58000</v>
      </c>
      <c r="E27" s="5" t="n">
        <v>58000</v>
      </c>
    </row>
    <row r="28" spans="1:8">
      <c r="A28" s="4" t="s">
        <v>155</v>
      </c>
      <c r="B28" s="5" t="n">
        <v>841000</v>
      </c>
      <c r="E28" s="5" t="n">
        <v>841000</v>
      </c>
    </row>
    <row r="29" spans="1:8">
      <c r="A29" s="4" t="s">
        <v>156</v>
      </c>
      <c r="B29" s="5" t="n">
        <v>-215168000</v>
      </c>
      <c r="E29" s="5" t="n">
        <v>-215168000</v>
      </c>
    </row>
    <row r="30" spans="1:8">
      <c r="A30" s="4" t="s">
        <v>159</v>
      </c>
      <c r="B30" s="5" t="n">
        <v>4397691000</v>
      </c>
      <c r="C30" s="7" t="n">
        <v>1228000</v>
      </c>
      <c r="E30" s="5" t="n">
        <v>4405775000</v>
      </c>
      <c r="F30" s="5" t="n">
        <v>13907000</v>
      </c>
      <c r="G30" s="5" t="n">
        <v>-51047000</v>
      </c>
      <c r="H30" s="5" t="n">
        <v>27828000</v>
      </c>
    </row>
    <row r="31" spans="1:8">
      <c r="A31" s="4" t="s">
        <v>160</v>
      </c>
      <c r="C31" s="5" t="n">
        <v>121413727</v>
      </c>
    </row>
    <row r="32" spans="1:8">
      <c r="A32" s="4" t="s">
        <v>161</v>
      </c>
      <c r="B32" s="5" t="n">
        <v>195000</v>
      </c>
    </row>
    <row r="33" spans="1:8">
      <c r="A33" s="4" t="s">
        <v>145</v>
      </c>
      <c r="B33" s="5" t="n">
        <v>352166000</v>
      </c>
      <c r="F33" s="5" t="n">
        <v>352166000</v>
      </c>
    </row>
    <row r="34" spans="1:8">
      <c r="A34" s="4" t="s">
        <v>146</v>
      </c>
      <c r="B34" s="5" t="n">
        <v>-21846000</v>
      </c>
      <c r="H34" s="5" t="n">
        <v>-21846000</v>
      </c>
    </row>
    <row r="35" spans="1:8">
      <c r="A35" s="4" t="s">
        <v>149</v>
      </c>
      <c r="D35" s="5" t="n">
        <v>664135</v>
      </c>
    </row>
    <row r="36" spans="1:8">
      <c r="A36" s="4" t="s">
        <v>150</v>
      </c>
      <c r="B36" s="5" t="n">
        <v>23319000</v>
      </c>
      <c r="C36" s="7" t="n">
        <v>7000</v>
      </c>
      <c r="E36" s="5" t="n">
        <v>23312000</v>
      </c>
    </row>
    <row r="37" spans="1:8">
      <c r="A37" s="4" t="s">
        <v>151</v>
      </c>
      <c r="C37" s="5" t="n">
        <v>-141358</v>
      </c>
      <c r="D37" s="5" t="n">
        <v>-652835</v>
      </c>
    </row>
    <row r="38" spans="1:8">
      <c r="A38" s="4" t="s">
        <v>152</v>
      </c>
      <c r="B38" s="5" t="n">
        <v>-5313000</v>
      </c>
      <c r="G38" s="5" t="n">
        <v>-5313000</v>
      </c>
    </row>
    <row r="39" spans="1:8">
      <c r="A39" s="4" t="s">
        <v>162</v>
      </c>
      <c r="B39" s="5" t="n">
        <v>27931000</v>
      </c>
      <c r="E39" s="5" t="n">
        <v>27924000</v>
      </c>
      <c r="G39" s="5" t="n">
        <v>0</v>
      </c>
    </row>
    <row r="40" spans="1:8">
      <c r="A40" s="4" t="s">
        <v>155</v>
      </c>
      <c r="B40" s="5" t="n">
        <v>4406000</v>
      </c>
      <c r="E40" s="5" t="n">
        <v>4406000</v>
      </c>
    </row>
    <row r="41" spans="1:8">
      <c r="A41" s="4" t="s">
        <v>156</v>
      </c>
      <c r="B41" s="5" t="n">
        <v>-243437000</v>
      </c>
      <c r="E41" s="5" t="n">
        <v>-243437000</v>
      </c>
    </row>
    <row r="42" spans="1:8">
      <c r="A42" s="4" t="s">
        <v>163</v>
      </c>
      <c r="B42" s="7" t="n">
        <v>4479055000</v>
      </c>
      <c r="C42" s="7" t="n">
        <v>1228000</v>
      </c>
      <c r="E42" s="7" t="n">
        <v>4162132000</v>
      </c>
      <c r="F42" s="7" t="n">
        <v>366073000</v>
      </c>
      <c r="G42" s="7" t="n">
        <v>-56360000</v>
      </c>
      <c r="H42" s="7" t="n">
        <v>5982000</v>
      </c>
    </row>
    <row r="43" spans="1:8">
      <c r="A43" s="4" t="s">
        <v>164</v>
      </c>
      <c r="D43" s="5" t="n">
        <v>121283669</v>
      </c>
    </row>
    <row r="44" spans="1:8">
      <c r="A44" s="4" t="s">
        <v>165</v>
      </c>
      <c r="B44" s="5" t="n">
        <v>-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352</v>
      </c>
    </row>
    <row r="3" spans="1:3">
      <c r="A3" s="4" t="s">
        <v>613</v>
      </c>
      <c r="B3" s="7" t="n">
        <v>3000</v>
      </c>
      <c r="C3" s="7" t="n">
        <v>3600</v>
      </c>
    </row>
    <row r="4" spans="1:3">
      <c r="A4" s="4" t="s">
        <v>614</v>
      </c>
      <c r="B4" s="5" t="n">
        <v>15900</v>
      </c>
      <c r="C4" s="5" t="n">
        <v>16800</v>
      </c>
    </row>
    <row r="5" spans="1:3">
      <c r="A5" s="4" t="s">
        <v>594</v>
      </c>
      <c r="B5" s="5" t="n">
        <v>15455954</v>
      </c>
      <c r="C5" s="5" t="n">
        <v>14478254</v>
      </c>
    </row>
    <row r="6" spans="1:3">
      <c r="A6" s="4" t="s">
        <v>597</v>
      </c>
    </row>
    <row r="7" spans="1:3">
      <c r="A7" s="3" t="s">
        <v>352</v>
      </c>
    </row>
    <row r="8" spans="1:3">
      <c r="A8" s="4" t="s">
        <v>613</v>
      </c>
      <c r="B8" s="5" t="n">
        <v>31569</v>
      </c>
      <c r="C8" s="5" t="n">
        <v>10622</v>
      </c>
    </row>
    <row r="9" spans="1:3">
      <c r="A9" s="4" t="s">
        <v>614</v>
      </c>
      <c r="B9" s="5" t="n">
        <v>15945</v>
      </c>
      <c r="C9" s="5" t="n">
        <v>17508</v>
      </c>
    </row>
    <row r="10" spans="1:3">
      <c r="A10" s="4" t="s">
        <v>615</v>
      </c>
      <c r="B10" s="5" t="n">
        <v>47514</v>
      </c>
      <c r="C10" s="5" t="n">
        <v>28130</v>
      </c>
    </row>
    <row r="11" spans="1:3">
      <c r="A11" s="4" t="s">
        <v>616</v>
      </c>
      <c r="B11" s="5" t="n">
        <v>15300016</v>
      </c>
      <c r="C11" s="5" t="n">
        <v>14261079</v>
      </c>
    </row>
    <row r="12" spans="1:3">
      <c r="A12" s="4" t="s">
        <v>594</v>
      </c>
      <c r="B12" s="5" t="n">
        <v>15347530</v>
      </c>
      <c r="C12" s="5" t="n">
        <v>14289209</v>
      </c>
    </row>
    <row r="13" spans="1:3">
      <c r="A13" s="4" t="s">
        <v>617</v>
      </c>
    </row>
    <row r="14" spans="1:3">
      <c r="A14" s="3" t="s">
        <v>352</v>
      </c>
    </row>
    <row r="15" spans="1:3">
      <c r="A15" s="4" t="s">
        <v>613</v>
      </c>
      <c r="B15" s="5" t="n">
        <v>14284</v>
      </c>
      <c r="C15" s="5" t="n">
        <v>7338</v>
      </c>
    </row>
    <row r="16" spans="1:3">
      <c r="A16" s="4" t="s">
        <v>614</v>
      </c>
      <c r="B16" s="5" t="n">
        <v>5302</v>
      </c>
      <c r="C16" s="5" t="n">
        <v>13980</v>
      </c>
    </row>
    <row r="17" spans="1:3">
      <c r="A17" s="4" t="s">
        <v>615</v>
      </c>
      <c r="B17" s="5" t="n">
        <v>19586</v>
      </c>
      <c r="C17" s="5" t="n">
        <v>21318</v>
      </c>
    </row>
    <row r="18" spans="1:3">
      <c r="A18" s="4" t="s">
        <v>616</v>
      </c>
      <c r="B18" s="5" t="n">
        <v>5598370</v>
      </c>
      <c r="C18" s="5" t="n">
        <v>5666745</v>
      </c>
    </row>
    <row r="19" spans="1:3">
      <c r="A19" s="4" t="s">
        <v>594</v>
      </c>
      <c r="B19" s="5" t="n">
        <v>5617956</v>
      </c>
      <c r="C19" s="5" t="n">
        <v>5688063</v>
      </c>
    </row>
    <row r="20" spans="1:3">
      <c r="A20" s="4" t="s">
        <v>618</v>
      </c>
    </row>
    <row r="21" spans="1:3">
      <c r="A21" s="3" t="s">
        <v>352</v>
      </c>
    </row>
    <row r="22" spans="1:3">
      <c r="A22" s="4" t="s">
        <v>613</v>
      </c>
      <c r="B22" s="5" t="n">
        <v>8590</v>
      </c>
      <c r="C22" s="5" t="n">
        <v>3947</v>
      </c>
    </row>
    <row r="23" spans="1:3">
      <c r="A23" s="4" t="s">
        <v>614</v>
      </c>
      <c r="B23" s="5" t="n">
        <v>3303</v>
      </c>
      <c r="C23" s="5" t="n">
        <v>13075</v>
      </c>
    </row>
    <row r="24" spans="1:3">
      <c r="A24" s="4" t="s">
        <v>615</v>
      </c>
      <c r="B24" s="5" t="n">
        <v>11893</v>
      </c>
      <c r="C24" s="5" t="n">
        <v>17022</v>
      </c>
    </row>
    <row r="25" spans="1:3">
      <c r="A25" s="4" t="s">
        <v>616</v>
      </c>
      <c r="B25" s="5" t="n">
        <v>4341740</v>
      </c>
      <c r="C25" s="5" t="n">
        <v>4534936</v>
      </c>
    </row>
    <row r="26" spans="1:3">
      <c r="A26" s="4" t="s">
        <v>594</v>
      </c>
      <c r="B26" s="5" t="n">
        <v>4353633</v>
      </c>
      <c r="C26" s="5" t="n">
        <v>4551958</v>
      </c>
    </row>
    <row r="27" spans="1:3">
      <c r="A27" s="4" t="s">
        <v>619</v>
      </c>
    </row>
    <row r="28" spans="1:3">
      <c r="A28" s="3" t="s">
        <v>352</v>
      </c>
    </row>
    <row r="29" spans="1:3">
      <c r="A29" s="4" t="s">
        <v>613</v>
      </c>
      <c r="B29" s="5" t="n">
        <v>5694</v>
      </c>
      <c r="C29" s="5" t="n">
        <v>3391</v>
      </c>
    </row>
    <row r="30" spans="1:3">
      <c r="A30" s="4" t="s">
        <v>614</v>
      </c>
      <c r="B30" s="5" t="n">
        <v>1999</v>
      </c>
      <c r="C30" s="5" t="n">
        <v>905</v>
      </c>
    </row>
    <row r="31" spans="1:3">
      <c r="A31" s="4" t="s">
        <v>615</v>
      </c>
      <c r="B31" s="5" t="n">
        <v>7693</v>
      </c>
      <c r="C31" s="5" t="n">
        <v>4296</v>
      </c>
    </row>
    <row r="32" spans="1:3">
      <c r="A32" s="4" t="s">
        <v>616</v>
      </c>
      <c r="B32" s="5" t="n">
        <v>1256630</v>
      </c>
      <c r="C32" s="5" t="n">
        <v>1131809</v>
      </c>
    </row>
    <row r="33" spans="1:3">
      <c r="A33" s="4" t="s">
        <v>594</v>
      </c>
      <c r="B33" s="5" t="n">
        <v>1264323</v>
      </c>
      <c r="C33" s="5" t="n">
        <v>1136105</v>
      </c>
    </row>
    <row r="34" spans="1:3">
      <c r="A34" s="4" t="s">
        <v>620</v>
      </c>
    </row>
    <row r="35" spans="1:3">
      <c r="A35" s="3" t="s">
        <v>352</v>
      </c>
    </row>
    <row r="36" spans="1:3">
      <c r="A36" s="4" t="s">
        <v>613</v>
      </c>
      <c r="B36" s="5" t="n">
        <v>364</v>
      </c>
      <c r="C36" s="5" t="n">
        <v>0</v>
      </c>
    </row>
    <row r="37" spans="1:3">
      <c r="A37" s="4" t="s">
        <v>614</v>
      </c>
      <c r="B37" s="5" t="n">
        <v>0</v>
      </c>
      <c r="C37" s="5" t="n">
        <v>0</v>
      </c>
    </row>
    <row r="38" spans="1:3">
      <c r="A38" s="4" t="s">
        <v>615</v>
      </c>
      <c r="B38" s="5" t="n">
        <v>364</v>
      </c>
      <c r="C38" s="5" t="n">
        <v>0</v>
      </c>
    </row>
    <row r="39" spans="1:3">
      <c r="A39" s="4" t="s">
        <v>616</v>
      </c>
      <c r="B39" s="5" t="n">
        <v>962475</v>
      </c>
      <c r="C39" s="5" t="n">
        <v>527720</v>
      </c>
    </row>
    <row r="40" spans="1:3">
      <c r="A40" s="4" t="s">
        <v>594</v>
      </c>
      <c r="B40" s="5" t="n">
        <v>962839</v>
      </c>
      <c r="C40" s="5" t="n">
        <v>527720</v>
      </c>
    </row>
    <row r="41" spans="1:3">
      <c r="A41" s="4" t="s">
        <v>621</v>
      </c>
    </row>
    <row r="42" spans="1:3">
      <c r="A42" s="3" t="s">
        <v>352</v>
      </c>
    </row>
    <row r="43" spans="1:3">
      <c r="A43" s="4" t="s">
        <v>613</v>
      </c>
      <c r="B43" s="5" t="n">
        <v>0</v>
      </c>
      <c r="C43" s="5" t="n">
        <v>0</v>
      </c>
    </row>
    <row r="44" spans="1:3">
      <c r="A44" s="4" t="s">
        <v>614</v>
      </c>
      <c r="B44" s="5" t="n">
        <v>0</v>
      </c>
      <c r="C44" s="5" t="n">
        <v>0</v>
      </c>
    </row>
    <row r="45" spans="1:3">
      <c r="A45" s="4" t="s">
        <v>615</v>
      </c>
      <c r="B45" s="5" t="n">
        <v>0</v>
      </c>
      <c r="C45" s="5" t="n">
        <v>0</v>
      </c>
    </row>
    <row r="46" spans="1:3">
      <c r="A46" s="4" t="s">
        <v>616</v>
      </c>
      <c r="B46" s="5" t="n">
        <v>578838</v>
      </c>
      <c r="C46" s="5" t="n">
        <v>343360</v>
      </c>
    </row>
    <row r="47" spans="1:3">
      <c r="A47" s="4" t="s">
        <v>594</v>
      </c>
      <c r="B47" s="5" t="n">
        <v>578838</v>
      </c>
      <c r="C47" s="5" t="n">
        <v>343360</v>
      </c>
    </row>
    <row r="48" spans="1:3">
      <c r="A48" s="4" t="s">
        <v>622</v>
      </c>
    </row>
    <row r="49" spans="1:3">
      <c r="A49" s="3" t="s">
        <v>352</v>
      </c>
    </row>
    <row r="50" spans="1:3">
      <c r="A50" s="4" t="s">
        <v>613</v>
      </c>
      <c r="B50" s="5" t="n">
        <v>364</v>
      </c>
      <c r="C50" s="5" t="n">
        <v>0</v>
      </c>
    </row>
    <row r="51" spans="1:3">
      <c r="A51" s="4" t="s">
        <v>614</v>
      </c>
      <c r="B51" s="5" t="n">
        <v>0</v>
      </c>
      <c r="C51" s="5" t="n">
        <v>0</v>
      </c>
    </row>
    <row r="52" spans="1:3">
      <c r="A52" s="4" t="s">
        <v>615</v>
      </c>
      <c r="B52" s="5" t="n">
        <v>364</v>
      </c>
      <c r="C52" s="5" t="n">
        <v>0</v>
      </c>
    </row>
    <row r="53" spans="1:3">
      <c r="A53" s="4" t="s">
        <v>616</v>
      </c>
      <c r="B53" s="5" t="n">
        <v>383637</v>
      </c>
      <c r="C53" s="5" t="n">
        <v>184360</v>
      </c>
    </row>
    <row r="54" spans="1:3">
      <c r="A54" s="4" t="s">
        <v>594</v>
      </c>
      <c r="B54" s="5" t="n">
        <v>384001</v>
      </c>
      <c r="C54" s="5" t="n">
        <v>184360</v>
      </c>
    </row>
    <row r="55" spans="1:3">
      <c r="A55" s="4" t="s">
        <v>623</v>
      </c>
    </row>
    <row r="56" spans="1:3">
      <c r="A56" s="3" t="s">
        <v>352</v>
      </c>
    </row>
    <row r="57" spans="1:3">
      <c r="A57" s="4" t="s">
        <v>613</v>
      </c>
      <c r="B57" s="5" t="n">
        <v>16697</v>
      </c>
      <c r="C57" s="5" t="n">
        <v>2658</v>
      </c>
    </row>
    <row r="58" spans="1:3">
      <c r="A58" s="4" t="s">
        <v>614</v>
      </c>
      <c r="B58" s="5" t="n">
        <v>10643</v>
      </c>
      <c r="C58" s="5" t="n">
        <v>2221</v>
      </c>
    </row>
    <row r="59" spans="1:3">
      <c r="A59" s="4" t="s">
        <v>615</v>
      </c>
      <c r="B59" s="5" t="n">
        <v>27340</v>
      </c>
      <c r="C59" s="5" t="n">
        <v>4879</v>
      </c>
    </row>
    <row r="60" spans="1:3">
      <c r="A60" s="4" t="s">
        <v>616</v>
      </c>
      <c r="B60" s="5" t="n">
        <v>8364220</v>
      </c>
      <c r="C60" s="5" t="n">
        <v>7947698</v>
      </c>
    </row>
    <row r="61" spans="1:3">
      <c r="A61" s="4" t="s">
        <v>594</v>
      </c>
      <c r="B61" s="5" t="n">
        <v>8391560</v>
      </c>
      <c r="C61" s="5" t="n">
        <v>7952577</v>
      </c>
    </row>
    <row r="62" spans="1:3">
      <c r="A62" s="4" t="s">
        <v>624</v>
      </c>
    </row>
    <row r="63" spans="1:3">
      <c r="A63" s="3" t="s">
        <v>352</v>
      </c>
    </row>
    <row r="64" spans="1:3">
      <c r="A64" s="4" t="s">
        <v>613</v>
      </c>
      <c r="B64" s="5" t="n">
        <v>224</v>
      </c>
      <c r="C64" s="5" t="n">
        <v>626</v>
      </c>
    </row>
    <row r="65" spans="1:3">
      <c r="A65" s="4" t="s">
        <v>614</v>
      </c>
      <c r="B65" s="5" t="n">
        <v>0</v>
      </c>
      <c r="C65" s="5" t="n">
        <v>1307</v>
      </c>
    </row>
    <row r="66" spans="1:3">
      <c r="A66" s="4" t="s">
        <v>615</v>
      </c>
      <c r="B66" s="5" t="n">
        <v>224</v>
      </c>
      <c r="C66" s="5" t="n">
        <v>1933</v>
      </c>
    </row>
    <row r="67" spans="1:3">
      <c r="A67" s="4" t="s">
        <v>616</v>
      </c>
      <c r="B67" s="5" t="n">
        <v>374951</v>
      </c>
      <c r="C67" s="5" t="n">
        <v>118916</v>
      </c>
    </row>
    <row r="68" spans="1:3">
      <c r="A68" s="4" t="s">
        <v>594</v>
      </c>
      <c r="B68" s="5" t="n">
        <v>375175</v>
      </c>
      <c r="C68" s="5" t="n">
        <v>120849</v>
      </c>
    </row>
    <row r="69" spans="1:3">
      <c r="A69" s="4" t="s">
        <v>625</v>
      </c>
    </row>
    <row r="70" spans="1:3">
      <c r="A70" s="3" t="s">
        <v>352</v>
      </c>
    </row>
    <row r="71" spans="1:3">
      <c r="A71" s="4" t="s">
        <v>613</v>
      </c>
      <c r="B71" s="5" t="n">
        <v>191</v>
      </c>
      <c r="C71" s="5" t="n">
        <v>2048</v>
      </c>
    </row>
    <row r="72" spans="1:3">
      <c r="A72" s="4" t="s">
        <v>614</v>
      </c>
      <c r="B72" s="5" t="n">
        <v>1821</v>
      </c>
      <c r="C72" s="5" t="n">
        <v>1427</v>
      </c>
    </row>
    <row r="73" spans="1:3">
      <c r="A73" s="4" t="s">
        <v>615</v>
      </c>
      <c r="B73" s="5" t="n">
        <v>2012</v>
      </c>
      <c r="C73" s="5" t="n">
        <v>3475</v>
      </c>
    </row>
    <row r="74" spans="1:3">
      <c r="A74" s="4" t="s">
        <v>616</v>
      </c>
      <c r="B74" s="5" t="n">
        <v>3105380</v>
      </c>
      <c r="C74" s="5" t="n">
        <v>3058793</v>
      </c>
    </row>
    <row r="75" spans="1:3">
      <c r="A75" s="4" t="s">
        <v>594</v>
      </c>
      <c r="B75" s="5" t="n">
        <v>3107392</v>
      </c>
      <c r="C75" s="5" t="n">
        <v>3062268</v>
      </c>
    </row>
    <row r="76" spans="1:3">
      <c r="A76" s="4" t="s">
        <v>626</v>
      </c>
    </row>
    <row r="77" spans="1:3">
      <c r="A77" s="3" t="s">
        <v>352</v>
      </c>
    </row>
    <row r="78" spans="1:3">
      <c r="A78" s="4" t="s">
        <v>613</v>
      </c>
      <c r="B78" s="5" t="n">
        <v>1500</v>
      </c>
      <c r="C78" s="5" t="n">
        <v>1</v>
      </c>
    </row>
    <row r="79" spans="1:3">
      <c r="A79" s="4" t="s">
        <v>614</v>
      </c>
      <c r="B79" s="5" t="n">
        <v>2</v>
      </c>
      <c r="C79" s="5" t="n">
        <v>0</v>
      </c>
    </row>
    <row r="80" spans="1:3">
      <c r="A80" s="4" t="s">
        <v>615</v>
      </c>
      <c r="B80" s="5" t="n">
        <v>1502</v>
      </c>
      <c r="C80" s="5" t="n">
        <v>1</v>
      </c>
    </row>
    <row r="81" spans="1:3">
      <c r="A81" s="4" t="s">
        <v>616</v>
      </c>
      <c r="B81" s="5" t="n">
        <v>2607543</v>
      </c>
      <c r="C81" s="5" t="n">
        <v>2547532</v>
      </c>
    </row>
    <row r="82" spans="1:3">
      <c r="A82" s="4" t="s">
        <v>594</v>
      </c>
      <c r="B82" s="5" t="n">
        <v>2609045</v>
      </c>
      <c r="C82" s="5" t="n">
        <v>2547533</v>
      </c>
    </row>
    <row r="83" spans="1:3">
      <c r="A83" s="4" t="s">
        <v>627</v>
      </c>
    </row>
    <row r="84" spans="1:3">
      <c r="A84" s="3" t="s">
        <v>352</v>
      </c>
    </row>
    <row r="85" spans="1:3">
      <c r="A85" s="4" t="s">
        <v>613</v>
      </c>
      <c r="B85" s="5" t="n">
        <v>13589</v>
      </c>
      <c r="C85" s="5" t="n">
        <v>250</v>
      </c>
    </row>
    <row r="86" spans="1:3">
      <c r="A86" s="4" t="s">
        <v>614</v>
      </c>
      <c r="B86" s="5" t="n">
        <v>5769</v>
      </c>
      <c r="C86" s="5" t="n">
        <v>700</v>
      </c>
    </row>
    <row r="87" spans="1:3">
      <c r="A87" s="4" t="s">
        <v>615</v>
      </c>
      <c r="B87" s="5" t="n">
        <v>19358</v>
      </c>
      <c r="C87" s="5" t="n">
        <v>950</v>
      </c>
    </row>
    <row r="88" spans="1:3">
      <c r="A88" s="4" t="s">
        <v>616</v>
      </c>
      <c r="B88" s="5" t="n">
        <v>1963798</v>
      </c>
      <c r="C88" s="5" t="n">
        <v>1451477</v>
      </c>
    </row>
    <row r="89" spans="1:3">
      <c r="A89" s="4" t="s">
        <v>594</v>
      </c>
      <c r="B89" s="5" t="n">
        <v>1983156</v>
      </c>
      <c r="C89" s="5" t="n">
        <v>1452427</v>
      </c>
    </row>
    <row r="90" spans="1:3">
      <c r="A90" s="4" t="s">
        <v>628</v>
      </c>
    </row>
    <row r="91" spans="1:3">
      <c r="A91" s="3" t="s">
        <v>352</v>
      </c>
    </row>
    <row r="92" spans="1:3">
      <c r="A92" s="4" t="s">
        <v>613</v>
      </c>
      <c r="B92" s="5" t="n">
        <v>1417</v>
      </c>
      <c r="C92" s="5" t="n">
        <v>359</v>
      </c>
    </row>
    <row r="93" spans="1:3">
      <c r="A93" s="4" t="s">
        <v>614</v>
      </c>
      <c r="B93" s="5" t="n">
        <v>3051</v>
      </c>
      <c r="C93" s="5" t="n">
        <v>94</v>
      </c>
    </row>
    <row r="94" spans="1:3">
      <c r="A94" s="4" t="s">
        <v>615</v>
      </c>
      <c r="B94" s="5" t="n">
        <v>4468</v>
      </c>
      <c r="C94" s="5" t="n">
        <v>453</v>
      </c>
    </row>
    <row r="95" spans="1:3">
      <c r="A95" s="4" t="s">
        <v>616</v>
      </c>
      <c r="B95" s="5" t="n">
        <v>687499</v>
      </c>
      <c r="C95" s="5" t="n">
        <v>889896</v>
      </c>
    </row>
    <row r="96" spans="1:3">
      <c r="A96" s="4" t="s">
        <v>594</v>
      </c>
      <c r="B96" s="7" t="n">
        <v>691967</v>
      </c>
      <c r="C96" s="7" t="n">
        <v>8903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7" t="n">
        <v>170599</v>
      </c>
      <c r="C3" s="7" t="n">
        <v>129019</v>
      </c>
    </row>
    <row r="4" spans="1:3">
      <c r="A4" s="4" t="s">
        <v>594</v>
      </c>
      <c r="B4" s="5" t="n">
        <v>15455954</v>
      </c>
      <c r="C4" s="5" t="n">
        <v>14478254</v>
      </c>
    </row>
    <row r="5" spans="1:3">
      <c r="A5" s="4" t="s">
        <v>597</v>
      </c>
    </row>
    <row r="6" spans="1:3">
      <c r="A6" s="3" t="s">
        <v>630</v>
      </c>
    </row>
    <row r="7" spans="1:3">
      <c r="A7" s="4" t="s">
        <v>631</v>
      </c>
      <c r="B7" s="5" t="n">
        <v>170599</v>
      </c>
      <c r="C7" s="5" t="n">
        <v>129019</v>
      </c>
    </row>
    <row r="8" spans="1:3">
      <c r="A8" s="4" t="s">
        <v>594</v>
      </c>
      <c r="B8" s="5" t="n">
        <v>15347530</v>
      </c>
      <c r="C8" s="5" t="n">
        <v>14289209</v>
      </c>
    </row>
    <row r="9" spans="1:3">
      <c r="A9" s="4" t="s">
        <v>632</v>
      </c>
    </row>
    <row r="10" spans="1:3">
      <c r="A10" s="3" t="s">
        <v>630</v>
      </c>
    </row>
    <row r="11" spans="1:3">
      <c r="A11" s="4" t="s">
        <v>594</v>
      </c>
      <c r="B11" s="5" t="n">
        <v>15176931</v>
      </c>
      <c r="C11" s="5" t="n">
        <v>14160190</v>
      </c>
    </row>
    <row r="12" spans="1:3">
      <c r="A12" s="4" t="s">
        <v>617</v>
      </c>
    </row>
    <row r="13" spans="1:3">
      <c r="A13" s="3" t="s">
        <v>630</v>
      </c>
    </row>
    <row r="14" spans="1:3">
      <c r="A14" s="4" t="s">
        <v>631</v>
      </c>
      <c r="B14" s="5" t="n">
        <v>69335</v>
      </c>
      <c r="C14" s="5" t="n">
        <v>57277</v>
      </c>
    </row>
    <row r="15" spans="1:3">
      <c r="A15" s="4" t="s">
        <v>594</v>
      </c>
      <c r="B15" s="5" t="n">
        <v>5617956</v>
      </c>
      <c r="C15" s="5" t="n">
        <v>5688063</v>
      </c>
    </row>
    <row r="16" spans="1:3">
      <c r="A16" s="4" t="s">
        <v>633</v>
      </c>
    </row>
    <row r="17" spans="1:3">
      <c r="A17" s="3" t="s">
        <v>630</v>
      </c>
    </row>
    <row r="18" spans="1:3">
      <c r="A18" s="4" t="s">
        <v>594</v>
      </c>
      <c r="B18" s="5" t="n">
        <v>5548621</v>
      </c>
      <c r="C18" s="5" t="n">
        <v>5630786</v>
      </c>
    </row>
    <row r="19" spans="1:3">
      <c r="A19" s="4" t="s">
        <v>618</v>
      </c>
    </row>
    <row r="20" spans="1:3">
      <c r="A20" s="3" t="s">
        <v>630</v>
      </c>
    </row>
    <row r="21" spans="1:3">
      <c r="A21" s="4" t="s">
        <v>631</v>
      </c>
      <c r="B21" s="5" t="n">
        <v>62454</v>
      </c>
      <c r="C21" s="5" t="n">
        <v>52363</v>
      </c>
    </row>
    <row r="22" spans="1:3">
      <c r="A22" s="4" t="s">
        <v>594</v>
      </c>
      <c r="B22" s="5" t="n">
        <v>4353633</v>
      </c>
      <c r="C22" s="5" t="n">
        <v>4551958</v>
      </c>
    </row>
    <row r="23" spans="1:3">
      <c r="A23" s="4" t="s">
        <v>634</v>
      </c>
    </row>
    <row r="24" spans="1:3">
      <c r="A24" s="3" t="s">
        <v>630</v>
      </c>
    </row>
    <row r="25" spans="1:3">
      <c r="A25" s="4" t="s">
        <v>594</v>
      </c>
      <c r="B25" s="5" t="n">
        <v>4291179</v>
      </c>
      <c r="C25" s="5" t="n">
        <v>4499595</v>
      </c>
    </row>
    <row r="26" spans="1:3">
      <c r="A26" s="4" t="s">
        <v>619</v>
      </c>
    </row>
    <row r="27" spans="1:3">
      <c r="A27" s="3" t="s">
        <v>630</v>
      </c>
    </row>
    <row r="28" spans="1:3">
      <c r="A28" s="4" t="s">
        <v>631</v>
      </c>
      <c r="B28" s="5" t="n">
        <v>6881</v>
      </c>
      <c r="C28" s="5" t="n">
        <v>4914</v>
      </c>
    </row>
    <row r="29" spans="1:3">
      <c r="A29" s="4" t="s">
        <v>594</v>
      </c>
      <c r="B29" s="5" t="n">
        <v>1264323</v>
      </c>
      <c r="C29" s="5" t="n">
        <v>1136105</v>
      </c>
    </row>
    <row r="30" spans="1:3">
      <c r="A30" s="4" t="s">
        <v>635</v>
      </c>
    </row>
    <row r="31" spans="1:3">
      <c r="A31" s="3" t="s">
        <v>630</v>
      </c>
    </row>
    <row r="32" spans="1:3">
      <c r="A32" s="4" t="s">
        <v>594</v>
      </c>
      <c r="B32" s="5" t="n">
        <v>1257442</v>
      </c>
      <c r="C32" s="5" t="n">
        <v>1131191</v>
      </c>
    </row>
    <row r="33" spans="1:3">
      <c r="A33" s="4" t="s">
        <v>620</v>
      </c>
    </row>
    <row r="34" spans="1:3">
      <c r="A34" s="3" t="s">
        <v>630</v>
      </c>
    </row>
    <row r="35" spans="1:3">
      <c r="A35" s="4" t="s">
        <v>631</v>
      </c>
      <c r="B35" s="5" t="n">
        <v>364</v>
      </c>
      <c r="C35" s="5" t="n">
        <v>372</v>
      </c>
    </row>
    <row r="36" spans="1:3">
      <c r="A36" s="4" t="s">
        <v>594</v>
      </c>
      <c r="B36" s="5" t="n">
        <v>962839</v>
      </c>
      <c r="C36" s="5" t="n">
        <v>527720</v>
      </c>
    </row>
    <row r="37" spans="1:3">
      <c r="A37" s="4" t="s">
        <v>636</v>
      </c>
    </row>
    <row r="38" spans="1:3">
      <c r="A38" s="3" t="s">
        <v>630</v>
      </c>
    </row>
    <row r="39" spans="1:3">
      <c r="A39" s="4" t="s">
        <v>594</v>
      </c>
      <c r="B39" s="5" t="n">
        <v>962475</v>
      </c>
      <c r="C39" s="5" t="n">
        <v>527348</v>
      </c>
    </row>
    <row r="40" spans="1:3">
      <c r="A40" s="4" t="s">
        <v>621</v>
      </c>
    </row>
    <row r="41" spans="1:3">
      <c r="A41" s="3" t="s">
        <v>630</v>
      </c>
    </row>
    <row r="42" spans="1:3">
      <c r="A42" s="4" t="s">
        <v>631</v>
      </c>
      <c r="B42" s="5" t="n">
        <v>0</v>
      </c>
      <c r="C42" s="5" t="n">
        <v>0</v>
      </c>
    </row>
    <row r="43" spans="1:3">
      <c r="A43" s="4" t="s">
        <v>594</v>
      </c>
      <c r="B43" s="5" t="n">
        <v>578838</v>
      </c>
      <c r="C43" s="5" t="n">
        <v>343360</v>
      </c>
    </row>
    <row r="44" spans="1:3">
      <c r="A44" s="4" t="s">
        <v>637</v>
      </c>
    </row>
    <row r="45" spans="1:3">
      <c r="A45" s="3" t="s">
        <v>630</v>
      </c>
    </row>
    <row r="46" spans="1:3">
      <c r="A46" s="4" t="s">
        <v>594</v>
      </c>
      <c r="B46" s="5" t="n">
        <v>578838</v>
      </c>
      <c r="C46" s="5" t="n">
        <v>343360</v>
      </c>
    </row>
    <row r="47" spans="1:3">
      <c r="A47" s="4" t="s">
        <v>622</v>
      </c>
    </row>
    <row r="48" spans="1:3">
      <c r="A48" s="3" t="s">
        <v>630</v>
      </c>
    </row>
    <row r="49" spans="1:3">
      <c r="A49" s="4" t="s">
        <v>631</v>
      </c>
      <c r="B49" s="5" t="n">
        <v>364</v>
      </c>
      <c r="C49" s="5" t="n">
        <v>372</v>
      </c>
    </row>
    <row r="50" spans="1:3">
      <c r="A50" s="4" t="s">
        <v>594</v>
      </c>
      <c r="B50" s="5" t="n">
        <v>384001</v>
      </c>
      <c r="C50" s="5" t="n">
        <v>184360</v>
      </c>
    </row>
    <row r="51" spans="1:3">
      <c r="A51" s="4" t="s">
        <v>638</v>
      </c>
    </row>
    <row r="52" spans="1:3">
      <c r="A52" s="3" t="s">
        <v>630</v>
      </c>
    </row>
    <row r="53" spans="1:3">
      <c r="A53" s="4" t="s">
        <v>594</v>
      </c>
      <c r="B53" s="5" t="n">
        <v>383637</v>
      </c>
      <c r="C53" s="5" t="n">
        <v>183988</v>
      </c>
    </row>
    <row r="54" spans="1:3">
      <c r="A54" s="4" t="s">
        <v>623</v>
      </c>
    </row>
    <row r="55" spans="1:3">
      <c r="A55" s="3" t="s">
        <v>630</v>
      </c>
    </row>
    <row r="56" spans="1:3">
      <c r="A56" s="4" t="s">
        <v>631</v>
      </c>
      <c r="B56" s="5" t="n">
        <v>100561</v>
      </c>
      <c r="C56" s="5" t="n">
        <v>69839</v>
      </c>
    </row>
    <row r="57" spans="1:3">
      <c r="A57" s="4" t="s">
        <v>594</v>
      </c>
      <c r="B57" s="5" t="n">
        <v>8391560</v>
      </c>
      <c r="C57" s="5" t="n">
        <v>7952577</v>
      </c>
    </row>
    <row r="58" spans="1:3">
      <c r="A58" s="4" t="s">
        <v>639</v>
      </c>
    </row>
    <row r="59" spans="1:3">
      <c r="A59" s="3" t="s">
        <v>630</v>
      </c>
    </row>
    <row r="60" spans="1:3">
      <c r="A60" s="4" t="s">
        <v>594</v>
      </c>
      <c r="B60" s="5" t="n">
        <v>8290999</v>
      </c>
      <c r="C60" s="5" t="n">
        <v>7882738</v>
      </c>
    </row>
    <row r="61" spans="1:3">
      <c r="A61" s="4" t="s">
        <v>640</v>
      </c>
    </row>
    <row r="62" spans="1:3">
      <c r="A62" s="3" t="s">
        <v>630</v>
      </c>
    </row>
    <row r="63" spans="1:3">
      <c r="A63" s="4" t="s">
        <v>631</v>
      </c>
      <c r="B63" s="5" t="n">
        <v>53908</v>
      </c>
      <c r="C63" s="5" t="n">
        <v>15800</v>
      </c>
    </row>
    <row r="64" spans="1:3">
      <c r="A64" s="4" t="s">
        <v>594</v>
      </c>
      <c r="B64" s="5" t="n">
        <v>3107392</v>
      </c>
      <c r="C64" s="5" t="n">
        <v>3062268</v>
      </c>
    </row>
    <row r="65" spans="1:3">
      <c r="A65" s="4" t="s">
        <v>641</v>
      </c>
    </row>
    <row r="66" spans="1:3">
      <c r="A66" s="3" t="s">
        <v>630</v>
      </c>
    </row>
    <row r="67" spans="1:3">
      <c r="A67" s="4" t="s">
        <v>594</v>
      </c>
      <c r="B67" s="5" t="n">
        <v>3053484</v>
      </c>
      <c r="C67" s="5" t="n">
        <v>3046468</v>
      </c>
    </row>
    <row r="68" spans="1:3">
      <c r="A68" s="4" t="s">
        <v>642</v>
      </c>
    </row>
    <row r="69" spans="1:3">
      <c r="A69" s="3" t="s">
        <v>630</v>
      </c>
    </row>
    <row r="70" spans="1:3">
      <c r="A70" s="4" t="s">
        <v>631</v>
      </c>
      <c r="B70" s="5" t="n">
        <v>2118</v>
      </c>
      <c r="C70" s="5" t="n">
        <v>2505</v>
      </c>
    </row>
    <row r="71" spans="1:3">
      <c r="A71" s="4" t="s">
        <v>594</v>
      </c>
      <c r="B71" s="5" t="n">
        <v>2609045</v>
      </c>
      <c r="C71" s="5" t="n">
        <v>2547533</v>
      </c>
    </row>
    <row r="72" spans="1:3">
      <c r="A72" s="4" t="s">
        <v>643</v>
      </c>
    </row>
    <row r="73" spans="1:3">
      <c r="A73" s="3" t="s">
        <v>630</v>
      </c>
    </row>
    <row r="74" spans="1:3">
      <c r="A74" s="4" t="s">
        <v>594</v>
      </c>
      <c r="B74" s="5" t="n">
        <v>2606927</v>
      </c>
      <c r="C74" s="5" t="n">
        <v>2545028</v>
      </c>
    </row>
    <row r="75" spans="1:3">
      <c r="A75" s="4" t="s">
        <v>644</v>
      </c>
    </row>
    <row r="76" spans="1:3">
      <c r="A76" s="3" t="s">
        <v>630</v>
      </c>
    </row>
    <row r="77" spans="1:3">
      <c r="A77" s="4" t="s">
        <v>631</v>
      </c>
      <c r="B77" s="5" t="n">
        <v>32848</v>
      </c>
      <c r="C77" s="5" t="n">
        <v>51410</v>
      </c>
    </row>
    <row r="78" spans="1:3">
      <c r="A78" s="4" t="s">
        <v>594</v>
      </c>
      <c r="B78" s="5" t="n">
        <v>691967</v>
      </c>
      <c r="C78" s="5" t="n">
        <v>890349</v>
      </c>
    </row>
    <row r="79" spans="1:3">
      <c r="A79" s="4" t="s">
        <v>645</v>
      </c>
    </row>
    <row r="80" spans="1:3">
      <c r="A80" s="3" t="s">
        <v>630</v>
      </c>
    </row>
    <row r="81" spans="1:3">
      <c r="A81" s="4" t="s">
        <v>594</v>
      </c>
      <c r="B81" s="5" t="n">
        <v>659119</v>
      </c>
      <c r="C81" s="5" t="n">
        <v>838939</v>
      </c>
    </row>
    <row r="82" spans="1:3">
      <c r="A82" s="4" t="s">
        <v>646</v>
      </c>
    </row>
    <row r="83" spans="1:3">
      <c r="A83" s="3" t="s">
        <v>630</v>
      </c>
    </row>
    <row r="84" spans="1:3">
      <c r="A84" s="4" t="s">
        <v>631</v>
      </c>
      <c r="B84" s="5" t="n">
        <v>11687</v>
      </c>
      <c r="C84" s="5" t="n">
        <v>124</v>
      </c>
    </row>
    <row r="85" spans="1:3">
      <c r="A85" s="4" t="s">
        <v>594</v>
      </c>
      <c r="B85" s="5" t="n">
        <v>1983156</v>
      </c>
      <c r="C85" s="5" t="n">
        <v>1452427</v>
      </c>
    </row>
    <row r="86" spans="1:3">
      <c r="A86" s="4" t="s">
        <v>647</v>
      </c>
    </row>
    <row r="87" spans="1:3">
      <c r="A87" s="3" t="s">
        <v>630</v>
      </c>
    </row>
    <row r="88" spans="1:3">
      <c r="A88" s="4" t="s">
        <v>594</v>
      </c>
      <c r="B88" s="5" t="n">
        <v>1971469</v>
      </c>
      <c r="C88" s="5" t="n">
        <v>1452303</v>
      </c>
    </row>
    <row r="89" spans="1:3">
      <c r="A89" s="4" t="s">
        <v>624</v>
      </c>
    </row>
    <row r="90" spans="1:3">
      <c r="A90" s="3" t="s">
        <v>630</v>
      </c>
    </row>
    <row r="91" spans="1:3">
      <c r="A91" s="4" t="s">
        <v>631</v>
      </c>
      <c r="B91" s="5" t="n">
        <v>339</v>
      </c>
      <c r="C91" s="5" t="n">
        <v>1531</v>
      </c>
    </row>
    <row r="92" spans="1:3">
      <c r="A92" s="4" t="s">
        <v>594</v>
      </c>
      <c r="B92" s="5" t="n">
        <v>375175</v>
      </c>
      <c r="C92" s="5" t="n">
        <v>120849</v>
      </c>
    </row>
    <row r="93" spans="1:3">
      <c r="A93" s="4" t="s">
        <v>648</v>
      </c>
    </row>
    <row r="94" spans="1:3">
      <c r="A94" s="3" t="s">
        <v>630</v>
      </c>
    </row>
    <row r="95" spans="1:3">
      <c r="A95" s="4" t="s">
        <v>594</v>
      </c>
      <c r="B95" s="7" t="n">
        <v>374836</v>
      </c>
      <c r="C95" s="7" t="n">
        <v>1193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594</v>
      </c>
      <c r="B3" s="7" t="n">
        <v>15455954</v>
      </c>
      <c r="C3" s="7" t="n">
        <v>14478254</v>
      </c>
    </row>
    <row r="4" spans="1:3">
      <c r="A4" s="4" t="s">
        <v>597</v>
      </c>
    </row>
    <row r="5" spans="1:3">
      <c r="A5" s="3" t="s">
        <v>650</v>
      </c>
    </row>
    <row r="6" spans="1:3">
      <c r="A6" s="4" t="s">
        <v>594</v>
      </c>
      <c r="B6" s="5" t="n">
        <v>15347530</v>
      </c>
      <c r="C6" s="5" t="n">
        <v>14289209</v>
      </c>
    </row>
    <row r="7" spans="1:3">
      <c r="A7" s="4" t="s">
        <v>651</v>
      </c>
    </row>
    <row r="8" spans="1:3">
      <c r="A8" s="3" t="s">
        <v>650</v>
      </c>
    </row>
    <row r="9" spans="1:3">
      <c r="A9" s="4" t="s">
        <v>594</v>
      </c>
      <c r="B9" s="5" t="n">
        <v>409645</v>
      </c>
      <c r="C9" s="5" t="n">
        <v>391754</v>
      </c>
    </row>
    <row r="10" spans="1:3">
      <c r="A10" s="4" t="s">
        <v>652</v>
      </c>
    </row>
    <row r="11" spans="1:3">
      <c r="A11" s="3" t="s">
        <v>650</v>
      </c>
    </row>
    <row r="12" spans="1:3">
      <c r="A12" s="4" t="s">
        <v>594</v>
      </c>
      <c r="B12" s="5" t="n">
        <v>14937885</v>
      </c>
      <c r="C12" s="5" t="n">
        <v>13897455</v>
      </c>
    </row>
    <row r="13" spans="1:3">
      <c r="A13" s="4" t="s">
        <v>617</v>
      </c>
    </row>
    <row r="14" spans="1:3">
      <c r="A14" s="3" t="s">
        <v>650</v>
      </c>
    </row>
    <row r="15" spans="1:3">
      <c r="A15" s="4" t="s">
        <v>594</v>
      </c>
      <c r="B15" s="5" t="n">
        <v>5617956</v>
      </c>
      <c r="C15" s="5" t="n">
        <v>5688063</v>
      </c>
    </row>
    <row r="16" spans="1:3">
      <c r="A16" s="4" t="s">
        <v>653</v>
      </c>
    </row>
    <row r="17" spans="1:3">
      <c r="A17" s="3" t="s">
        <v>650</v>
      </c>
    </row>
    <row r="18" spans="1:3">
      <c r="A18" s="4" t="s">
        <v>594</v>
      </c>
      <c r="B18" s="5" t="n">
        <v>117181</v>
      </c>
      <c r="C18" s="5" t="n">
        <v>111063</v>
      </c>
    </row>
    <row r="19" spans="1:3">
      <c r="A19" s="4" t="s">
        <v>654</v>
      </c>
    </row>
    <row r="20" spans="1:3">
      <c r="A20" s="3" t="s">
        <v>650</v>
      </c>
    </row>
    <row r="21" spans="1:3">
      <c r="A21" s="4" t="s">
        <v>594</v>
      </c>
      <c r="B21" s="5" t="n">
        <v>5500775</v>
      </c>
      <c r="C21" s="5" t="n">
        <v>5577000</v>
      </c>
    </row>
    <row r="22" spans="1:3">
      <c r="A22" s="4" t="s">
        <v>618</v>
      </c>
    </row>
    <row r="23" spans="1:3">
      <c r="A23" s="3" t="s">
        <v>650</v>
      </c>
    </row>
    <row r="24" spans="1:3">
      <c r="A24" s="4" t="s">
        <v>594</v>
      </c>
      <c r="B24" s="5" t="n">
        <v>4353633</v>
      </c>
      <c r="C24" s="5" t="n">
        <v>4551958</v>
      </c>
    </row>
    <row r="25" spans="1:3">
      <c r="A25" s="4" t="s">
        <v>655</v>
      </c>
    </row>
    <row r="26" spans="1:3">
      <c r="A26" s="3" t="s">
        <v>650</v>
      </c>
    </row>
    <row r="27" spans="1:3">
      <c r="A27" s="4" t="s">
        <v>594</v>
      </c>
      <c r="B27" s="5" t="n">
        <v>99641</v>
      </c>
      <c r="C27" s="5" t="n">
        <v>98436</v>
      </c>
    </row>
    <row r="28" spans="1:3">
      <c r="A28" s="4" t="s">
        <v>656</v>
      </c>
    </row>
    <row r="29" spans="1:3">
      <c r="A29" s="3" t="s">
        <v>650</v>
      </c>
    </row>
    <row r="30" spans="1:3">
      <c r="A30" s="4" t="s">
        <v>594</v>
      </c>
      <c r="B30" s="5" t="n">
        <v>4253992</v>
      </c>
      <c r="C30" s="5" t="n">
        <v>4453522</v>
      </c>
    </row>
    <row r="31" spans="1:3">
      <c r="A31" s="4" t="s">
        <v>619</v>
      </c>
    </row>
    <row r="32" spans="1:3">
      <c r="A32" s="3" t="s">
        <v>650</v>
      </c>
    </row>
    <row r="33" spans="1:3">
      <c r="A33" s="4" t="s">
        <v>594</v>
      </c>
      <c r="B33" s="5" t="n">
        <v>1264323</v>
      </c>
      <c r="C33" s="5" t="n">
        <v>1136105</v>
      </c>
    </row>
    <row r="34" spans="1:3">
      <c r="A34" s="4" t="s">
        <v>657</v>
      </c>
    </row>
    <row r="35" spans="1:3">
      <c r="A35" s="3" t="s">
        <v>650</v>
      </c>
    </row>
    <row r="36" spans="1:3">
      <c r="A36" s="4" t="s">
        <v>594</v>
      </c>
      <c r="B36" s="5" t="n">
        <v>17540</v>
      </c>
      <c r="C36" s="5" t="n">
        <v>12627</v>
      </c>
    </row>
    <row r="37" spans="1:3">
      <c r="A37" s="4" t="s">
        <v>658</v>
      </c>
    </row>
    <row r="38" spans="1:3">
      <c r="A38" s="3" t="s">
        <v>650</v>
      </c>
    </row>
    <row r="39" spans="1:3">
      <c r="A39" s="4" t="s">
        <v>594</v>
      </c>
      <c r="B39" s="5" t="n">
        <v>1246783</v>
      </c>
      <c r="C39" s="5" t="n">
        <v>1123478</v>
      </c>
    </row>
    <row r="40" spans="1:3">
      <c r="A40" s="4" t="s">
        <v>620</v>
      </c>
    </row>
    <row r="41" spans="1:3">
      <c r="A41" s="3" t="s">
        <v>650</v>
      </c>
    </row>
    <row r="42" spans="1:3">
      <c r="A42" s="4" t="s">
        <v>594</v>
      </c>
      <c r="B42" s="5" t="n">
        <v>962839</v>
      </c>
      <c r="C42" s="5" t="n">
        <v>527720</v>
      </c>
    </row>
    <row r="43" spans="1:3">
      <c r="A43" s="4" t="s">
        <v>659</v>
      </c>
    </row>
    <row r="44" spans="1:3">
      <c r="A44" s="3" t="s">
        <v>650</v>
      </c>
    </row>
    <row r="45" spans="1:3">
      <c r="A45" s="4" t="s">
        <v>594</v>
      </c>
      <c r="B45" s="5" t="n">
        <v>773</v>
      </c>
      <c r="C45" s="5" t="n">
        <v>1966</v>
      </c>
    </row>
    <row r="46" spans="1:3">
      <c r="A46" s="4" t="s">
        <v>660</v>
      </c>
    </row>
    <row r="47" spans="1:3">
      <c r="A47" s="3" t="s">
        <v>650</v>
      </c>
    </row>
    <row r="48" spans="1:3">
      <c r="A48" s="4" t="s">
        <v>594</v>
      </c>
      <c r="B48" s="5" t="n">
        <v>962066</v>
      </c>
      <c r="C48" s="5" t="n">
        <v>525754</v>
      </c>
    </row>
    <row r="49" spans="1:3">
      <c r="A49" s="4" t="s">
        <v>621</v>
      </c>
    </row>
    <row r="50" spans="1:3">
      <c r="A50" s="3" t="s">
        <v>650</v>
      </c>
    </row>
    <row r="51" spans="1:3">
      <c r="A51" s="4" t="s">
        <v>594</v>
      </c>
      <c r="B51" s="5" t="n">
        <v>578838</v>
      </c>
      <c r="C51" s="5" t="n">
        <v>343360</v>
      </c>
    </row>
    <row r="52" spans="1:3">
      <c r="A52" s="4" t="s">
        <v>661</v>
      </c>
    </row>
    <row r="53" spans="1:3">
      <c r="A53" s="3" t="s">
        <v>650</v>
      </c>
    </row>
    <row r="54" spans="1:3">
      <c r="A54" s="4" t="s">
        <v>594</v>
      </c>
      <c r="B54" s="5" t="n">
        <v>409</v>
      </c>
      <c r="C54" s="5" t="n">
        <v>571</v>
      </c>
    </row>
    <row r="55" spans="1:3">
      <c r="A55" s="4" t="s">
        <v>662</v>
      </c>
    </row>
    <row r="56" spans="1:3">
      <c r="A56" s="3" t="s">
        <v>650</v>
      </c>
    </row>
    <row r="57" spans="1:3">
      <c r="A57" s="4" t="s">
        <v>594</v>
      </c>
      <c r="B57" s="5" t="n">
        <v>578429</v>
      </c>
      <c r="C57" s="5" t="n">
        <v>342789</v>
      </c>
    </row>
    <row r="58" spans="1:3">
      <c r="A58" s="4" t="s">
        <v>622</v>
      </c>
    </row>
    <row r="59" spans="1:3">
      <c r="A59" s="3" t="s">
        <v>650</v>
      </c>
    </row>
    <row r="60" spans="1:3">
      <c r="A60" s="4" t="s">
        <v>594</v>
      </c>
      <c r="B60" s="5" t="n">
        <v>384001</v>
      </c>
      <c r="C60" s="5" t="n">
        <v>184360</v>
      </c>
    </row>
    <row r="61" spans="1:3">
      <c r="A61" s="4" t="s">
        <v>663</v>
      </c>
    </row>
    <row r="62" spans="1:3">
      <c r="A62" s="3" t="s">
        <v>650</v>
      </c>
    </row>
    <row r="63" spans="1:3">
      <c r="A63" s="4" t="s">
        <v>594</v>
      </c>
      <c r="B63" s="5" t="n">
        <v>364</v>
      </c>
      <c r="C63" s="5" t="n">
        <v>1395</v>
      </c>
    </row>
    <row r="64" spans="1:3">
      <c r="A64" s="4" t="s">
        <v>664</v>
      </c>
    </row>
    <row r="65" spans="1:3">
      <c r="A65" s="3" t="s">
        <v>650</v>
      </c>
    </row>
    <row r="66" spans="1:3">
      <c r="A66" s="4" t="s">
        <v>594</v>
      </c>
      <c r="B66" s="5" t="n">
        <v>383637</v>
      </c>
      <c r="C66" s="5" t="n">
        <v>182965</v>
      </c>
    </row>
    <row r="67" spans="1:3">
      <c r="A67" s="4" t="s">
        <v>623</v>
      </c>
    </row>
    <row r="68" spans="1:3">
      <c r="A68" s="3" t="s">
        <v>650</v>
      </c>
    </row>
    <row r="69" spans="1:3">
      <c r="A69" s="4" t="s">
        <v>594</v>
      </c>
      <c r="B69" s="5" t="n">
        <v>8391560</v>
      </c>
      <c r="C69" s="5" t="n">
        <v>7952577</v>
      </c>
    </row>
    <row r="70" spans="1:3">
      <c r="A70" s="4" t="s">
        <v>665</v>
      </c>
    </row>
    <row r="71" spans="1:3">
      <c r="A71" s="3" t="s">
        <v>650</v>
      </c>
    </row>
    <row r="72" spans="1:3">
      <c r="A72" s="4" t="s">
        <v>594</v>
      </c>
      <c r="B72" s="5" t="n">
        <v>291267</v>
      </c>
      <c r="C72" s="5" t="n">
        <v>276225</v>
      </c>
    </row>
    <row r="73" spans="1:3">
      <c r="A73" s="4" t="s">
        <v>666</v>
      </c>
    </row>
    <row r="74" spans="1:3">
      <c r="A74" s="3" t="s">
        <v>650</v>
      </c>
    </row>
    <row r="75" spans="1:3">
      <c r="A75" s="4" t="s">
        <v>594</v>
      </c>
      <c r="B75" s="5" t="n">
        <v>8100293</v>
      </c>
      <c r="C75" s="5" t="n">
        <v>7676352</v>
      </c>
    </row>
    <row r="76" spans="1:3">
      <c r="A76" s="4" t="s">
        <v>640</v>
      </c>
    </row>
    <row r="77" spans="1:3">
      <c r="A77" s="3" t="s">
        <v>650</v>
      </c>
    </row>
    <row r="78" spans="1:3">
      <c r="A78" s="4" t="s">
        <v>594</v>
      </c>
      <c r="B78" s="5" t="n">
        <v>3107392</v>
      </c>
      <c r="C78" s="5" t="n">
        <v>3062268</v>
      </c>
    </row>
    <row r="79" spans="1:3">
      <c r="A79" s="4" t="s">
        <v>667</v>
      </c>
    </row>
    <row r="80" spans="1:3">
      <c r="A80" s="3" t="s">
        <v>650</v>
      </c>
    </row>
    <row r="81" spans="1:3">
      <c r="A81" s="4" t="s">
        <v>594</v>
      </c>
      <c r="B81" s="5" t="n">
        <v>177661</v>
      </c>
      <c r="C81" s="5" t="n">
        <v>183726</v>
      </c>
    </row>
    <row r="82" spans="1:3">
      <c r="A82" s="4" t="s">
        <v>668</v>
      </c>
    </row>
    <row r="83" spans="1:3">
      <c r="A83" s="3" t="s">
        <v>650</v>
      </c>
    </row>
    <row r="84" spans="1:3">
      <c r="A84" s="4" t="s">
        <v>594</v>
      </c>
      <c r="B84" s="5" t="n">
        <v>2929731</v>
      </c>
      <c r="C84" s="5" t="n">
        <v>2878542</v>
      </c>
    </row>
    <row r="85" spans="1:3">
      <c r="A85" s="4" t="s">
        <v>642</v>
      </c>
    </row>
    <row r="86" spans="1:3">
      <c r="A86" s="3" t="s">
        <v>650</v>
      </c>
    </row>
    <row r="87" spans="1:3">
      <c r="A87" s="4" t="s">
        <v>594</v>
      </c>
      <c r="B87" s="5" t="n">
        <v>2609045</v>
      </c>
      <c r="C87" s="5" t="n">
        <v>2547533</v>
      </c>
    </row>
    <row r="88" spans="1:3">
      <c r="A88" s="4" t="s">
        <v>669</v>
      </c>
    </row>
    <row r="89" spans="1:3">
      <c r="A89" s="3" t="s">
        <v>650</v>
      </c>
    </row>
    <row r="90" spans="1:3">
      <c r="A90" s="4" t="s">
        <v>594</v>
      </c>
      <c r="B90" s="5" t="n">
        <v>28112</v>
      </c>
      <c r="C90" s="5" t="n">
        <v>19340</v>
      </c>
    </row>
    <row r="91" spans="1:3">
      <c r="A91" s="4" t="s">
        <v>670</v>
      </c>
    </row>
    <row r="92" spans="1:3">
      <c r="A92" s="3" t="s">
        <v>650</v>
      </c>
    </row>
    <row r="93" spans="1:3">
      <c r="A93" s="4" t="s">
        <v>594</v>
      </c>
      <c r="B93" s="5" t="n">
        <v>2580933</v>
      </c>
      <c r="C93" s="5" t="n">
        <v>2528193</v>
      </c>
    </row>
    <row r="94" spans="1:3">
      <c r="A94" s="4" t="s">
        <v>646</v>
      </c>
    </row>
    <row r="95" spans="1:3">
      <c r="A95" s="3" t="s">
        <v>650</v>
      </c>
    </row>
    <row r="96" spans="1:3">
      <c r="A96" s="4" t="s">
        <v>594</v>
      </c>
      <c r="B96" s="5" t="n">
        <v>1983156</v>
      </c>
      <c r="C96" s="5" t="n">
        <v>1452427</v>
      </c>
    </row>
    <row r="97" spans="1:3">
      <c r="A97" s="4" t="s">
        <v>671</v>
      </c>
    </row>
    <row r="98" spans="1:3">
      <c r="A98" s="3" t="s">
        <v>650</v>
      </c>
    </row>
    <row r="99" spans="1:3">
      <c r="A99" s="4" t="s">
        <v>594</v>
      </c>
      <c r="B99" s="5" t="n">
        <v>52646</v>
      </c>
      <c r="C99" s="5" t="n">
        <v>19105</v>
      </c>
    </row>
    <row r="100" spans="1:3">
      <c r="A100" s="4" t="s">
        <v>672</v>
      </c>
    </row>
    <row r="101" spans="1:3">
      <c r="A101" s="3" t="s">
        <v>650</v>
      </c>
    </row>
    <row r="102" spans="1:3">
      <c r="A102" s="4" t="s">
        <v>594</v>
      </c>
      <c r="B102" s="5" t="n">
        <v>1930510</v>
      </c>
      <c r="C102" s="5" t="n">
        <v>1433322</v>
      </c>
    </row>
    <row r="103" spans="1:3">
      <c r="A103" s="4" t="s">
        <v>644</v>
      </c>
    </row>
    <row r="104" spans="1:3">
      <c r="A104" s="3" t="s">
        <v>650</v>
      </c>
    </row>
    <row r="105" spans="1:3">
      <c r="A105" s="4" t="s">
        <v>594</v>
      </c>
      <c r="B105" s="5" t="n">
        <v>691967</v>
      </c>
      <c r="C105" s="5" t="n">
        <v>890349</v>
      </c>
    </row>
    <row r="106" spans="1:3">
      <c r="A106" s="4" t="s">
        <v>673</v>
      </c>
    </row>
    <row r="107" spans="1:3">
      <c r="A107" s="3" t="s">
        <v>650</v>
      </c>
    </row>
    <row r="108" spans="1:3">
      <c r="A108" s="4" t="s">
        <v>594</v>
      </c>
      <c r="B108" s="5" t="n">
        <v>32848</v>
      </c>
      <c r="C108" s="5" t="n">
        <v>54054</v>
      </c>
    </row>
    <row r="109" spans="1:3">
      <c r="A109" s="4" t="s">
        <v>674</v>
      </c>
    </row>
    <row r="110" spans="1:3">
      <c r="A110" s="3" t="s">
        <v>650</v>
      </c>
    </row>
    <row r="111" spans="1:3">
      <c r="A111" s="4" t="s">
        <v>594</v>
      </c>
      <c r="B111" s="5" t="n">
        <v>659119</v>
      </c>
      <c r="C111" s="5" t="n">
        <v>836295</v>
      </c>
    </row>
    <row r="112" spans="1:3">
      <c r="A112" s="4" t="s">
        <v>624</v>
      </c>
    </row>
    <row r="113" spans="1:3">
      <c r="A113" s="3" t="s">
        <v>650</v>
      </c>
    </row>
    <row r="114" spans="1:3">
      <c r="A114" s="4" t="s">
        <v>594</v>
      </c>
      <c r="B114" s="5" t="n">
        <v>375175</v>
      </c>
      <c r="C114" s="5" t="n">
        <v>120849</v>
      </c>
    </row>
    <row r="115" spans="1:3">
      <c r="A115" s="4" t="s">
        <v>675</v>
      </c>
    </row>
    <row r="116" spans="1:3">
      <c r="A116" s="3" t="s">
        <v>650</v>
      </c>
    </row>
    <row r="117" spans="1:3">
      <c r="A117" s="4" t="s">
        <v>594</v>
      </c>
      <c r="B117" s="5" t="n">
        <v>424</v>
      </c>
      <c r="C117" s="5" t="n">
        <v>2500</v>
      </c>
    </row>
    <row r="118" spans="1:3">
      <c r="A118" s="4" t="s">
        <v>676</v>
      </c>
    </row>
    <row r="119" spans="1:3">
      <c r="A119" s="3" t="s">
        <v>650</v>
      </c>
    </row>
    <row r="120" spans="1:3">
      <c r="A120" s="4" t="s">
        <v>594</v>
      </c>
      <c r="B120" s="7" t="n">
        <v>374751</v>
      </c>
      <c r="C120" s="7" t="n">
        <v>1183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4" t="s">
        <v>631</v>
      </c>
      <c r="B2" s="7" t="n">
        <v>170599</v>
      </c>
      <c r="C2" s="7" t="n">
        <v>129019</v>
      </c>
    </row>
    <row r="3" spans="1:3">
      <c r="A3" s="4" t="s">
        <v>678</v>
      </c>
      <c r="B3" s="5" t="n">
        <v>64952</v>
      </c>
      <c r="C3" s="5" t="n">
        <v>40182</v>
      </c>
    </row>
    <row r="4" spans="1:3">
      <c r="A4" s="4" t="s">
        <v>679</v>
      </c>
      <c r="B4" s="5" t="n">
        <v>235551</v>
      </c>
      <c r="C4" s="5" t="n">
        <v>169201</v>
      </c>
    </row>
    <row r="5" spans="1:3">
      <c r="A5" s="4" t="s">
        <v>597</v>
      </c>
    </row>
    <row r="6" spans="1:3">
      <c r="A6" s="4" t="s">
        <v>631</v>
      </c>
      <c r="B6" s="5" t="n">
        <v>170599</v>
      </c>
      <c r="C6" s="5" t="n">
        <v>129019</v>
      </c>
    </row>
    <row r="7" spans="1:3">
      <c r="A7" s="4" t="s">
        <v>679</v>
      </c>
      <c r="B7" s="5" t="n">
        <v>235551</v>
      </c>
      <c r="C7" s="5" t="n">
        <v>169201</v>
      </c>
    </row>
    <row r="8" spans="1:3">
      <c r="A8" s="4" t="s">
        <v>617</v>
      </c>
    </row>
    <row r="9" spans="1:3">
      <c r="A9" s="4" t="s">
        <v>631</v>
      </c>
      <c r="B9" s="5" t="n">
        <v>69335</v>
      </c>
      <c r="C9" s="5" t="n">
        <v>57277</v>
      </c>
    </row>
    <row r="10" spans="1:3">
      <c r="A10" s="4" t="s">
        <v>678</v>
      </c>
      <c r="B10" s="5" t="n">
        <v>54750</v>
      </c>
      <c r="C10" s="5" t="n">
        <v>27133</v>
      </c>
    </row>
    <row r="11" spans="1:3">
      <c r="A11" s="4" t="s">
        <v>679</v>
      </c>
      <c r="B11" s="5" t="n">
        <v>124085</v>
      </c>
      <c r="C11" s="5" t="n">
        <v>84410</v>
      </c>
    </row>
    <row r="12" spans="1:3">
      <c r="A12" s="4" t="s">
        <v>620</v>
      </c>
    </row>
    <row r="13" spans="1:3">
      <c r="A13" s="4" t="s">
        <v>631</v>
      </c>
      <c r="B13" s="5" t="n">
        <v>364</v>
      </c>
      <c r="C13" s="5" t="n">
        <v>372</v>
      </c>
    </row>
    <row r="14" spans="1:3">
      <c r="A14" s="4" t="s">
        <v>678</v>
      </c>
      <c r="B14" s="5" t="n">
        <v>6893</v>
      </c>
      <c r="C14" s="5" t="n">
        <v>7631</v>
      </c>
    </row>
    <row r="15" spans="1:3">
      <c r="A15" s="4" t="s">
        <v>679</v>
      </c>
      <c r="B15" s="5" t="n">
        <v>7257</v>
      </c>
      <c r="C15" s="5" t="n">
        <v>8003</v>
      </c>
    </row>
    <row r="16" spans="1:3">
      <c r="A16" s="4" t="s">
        <v>623</v>
      </c>
    </row>
    <row r="17" spans="1:3">
      <c r="A17" s="4" t="s">
        <v>631</v>
      </c>
      <c r="B17" s="5" t="n">
        <v>100561</v>
      </c>
      <c r="C17" s="5" t="n">
        <v>69839</v>
      </c>
    </row>
    <row r="18" spans="1:3">
      <c r="A18" s="4" t="s">
        <v>678</v>
      </c>
      <c r="B18" s="5" t="n">
        <v>3157</v>
      </c>
      <c r="C18" s="5" t="n">
        <v>5221</v>
      </c>
    </row>
    <row r="19" spans="1:3">
      <c r="A19" s="4" t="s">
        <v>679</v>
      </c>
      <c r="B19" s="5" t="n">
        <v>103718</v>
      </c>
      <c r="C19" s="5" t="n">
        <v>75060</v>
      </c>
    </row>
    <row r="20" spans="1:3">
      <c r="A20" s="4" t="s">
        <v>624</v>
      </c>
    </row>
    <row r="21" spans="1:3">
      <c r="A21" s="4" t="s">
        <v>631</v>
      </c>
      <c r="B21" s="5" t="n">
        <v>339</v>
      </c>
      <c r="C21" s="5" t="n">
        <v>1531</v>
      </c>
    </row>
    <row r="22" spans="1:3">
      <c r="A22" s="4" t="s">
        <v>678</v>
      </c>
      <c r="B22" s="5" t="n">
        <v>152</v>
      </c>
      <c r="C22" s="5" t="n">
        <v>197</v>
      </c>
    </row>
    <row r="23" spans="1:3">
      <c r="A23" s="4" t="s">
        <v>679</v>
      </c>
      <c r="B23" s="7" t="n">
        <v>491</v>
      </c>
      <c r="C23" s="7" t="n">
        <v>1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80</v>
      </c>
      <c r="C1" s="2" t="s">
        <v>1</v>
      </c>
    </row>
    <row r="2" spans="1:7">
      <c r="C2" s="2" t="s">
        <v>2</v>
      </c>
      <c r="D2" s="2" t="s">
        <v>30</v>
      </c>
      <c r="F2" s="2" t="s">
        <v>79</v>
      </c>
    </row>
    <row r="3" spans="1:7">
      <c r="A3" s="3" t="s">
        <v>591</v>
      </c>
    </row>
    <row r="4" spans="1:7">
      <c r="A4" s="4" t="s">
        <v>679</v>
      </c>
      <c r="C4" s="7" t="n">
        <v>235551</v>
      </c>
      <c r="D4" s="7" t="n">
        <v>169201</v>
      </c>
    </row>
    <row r="5" spans="1:7">
      <c r="A5" s="4" t="s">
        <v>597</v>
      </c>
    </row>
    <row r="6" spans="1:7">
      <c r="A6" s="3" t="s">
        <v>591</v>
      </c>
    </row>
    <row r="7" spans="1:7">
      <c r="A7" s="4" t="s">
        <v>681</v>
      </c>
      <c r="C7" s="5" t="n">
        <v>24933</v>
      </c>
      <c r="D7" s="5" t="n">
        <v>19263</v>
      </c>
    </row>
    <row r="8" spans="1:7">
      <c r="A8" s="4" t="s">
        <v>679</v>
      </c>
      <c r="C8" s="5" t="n">
        <v>235551</v>
      </c>
      <c r="D8" s="5" t="n">
        <v>169201</v>
      </c>
    </row>
    <row r="9" spans="1:7">
      <c r="A9" s="4" t="s">
        <v>682</v>
      </c>
      <c r="C9" s="5" t="n">
        <v>279952</v>
      </c>
      <c r="D9" s="5" t="n">
        <v>200508</v>
      </c>
    </row>
    <row r="10" spans="1:7">
      <c r="A10" s="4" t="s">
        <v>683</v>
      </c>
      <c r="B10" s="4" t="s">
        <v>129</v>
      </c>
      <c r="C10" s="5" t="n">
        <v>154727</v>
      </c>
      <c r="D10" s="5" t="n">
        <v>121757</v>
      </c>
      <c r="F10" s="7" t="n">
        <v>86781</v>
      </c>
    </row>
    <row r="11" spans="1:7">
      <c r="A11" s="4" t="s">
        <v>684</v>
      </c>
      <c r="C11" s="5" t="n">
        <v>3216</v>
      </c>
      <c r="D11" s="5" t="n">
        <v>2126</v>
      </c>
      <c r="F11" s="5" t="n">
        <v>1471</v>
      </c>
    </row>
    <row r="12" spans="1:7">
      <c r="A12" s="4" t="s">
        <v>617</v>
      </c>
    </row>
    <row r="13" spans="1:7">
      <c r="A13" s="3" t="s">
        <v>591</v>
      </c>
    </row>
    <row r="14" spans="1:7">
      <c r="A14" s="4" t="s">
        <v>681</v>
      </c>
      <c r="C14" s="5" t="n">
        <v>6851</v>
      </c>
      <c r="D14" s="5" t="n">
        <v>1458</v>
      </c>
    </row>
    <row r="15" spans="1:7">
      <c r="A15" s="4" t="s">
        <v>679</v>
      </c>
      <c r="C15" s="5" t="n">
        <v>124085</v>
      </c>
      <c r="D15" s="5" t="n">
        <v>84410</v>
      </c>
    </row>
    <row r="16" spans="1:7">
      <c r="A16" s="4" t="s">
        <v>682</v>
      </c>
      <c r="C16" s="5" t="n">
        <v>133985</v>
      </c>
      <c r="D16" s="5" t="n">
        <v>101393</v>
      </c>
    </row>
    <row r="17" spans="1:7">
      <c r="A17" s="4" t="s">
        <v>683</v>
      </c>
      <c r="B17" s="4" t="s">
        <v>129</v>
      </c>
      <c r="C17" s="5" t="n">
        <v>82562</v>
      </c>
      <c r="D17" s="5" t="n">
        <v>52985</v>
      </c>
      <c r="F17" s="5" t="n">
        <v>45710</v>
      </c>
    </row>
    <row r="18" spans="1:7">
      <c r="A18" s="4" t="s">
        <v>684</v>
      </c>
      <c r="C18" s="5" t="n">
        <v>2803</v>
      </c>
      <c r="D18" s="5" t="n">
        <v>1549</v>
      </c>
      <c r="F18" s="5" t="n">
        <v>868</v>
      </c>
    </row>
    <row r="19" spans="1:7">
      <c r="A19" s="4" t="s">
        <v>618</v>
      </c>
    </row>
    <row r="20" spans="1:7">
      <c r="A20" s="3" t="s">
        <v>591</v>
      </c>
    </row>
    <row r="21" spans="1:7">
      <c r="A21" s="4" t="s">
        <v>685</v>
      </c>
      <c r="C21" s="5" t="n">
        <v>63325</v>
      </c>
      <c r="D21" s="5" t="n">
        <v>17967</v>
      </c>
    </row>
    <row r="22" spans="1:7">
      <c r="A22" s="4" t="s">
        <v>686</v>
      </c>
      <c r="C22" s="5" t="n">
        <v>65031</v>
      </c>
      <c r="D22" s="5" t="n">
        <v>19219</v>
      </c>
    </row>
    <row r="23" spans="1:7">
      <c r="A23" s="4" t="s">
        <v>681</v>
      </c>
      <c r="C23" s="5" t="n">
        <v>6266</v>
      </c>
      <c r="D23" s="5" t="n">
        <v>777</v>
      </c>
    </row>
    <row r="24" spans="1:7">
      <c r="A24" s="4" t="s">
        <v>687</v>
      </c>
      <c r="C24" s="5" t="n">
        <v>44557</v>
      </c>
      <c r="D24" s="5" t="n">
        <v>58678</v>
      </c>
    </row>
    <row r="25" spans="1:7">
      <c r="A25" s="4" t="s">
        <v>688</v>
      </c>
      <c r="C25" s="5" t="n">
        <v>51402</v>
      </c>
      <c r="D25" s="5" t="n">
        <v>68333</v>
      </c>
    </row>
    <row r="26" spans="1:7">
      <c r="A26" s="4" t="s">
        <v>689</v>
      </c>
      <c r="B26" s="4" t="s">
        <v>129</v>
      </c>
      <c r="C26" s="5" t="n">
        <v>26870</v>
      </c>
      <c r="D26" s="5" t="n">
        <v>17833</v>
      </c>
      <c r="F26" s="5" t="n">
        <v>10670</v>
      </c>
    </row>
    <row r="27" spans="1:7">
      <c r="A27" s="4" t="s">
        <v>690</v>
      </c>
      <c r="C27" s="5" t="n">
        <v>898</v>
      </c>
      <c r="D27" s="5" t="n">
        <v>1130</v>
      </c>
      <c r="F27" s="5" t="n">
        <v>475</v>
      </c>
    </row>
    <row r="28" spans="1:7">
      <c r="A28" s="4" t="s">
        <v>691</v>
      </c>
      <c r="B28" s="4" t="s">
        <v>129</v>
      </c>
      <c r="C28" s="5" t="n">
        <v>41917</v>
      </c>
      <c r="D28" s="5" t="n">
        <v>28366</v>
      </c>
      <c r="F28" s="5" t="n">
        <v>29405</v>
      </c>
    </row>
    <row r="29" spans="1:7">
      <c r="A29" s="4" t="s">
        <v>692</v>
      </c>
      <c r="C29" s="5" t="n">
        <v>1506</v>
      </c>
      <c r="D29" s="5" t="n">
        <v>345</v>
      </c>
      <c r="F29" s="5" t="n">
        <v>348</v>
      </c>
    </row>
    <row r="30" spans="1:7">
      <c r="A30" s="4" t="s">
        <v>619</v>
      </c>
    </row>
    <row r="31" spans="1:7">
      <c r="A31" s="3" t="s">
        <v>591</v>
      </c>
    </row>
    <row r="32" spans="1:7">
      <c r="A32" s="4" t="s">
        <v>685</v>
      </c>
      <c r="C32" s="5" t="n">
        <v>8424</v>
      </c>
      <c r="D32" s="5" t="n">
        <v>2278</v>
      </c>
    </row>
    <row r="33" spans="1:7">
      <c r="A33" s="4" t="s">
        <v>686</v>
      </c>
      <c r="C33" s="5" t="n">
        <v>8612</v>
      </c>
      <c r="D33" s="5" t="n">
        <v>2435</v>
      </c>
    </row>
    <row r="34" spans="1:7">
      <c r="A34" s="4" t="s">
        <v>681</v>
      </c>
      <c r="C34" s="5" t="n">
        <v>585</v>
      </c>
      <c r="D34" s="5" t="n">
        <v>681</v>
      </c>
    </row>
    <row r="35" spans="1:7">
      <c r="A35" s="4" t="s">
        <v>687</v>
      </c>
      <c r="C35" s="5" t="n">
        <v>7779</v>
      </c>
      <c r="D35" s="5" t="n">
        <v>5487</v>
      </c>
    </row>
    <row r="36" spans="1:7">
      <c r="A36" s="4" t="s">
        <v>688</v>
      </c>
      <c r="C36" s="5" t="n">
        <v>8940</v>
      </c>
      <c r="D36" s="5" t="n">
        <v>11406</v>
      </c>
    </row>
    <row r="37" spans="1:7">
      <c r="A37" s="4" t="s">
        <v>689</v>
      </c>
      <c r="B37" s="4" t="s">
        <v>129</v>
      </c>
      <c r="C37" s="5" t="n">
        <v>6521</v>
      </c>
      <c r="D37" s="5" t="n">
        <v>2143</v>
      </c>
      <c r="F37" s="5" t="n">
        <v>412</v>
      </c>
    </row>
    <row r="38" spans="1:7">
      <c r="A38" s="4" t="s">
        <v>690</v>
      </c>
      <c r="C38" s="5" t="n">
        <v>255</v>
      </c>
      <c r="D38" s="5" t="n">
        <v>33</v>
      </c>
      <c r="F38" s="5" t="n">
        <v>1</v>
      </c>
    </row>
    <row r="39" spans="1:7">
      <c r="A39" s="4" t="s">
        <v>691</v>
      </c>
      <c r="B39" s="4" t="s">
        <v>129</v>
      </c>
      <c r="C39" s="5" t="n">
        <v>7254</v>
      </c>
      <c r="D39" s="5" t="n">
        <v>4643</v>
      </c>
      <c r="F39" s="5" t="n">
        <v>5223</v>
      </c>
    </row>
    <row r="40" spans="1:7">
      <c r="A40" s="4" t="s">
        <v>692</v>
      </c>
      <c r="C40" s="5" t="n">
        <v>144</v>
      </c>
      <c r="D40" s="5" t="n">
        <v>41</v>
      </c>
      <c r="F40" s="5" t="n">
        <v>44</v>
      </c>
    </row>
    <row r="41" spans="1:7">
      <c r="A41" s="4" t="s">
        <v>620</v>
      </c>
    </row>
    <row r="42" spans="1:7">
      <c r="A42" s="3" t="s">
        <v>591</v>
      </c>
    </row>
    <row r="43" spans="1:7">
      <c r="A43" s="4" t="s">
        <v>681</v>
      </c>
      <c r="C43" s="5" t="n">
        <v>0</v>
      </c>
      <c r="D43" s="5" t="n">
        <v>26</v>
      </c>
    </row>
    <row r="44" spans="1:7">
      <c r="A44" s="4" t="s">
        <v>679</v>
      </c>
      <c r="C44" s="5" t="n">
        <v>7257</v>
      </c>
      <c r="D44" s="5" t="n">
        <v>8003</v>
      </c>
    </row>
    <row r="45" spans="1:7">
      <c r="A45" s="4" t="s">
        <v>682</v>
      </c>
      <c r="C45" s="5" t="n">
        <v>7259</v>
      </c>
      <c r="D45" s="5" t="n">
        <v>8003</v>
      </c>
    </row>
    <row r="46" spans="1:7">
      <c r="A46" s="4" t="s">
        <v>683</v>
      </c>
      <c r="B46" s="4" t="s">
        <v>129</v>
      </c>
      <c r="C46" s="5" t="n">
        <v>7257</v>
      </c>
      <c r="D46" s="5" t="n">
        <v>7800</v>
      </c>
      <c r="F46" s="5" t="n">
        <v>10436</v>
      </c>
    </row>
    <row r="47" spans="1:7">
      <c r="A47" s="4" t="s">
        <v>684</v>
      </c>
      <c r="C47" s="5" t="n">
        <v>238</v>
      </c>
      <c r="D47" s="5" t="n">
        <v>255</v>
      </c>
      <c r="F47" s="5" t="n">
        <v>276</v>
      </c>
    </row>
    <row r="48" spans="1:7">
      <c r="A48" s="4" t="s">
        <v>621</v>
      </c>
    </row>
    <row r="49" spans="1:7">
      <c r="A49" s="3" t="s">
        <v>591</v>
      </c>
    </row>
    <row r="50" spans="1:7">
      <c r="A50" s="4" t="s">
        <v>687</v>
      </c>
      <c r="C50" s="5" t="n">
        <v>6680</v>
      </c>
      <c r="D50" s="5" t="n">
        <v>7256</v>
      </c>
    </row>
    <row r="51" spans="1:7">
      <c r="A51" s="4" t="s">
        <v>688</v>
      </c>
      <c r="C51" s="5" t="n">
        <v>6680</v>
      </c>
      <c r="D51" s="5" t="n">
        <v>7256</v>
      </c>
    </row>
    <row r="52" spans="1:7">
      <c r="A52" s="4" t="s">
        <v>689</v>
      </c>
      <c r="B52" s="4" t="s">
        <v>129</v>
      </c>
      <c r="C52" s="5" t="n">
        <v>0</v>
      </c>
      <c r="D52" s="5" t="n">
        <v>0</v>
      </c>
      <c r="F52" s="5" t="n">
        <v>1027</v>
      </c>
    </row>
    <row r="53" spans="1:7">
      <c r="A53" s="4" t="s">
        <v>690</v>
      </c>
      <c r="C53" s="5" t="n">
        <v>0</v>
      </c>
      <c r="D53" s="5" t="n">
        <v>0</v>
      </c>
      <c r="F53" s="5" t="n">
        <v>17</v>
      </c>
    </row>
    <row r="54" spans="1:7">
      <c r="A54" s="4" t="s">
        <v>691</v>
      </c>
      <c r="B54" s="4" t="s">
        <v>129</v>
      </c>
      <c r="C54" s="5" t="n">
        <v>6680</v>
      </c>
      <c r="D54" s="5" t="n">
        <v>7053</v>
      </c>
      <c r="F54" s="5" t="n">
        <v>8642</v>
      </c>
    </row>
    <row r="55" spans="1:7">
      <c r="A55" s="4" t="s">
        <v>692</v>
      </c>
      <c r="C55" s="5" t="n">
        <v>224</v>
      </c>
      <c r="D55" s="5" t="n">
        <v>240</v>
      </c>
      <c r="F55" s="5" t="n">
        <v>244</v>
      </c>
    </row>
    <row r="56" spans="1:7">
      <c r="A56" s="4" t="s">
        <v>622</v>
      </c>
    </row>
    <row r="57" spans="1:7">
      <c r="A57" s="3" t="s">
        <v>591</v>
      </c>
    </row>
    <row r="58" spans="1:7">
      <c r="A58" s="4" t="s">
        <v>685</v>
      </c>
      <c r="C58" s="5" t="n">
        <v>213</v>
      </c>
      <c r="D58" s="5" t="n">
        <v>747</v>
      </c>
    </row>
    <row r="59" spans="1:7">
      <c r="A59" s="4" t="s">
        <v>686</v>
      </c>
      <c r="C59" s="5" t="n">
        <v>213</v>
      </c>
      <c r="D59" s="5" t="n">
        <v>747</v>
      </c>
    </row>
    <row r="60" spans="1:7">
      <c r="A60" s="4" t="s">
        <v>681</v>
      </c>
      <c r="C60" s="5" t="n">
        <v>0</v>
      </c>
      <c r="D60" s="5" t="n">
        <v>26</v>
      </c>
    </row>
    <row r="61" spans="1:7">
      <c r="A61" s="4" t="s">
        <v>687</v>
      </c>
      <c r="C61" s="5" t="n">
        <v>364</v>
      </c>
      <c r="D61" s="5" t="n">
        <v>0</v>
      </c>
    </row>
    <row r="62" spans="1:7">
      <c r="A62" s="4" t="s">
        <v>688</v>
      </c>
      <c r="C62" s="5" t="n">
        <v>366</v>
      </c>
      <c r="D62" s="5" t="n">
        <v>0</v>
      </c>
    </row>
    <row r="63" spans="1:7">
      <c r="A63" s="4" t="s">
        <v>689</v>
      </c>
      <c r="B63" s="4" t="s">
        <v>129</v>
      </c>
      <c r="C63" s="5" t="n">
        <v>213</v>
      </c>
      <c r="D63" s="5" t="n">
        <v>747</v>
      </c>
      <c r="F63" s="5" t="n">
        <v>763</v>
      </c>
    </row>
    <row r="64" spans="1:7">
      <c r="A64" s="4" t="s">
        <v>690</v>
      </c>
      <c r="C64" s="5" t="n">
        <v>14</v>
      </c>
      <c r="D64" s="5" t="n">
        <v>15</v>
      </c>
      <c r="F64" s="5" t="n">
        <v>15</v>
      </c>
    </row>
    <row r="65" spans="1:7">
      <c r="A65" s="4" t="s">
        <v>691</v>
      </c>
      <c r="C65" s="5" t="n">
        <v>364</v>
      </c>
      <c r="D65" s="5" t="n">
        <v>0</v>
      </c>
      <c r="E65" s="4" t="s">
        <v>129</v>
      </c>
      <c r="F65" s="5" t="n">
        <v>4</v>
      </c>
      <c r="G65" s="4" t="s">
        <v>129</v>
      </c>
    </row>
    <row r="66" spans="1:7">
      <c r="A66" s="4" t="s">
        <v>692</v>
      </c>
      <c r="C66" s="5" t="n">
        <v>0</v>
      </c>
      <c r="D66" s="5" t="n">
        <v>0</v>
      </c>
      <c r="F66" s="5" t="n">
        <v>0</v>
      </c>
    </row>
    <row r="67" spans="1:7">
      <c r="A67" s="4" t="s">
        <v>623</v>
      </c>
    </row>
    <row r="68" spans="1:7">
      <c r="A68" s="3" t="s">
        <v>591</v>
      </c>
    </row>
    <row r="69" spans="1:7">
      <c r="A69" s="4" t="s">
        <v>681</v>
      </c>
      <c r="C69" s="5" t="n">
        <v>17912</v>
      </c>
      <c r="D69" s="5" t="n">
        <v>17622</v>
      </c>
    </row>
    <row r="70" spans="1:7">
      <c r="A70" s="4" t="s">
        <v>679</v>
      </c>
      <c r="C70" s="5" t="n">
        <v>103718</v>
      </c>
      <c r="D70" s="5" t="n">
        <v>75060</v>
      </c>
    </row>
    <row r="71" spans="1:7">
      <c r="A71" s="4" t="s">
        <v>682</v>
      </c>
      <c r="C71" s="5" t="n">
        <v>138136</v>
      </c>
      <c r="D71" s="5" t="n">
        <v>88795</v>
      </c>
    </row>
    <row r="72" spans="1:7">
      <c r="A72" s="4" t="s">
        <v>683</v>
      </c>
      <c r="B72" s="4" t="s">
        <v>129</v>
      </c>
      <c r="C72" s="5" t="n">
        <v>64509</v>
      </c>
      <c r="D72" s="5" t="n">
        <v>59254</v>
      </c>
      <c r="F72" s="5" t="n">
        <v>27476</v>
      </c>
    </row>
    <row r="73" spans="1:7">
      <c r="A73" s="4" t="s">
        <v>684</v>
      </c>
      <c r="C73" s="5" t="n">
        <v>166</v>
      </c>
      <c r="D73" s="5" t="n">
        <v>307</v>
      </c>
      <c r="F73" s="5" t="n">
        <v>317</v>
      </c>
    </row>
    <row r="74" spans="1:7">
      <c r="A74" s="4" t="s">
        <v>640</v>
      </c>
    </row>
    <row r="75" spans="1:7">
      <c r="A75" s="3" t="s">
        <v>591</v>
      </c>
    </row>
    <row r="76" spans="1:7">
      <c r="A76" s="4" t="s">
        <v>685</v>
      </c>
      <c r="C76" s="5" t="n">
        <v>51272</v>
      </c>
      <c r="D76" s="5" t="n">
        <v>14072</v>
      </c>
    </row>
    <row r="77" spans="1:7">
      <c r="A77" s="4" t="s">
        <v>686</v>
      </c>
      <c r="C77" s="5" t="n">
        <v>52910</v>
      </c>
      <c r="D77" s="5" t="n">
        <v>20312</v>
      </c>
    </row>
    <row r="78" spans="1:7">
      <c r="A78" s="4" t="s">
        <v>681</v>
      </c>
      <c r="C78" s="5" t="n">
        <v>12474</v>
      </c>
      <c r="D78" s="5" t="n">
        <v>7079</v>
      </c>
    </row>
    <row r="79" spans="1:7">
      <c r="A79" s="4" t="s">
        <v>687</v>
      </c>
      <c r="C79" s="5" t="n">
        <v>2852</v>
      </c>
      <c r="D79" s="5" t="n">
        <v>2825</v>
      </c>
    </row>
    <row r="80" spans="1:7">
      <c r="A80" s="4" t="s">
        <v>688</v>
      </c>
      <c r="C80" s="5" t="n">
        <v>5939</v>
      </c>
      <c r="D80" s="5" t="n">
        <v>5121</v>
      </c>
    </row>
    <row r="81" spans="1:7">
      <c r="A81" s="4" t="s">
        <v>689</v>
      </c>
      <c r="B81" s="4" t="s">
        <v>129</v>
      </c>
      <c r="C81" s="5" t="n">
        <v>22736</v>
      </c>
      <c r="D81" s="5" t="n">
        <v>12590</v>
      </c>
      <c r="F81" s="5" t="n">
        <v>8498</v>
      </c>
    </row>
    <row r="82" spans="1:7">
      <c r="A82" s="4" t="s">
        <v>690</v>
      </c>
      <c r="C82" s="5" t="n">
        <v>10</v>
      </c>
      <c r="D82" s="5" t="n">
        <v>32</v>
      </c>
      <c r="F82" s="5" t="n">
        <v>21</v>
      </c>
    </row>
    <row r="83" spans="1:7">
      <c r="A83" s="4" t="s">
        <v>691</v>
      </c>
      <c r="B83" s="4" t="s">
        <v>129</v>
      </c>
      <c r="C83" s="5" t="n">
        <v>2455</v>
      </c>
      <c r="D83" s="5" t="n">
        <v>2752</v>
      </c>
      <c r="F83" s="5" t="n">
        <v>2289</v>
      </c>
    </row>
    <row r="84" spans="1:7">
      <c r="A84" s="4" t="s">
        <v>692</v>
      </c>
      <c r="C84" s="5" t="n">
        <v>4</v>
      </c>
      <c r="D84" s="5" t="n">
        <v>89</v>
      </c>
      <c r="F84" s="5" t="n">
        <v>99</v>
      </c>
    </row>
    <row r="85" spans="1:7">
      <c r="A85" s="4" t="s">
        <v>642</v>
      </c>
    </row>
    <row r="86" spans="1:7">
      <c r="A86" s="3" t="s">
        <v>591</v>
      </c>
    </row>
    <row r="87" spans="1:7">
      <c r="A87" s="4" t="s">
        <v>685</v>
      </c>
      <c r="C87" s="5" t="n">
        <v>4395</v>
      </c>
      <c r="D87" s="5" t="n">
        <v>3901</v>
      </c>
    </row>
    <row r="88" spans="1:7">
      <c r="A88" s="4" t="s">
        <v>686</v>
      </c>
      <c r="C88" s="5" t="n">
        <v>4861</v>
      </c>
      <c r="D88" s="5" t="n">
        <v>4423</v>
      </c>
    </row>
    <row r="89" spans="1:7">
      <c r="A89" s="4" t="s">
        <v>681</v>
      </c>
      <c r="C89" s="5" t="n">
        <v>2144</v>
      </c>
      <c r="D89" s="5" t="n">
        <v>2511</v>
      </c>
    </row>
    <row r="90" spans="1:7">
      <c r="A90" s="4" t="s">
        <v>687</v>
      </c>
      <c r="C90" s="5" t="n">
        <v>664</v>
      </c>
      <c r="D90" s="5" t="n">
        <v>2729</v>
      </c>
    </row>
    <row r="91" spans="1:7">
      <c r="A91" s="4" t="s">
        <v>688</v>
      </c>
      <c r="C91" s="5" t="n">
        <v>1652</v>
      </c>
      <c r="D91" s="5" t="n">
        <v>2726</v>
      </c>
    </row>
    <row r="92" spans="1:7">
      <c r="A92" s="4" t="s">
        <v>689</v>
      </c>
      <c r="B92" s="4" t="s">
        <v>129</v>
      </c>
      <c r="C92" s="5" t="n">
        <v>3842</v>
      </c>
      <c r="D92" s="5" t="n">
        <v>3204</v>
      </c>
      <c r="F92" s="5" t="n">
        <v>4214</v>
      </c>
    </row>
    <row r="93" spans="1:7">
      <c r="A93" s="4" t="s">
        <v>690</v>
      </c>
      <c r="C93" s="5" t="n">
        <v>134</v>
      </c>
      <c r="D93" s="5" t="n">
        <v>56</v>
      </c>
      <c r="F93" s="5" t="n">
        <v>27</v>
      </c>
    </row>
    <row r="94" spans="1:7">
      <c r="A94" s="4" t="s">
        <v>691</v>
      </c>
      <c r="B94" s="4" t="s">
        <v>129</v>
      </c>
      <c r="C94" s="5" t="n">
        <v>528</v>
      </c>
      <c r="D94" s="5" t="n">
        <v>1746</v>
      </c>
      <c r="F94" s="5" t="n">
        <v>6139</v>
      </c>
    </row>
    <row r="95" spans="1:7">
      <c r="A95" s="4" t="s">
        <v>692</v>
      </c>
      <c r="C95" s="5" t="n">
        <v>18</v>
      </c>
      <c r="D95" s="5" t="n">
        <v>130</v>
      </c>
      <c r="F95" s="5" t="n">
        <v>170</v>
      </c>
    </row>
    <row r="96" spans="1:7">
      <c r="A96" s="4" t="s">
        <v>644</v>
      </c>
    </row>
    <row r="97" spans="1:7">
      <c r="A97" s="3" t="s">
        <v>591</v>
      </c>
    </row>
    <row r="98" spans="1:7">
      <c r="A98" s="4" t="s">
        <v>685</v>
      </c>
      <c r="C98" s="5" t="n">
        <v>1524</v>
      </c>
      <c r="D98" s="5" t="n">
        <v>11193</v>
      </c>
    </row>
    <row r="99" spans="1:7">
      <c r="A99" s="4" t="s">
        <v>686</v>
      </c>
      <c r="C99" s="5" t="n">
        <v>4636</v>
      </c>
      <c r="D99" s="5" t="n">
        <v>11894</v>
      </c>
    </row>
    <row r="100" spans="1:7">
      <c r="A100" s="4" t="s">
        <v>681</v>
      </c>
      <c r="C100" s="5" t="n">
        <v>0</v>
      </c>
      <c r="D100" s="5" t="n">
        <v>8032</v>
      </c>
    </row>
    <row r="101" spans="1:7">
      <c r="A101" s="4" t="s">
        <v>687</v>
      </c>
      <c r="C101" s="5" t="n">
        <v>31324</v>
      </c>
      <c r="D101" s="5" t="n">
        <v>40216</v>
      </c>
    </row>
    <row r="102" spans="1:7">
      <c r="A102" s="4" t="s">
        <v>688</v>
      </c>
      <c r="C102" s="5" t="n">
        <v>53319</v>
      </c>
      <c r="D102" s="5" t="n">
        <v>44194</v>
      </c>
    </row>
    <row r="103" spans="1:7">
      <c r="A103" s="4" t="s">
        <v>689</v>
      </c>
      <c r="B103" s="4" t="s">
        <v>129</v>
      </c>
      <c r="C103" s="5" t="n">
        <v>508</v>
      </c>
      <c r="D103" s="5" t="n">
        <v>8475</v>
      </c>
      <c r="F103" s="5" t="n">
        <v>3802</v>
      </c>
    </row>
    <row r="104" spans="1:7">
      <c r="A104" s="4" t="s">
        <v>690</v>
      </c>
      <c r="C104" s="5" t="n">
        <v>0</v>
      </c>
      <c r="D104" s="5" t="n">
        <v>0</v>
      </c>
      <c r="F104" s="5" t="n">
        <v>0</v>
      </c>
    </row>
    <row r="105" spans="1:7">
      <c r="A105" s="4" t="s">
        <v>691</v>
      </c>
      <c r="B105" s="4" t="s">
        <v>129</v>
      </c>
      <c r="C105" s="5" t="n">
        <v>30767</v>
      </c>
      <c r="D105" s="5" t="n">
        <v>30363</v>
      </c>
      <c r="F105" s="5" t="n">
        <v>2534</v>
      </c>
    </row>
    <row r="106" spans="1:7">
      <c r="A106" s="4" t="s">
        <v>692</v>
      </c>
      <c r="C106" s="5" t="n">
        <v>0</v>
      </c>
      <c r="D106" s="5" t="n">
        <v>0</v>
      </c>
      <c r="F106" s="5" t="n">
        <v>0</v>
      </c>
    </row>
    <row r="107" spans="1:7">
      <c r="A107" s="4" t="s">
        <v>646</v>
      </c>
    </row>
    <row r="108" spans="1:7">
      <c r="A108" s="3" t="s">
        <v>591</v>
      </c>
    </row>
    <row r="109" spans="1:7">
      <c r="A109" s="4" t="s">
        <v>685</v>
      </c>
      <c r="C109" s="5" t="n">
        <v>5821</v>
      </c>
      <c r="D109" s="5" t="n">
        <v>0</v>
      </c>
    </row>
    <row r="110" spans="1:7">
      <c r="A110" s="4" t="s">
        <v>686</v>
      </c>
      <c r="C110" s="5" t="n">
        <v>5880</v>
      </c>
      <c r="D110" s="5" t="n">
        <v>0</v>
      </c>
    </row>
    <row r="111" spans="1:7">
      <c r="A111" s="4" t="s">
        <v>681</v>
      </c>
      <c r="C111" s="5" t="n">
        <v>3294</v>
      </c>
      <c r="D111" s="5" t="n">
        <v>0</v>
      </c>
    </row>
    <row r="112" spans="1:7">
      <c r="A112" s="4" t="s">
        <v>687</v>
      </c>
      <c r="C112" s="5" t="n">
        <v>5866</v>
      </c>
      <c r="D112" s="5" t="n">
        <v>124</v>
      </c>
    </row>
    <row r="113" spans="1:7">
      <c r="A113" s="4" t="s">
        <v>688</v>
      </c>
      <c r="C113" s="5" t="n">
        <v>8939</v>
      </c>
      <c r="D113" s="5" t="n">
        <v>125</v>
      </c>
    </row>
    <row r="114" spans="1:7">
      <c r="A114" s="4" t="s">
        <v>689</v>
      </c>
      <c r="C114" s="5" t="n">
        <v>1227</v>
      </c>
      <c r="D114" s="5" t="n">
        <v>0</v>
      </c>
      <c r="F114" s="5" t="n">
        <v>0</v>
      </c>
    </row>
    <row r="115" spans="1:7">
      <c r="A115" s="4" t="s">
        <v>690</v>
      </c>
      <c r="C115" s="5" t="n">
        <v>0</v>
      </c>
      <c r="D115" s="5" t="n">
        <v>0</v>
      </c>
      <c r="F115" s="5" t="n">
        <v>0</v>
      </c>
    </row>
    <row r="116" spans="1:7">
      <c r="A116" s="4" t="s">
        <v>691</v>
      </c>
      <c r="B116" s="4" t="s">
        <v>129</v>
      </c>
      <c r="C116" s="5" t="n">
        <v>2446</v>
      </c>
      <c r="D116" s="5" t="n">
        <v>124</v>
      </c>
      <c r="F116" s="5" t="n">
        <v>0</v>
      </c>
    </row>
    <row r="117" spans="1:7">
      <c r="A117" s="4" t="s">
        <v>692</v>
      </c>
      <c r="C117" s="5" t="n">
        <v>0</v>
      </c>
      <c r="D117" s="5" t="n">
        <v>0</v>
      </c>
      <c r="F117" s="5" t="n">
        <v>0</v>
      </c>
    </row>
    <row r="118" spans="1:7">
      <c r="A118" s="4" t="s">
        <v>624</v>
      </c>
    </row>
    <row r="119" spans="1:7">
      <c r="A119" s="3" t="s">
        <v>591</v>
      </c>
    </row>
    <row r="120" spans="1:7">
      <c r="A120" s="4" t="s">
        <v>685</v>
      </c>
      <c r="C120" s="5" t="n">
        <v>270</v>
      </c>
      <c r="D120" s="5" t="n">
        <v>365</v>
      </c>
    </row>
    <row r="121" spans="1:7">
      <c r="A121" s="4" t="s">
        <v>686</v>
      </c>
      <c r="C121" s="5" t="n">
        <v>280</v>
      </c>
      <c r="D121" s="5" t="n">
        <v>372</v>
      </c>
    </row>
    <row r="122" spans="1:7">
      <c r="A122" s="4" t="s">
        <v>681</v>
      </c>
      <c r="C122" s="5" t="n">
        <v>170</v>
      </c>
      <c r="D122" s="5" t="n">
        <v>157</v>
      </c>
    </row>
    <row r="123" spans="1:7">
      <c r="A123" s="4" t="s">
        <v>687</v>
      </c>
      <c r="C123" s="5" t="n">
        <v>221</v>
      </c>
      <c r="D123" s="5" t="n">
        <v>1363</v>
      </c>
    </row>
    <row r="124" spans="1:7">
      <c r="A124" s="4" t="s">
        <v>688</v>
      </c>
      <c r="C124" s="5" t="n">
        <v>292</v>
      </c>
      <c r="D124" s="5" t="n">
        <v>1945</v>
      </c>
    </row>
    <row r="125" spans="1:7">
      <c r="A125" s="4" t="s">
        <v>679</v>
      </c>
      <c r="C125" s="5" t="n">
        <v>491</v>
      </c>
      <c r="D125" s="5" t="n">
        <v>1728</v>
      </c>
    </row>
    <row r="126" spans="1:7">
      <c r="A126" s="4" t="s">
        <v>682</v>
      </c>
      <c r="C126" s="5" t="n">
        <v>572</v>
      </c>
      <c r="D126" s="5" t="n">
        <v>2317</v>
      </c>
    </row>
    <row r="127" spans="1:7">
      <c r="A127" s="4" t="s">
        <v>689</v>
      </c>
      <c r="B127" s="4" t="s">
        <v>129</v>
      </c>
      <c r="C127" s="5" t="n">
        <v>233</v>
      </c>
      <c r="D127" s="5" t="n">
        <v>355</v>
      </c>
      <c r="F127" s="5" t="n">
        <v>132</v>
      </c>
    </row>
    <row r="128" spans="1:7">
      <c r="A128" s="4" t="s">
        <v>690</v>
      </c>
      <c r="C128" s="5" t="n">
        <v>0</v>
      </c>
      <c r="D128" s="5" t="n">
        <v>15</v>
      </c>
      <c r="F128" s="5" t="n">
        <v>8</v>
      </c>
    </row>
    <row r="129" spans="1:7">
      <c r="A129" s="4" t="s">
        <v>691</v>
      </c>
      <c r="B129" s="4" t="s">
        <v>129</v>
      </c>
      <c r="C129" s="5" t="n">
        <v>166</v>
      </c>
      <c r="D129" s="5" t="n">
        <v>1363</v>
      </c>
      <c r="F129" s="5" t="n">
        <v>3027</v>
      </c>
    </row>
    <row r="130" spans="1:7">
      <c r="A130" s="4" t="s">
        <v>692</v>
      </c>
      <c r="C130" s="5" t="n">
        <v>9</v>
      </c>
      <c r="D130" s="5" t="n">
        <v>0</v>
      </c>
      <c r="F130" s="5" t="n">
        <v>2</v>
      </c>
    </row>
    <row r="131" spans="1:7">
      <c r="A131" s="4" t="s">
        <v>683</v>
      </c>
      <c r="B131" s="4" t="s">
        <v>129</v>
      </c>
      <c r="C131" s="5" t="n">
        <v>399</v>
      </c>
      <c r="D131" s="5" t="n">
        <v>1718</v>
      </c>
      <c r="F131" s="5" t="n">
        <v>3159</v>
      </c>
    </row>
    <row r="132" spans="1:7">
      <c r="A132" s="4" t="s">
        <v>684</v>
      </c>
      <c r="C132" s="7" t="n">
        <v>9</v>
      </c>
      <c r="D132" s="7" t="n">
        <v>15</v>
      </c>
      <c r="F132" s="7" t="n">
        <v>10</v>
      </c>
    </row>
    <row r="133" spans="1:7"/>
    <row r="134" spans="1:7">
      <c r="A134" s="4" t="s">
        <v>129</v>
      </c>
      <c r="B134" s="4" t="s">
        <v>693</v>
      </c>
    </row>
  </sheetData>
  <mergeCells count="6">
    <mergeCell ref="A1:B2"/>
    <mergeCell ref="C1:G1"/>
    <mergeCell ref="D2:E2"/>
    <mergeCell ref="F2:G2"/>
    <mergeCell ref="A133:F133"/>
    <mergeCell ref="B134:F1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 customWidth="1" max="6" min="6" width="4"/>
    <col customWidth="1" max="7" min="7" width="29"/>
    <col customWidth="1" max="8" min="8" width="4"/>
  </cols>
  <sheetData>
    <row r="1" spans="1:8">
      <c r="A1" s="1" t="s">
        <v>694</v>
      </c>
      <c r="C1" s="2" t="s">
        <v>1</v>
      </c>
    </row>
    <row r="2" spans="1:8">
      <c r="C2" s="2" t="s">
        <v>695</v>
      </c>
      <c r="E2" s="2" t="s">
        <v>696</v>
      </c>
      <c r="G2" s="2" t="s">
        <v>697</v>
      </c>
    </row>
    <row r="3" spans="1:8">
      <c r="A3" s="3" t="s">
        <v>698</v>
      </c>
    </row>
    <row r="4" spans="1:8">
      <c r="A4" s="4" t="s">
        <v>699</v>
      </c>
      <c r="C4" s="5" t="n">
        <v>54</v>
      </c>
      <c r="D4" s="4" t="s">
        <v>129</v>
      </c>
      <c r="E4" s="5" t="n">
        <v>97</v>
      </c>
      <c r="F4" s="4" t="s">
        <v>700</v>
      </c>
      <c r="G4" s="5" t="n">
        <v>72</v>
      </c>
      <c r="H4" s="4" t="s">
        <v>701</v>
      </c>
    </row>
    <row r="5" spans="1:8">
      <c r="A5" s="4" t="s">
        <v>702</v>
      </c>
      <c r="C5" s="7" t="n">
        <v>100161000</v>
      </c>
      <c r="D5" s="4" t="s">
        <v>129</v>
      </c>
      <c r="E5" s="7" t="n">
        <v>175728000</v>
      </c>
      <c r="F5" s="4" t="s">
        <v>700</v>
      </c>
      <c r="G5" s="7" t="n">
        <v>41030000</v>
      </c>
      <c r="H5" s="4" t="s">
        <v>701</v>
      </c>
    </row>
    <row r="6" spans="1:8">
      <c r="A6" s="4" t="s">
        <v>703</v>
      </c>
      <c r="C6" s="7" t="n">
        <v>89443000</v>
      </c>
      <c r="D6" s="4" t="s">
        <v>129</v>
      </c>
      <c r="E6" s="7" t="n">
        <v>174858000</v>
      </c>
      <c r="F6" s="4" t="s">
        <v>700</v>
      </c>
      <c r="G6" s="7" t="n">
        <v>34457000</v>
      </c>
      <c r="H6" s="4" t="s">
        <v>701</v>
      </c>
    </row>
    <row r="7" spans="1:8">
      <c r="A7" s="4" t="s">
        <v>704</v>
      </c>
      <c r="B7" s="4" t="s">
        <v>705</v>
      </c>
      <c r="C7" s="5" t="n">
        <v>4</v>
      </c>
      <c r="D7" s="4" t="s">
        <v>129</v>
      </c>
      <c r="E7" s="5" t="n">
        <v>3</v>
      </c>
      <c r="F7" s="4" t="s">
        <v>700</v>
      </c>
      <c r="G7" s="5" t="n">
        <v>3</v>
      </c>
      <c r="H7" s="4" t="s">
        <v>701</v>
      </c>
    </row>
    <row r="8" spans="1:8">
      <c r="A8" s="4" t="s">
        <v>706</v>
      </c>
      <c r="B8" s="4" t="s">
        <v>705</v>
      </c>
      <c r="C8" s="7" t="n">
        <v>6502000</v>
      </c>
      <c r="D8" s="4" t="s">
        <v>129</v>
      </c>
      <c r="E8" s="7" t="n">
        <v>2825000</v>
      </c>
      <c r="F8" s="4" t="s">
        <v>700</v>
      </c>
      <c r="G8" s="7" t="n">
        <v>1589000</v>
      </c>
      <c r="H8" s="4" t="s">
        <v>701</v>
      </c>
    </row>
    <row r="9" spans="1:8">
      <c r="A9" s="4" t="s">
        <v>707</v>
      </c>
      <c r="C9" s="7" t="n">
        <v>0</v>
      </c>
      <c r="E9" s="7" t="n">
        <v>96900</v>
      </c>
      <c r="G9" s="7" t="n">
        <v>129000</v>
      </c>
    </row>
    <row r="10" spans="1:8">
      <c r="A10" s="4" t="s">
        <v>708</v>
      </c>
    </row>
    <row r="11" spans="1:8">
      <c r="A11" s="3" t="s">
        <v>698</v>
      </c>
    </row>
    <row r="12" spans="1:8">
      <c r="A12" s="4" t="s">
        <v>709</v>
      </c>
      <c r="C12" s="5" t="n">
        <v>12</v>
      </c>
      <c r="E12" s="5" t="n">
        <v>21</v>
      </c>
      <c r="G12" s="5" t="n">
        <v>14</v>
      </c>
    </row>
    <row r="13" spans="1:8">
      <c r="A13" s="4" t="s">
        <v>702</v>
      </c>
      <c r="C13" s="7" t="n">
        <v>13833000</v>
      </c>
      <c r="E13" s="7" t="n">
        <v>43536000</v>
      </c>
      <c r="G13" s="7" t="n">
        <v>14659000</v>
      </c>
    </row>
    <row r="14" spans="1:8">
      <c r="A14" s="4" t="s">
        <v>703</v>
      </c>
      <c r="C14" s="7" t="n">
        <v>6099000</v>
      </c>
      <c r="E14" s="7" t="n">
        <v>43012000</v>
      </c>
      <c r="G14" s="7" t="n">
        <v>14660000</v>
      </c>
    </row>
    <row r="15" spans="1:8">
      <c r="A15" s="4" t="s">
        <v>710</v>
      </c>
      <c r="B15" s="4" t="s">
        <v>705</v>
      </c>
      <c r="C15" s="5" t="n">
        <v>0</v>
      </c>
      <c r="E15" s="5" t="n">
        <v>2</v>
      </c>
      <c r="G15" s="5" t="n">
        <v>1</v>
      </c>
    </row>
    <row r="16" spans="1:8">
      <c r="A16" s="4" t="s">
        <v>706</v>
      </c>
      <c r="B16" s="4" t="s">
        <v>705</v>
      </c>
      <c r="C16" s="7" t="n">
        <v>0</v>
      </c>
      <c r="E16" s="7" t="n">
        <v>2670000</v>
      </c>
      <c r="G16" s="7" t="n">
        <v>55000</v>
      </c>
    </row>
    <row r="17" spans="1:8">
      <c r="A17" s="4" t="s">
        <v>711</v>
      </c>
    </row>
    <row r="18" spans="1:8">
      <c r="A18" s="3" t="s">
        <v>698</v>
      </c>
    </row>
    <row r="19" spans="1:8">
      <c r="A19" s="4" t="s">
        <v>699</v>
      </c>
      <c r="C19" s="5" t="n">
        <v>10</v>
      </c>
      <c r="E19" s="5" t="n">
        <v>18</v>
      </c>
      <c r="G19" s="5" t="n">
        <v>11</v>
      </c>
    </row>
    <row r="20" spans="1:8">
      <c r="A20" s="4" t="s">
        <v>702</v>
      </c>
      <c r="C20" s="7" t="n">
        <v>7091000</v>
      </c>
      <c r="E20" s="7" t="n">
        <v>3128000</v>
      </c>
      <c r="G20" s="7" t="n">
        <v>4794000</v>
      </c>
    </row>
    <row r="21" spans="1:8">
      <c r="A21" s="4" t="s">
        <v>703</v>
      </c>
      <c r="C21" s="7" t="n">
        <v>6439000</v>
      </c>
      <c r="E21" s="7" t="n">
        <v>2961000</v>
      </c>
      <c r="G21" s="7" t="n">
        <v>4794000</v>
      </c>
    </row>
    <row r="22" spans="1:8">
      <c r="A22" s="4" t="s">
        <v>710</v>
      </c>
      <c r="B22" s="4" t="s">
        <v>705</v>
      </c>
      <c r="C22" s="5" t="n">
        <v>2</v>
      </c>
      <c r="E22" s="5" t="n">
        <v>1</v>
      </c>
      <c r="G22" s="5" t="n">
        <v>0</v>
      </c>
    </row>
    <row r="23" spans="1:8">
      <c r="A23" s="4" t="s">
        <v>706</v>
      </c>
      <c r="B23" s="4" t="s">
        <v>705</v>
      </c>
      <c r="C23" s="7" t="n">
        <v>5000000</v>
      </c>
      <c r="E23" s="7" t="n">
        <v>155000</v>
      </c>
      <c r="G23" s="7" t="n">
        <v>0</v>
      </c>
    </row>
    <row r="24" spans="1:8">
      <c r="A24" s="4" t="s">
        <v>712</v>
      </c>
    </row>
    <row r="25" spans="1:8">
      <c r="A25" s="3" t="s">
        <v>698</v>
      </c>
    </row>
    <row r="26" spans="1:8">
      <c r="A26" s="4" t="s">
        <v>699</v>
      </c>
      <c r="C26" s="5" t="n">
        <v>1</v>
      </c>
    </row>
    <row r="27" spans="1:8">
      <c r="A27" s="4" t="s">
        <v>702</v>
      </c>
      <c r="C27" s="7" t="n">
        <v>1245000</v>
      </c>
    </row>
    <row r="28" spans="1:8">
      <c r="A28" s="4" t="s">
        <v>703</v>
      </c>
      <c r="C28" s="7" t="n">
        <v>1245000</v>
      </c>
    </row>
    <row r="29" spans="1:8">
      <c r="A29" s="4" t="s">
        <v>710</v>
      </c>
      <c r="B29" s="4" t="s">
        <v>705</v>
      </c>
      <c r="C29" s="5" t="n">
        <v>0</v>
      </c>
    </row>
    <row r="30" spans="1:8">
      <c r="A30" s="4" t="s">
        <v>706</v>
      </c>
      <c r="B30" s="4" t="s">
        <v>705</v>
      </c>
      <c r="C30" s="7" t="n">
        <v>0</v>
      </c>
    </row>
    <row r="31" spans="1:8">
      <c r="A31" s="4" t="s">
        <v>713</v>
      </c>
    </row>
    <row r="32" spans="1:8">
      <c r="A32" s="3" t="s">
        <v>698</v>
      </c>
    </row>
    <row r="33" spans="1:8">
      <c r="A33" s="4" t="s">
        <v>699</v>
      </c>
      <c r="G33" s="5" t="n">
        <v>4</v>
      </c>
    </row>
    <row r="34" spans="1:8">
      <c r="A34" s="4" t="s">
        <v>702</v>
      </c>
      <c r="G34" s="7" t="n">
        <v>5507000</v>
      </c>
    </row>
    <row r="35" spans="1:8">
      <c r="A35" s="4" t="s">
        <v>703</v>
      </c>
      <c r="G35" s="7" t="n">
        <v>4965000</v>
      </c>
    </row>
    <row r="36" spans="1:8">
      <c r="A36" s="4" t="s">
        <v>710</v>
      </c>
      <c r="B36" s="4" t="s">
        <v>705</v>
      </c>
      <c r="E36" s="5" t="n">
        <v>0</v>
      </c>
      <c r="G36" s="5" t="n">
        <v>0</v>
      </c>
    </row>
    <row r="37" spans="1:8">
      <c r="A37" s="4" t="s">
        <v>706</v>
      </c>
      <c r="B37" s="4" t="s">
        <v>705</v>
      </c>
      <c r="E37" s="7" t="n">
        <v>0</v>
      </c>
      <c r="G37" s="7" t="n">
        <v>0</v>
      </c>
    </row>
    <row r="38" spans="1:8">
      <c r="A38" s="4" t="s">
        <v>714</v>
      </c>
    </row>
    <row r="39" spans="1:8">
      <c r="A39" s="3" t="s">
        <v>698</v>
      </c>
    </row>
    <row r="40" spans="1:8">
      <c r="A40" s="4" t="s">
        <v>699</v>
      </c>
      <c r="C40" s="5" t="n">
        <v>14</v>
      </c>
      <c r="E40" s="5" t="n">
        <v>25</v>
      </c>
      <c r="G40" s="5" t="n">
        <v>13</v>
      </c>
    </row>
    <row r="41" spans="1:8">
      <c r="A41" s="4" t="s">
        <v>702</v>
      </c>
      <c r="C41" s="7" t="n">
        <v>30788000</v>
      </c>
      <c r="E41" s="7" t="n">
        <v>2718000</v>
      </c>
      <c r="G41" s="7" t="n">
        <v>2717000</v>
      </c>
    </row>
    <row r="42" spans="1:8">
      <c r="A42" s="4" t="s">
        <v>703</v>
      </c>
      <c r="C42" s="7" t="n">
        <v>30788000</v>
      </c>
      <c r="E42" s="7" t="n">
        <v>2539000</v>
      </c>
      <c r="G42" s="7" t="n">
        <v>2717000</v>
      </c>
    </row>
    <row r="43" spans="1:8">
      <c r="A43" s="4" t="s">
        <v>704</v>
      </c>
      <c r="B43" s="4" t="s">
        <v>705</v>
      </c>
      <c r="C43" s="5" t="n">
        <v>0</v>
      </c>
      <c r="G43" s="5" t="n">
        <v>1</v>
      </c>
    </row>
    <row r="44" spans="1:8">
      <c r="A44" s="4" t="s">
        <v>706</v>
      </c>
      <c r="B44" s="4" t="s">
        <v>705</v>
      </c>
      <c r="C44" s="7" t="n">
        <v>0</v>
      </c>
      <c r="G44" s="7" t="n">
        <v>1144000</v>
      </c>
    </row>
    <row r="45" spans="1:8">
      <c r="A45" s="4" t="s">
        <v>715</v>
      </c>
    </row>
    <row r="46" spans="1:8">
      <c r="A46" s="3" t="s">
        <v>698</v>
      </c>
    </row>
    <row r="47" spans="1:8">
      <c r="A47" s="4" t="s">
        <v>699</v>
      </c>
      <c r="C47" s="5" t="n">
        <v>5</v>
      </c>
      <c r="E47" s="5" t="n">
        <v>13</v>
      </c>
      <c r="G47" s="5" t="n">
        <v>22</v>
      </c>
    </row>
    <row r="48" spans="1:8">
      <c r="A48" s="4" t="s">
        <v>702</v>
      </c>
      <c r="C48" s="7" t="n">
        <v>2158000</v>
      </c>
      <c r="E48" s="7" t="n">
        <v>8400000</v>
      </c>
      <c r="G48" s="7" t="n">
        <v>12368000</v>
      </c>
    </row>
    <row r="49" spans="1:8">
      <c r="A49" s="4" t="s">
        <v>703</v>
      </c>
      <c r="C49" s="7" t="n">
        <v>2158000</v>
      </c>
      <c r="E49" s="7" t="n">
        <v>8400000</v>
      </c>
      <c r="G49" s="7" t="n">
        <v>6336000</v>
      </c>
    </row>
    <row r="50" spans="1:8">
      <c r="A50" s="4" t="s">
        <v>704</v>
      </c>
      <c r="B50" s="4" t="s">
        <v>705</v>
      </c>
      <c r="C50" s="5" t="n">
        <v>2</v>
      </c>
      <c r="E50" s="5" t="n">
        <v>0</v>
      </c>
      <c r="G50" s="5" t="n">
        <v>1</v>
      </c>
    </row>
    <row r="51" spans="1:8">
      <c r="A51" s="4" t="s">
        <v>706</v>
      </c>
      <c r="B51" s="4" t="s">
        <v>705</v>
      </c>
      <c r="C51" s="7" t="n">
        <v>1502000</v>
      </c>
      <c r="E51" s="7" t="n">
        <v>0</v>
      </c>
      <c r="G51" s="7" t="n">
        <v>390000</v>
      </c>
    </row>
    <row r="52" spans="1:8">
      <c r="A52" s="4" t="s">
        <v>716</v>
      </c>
    </row>
    <row r="53" spans="1:8">
      <c r="A53" s="3" t="s">
        <v>698</v>
      </c>
    </row>
    <row r="54" spans="1:8">
      <c r="A54" s="4" t="s">
        <v>699</v>
      </c>
      <c r="C54" s="5" t="n">
        <v>7</v>
      </c>
      <c r="E54" s="5" t="n">
        <v>10</v>
      </c>
      <c r="G54" s="5" t="n">
        <v>1</v>
      </c>
    </row>
    <row r="55" spans="1:8">
      <c r="A55" s="4" t="s">
        <v>702</v>
      </c>
      <c r="C55" s="7" t="n">
        <v>44196000</v>
      </c>
      <c r="E55" s="7" t="n">
        <v>93868000</v>
      </c>
      <c r="G55" s="7" t="n">
        <v>518000</v>
      </c>
    </row>
    <row r="56" spans="1:8">
      <c r="A56" s="4" t="s">
        <v>703</v>
      </c>
      <c r="C56" s="7" t="n">
        <v>42572000</v>
      </c>
      <c r="E56" s="7" t="n">
        <v>93868000</v>
      </c>
      <c r="G56" s="7" t="n">
        <v>518000</v>
      </c>
    </row>
    <row r="57" spans="1:8">
      <c r="A57" s="4" t="s">
        <v>704</v>
      </c>
      <c r="B57" s="4" t="s">
        <v>705</v>
      </c>
      <c r="C57" s="5" t="n">
        <v>0</v>
      </c>
      <c r="E57" s="5" t="n">
        <v>0</v>
      </c>
      <c r="G57" s="5" t="n">
        <v>0</v>
      </c>
    </row>
    <row r="58" spans="1:8">
      <c r="A58" s="4" t="s">
        <v>706</v>
      </c>
      <c r="B58" s="4" t="s">
        <v>705</v>
      </c>
      <c r="C58" s="7" t="n">
        <v>0</v>
      </c>
      <c r="E58" s="7" t="n">
        <v>0</v>
      </c>
      <c r="G58" s="7" t="n">
        <v>0</v>
      </c>
    </row>
    <row r="59" spans="1:8">
      <c r="A59" s="4" t="s">
        <v>717</v>
      </c>
    </row>
    <row r="60" spans="1:8">
      <c r="A60" s="3" t="s">
        <v>698</v>
      </c>
    </row>
    <row r="61" spans="1:8">
      <c r="A61" s="4" t="s">
        <v>699</v>
      </c>
      <c r="C61" s="5" t="n">
        <v>5</v>
      </c>
      <c r="E61" s="5" t="n">
        <v>2</v>
      </c>
      <c r="G61" s="5" t="n">
        <v>7</v>
      </c>
    </row>
    <row r="62" spans="1:8">
      <c r="A62" s="4" t="s">
        <v>702</v>
      </c>
      <c r="C62" s="7" t="n">
        <v>850000</v>
      </c>
      <c r="E62" s="7" t="n">
        <v>197000</v>
      </c>
      <c r="G62" s="7" t="n">
        <v>467000</v>
      </c>
    </row>
    <row r="63" spans="1:8">
      <c r="A63" s="4" t="s">
        <v>703</v>
      </c>
      <c r="C63" s="7" t="n">
        <v>142000</v>
      </c>
      <c r="E63" s="7" t="n">
        <v>197000</v>
      </c>
      <c r="G63" s="7" t="n">
        <v>467000</v>
      </c>
    </row>
    <row r="64" spans="1:8">
      <c r="A64" s="4" t="s">
        <v>718</v>
      </c>
    </row>
    <row r="65" spans="1:8">
      <c r="A65" s="3" t="s">
        <v>698</v>
      </c>
    </row>
    <row r="66" spans="1:8">
      <c r="A66" s="4" t="s">
        <v>704</v>
      </c>
      <c r="B66" s="4" t="s">
        <v>705</v>
      </c>
      <c r="E66" s="5" t="n">
        <v>0</v>
      </c>
    </row>
    <row r="67" spans="1:8">
      <c r="A67" s="4" t="s">
        <v>706</v>
      </c>
      <c r="B67" s="4" t="s">
        <v>705</v>
      </c>
      <c r="E67" s="7" t="n">
        <v>0</v>
      </c>
    </row>
    <row r="68" spans="1:8">
      <c r="A68" s="4" t="s">
        <v>719</v>
      </c>
    </row>
    <row r="69" spans="1:8">
      <c r="A69" s="3" t="s">
        <v>698</v>
      </c>
    </row>
    <row r="70" spans="1:8">
      <c r="A70" s="4" t="s">
        <v>699</v>
      </c>
      <c r="E70" s="5" t="n">
        <v>8</v>
      </c>
    </row>
    <row r="71" spans="1:8">
      <c r="A71" s="4" t="s">
        <v>702</v>
      </c>
      <c r="E71" s="7" t="n">
        <v>23881000</v>
      </c>
    </row>
    <row r="72" spans="1:8">
      <c r="A72" s="4" t="s">
        <v>703</v>
      </c>
      <c r="E72" s="7" t="n">
        <v>23881000</v>
      </c>
    </row>
    <row r="73" spans="1:8">
      <c r="A73" s="4" t="s">
        <v>720</v>
      </c>
    </row>
    <row r="74" spans="1:8">
      <c r="A74" s="3" t="s">
        <v>698</v>
      </c>
    </row>
    <row r="75" spans="1:8">
      <c r="A75" s="4" t="s">
        <v>704</v>
      </c>
      <c r="B75" s="4" t="s">
        <v>705</v>
      </c>
      <c r="C75" s="5" t="n">
        <v>0</v>
      </c>
      <c r="E75" s="5" t="n">
        <v>0</v>
      </c>
      <c r="G75" s="5" t="n">
        <v>0</v>
      </c>
    </row>
    <row r="76" spans="1:8">
      <c r="A76" s="4" t="s">
        <v>706</v>
      </c>
      <c r="B76" s="4" t="s">
        <v>705</v>
      </c>
      <c r="C76" s="7" t="n">
        <v>0</v>
      </c>
      <c r="E76" s="7" t="n">
        <v>0</v>
      </c>
      <c r="G76" s="7" t="n">
        <v>0</v>
      </c>
    </row>
    <row r="77" spans="1:8"/>
    <row r="78" spans="1:8">
      <c r="A78" s="4" t="s">
        <v>129</v>
      </c>
      <c r="B78" s="4" t="s">
        <v>721</v>
      </c>
    </row>
    <row r="79" spans="1:8">
      <c r="A79" s="4" t="s">
        <v>700</v>
      </c>
      <c r="B79" s="4" t="s">
        <v>722</v>
      </c>
    </row>
    <row r="80" spans="1:8">
      <c r="A80" s="4" t="s">
        <v>701</v>
      </c>
      <c r="B80" s="4" t="s">
        <v>723</v>
      </c>
    </row>
    <row r="81" spans="1:8">
      <c r="A81" s="4" t="s">
        <v>705</v>
      </c>
      <c r="B81" s="4" t="s">
        <v>724</v>
      </c>
    </row>
  </sheetData>
  <mergeCells count="10">
    <mergeCell ref="A1:B2"/>
    <mergeCell ref="C1:H1"/>
    <mergeCell ref="C2:D2"/>
    <mergeCell ref="E2:F2"/>
    <mergeCell ref="G2:H2"/>
    <mergeCell ref="A77:G77"/>
    <mergeCell ref="B78:G78"/>
    <mergeCell ref="B79:G79"/>
    <mergeCell ref="B80:G80"/>
    <mergeCell ref="B81:G8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726</v>
      </c>
    </row>
    <row r="4" spans="1:3">
      <c r="A4" s="4" t="s">
        <v>727</v>
      </c>
      <c r="B4" s="7" t="n">
        <v>115111</v>
      </c>
    </row>
    <row r="5" spans="1:3">
      <c r="A5" s="4" t="s">
        <v>728</v>
      </c>
      <c r="B5" s="5" t="n">
        <v>157238</v>
      </c>
      <c r="C5" s="7" t="n">
        <v>115111</v>
      </c>
    </row>
    <row r="6" spans="1:3">
      <c r="A6" s="4" t="s">
        <v>594</v>
      </c>
      <c r="B6" s="5" t="n">
        <v>15455954</v>
      </c>
      <c r="C6" s="5" t="n">
        <v>14478254</v>
      </c>
    </row>
    <row r="7" spans="1:3">
      <c r="A7" s="4" t="s">
        <v>597</v>
      </c>
    </row>
    <row r="8" spans="1:3">
      <c r="A8" s="3" t="s">
        <v>726</v>
      </c>
    </row>
    <row r="9" spans="1:3">
      <c r="A9" s="4" t="s">
        <v>727</v>
      </c>
      <c r="B9" s="5" t="n">
        <v>105534</v>
      </c>
      <c r="C9" s="5" t="n">
        <v>70456</v>
      </c>
    </row>
    <row r="10" spans="1:3">
      <c r="A10" s="4" t="s">
        <v>729</v>
      </c>
      <c r="B10" s="5" t="n">
        <v>-35092</v>
      </c>
      <c r="C10" s="5" t="n">
        <v>-15999</v>
      </c>
    </row>
    <row r="11" spans="1:3">
      <c r="A11" s="4" t="s">
        <v>730</v>
      </c>
      <c r="B11" s="5" t="n">
        <v>13102</v>
      </c>
      <c r="C11" s="5" t="n">
        <v>8473</v>
      </c>
    </row>
    <row r="12" spans="1:3">
      <c r="A12" s="4" t="s">
        <v>731</v>
      </c>
      <c r="B12" s="5" t="n">
        <v>60211</v>
      </c>
      <c r="C12" s="5" t="n">
        <v>42604</v>
      </c>
    </row>
    <row r="13" spans="1:3">
      <c r="A13" s="4" t="s">
        <v>728</v>
      </c>
      <c r="B13" s="5" t="n">
        <v>143755</v>
      </c>
      <c r="C13" s="5" t="n">
        <v>105534</v>
      </c>
    </row>
    <row r="14" spans="1:3">
      <c r="A14" s="4" t="s">
        <v>732</v>
      </c>
      <c r="B14" s="5" t="n">
        <v>24933</v>
      </c>
      <c r="C14" s="5" t="n">
        <v>19263</v>
      </c>
    </row>
    <row r="15" spans="1:3">
      <c r="A15" s="4" t="s">
        <v>470</v>
      </c>
      <c r="B15" s="5" t="n">
        <v>118822</v>
      </c>
      <c r="C15" s="5" t="n">
        <v>86271</v>
      </c>
    </row>
    <row r="16" spans="1:3">
      <c r="A16" s="4" t="s">
        <v>732</v>
      </c>
      <c r="B16" s="5" t="n">
        <v>234430</v>
      </c>
      <c r="C16" s="5" t="n">
        <v>168299</v>
      </c>
    </row>
    <row r="17" spans="1:3">
      <c r="A17" s="4" t="s">
        <v>470</v>
      </c>
      <c r="B17" s="5" t="n">
        <v>15113100</v>
      </c>
      <c r="C17" s="5" t="n">
        <v>14120910</v>
      </c>
    </row>
    <row r="18" spans="1:3">
      <c r="A18" s="4" t="s">
        <v>594</v>
      </c>
      <c r="B18" s="5" t="n">
        <v>15347530</v>
      </c>
      <c r="C18" s="5" t="n">
        <v>14289209</v>
      </c>
    </row>
    <row r="19" spans="1:3">
      <c r="A19" s="4" t="s">
        <v>598</v>
      </c>
    </row>
    <row r="20" spans="1:3">
      <c r="A20" s="3" t="s">
        <v>726</v>
      </c>
    </row>
    <row r="21" spans="1:3">
      <c r="A21" s="4" t="s">
        <v>727</v>
      </c>
      <c r="B21" s="5" t="n">
        <v>9577</v>
      </c>
    </row>
    <row r="22" spans="1:3">
      <c r="A22" s="4" t="s">
        <v>733</v>
      </c>
      <c r="B22" s="5" t="n">
        <v>9577</v>
      </c>
      <c r="C22" s="5" t="n">
        <v>13999</v>
      </c>
    </row>
    <row r="23" spans="1:3">
      <c r="A23" s="4" t="s">
        <v>729</v>
      </c>
      <c r="B23" s="5" t="n">
        <v>-862</v>
      </c>
      <c r="C23" s="5" t="n">
        <v>-1772</v>
      </c>
    </row>
    <row r="24" spans="1:3">
      <c r="A24" s="4" t="s">
        <v>730</v>
      </c>
      <c r="B24" s="5" t="n">
        <v>39</v>
      </c>
      <c r="C24" s="5" t="n">
        <v>150</v>
      </c>
    </row>
    <row r="25" spans="1:3">
      <c r="A25" s="4" t="s">
        <v>731</v>
      </c>
      <c r="B25" s="5" t="n">
        <v>4729</v>
      </c>
      <c r="C25" s="5" t="n">
        <v>-2800</v>
      </c>
    </row>
    <row r="26" spans="1:3">
      <c r="A26" s="4" t="s">
        <v>728</v>
      </c>
      <c r="B26" s="5" t="n">
        <v>13483</v>
      </c>
      <c r="C26" s="5" t="n">
        <v>9577</v>
      </c>
    </row>
    <row r="27" spans="1:3">
      <c r="A27" s="4" t="s">
        <v>734</v>
      </c>
      <c r="B27" s="5" t="n">
        <v>13483</v>
      </c>
      <c r="C27" s="5" t="n">
        <v>9577</v>
      </c>
    </row>
    <row r="28" spans="1:3">
      <c r="A28" s="4" t="s">
        <v>735</v>
      </c>
      <c r="B28" s="5" t="n">
        <v>13483</v>
      </c>
      <c r="C28" s="5" t="n">
        <v>9577</v>
      </c>
    </row>
    <row r="29" spans="1:3">
      <c r="A29" s="4" t="s">
        <v>736</v>
      </c>
      <c r="B29" s="5" t="n">
        <v>108424</v>
      </c>
      <c r="C29" s="5" t="n">
        <v>189045</v>
      </c>
    </row>
    <row r="30" spans="1:3">
      <c r="A30" s="4" t="s">
        <v>594</v>
      </c>
      <c r="B30" s="5" t="n">
        <v>108424</v>
      </c>
      <c r="C30" s="5" t="n">
        <v>189045</v>
      </c>
    </row>
    <row r="31" spans="1:3">
      <c r="A31" s="4" t="s">
        <v>599</v>
      </c>
    </row>
    <row r="32" spans="1:3">
      <c r="A32" s="3" t="s">
        <v>726</v>
      </c>
    </row>
    <row r="33" spans="1:3">
      <c r="A33" s="4" t="s">
        <v>737</v>
      </c>
      <c r="B33" s="5" t="n">
        <v>115111</v>
      </c>
      <c r="C33" s="5" t="n">
        <v>84455</v>
      </c>
    </row>
    <row r="34" spans="1:3">
      <c r="A34" s="4" t="s">
        <v>729</v>
      </c>
      <c r="B34" s="5" t="n">
        <v>-35954</v>
      </c>
      <c r="C34" s="5" t="n">
        <v>-17771</v>
      </c>
    </row>
    <row r="35" spans="1:3">
      <c r="A35" s="4" t="s">
        <v>730</v>
      </c>
      <c r="B35" s="5" t="n">
        <v>13141</v>
      </c>
      <c r="C35" s="5" t="n">
        <v>8623</v>
      </c>
    </row>
    <row r="36" spans="1:3">
      <c r="A36" s="4" t="s">
        <v>731</v>
      </c>
      <c r="B36" s="5" t="n">
        <v>64940</v>
      </c>
      <c r="C36" s="5" t="n">
        <v>39804</v>
      </c>
    </row>
    <row r="37" spans="1:3">
      <c r="A37" s="4" t="s">
        <v>738</v>
      </c>
      <c r="B37" s="5" t="n">
        <v>157238</v>
      </c>
      <c r="C37" s="5" t="n">
        <v>115111</v>
      </c>
    </row>
    <row r="38" spans="1:3">
      <c r="A38" s="4" t="s">
        <v>739</v>
      </c>
      <c r="B38" s="5" t="n">
        <v>15455954</v>
      </c>
      <c r="C38" s="5" t="n">
        <v>14478254</v>
      </c>
    </row>
    <row r="39" spans="1:3">
      <c r="A39" s="4" t="s">
        <v>600</v>
      </c>
    </row>
    <row r="40" spans="1:3">
      <c r="A40" s="3" t="s">
        <v>726</v>
      </c>
    </row>
    <row r="41" spans="1:3">
      <c r="A41" s="4" t="s">
        <v>727</v>
      </c>
      <c r="B41" s="5" t="n">
        <v>36654</v>
      </c>
      <c r="C41" s="5" t="n">
        <v>25097</v>
      </c>
    </row>
    <row r="42" spans="1:3">
      <c r="A42" s="4" t="s">
        <v>729</v>
      </c>
      <c r="B42" s="5" t="n">
        <v>-2059</v>
      </c>
      <c r="C42" s="5" t="n">
        <v>-2489</v>
      </c>
    </row>
    <row r="43" spans="1:3">
      <c r="A43" s="4" t="s">
        <v>730</v>
      </c>
      <c r="B43" s="5" t="n">
        <v>4519</v>
      </c>
      <c r="C43" s="5" t="n">
        <v>3582</v>
      </c>
    </row>
    <row r="44" spans="1:3">
      <c r="A44" s="4" t="s">
        <v>731</v>
      </c>
      <c r="B44" s="5" t="n">
        <v>-1349</v>
      </c>
      <c r="C44" s="5" t="n">
        <v>10464</v>
      </c>
    </row>
    <row r="45" spans="1:3">
      <c r="A45" s="4" t="s">
        <v>728</v>
      </c>
      <c r="B45" s="5" t="n">
        <v>37765</v>
      </c>
      <c r="C45" s="5" t="n">
        <v>36654</v>
      </c>
    </row>
    <row r="46" spans="1:3">
      <c r="A46" s="4" t="s">
        <v>732</v>
      </c>
      <c r="B46" s="5" t="n">
        <v>6851</v>
      </c>
      <c r="C46" s="5" t="n">
        <v>1458</v>
      </c>
    </row>
    <row r="47" spans="1:3">
      <c r="A47" s="4" t="s">
        <v>470</v>
      </c>
      <c r="B47" s="5" t="n">
        <v>30914</v>
      </c>
      <c r="C47" s="5" t="n">
        <v>35196</v>
      </c>
    </row>
    <row r="48" spans="1:3">
      <c r="A48" s="4" t="s">
        <v>732</v>
      </c>
      <c r="B48" s="5" t="n">
        <v>123348</v>
      </c>
      <c r="C48" s="5" t="n">
        <v>83944</v>
      </c>
    </row>
    <row r="49" spans="1:3">
      <c r="A49" s="4" t="s">
        <v>470</v>
      </c>
      <c r="B49" s="5" t="n">
        <v>5494608</v>
      </c>
      <c r="C49" s="5" t="n">
        <v>5604119</v>
      </c>
    </row>
    <row r="50" spans="1:3">
      <c r="A50" s="4" t="s">
        <v>594</v>
      </c>
      <c r="B50" s="5" t="n">
        <v>5617956</v>
      </c>
      <c r="C50" s="5" t="n">
        <v>5688063</v>
      </c>
    </row>
    <row r="51" spans="1:3">
      <c r="A51" s="4" t="s">
        <v>603</v>
      </c>
    </row>
    <row r="52" spans="1:3">
      <c r="A52" s="3" t="s">
        <v>726</v>
      </c>
    </row>
    <row r="53" spans="1:3">
      <c r="A53" s="4" t="s">
        <v>727</v>
      </c>
      <c r="B53" s="5" t="n">
        <v>7137</v>
      </c>
      <c r="C53" s="5" t="n">
        <v>4248</v>
      </c>
    </row>
    <row r="54" spans="1:3">
      <c r="A54" s="4" t="s">
        <v>729</v>
      </c>
      <c r="B54" s="5" t="n">
        <v>0</v>
      </c>
      <c r="C54" s="5" t="n">
        <v>0</v>
      </c>
    </row>
    <row r="55" spans="1:3">
      <c r="A55" s="4" t="s">
        <v>730</v>
      </c>
      <c r="B55" s="5" t="n">
        <v>673</v>
      </c>
      <c r="C55" s="5" t="n">
        <v>1082</v>
      </c>
    </row>
    <row r="56" spans="1:3">
      <c r="A56" s="4" t="s">
        <v>731</v>
      </c>
      <c r="B56" s="5" t="n">
        <v>2235</v>
      </c>
      <c r="C56" s="5" t="n">
        <v>1807</v>
      </c>
    </row>
    <row r="57" spans="1:3">
      <c r="A57" s="4" t="s">
        <v>728</v>
      </c>
      <c r="B57" s="5" t="n">
        <v>10045</v>
      </c>
      <c r="C57" s="5" t="n">
        <v>7137</v>
      </c>
    </row>
    <row r="58" spans="1:3">
      <c r="A58" s="4" t="s">
        <v>732</v>
      </c>
      <c r="B58" s="5" t="n">
        <v>0</v>
      </c>
      <c r="C58" s="5" t="n">
        <v>26</v>
      </c>
    </row>
    <row r="59" spans="1:3">
      <c r="A59" s="4" t="s">
        <v>470</v>
      </c>
      <c r="B59" s="5" t="n">
        <v>10045</v>
      </c>
      <c r="C59" s="5" t="n">
        <v>7111</v>
      </c>
    </row>
    <row r="60" spans="1:3">
      <c r="A60" s="4" t="s">
        <v>732</v>
      </c>
      <c r="B60" s="5" t="n">
        <v>7257</v>
      </c>
      <c r="C60" s="5" t="n">
        <v>8003</v>
      </c>
    </row>
    <row r="61" spans="1:3">
      <c r="A61" s="4" t="s">
        <v>470</v>
      </c>
      <c r="B61" s="5" t="n">
        <v>955582</v>
      </c>
      <c r="C61" s="5" t="n">
        <v>519717</v>
      </c>
    </row>
    <row r="62" spans="1:3">
      <c r="A62" s="4" t="s">
        <v>594</v>
      </c>
      <c r="B62" s="5" t="n">
        <v>962839</v>
      </c>
      <c r="C62" s="5" t="n">
        <v>527720</v>
      </c>
    </row>
    <row r="63" spans="1:3">
      <c r="A63" s="4" t="s">
        <v>606</v>
      </c>
    </row>
    <row r="64" spans="1:3">
      <c r="A64" s="3" t="s">
        <v>726</v>
      </c>
    </row>
    <row r="65" spans="1:3">
      <c r="A65" s="4" t="s">
        <v>727</v>
      </c>
      <c r="B65" s="5" t="n">
        <v>61082</v>
      </c>
      <c r="C65" s="5" t="n">
        <v>39858</v>
      </c>
    </row>
    <row r="66" spans="1:3">
      <c r="A66" s="4" t="s">
        <v>729</v>
      </c>
      <c r="B66" s="5" t="n">
        <v>-32210</v>
      </c>
      <c r="C66" s="5" t="n">
        <v>-13354</v>
      </c>
    </row>
    <row r="67" spans="1:3">
      <c r="A67" s="4" t="s">
        <v>730</v>
      </c>
      <c r="B67" s="5" t="n">
        <v>7794</v>
      </c>
      <c r="C67" s="5" t="n">
        <v>3399</v>
      </c>
    </row>
    <row r="68" spans="1:3">
      <c r="A68" s="4" t="s">
        <v>731</v>
      </c>
      <c r="B68" s="5" t="n">
        <v>57187</v>
      </c>
      <c r="C68" s="5" t="n">
        <v>31179</v>
      </c>
    </row>
    <row r="69" spans="1:3">
      <c r="A69" s="4" t="s">
        <v>728</v>
      </c>
      <c r="B69" s="5" t="n">
        <v>93853</v>
      </c>
      <c r="C69" s="5" t="n">
        <v>61082</v>
      </c>
    </row>
    <row r="70" spans="1:3">
      <c r="A70" s="4" t="s">
        <v>732</v>
      </c>
      <c r="B70" s="5" t="n">
        <v>17912</v>
      </c>
      <c r="C70" s="5" t="n">
        <v>17622</v>
      </c>
    </row>
    <row r="71" spans="1:3">
      <c r="A71" s="4" t="s">
        <v>470</v>
      </c>
      <c r="B71" s="5" t="n">
        <v>75941</v>
      </c>
      <c r="C71" s="5" t="n">
        <v>43460</v>
      </c>
    </row>
    <row r="72" spans="1:3">
      <c r="A72" s="4" t="s">
        <v>732</v>
      </c>
      <c r="B72" s="5" t="n">
        <v>103431</v>
      </c>
      <c r="C72" s="5" t="n">
        <v>74680</v>
      </c>
    </row>
    <row r="73" spans="1:3">
      <c r="A73" s="4" t="s">
        <v>470</v>
      </c>
      <c r="B73" s="5" t="n">
        <v>8288129</v>
      </c>
      <c r="C73" s="5" t="n">
        <v>7877897</v>
      </c>
    </row>
    <row r="74" spans="1:3">
      <c r="A74" s="4" t="s">
        <v>594</v>
      </c>
      <c r="B74" s="5" t="n">
        <v>8391560</v>
      </c>
      <c r="C74" s="5" t="n">
        <v>7952577</v>
      </c>
    </row>
    <row r="75" spans="1:3">
      <c r="A75" s="4" t="s">
        <v>609</v>
      </c>
    </row>
    <row r="76" spans="1:3">
      <c r="A76" s="3" t="s">
        <v>726</v>
      </c>
    </row>
    <row r="77" spans="1:3">
      <c r="A77" s="4" t="s">
        <v>727</v>
      </c>
      <c r="B77" s="5" t="n">
        <v>661</v>
      </c>
      <c r="C77" s="5" t="n">
        <v>1253</v>
      </c>
    </row>
    <row r="78" spans="1:3">
      <c r="A78" s="4" t="s">
        <v>729</v>
      </c>
      <c r="B78" s="5" t="n">
        <v>-823</v>
      </c>
      <c r="C78" s="5" t="n">
        <v>-156</v>
      </c>
    </row>
    <row r="79" spans="1:3">
      <c r="A79" s="4" t="s">
        <v>730</v>
      </c>
      <c r="B79" s="5" t="n">
        <v>116</v>
      </c>
      <c r="C79" s="5" t="n">
        <v>410</v>
      </c>
    </row>
    <row r="80" spans="1:3">
      <c r="A80" s="4" t="s">
        <v>731</v>
      </c>
      <c r="B80" s="5" t="n">
        <v>2138</v>
      </c>
      <c r="C80" s="5" t="n">
        <v>-846</v>
      </c>
    </row>
    <row r="81" spans="1:3">
      <c r="A81" s="4" t="s">
        <v>728</v>
      </c>
      <c r="B81" s="5" t="n">
        <v>2092</v>
      </c>
      <c r="C81" s="5" t="n">
        <v>661</v>
      </c>
    </row>
    <row r="82" spans="1:3">
      <c r="A82" s="4" t="s">
        <v>732</v>
      </c>
      <c r="B82" s="5" t="n">
        <v>170</v>
      </c>
      <c r="C82" s="5" t="n">
        <v>157</v>
      </c>
    </row>
    <row r="83" spans="1:3">
      <c r="A83" s="4" t="s">
        <v>470</v>
      </c>
      <c r="B83" s="5" t="n">
        <v>1922</v>
      </c>
      <c r="C83" s="5" t="n">
        <v>504</v>
      </c>
    </row>
    <row r="84" spans="1:3">
      <c r="A84" s="4" t="s">
        <v>732</v>
      </c>
      <c r="B84" s="5" t="n">
        <v>394</v>
      </c>
      <c r="C84" s="5" t="n">
        <v>1672</v>
      </c>
    </row>
    <row r="85" spans="1:3">
      <c r="A85" s="4" t="s">
        <v>470</v>
      </c>
      <c r="B85" s="5" t="n">
        <v>374781</v>
      </c>
      <c r="C85" s="5" t="n">
        <v>119177</v>
      </c>
    </row>
    <row r="86" spans="1:3">
      <c r="A86" s="4" t="s">
        <v>594</v>
      </c>
      <c r="B86" s="7" t="n">
        <v>375175</v>
      </c>
      <c r="C86" s="7" t="n">
        <v>1208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9</v>
      </c>
    </row>
    <row r="3" spans="1:4">
      <c r="A3" s="3" t="s">
        <v>741</v>
      </c>
    </row>
    <row r="4" spans="1:4">
      <c r="A4" s="4" t="s">
        <v>707</v>
      </c>
      <c r="B4" s="7" t="n">
        <v>0</v>
      </c>
      <c r="C4" s="7" t="n">
        <v>96900</v>
      </c>
      <c r="D4" s="7" t="n">
        <v>129000</v>
      </c>
    </row>
    <row r="5" spans="1:4">
      <c r="A5" s="4" t="s">
        <v>594</v>
      </c>
      <c r="B5" s="5" t="n">
        <v>15455954000</v>
      </c>
      <c r="C5" s="5" t="n">
        <v>14478254000</v>
      </c>
    </row>
    <row r="6" spans="1:4">
      <c r="A6" s="4" t="s">
        <v>595</v>
      </c>
      <c r="B6" s="5" t="n">
        <v>-157238000</v>
      </c>
      <c r="C6" s="5" t="n">
        <v>-115111000</v>
      </c>
    </row>
    <row r="7" spans="1:4">
      <c r="A7" s="4" t="s">
        <v>598</v>
      </c>
    </row>
    <row r="8" spans="1:4">
      <c r="A8" s="3" t="s">
        <v>741</v>
      </c>
    </row>
    <row r="9" spans="1:4">
      <c r="A9" s="4" t="s">
        <v>742</v>
      </c>
      <c r="B9" s="5" t="n">
        <v>134273000</v>
      </c>
      <c r="C9" s="5" t="n">
        <v>240664000</v>
      </c>
    </row>
    <row r="10" spans="1:4">
      <c r="A10" s="4" t="s">
        <v>743</v>
      </c>
      <c r="B10" s="5" t="n">
        <v>-25849000</v>
      </c>
      <c r="C10" s="5" t="n">
        <v>-51619000</v>
      </c>
    </row>
    <row r="11" spans="1:4">
      <c r="A11" s="4" t="s">
        <v>594</v>
      </c>
      <c r="B11" s="5" t="n">
        <v>108424000</v>
      </c>
      <c r="C11" s="5" t="n">
        <v>189045000</v>
      </c>
    </row>
    <row r="12" spans="1:4">
      <c r="A12" s="4" t="s">
        <v>595</v>
      </c>
      <c r="B12" s="5" t="n">
        <v>-13483000</v>
      </c>
      <c r="C12" s="5" t="n">
        <v>-9577000</v>
      </c>
    </row>
    <row r="13" spans="1:4">
      <c r="A13" s="4" t="s">
        <v>744</v>
      </c>
      <c r="B13" s="5" t="n">
        <v>94941000</v>
      </c>
      <c r="C13" s="5" t="n">
        <v>179468000</v>
      </c>
    </row>
    <row r="14" spans="1:4">
      <c r="A14" s="4" t="s">
        <v>601</v>
      </c>
    </row>
    <row r="15" spans="1:4">
      <c r="A15" s="3" t="s">
        <v>741</v>
      </c>
    </row>
    <row r="16" spans="1:4">
      <c r="A16" s="4" t="s">
        <v>742</v>
      </c>
      <c r="B16" s="5" t="n">
        <v>112982000</v>
      </c>
      <c r="C16" s="5" t="n">
        <v>207170000</v>
      </c>
    </row>
    <row r="17" spans="1:4">
      <c r="A17" s="4" t="s">
        <v>604</v>
      </c>
    </row>
    <row r="18" spans="1:4">
      <c r="A18" s="3" t="s">
        <v>741</v>
      </c>
    </row>
    <row r="19" spans="1:4">
      <c r="A19" s="4" t="s">
        <v>742</v>
      </c>
      <c r="B19" s="5" t="n">
        <v>1901000</v>
      </c>
      <c r="C19" s="5" t="n">
        <v>2534000</v>
      </c>
    </row>
    <row r="20" spans="1:4">
      <c r="A20" s="4" t="s">
        <v>607</v>
      </c>
    </row>
    <row r="21" spans="1:4">
      <c r="A21" s="3" t="s">
        <v>741</v>
      </c>
    </row>
    <row r="22" spans="1:4">
      <c r="A22" s="4" t="s">
        <v>742</v>
      </c>
      <c r="B22" s="5" t="n">
        <v>19109000</v>
      </c>
      <c r="C22" s="5" t="n">
        <v>30658000</v>
      </c>
    </row>
    <row r="23" spans="1:4">
      <c r="A23" s="4" t="s">
        <v>610</v>
      </c>
    </row>
    <row r="24" spans="1:4">
      <c r="A24" s="3" t="s">
        <v>741</v>
      </c>
    </row>
    <row r="25" spans="1:4">
      <c r="A25" s="4" t="s">
        <v>742</v>
      </c>
      <c r="B25" s="7" t="n">
        <v>281000</v>
      </c>
      <c r="C25" s="7" t="n">
        <v>30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9</v>
      </c>
    </row>
    <row r="3" spans="1:4">
      <c r="A3" s="3" t="s">
        <v>746</v>
      </c>
    </row>
    <row r="4" spans="1:4">
      <c r="A4" s="4" t="s">
        <v>747</v>
      </c>
      <c r="B4" s="7" t="n">
        <v>179468</v>
      </c>
      <c r="C4" s="7" t="n">
        <v>276792</v>
      </c>
      <c r="D4" s="7" t="n">
        <v>361003</v>
      </c>
    </row>
    <row r="5" spans="1:4">
      <c r="A5" s="4" t="s">
        <v>748</v>
      </c>
      <c r="B5" s="5" t="n">
        <v>85636</v>
      </c>
      <c r="C5" s="5" t="n">
        <v>106856</v>
      </c>
      <c r="D5" s="5" t="n">
        <v>-139568</v>
      </c>
    </row>
    <row r="6" spans="1:4">
      <c r="A6" s="4" t="s">
        <v>749</v>
      </c>
      <c r="B6" s="5" t="n">
        <v>94941</v>
      </c>
      <c r="C6" s="5" t="n">
        <v>179468</v>
      </c>
      <c r="D6" s="5" t="n">
        <v>276792</v>
      </c>
    </row>
    <row r="7" spans="1:4">
      <c r="A7" s="4" t="s">
        <v>750</v>
      </c>
      <c r="B7" s="5" t="n">
        <v>55944</v>
      </c>
      <c r="C7" s="5" t="n">
        <v>85636</v>
      </c>
      <c r="D7" s="5" t="n">
        <v>106856</v>
      </c>
    </row>
    <row r="8" spans="1:4">
      <c r="A8" s="4" t="s">
        <v>751</v>
      </c>
    </row>
    <row r="9" spans="1:4">
      <c r="A9" s="3" t="s">
        <v>746</v>
      </c>
    </row>
    <row r="10" spans="1:4">
      <c r="A10" s="4" t="s">
        <v>752</v>
      </c>
      <c r="C10" s="5" t="n">
        <v>-16455</v>
      </c>
      <c r="D10" s="5" t="n">
        <v>-79234</v>
      </c>
    </row>
    <row r="11" spans="1:4">
      <c r="A11" s="4" t="s">
        <v>753</v>
      </c>
      <c r="B11" s="5" t="n">
        <v>51907</v>
      </c>
      <c r="C11" s="5" t="n">
        <v>31857</v>
      </c>
      <c r="D11" s="5" t="n">
        <v>57213</v>
      </c>
    </row>
    <row r="12" spans="1:4">
      <c r="A12" s="4" t="s">
        <v>754</v>
      </c>
      <c r="B12" s="5" t="n">
        <v>-131705</v>
      </c>
      <c r="C12" s="5" t="n">
        <v>-148436</v>
      </c>
      <c r="D12" s="5" t="n">
        <v>-219641</v>
      </c>
    </row>
    <row r="13" spans="1:4">
      <c r="A13" s="4" t="s">
        <v>755</v>
      </c>
      <c r="B13" s="5" t="n">
        <v>0</v>
      </c>
      <c r="C13" s="5" t="n">
        <v>0</v>
      </c>
      <c r="D13" s="5" t="n">
        <v>0</v>
      </c>
    </row>
    <row r="14" spans="1:4">
      <c r="A14" s="4" t="s">
        <v>756</v>
      </c>
      <c r="B14" s="5" t="n">
        <v>4729</v>
      </c>
      <c r="C14" s="5" t="n">
        <v>-2800</v>
      </c>
      <c r="D14" s="5" t="n">
        <v>-1017</v>
      </c>
    </row>
    <row r="15" spans="1:4">
      <c r="A15" s="4" t="s">
        <v>757</v>
      </c>
    </row>
    <row r="16" spans="1:4">
      <c r="A16" s="3" t="s">
        <v>746</v>
      </c>
    </row>
    <row r="17" spans="1:4">
      <c r="A17" s="4" t="s">
        <v>752</v>
      </c>
      <c r="C17" s="5" t="n">
        <v>-2852</v>
      </c>
      <c r="D17" s="5" t="n">
        <v>-13728</v>
      </c>
    </row>
    <row r="18" spans="1:4">
      <c r="A18" s="4" t="s">
        <v>753</v>
      </c>
      <c r="B18" s="5" t="n">
        <v>51907</v>
      </c>
      <c r="C18" s="5" t="n">
        <v>31857</v>
      </c>
      <c r="D18" s="5" t="n">
        <v>57213</v>
      </c>
    </row>
    <row r="19" spans="1:4">
      <c r="A19" s="4" t="s">
        <v>754</v>
      </c>
      <c r="B19" s="5" t="n">
        <v>0</v>
      </c>
      <c r="C19" s="5" t="n">
        <v>0</v>
      </c>
      <c r="D19" s="5" t="n">
        <v>0</v>
      </c>
    </row>
    <row r="20" spans="1:4">
      <c r="A20" s="4" t="s">
        <v>755</v>
      </c>
      <c r="B20" s="5" t="n">
        <v>-22215</v>
      </c>
      <c r="C20" s="5" t="n">
        <v>-7785</v>
      </c>
      <c r="D20" s="5" t="n">
        <v>-10773</v>
      </c>
    </row>
    <row r="21" spans="1:4">
      <c r="A21" s="4" t="s">
        <v>756</v>
      </c>
      <c r="B21" s="7" t="n">
        <v>0</v>
      </c>
      <c r="C21" s="7" t="n">
        <v>0</v>
      </c>
      <c r="D21"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760</v>
      </c>
      <c r="B3" s="7" t="n">
        <v>108424</v>
      </c>
      <c r="C3" s="7" t="n">
        <v>189045</v>
      </c>
    </row>
    <row r="4" spans="1:3">
      <c r="A4" s="4" t="s">
        <v>761</v>
      </c>
    </row>
    <row r="5" spans="1:3">
      <c r="A5" s="3" t="s">
        <v>759</v>
      </c>
    </row>
    <row r="6" spans="1:3">
      <c r="A6" s="4" t="s">
        <v>760</v>
      </c>
      <c r="B6" s="5" t="n">
        <v>31660</v>
      </c>
      <c r="C6" s="5" t="n">
        <v>62474</v>
      </c>
    </row>
    <row r="7" spans="1:3">
      <c r="A7" s="4" t="s">
        <v>762</v>
      </c>
    </row>
    <row r="8" spans="1:3">
      <c r="A8" s="3" t="s">
        <v>759</v>
      </c>
    </row>
    <row r="9" spans="1:3">
      <c r="A9" s="4" t="s">
        <v>760</v>
      </c>
      <c r="B9" s="5" t="n">
        <v>76764</v>
      </c>
      <c r="C9" s="5" t="n">
        <v>126571</v>
      </c>
    </row>
    <row r="10" spans="1:3">
      <c r="A10" s="4" t="s">
        <v>763</v>
      </c>
    </row>
    <row r="11" spans="1:3">
      <c r="A11" s="3" t="s">
        <v>759</v>
      </c>
    </row>
    <row r="12" spans="1:3">
      <c r="A12" s="4" t="s">
        <v>760</v>
      </c>
      <c r="B12" s="5" t="n">
        <v>92775</v>
      </c>
      <c r="C12" s="5" t="n">
        <v>168679</v>
      </c>
    </row>
    <row r="13" spans="1:3">
      <c r="A13" s="4" t="s">
        <v>764</v>
      </c>
    </row>
    <row r="14" spans="1:3">
      <c r="A14" s="3" t="s">
        <v>759</v>
      </c>
    </row>
    <row r="15" spans="1:3">
      <c r="A15" s="4" t="s">
        <v>760</v>
      </c>
      <c r="B15" s="5" t="n">
        <v>19445</v>
      </c>
      <c r="C15" s="5" t="n">
        <v>43554</v>
      </c>
    </row>
    <row r="16" spans="1:3">
      <c r="A16" s="4" t="s">
        <v>765</v>
      </c>
    </row>
    <row r="17" spans="1:3">
      <c r="A17" s="3" t="s">
        <v>759</v>
      </c>
    </row>
    <row r="18" spans="1:3">
      <c r="A18" s="4" t="s">
        <v>760</v>
      </c>
      <c r="B18" s="5" t="n">
        <v>73330</v>
      </c>
      <c r="C18" s="5" t="n">
        <v>125125</v>
      </c>
    </row>
    <row r="19" spans="1:3">
      <c r="A19" s="4" t="s">
        <v>766</v>
      </c>
    </row>
    <row r="20" spans="1:3">
      <c r="A20" s="3" t="s">
        <v>759</v>
      </c>
    </row>
    <row r="21" spans="1:3">
      <c r="A21" s="4" t="s">
        <v>760</v>
      </c>
      <c r="B21" s="5" t="n">
        <v>2408</v>
      </c>
      <c r="C21" s="5" t="n">
        <v>2653</v>
      </c>
    </row>
    <row r="22" spans="1:3">
      <c r="A22" s="4" t="s">
        <v>767</v>
      </c>
    </row>
    <row r="23" spans="1:3">
      <c r="A23" s="3" t="s">
        <v>759</v>
      </c>
    </row>
    <row r="24" spans="1:3">
      <c r="A24" s="4" t="s">
        <v>760</v>
      </c>
      <c r="B24" s="5" t="n">
        <v>1023</v>
      </c>
      <c r="C24" s="5" t="n">
        <v>1230</v>
      </c>
    </row>
    <row r="25" spans="1:3">
      <c r="A25" s="4" t="s">
        <v>768</v>
      </c>
    </row>
    <row r="26" spans="1:3">
      <c r="A26" s="3" t="s">
        <v>759</v>
      </c>
    </row>
    <row r="27" spans="1:3">
      <c r="A27" s="4" t="s">
        <v>760</v>
      </c>
      <c r="B27" s="5" t="n">
        <v>1385</v>
      </c>
      <c r="C27" s="5" t="n">
        <v>1423</v>
      </c>
    </row>
    <row r="28" spans="1:3">
      <c r="A28" s="4" t="s">
        <v>769</v>
      </c>
    </row>
    <row r="29" spans="1:3">
      <c r="A29" s="3" t="s">
        <v>759</v>
      </c>
    </row>
    <row r="30" spans="1:3">
      <c r="A30" s="4" t="s">
        <v>760</v>
      </c>
      <c r="B30" s="5" t="n">
        <v>12992</v>
      </c>
      <c r="C30" s="5" t="n">
        <v>17414</v>
      </c>
    </row>
    <row r="31" spans="1:3">
      <c r="A31" s="4" t="s">
        <v>770</v>
      </c>
    </row>
    <row r="32" spans="1:3">
      <c r="A32" s="3" t="s">
        <v>759</v>
      </c>
    </row>
    <row r="33" spans="1:3">
      <c r="A33" s="4" t="s">
        <v>760</v>
      </c>
      <c r="B33" s="5" t="n">
        <v>10943</v>
      </c>
      <c r="C33" s="5" t="n">
        <v>17391</v>
      </c>
    </row>
    <row r="34" spans="1:3">
      <c r="A34" s="4" t="s">
        <v>771</v>
      </c>
    </row>
    <row r="35" spans="1:3">
      <c r="A35" s="3" t="s">
        <v>759</v>
      </c>
    </row>
    <row r="36" spans="1:3">
      <c r="A36" s="4" t="s">
        <v>760</v>
      </c>
      <c r="B36" s="5" t="n">
        <v>2049</v>
      </c>
      <c r="C36" s="5" t="n">
        <v>23</v>
      </c>
    </row>
    <row r="37" spans="1:3">
      <c r="A37" s="4" t="s">
        <v>717</v>
      </c>
    </row>
    <row r="38" spans="1:3">
      <c r="A38" s="3" t="s">
        <v>759</v>
      </c>
    </row>
    <row r="39" spans="1:3">
      <c r="A39" s="4" t="s">
        <v>760</v>
      </c>
      <c r="B39" s="5" t="n">
        <v>249</v>
      </c>
      <c r="C39" s="5" t="n">
        <v>299</v>
      </c>
    </row>
    <row r="40" spans="1:3">
      <c r="A40" s="4" t="s">
        <v>772</v>
      </c>
    </row>
    <row r="41" spans="1:3">
      <c r="A41" s="3" t="s">
        <v>759</v>
      </c>
    </row>
    <row r="42" spans="1:3">
      <c r="A42" s="4" t="s">
        <v>760</v>
      </c>
      <c r="B42" s="5" t="n">
        <v>249</v>
      </c>
      <c r="C42" s="5" t="n">
        <v>299</v>
      </c>
    </row>
    <row r="43" spans="1:3">
      <c r="A43" s="4" t="s">
        <v>773</v>
      </c>
    </row>
    <row r="44" spans="1:3">
      <c r="A44" s="3" t="s">
        <v>759</v>
      </c>
    </row>
    <row r="45" spans="1:3">
      <c r="A45" s="4" t="s">
        <v>760</v>
      </c>
      <c r="B45" s="7" t="n">
        <v>0</v>
      </c>
      <c r="C4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9</v>
      </c>
    </row>
    <row r="3" spans="1:4">
      <c r="A3" s="3" t="s">
        <v>167</v>
      </c>
    </row>
    <row r="4" spans="1:4">
      <c r="A4" s="4" t="s">
        <v>119</v>
      </c>
      <c r="B4" s="7" t="n">
        <v>352166</v>
      </c>
      <c r="C4" s="7" t="n">
        <v>299619</v>
      </c>
      <c r="D4" s="7" t="n">
        <v>168905</v>
      </c>
    </row>
    <row r="5" spans="1:4">
      <c r="A5" s="4" t="s">
        <v>168</v>
      </c>
      <c r="B5" s="5" t="n">
        <v>32884</v>
      </c>
      <c r="C5" s="5" t="n">
        <v>24885</v>
      </c>
      <c r="D5" s="5" t="n">
        <v>20420</v>
      </c>
    </row>
    <row r="6" spans="1:4">
      <c r="A6" s="4" t="s">
        <v>169</v>
      </c>
      <c r="B6" s="5" t="n">
        <v>39797</v>
      </c>
      <c r="C6" s="5" t="n">
        <v>19675</v>
      </c>
      <c r="D6" s="5" t="n">
        <v>12465</v>
      </c>
    </row>
    <row r="7" spans="1:4">
      <c r="A7" s="4" t="s">
        <v>106</v>
      </c>
      <c r="B7" s="5" t="n">
        <v>16517</v>
      </c>
      <c r="C7" s="5" t="n">
        <v>9410</v>
      </c>
      <c r="D7" s="5" t="n">
        <v>6268</v>
      </c>
    </row>
    <row r="8" spans="1:4">
      <c r="A8" s="4" t="s">
        <v>89</v>
      </c>
      <c r="B8" s="5" t="n">
        <v>65729</v>
      </c>
      <c r="C8" s="5" t="n">
        <v>45481</v>
      </c>
      <c r="D8" s="5" t="n">
        <v>11499</v>
      </c>
    </row>
    <row r="9" spans="1:4">
      <c r="A9" s="4" t="s">
        <v>170</v>
      </c>
      <c r="B9" s="5" t="n">
        <v>-837</v>
      </c>
      <c r="C9" s="5" t="n">
        <v>-2967</v>
      </c>
      <c r="D9" s="5" t="n">
        <v>-3413</v>
      </c>
    </row>
    <row r="10" spans="1:4">
      <c r="A10" s="4" t="s">
        <v>171</v>
      </c>
      <c r="B10" s="5" t="n">
        <v>2576</v>
      </c>
      <c r="C10" s="5" t="n">
        <v>5228</v>
      </c>
      <c r="D10" s="5" t="n">
        <v>7307</v>
      </c>
    </row>
    <row r="11" spans="1:4">
      <c r="A11" s="4" t="s">
        <v>172</v>
      </c>
      <c r="B11" s="5" t="n">
        <v>-909</v>
      </c>
      <c r="C11" s="5" t="n">
        <v>-373</v>
      </c>
      <c r="D11" s="5" t="n">
        <v>-601</v>
      </c>
    </row>
    <row r="12" spans="1:4">
      <c r="A12" s="4" t="s">
        <v>173</v>
      </c>
      <c r="B12" s="5" t="n">
        <v>78</v>
      </c>
      <c r="C12" s="5" t="n">
        <v>-28</v>
      </c>
      <c r="D12" s="5" t="n">
        <v>-1520</v>
      </c>
    </row>
    <row r="13" spans="1:4">
      <c r="A13" s="4" t="s">
        <v>174</v>
      </c>
      <c r="B13" s="5" t="n">
        <v>-9485</v>
      </c>
      <c r="C13" s="5" t="n">
        <v>-3744</v>
      </c>
      <c r="D13" s="5" t="n">
        <v>-4841</v>
      </c>
    </row>
    <row r="14" spans="1:4">
      <c r="A14" s="4" t="s">
        <v>175</v>
      </c>
      <c r="B14" s="5" t="n">
        <v>-539</v>
      </c>
      <c r="C14" s="5" t="n">
        <v>0</v>
      </c>
      <c r="D14" s="5" t="n">
        <v>0</v>
      </c>
    </row>
    <row r="15" spans="1:4">
      <c r="A15" s="4" t="s">
        <v>176</v>
      </c>
      <c r="B15" s="5" t="n">
        <v>-202</v>
      </c>
      <c r="C15" s="5" t="n">
        <v>-160</v>
      </c>
      <c r="D15" s="5" t="n">
        <v>-3487</v>
      </c>
    </row>
    <row r="16" spans="1:4">
      <c r="A16" s="4" t="s">
        <v>177</v>
      </c>
      <c r="B16" s="5" t="n">
        <v>23319</v>
      </c>
      <c r="C16" s="5" t="n">
        <v>15630</v>
      </c>
      <c r="D16" s="5" t="n">
        <v>36474</v>
      </c>
    </row>
    <row r="17" spans="1:4">
      <c r="A17" s="4" t="s">
        <v>178</v>
      </c>
      <c r="B17" s="5" t="n">
        <v>720</v>
      </c>
      <c r="C17" s="5" t="n">
        <v>0</v>
      </c>
      <c r="D17" s="5" t="n">
        <v>0</v>
      </c>
    </row>
    <row r="18" spans="1:4">
      <c r="A18" s="4" t="s">
        <v>179</v>
      </c>
      <c r="B18" s="5" t="n">
        <v>0</v>
      </c>
      <c r="C18" s="5" t="n">
        <v>0</v>
      </c>
      <c r="D18" s="5" t="n">
        <v>6645</v>
      </c>
    </row>
    <row r="19" spans="1:4">
      <c r="A19" s="4" t="s">
        <v>180</v>
      </c>
      <c r="B19" s="5" t="n">
        <v>-4406</v>
      </c>
      <c r="C19" s="5" t="n">
        <v>-841</v>
      </c>
      <c r="D19" s="5" t="n">
        <v>-4625</v>
      </c>
    </row>
    <row r="20" spans="1:4">
      <c r="A20" s="4" t="s">
        <v>181</v>
      </c>
      <c r="B20" s="5" t="n">
        <v>53556</v>
      </c>
      <c r="C20" s="5" t="n">
        <v>149664</v>
      </c>
      <c r="D20" s="5" t="n">
        <v>92257</v>
      </c>
    </row>
    <row r="21" spans="1:4">
      <c r="A21" s="4" t="s">
        <v>182</v>
      </c>
      <c r="B21" s="5" t="n">
        <v>6441</v>
      </c>
      <c r="C21" s="5" t="n">
        <v>48172</v>
      </c>
      <c r="D21" s="5" t="n">
        <v>49498</v>
      </c>
    </row>
    <row r="22" spans="1:4">
      <c r="A22" s="4" t="s">
        <v>183</v>
      </c>
      <c r="B22" s="5" t="n">
        <v>3702</v>
      </c>
      <c r="C22" s="5" t="n">
        <v>-15773</v>
      </c>
      <c r="D22" s="5" t="n">
        <v>-61141</v>
      </c>
    </row>
    <row r="23" spans="1:4">
      <c r="A23" s="4" t="s">
        <v>184</v>
      </c>
      <c r="B23" s="5" t="n">
        <v>581107</v>
      </c>
      <c r="C23" s="5" t="n">
        <v>593878</v>
      </c>
      <c r="D23" s="5" t="n">
        <v>332110</v>
      </c>
    </row>
    <row r="24" spans="1:4">
      <c r="A24" s="3" t="s">
        <v>185</v>
      </c>
    </row>
    <row r="25" spans="1:4">
      <c r="A25" s="4" t="s">
        <v>186</v>
      </c>
      <c r="B25" s="5" t="n">
        <v>0</v>
      </c>
      <c r="C25" s="5" t="n">
        <v>260936</v>
      </c>
      <c r="D25" s="5" t="n">
        <v>346047</v>
      </c>
    </row>
    <row r="26" spans="1:4">
      <c r="A26" s="4" t="s">
        <v>187</v>
      </c>
      <c r="B26" s="5" t="n">
        <v>-178792</v>
      </c>
      <c r="C26" s="5" t="n">
        <v>0</v>
      </c>
      <c r="D26" s="5" t="n">
        <v>0</v>
      </c>
    </row>
    <row r="27" spans="1:4">
      <c r="A27" s="4" t="s">
        <v>188</v>
      </c>
      <c r="B27" s="5" t="n">
        <v>-1257734</v>
      </c>
      <c r="C27" s="5" t="n">
        <v>-1105925</v>
      </c>
      <c r="D27" s="5" t="n">
        <v>-782424</v>
      </c>
    </row>
    <row r="28" spans="1:4">
      <c r="A28" s="4" t="s">
        <v>189</v>
      </c>
      <c r="B28" s="5" t="n">
        <v>121053</v>
      </c>
      <c r="C28" s="5" t="n">
        <v>31993</v>
      </c>
      <c r="D28" s="5" t="n">
        <v>66596</v>
      </c>
    </row>
    <row r="29" spans="1:4">
      <c r="A29" s="4" t="s">
        <v>190</v>
      </c>
      <c r="B29" s="5" t="n">
        <v>250170</v>
      </c>
      <c r="C29" s="5" t="n">
        <v>144847</v>
      </c>
      <c r="D29" s="5" t="n">
        <v>123949</v>
      </c>
    </row>
    <row r="30" spans="1:4">
      <c r="A30" s="4" t="s">
        <v>191</v>
      </c>
      <c r="B30" s="5" t="n">
        <v>393509</v>
      </c>
      <c r="C30" s="5" t="n">
        <v>1035926</v>
      </c>
      <c r="D30" s="5" t="n">
        <v>465608</v>
      </c>
    </row>
    <row r="31" spans="1:4">
      <c r="A31" s="4" t="s">
        <v>192</v>
      </c>
      <c r="B31" s="5" t="n">
        <v>-375261</v>
      </c>
      <c r="C31" s="5" t="n">
        <v>-992680</v>
      </c>
      <c r="D31" s="5" t="n">
        <v>-236739</v>
      </c>
    </row>
    <row r="32" spans="1:4">
      <c r="A32" s="4" t="s">
        <v>193</v>
      </c>
      <c r="B32" s="5" t="n">
        <v>0</v>
      </c>
      <c r="C32" s="5" t="n">
        <v>0</v>
      </c>
      <c r="D32" s="5" t="n">
        <v>484084</v>
      </c>
    </row>
    <row r="33" spans="1:4">
      <c r="A33" s="4" t="s">
        <v>194</v>
      </c>
      <c r="B33" s="5" t="n">
        <v>-2160</v>
      </c>
      <c r="C33" s="5" t="n">
        <v>23686</v>
      </c>
      <c r="D33" s="5" t="n">
        <v>33390</v>
      </c>
    </row>
    <row r="34" spans="1:4">
      <c r="A34" s="4" t="s">
        <v>195</v>
      </c>
      <c r="B34" s="5" t="n">
        <v>8186</v>
      </c>
      <c r="C34" s="5" t="n">
        <v>32812</v>
      </c>
      <c r="D34" s="5" t="n">
        <v>24464</v>
      </c>
    </row>
    <row r="35" spans="1:4">
      <c r="A35" s="4" t="s">
        <v>196</v>
      </c>
      <c r="B35" s="5" t="n">
        <v>-8183</v>
      </c>
      <c r="C35" s="5" t="n">
        <v>-8929</v>
      </c>
      <c r="D35" s="5" t="n">
        <v>-2669</v>
      </c>
    </row>
    <row r="36" spans="1:4">
      <c r="A36" s="4" t="s">
        <v>197</v>
      </c>
      <c r="B36" s="5" t="n">
        <v>24</v>
      </c>
      <c r="C36" s="5" t="n">
        <v>146</v>
      </c>
      <c r="D36" s="5" t="n">
        <v>3759</v>
      </c>
    </row>
    <row r="37" spans="1:4">
      <c r="A37" s="4" t="s">
        <v>198</v>
      </c>
      <c r="B37" s="5" t="n">
        <v>138955</v>
      </c>
      <c r="C37" s="5" t="n">
        <v>0</v>
      </c>
      <c r="D37" s="5" t="n">
        <v>0</v>
      </c>
    </row>
    <row r="38" spans="1:4">
      <c r="A38" s="4" t="s">
        <v>199</v>
      </c>
      <c r="B38" s="5" t="n">
        <v>3238</v>
      </c>
      <c r="C38" s="5" t="n">
        <v>0</v>
      </c>
      <c r="D38" s="5" t="n">
        <v>0</v>
      </c>
    </row>
    <row r="39" spans="1:4">
      <c r="A39" s="4" t="s">
        <v>200</v>
      </c>
      <c r="B39" s="5" t="n">
        <v>-51557</v>
      </c>
      <c r="C39" s="5" t="n">
        <v>-65309</v>
      </c>
      <c r="D39" s="5" t="n">
        <v>30493</v>
      </c>
    </row>
    <row r="40" spans="1:4">
      <c r="A40" s="4" t="s">
        <v>201</v>
      </c>
      <c r="B40" s="5" t="n">
        <v>-958552</v>
      </c>
      <c r="C40" s="5" t="n">
        <v>-642497</v>
      </c>
      <c r="D40" s="5" t="n">
        <v>556558</v>
      </c>
    </row>
    <row r="41" spans="1:4">
      <c r="A41" s="3" t="s">
        <v>202</v>
      </c>
    </row>
    <row r="42" spans="1:4">
      <c r="A42" s="4" t="s">
        <v>203</v>
      </c>
      <c r="B42" s="5" t="n">
        <v>490997</v>
      </c>
      <c r="C42" s="5" t="n">
        <v>685742</v>
      </c>
      <c r="D42" s="5" t="n">
        <v>506533</v>
      </c>
    </row>
    <row r="43" spans="1:4">
      <c r="A43" s="4" t="s">
        <v>204</v>
      </c>
      <c r="B43" s="5" t="n">
        <v>-104021</v>
      </c>
      <c r="C43" s="5" t="n">
        <v>-569706</v>
      </c>
      <c r="D43" s="5" t="n">
        <v>-375185</v>
      </c>
    </row>
    <row r="44" spans="1:4">
      <c r="A44" s="4" t="s">
        <v>205</v>
      </c>
      <c r="B44" s="5" t="n">
        <v>285928</v>
      </c>
      <c r="C44" s="5" t="n">
        <v>238512</v>
      </c>
      <c r="D44" s="5" t="n">
        <v>269741</v>
      </c>
    </row>
    <row r="45" spans="1:4">
      <c r="A45" s="4" t="s">
        <v>206</v>
      </c>
      <c r="B45" s="5" t="n">
        <v>-33244</v>
      </c>
      <c r="C45" s="5" t="n">
        <v>-8400</v>
      </c>
      <c r="D45" s="5" t="n">
        <v>-22307</v>
      </c>
    </row>
    <row r="46" spans="1:4">
      <c r="A46" s="4" t="s">
        <v>207</v>
      </c>
      <c r="B46" s="5" t="n">
        <v>0</v>
      </c>
      <c r="C46" s="5" t="n">
        <v>0</v>
      </c>
      <c r="D46" s="5" t="n">
        <v>-992109</v>
      </c>
    </row>
    <row r="47" spans="1:4">
      <c r="A47" s="4" t="s">
        <v>180</v>
      </c>
      <c r="B47" s="5" t="n">
        <v>4406</v>
      </c>
      <c r="C47" s="5" t="n">
        <v>841</v>
      </c>
      <c r="D47" s="5" t="n">
        <v>4625</v>
      </c>
    </row>
    <row r="48" spans="1:4">
      <c r="A48" s="4" t="s">
        <v>208</v>
      </c>
      <c r="B48" s="5" t="n">
        <v>-243437</v>
      </c>
      <c r="C48" s="5" t="n">
        <v>-215110</v>
      </c>
      <c r="D48" s="5" t="n">
        <v>-114162</v>
      </c>
    </row>
    <row r="49" spans="1:4">
      <c r="A49" s="4" t="s">
        <v>209</v>
      </c>
      <c r="B49" s="5" t="n">
        <v>400629</v>
      </c>
      <c r="C49" s="5" t="n">
        <v>131879</v>
      </c>
      <c r="D49" s="5" t="n">
        <v>-722864</v>
      </c>
    </row>
    <row r="50" spans="1:4">
      <c r="A50" s="4" t="s">
        <v>210</v>
      </c>
      <c r="B50" s="5" t="n">
        <v>23184</v>
      </c>
      <c r="C50" s="5" t="n">
        <v>83260</v>
      </c>
      <c r="D50" s="5" t="n">
        <v>165804</v>
      </c>
    </row>
    <row r="51" spans="1:4">
      <c r="A51" s="4" t="s">
        <v>211</v>
      </c>
      <c r="B51" s="5" t="n">
        <v>396486</v>
      </c>
      <c r="C51" s="5" t="n">
        <v>313226</v>
      </c>
      <c r="D51" s="5" t="n">
        <v>147422</v>
      </c>
    </row>
    <row r="52" spans="1:4">
      <c r="A52" s="4" t="s">
        <v>212</v>
      </c>
      <c r="B52" s="5" t="n">
        <v>419670</v>
      </c>
      <c r="C52" s="5" t="n">
        <v>396486</v>
      </c>
      <c r="D52" s="5" t="n">
        <v>313226</v>
      </c>
    </row>
    <row r="53" spans="1:4">
      <c r="A53" s="3" t="s">
        <v>213</v>
      </c>
    </row>
    <row r="54" spans="1:4">
      <c r="A54" s="4" t="s">
        <v>214</v>
      </c>
      <c r="B54" s="5" t="n">
        <v>54389</v>
      </c>
      <c r="C54" s="5" t="n">
        <v>65868</v>
      </c>
      <c r="D54" s="5" t="n">
        <v>34788</v>
      </c>
    </row>
    <row r="55" spans="1:4">
      <c r="A55" s="4" t="s">
        <v>215</v>
      </c>
      <c r="B55" s="5" t="n">
        <v>133897</v>
      </c>
      <c r="C55" s="5" t="n">
        <v>16602</v>
      </c>
      <c r="D55" s="5" t="n">
        <v>-1198</v>
      </c>
    </row>
    <row r="56" spans="1:4">
      <c r="A56" s="4" t="s">
        <v>216</v>
      </c>
      <c r="B56" s="5" t="n">
        <v>781</v>
      </c>
      <c r="C56" s="5" t="n">
        <v>13472</v>
      </c>
      <c r="D56" s="5" t="n">
        <v>9806</v>
      </c>
    </row>
    <row r="57" spans="1:4">
      <c r="A57" s="4" t="s">
        <v>217</v>
      </c>
      <c r="B57" s="5" t="n">
        <v>0</v>
      </c>
      <c r="C57" s="5" t="n">
        <v>20833</v>
      </c>
      <c r="D57" s="5" t="n">
        <v>0</v>
      </c>
    </row>
    <row r="58" spans="1:4">
      <c r="A58" s="4" t="s">
        <v>218</v>
      </c>
      <c r="B58" s="7" t="n">
        <v>0</v>
      </c>
      <c r="C58" s="7" t="n">
        <v>797433</v>
      </c>
      <c r="D58" s="7" t="n">
        <v>25940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4</v>
      </c>
      <c r="B1" s="2" t="s">
        <v>1</v>
      </c>
    </row>
    <row r="2" spans="1:3">
      <c r="B2" s="2" t="s">
        <v>2</v>
      </c>
      <c r="C2" s="2" t="s">
        <v>30</v>
      </c>
    </row>
    <row r="3" spans="1:3">
      <c r="A3" s="3" t="s">
        <v>241</v>
      </c>
    </row>
    <row r="4" spans="1:3">
      <c r="A4" s="4" t="s">
        <v>775</v>
      </c>
      <c r="B4" s="7" t="n">
        <v>8000</v>
      </c>
      <c r="C4" s="7" t="n">
        <v>6400</v>
      </c>
    </row>
    <row r="5" spans="1:3">
      <c r="A5" s="4" t="s">
        <v>631</v>
      </c>
      <c r="B5" s="5" t="n">
        <v>170599</v>
      </c>
      <c r="C5" s="5" t="n">
        <v>129019</v>
      </c>
    </row>
    <row r="6" spans="1:3">
      <c r="A6" s="4" t="s">
        <v>614</v>
      </c>
      <c r="B6" s="5" t="n">
        <v>15900</v>
      </c>
      <c r="C6" s="5" t="n">
        <v>16800</v>
      </c>
    </row>
    <row r="7" spans="1:3">
      <c r="A7" s="4" t="s">
        <v>776</v>
      </c>
      <c r="B7" s="5" t="n">
        <v>3000</v>
      </c>
      <c r="C7" s="5" t="n">
        <v>3600</v>
      </c>
    </row>
    <row r="8" spans="1:3">
      <c r="A8" s="4" t="s">
        <v>777</v>
      </c>
      <c r="B8" s="5" t="n">
        <v>151700</v>
      </c>
      <c r="C8" s="5" t="n">
        <v>108600</v>
      </c>
    </row>
    <row r="9" spans="1:3">
      <c r="A9" s="4" t="s">
        <v>778</v>
      </c>
      <c r="B9" s="7" t="n">
        <v>4600</v>
      </c>
      <c r="C9" s="7" t="n">
        <v>8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79</v>
      </c>
      <c r="B1" s="2" t="s">
        <v>2</v>
      </c>
      <c r="C1" s="2" t="s">
        <v>30</v>
      </c>
      <c r="D1" s="2" t="s">
        <v>79</v>
      </c>
      <c r="E1" s="2" t="s">
        <v>484</v>
      </c>
    </row>
    <row r="2" spans="1:5">
      <c r="A2" s="4" t="s">
        <v>780</v>
      </c>
      <c r="B2" s="7" t="n">
        <v>11876</v>
      </c>
      <c r="C2" s="7" t="n">
        <v>15240</v>
      </c>
    </row>
    <row r="3" spans="1:5">
      <c r="A3" s="4" t="s">
        <v>781</v>
      </c>
      <c r="B3" s="5" t="n">
        <v>1100</v>
      </c>
      <c r="C3" s="5" t="n">
        <v>6880</v>
      </c>
    </row>
    <row r="4" spans="1:5">
      <c r="A4" s="4" t="s">
        <v>782</v>
      </c>
      <c r="B4" s="5" t="n">
        <v>12976</v>
      </c>
      <c r="C4" s="5" t="n">
        <v>22120</v>
      </c>
      <c r="D4" s="7" t="n">
        <v>43721</v>
      </c>
      <c r="E4" s="7" t="n">
        <v>55891</v>
      </c>
    </row>
    <row r="5" spans="1:5">
      <c r="A5" s="4" t="s">
        <v>783</v>
      </c>
    </row>
    <row r="6" spans="1:5">
      <c r="A6" s="4" t="s">
        <v>780</v>
      </c>
      <c r="B6" s="5" t="n">
        <v>11224</v>
      </c>
      <c r="C6" s="5" t="n">
        <v>13801</v>
      </c>
    </row>
    <row r="7" spans="1:5">
      <c r="A7" s="4" t="s">
        <v>784</v>
      </c>
    </row>
    <row r="8" spans="1:5">
      <c r="A8" s="4" t="s">
        <v>780</v>
      </c>
      <c r="B8" s="5" t="n">
        <v>652</v>
      </c>
      <c r="C8" s="5" t="n">
        <v>0</v>
      </c>
    </row>
    <row r="9" spans="1:5">
      <c r="A9" s="4" t="s">
        <v>785</v>
      </c>
    </row>
    <row r="10" spans="1:5">
      <c r="A10" s="4" t="s">
        <v>780</v>
      </c>
      <c r="B10" s="5" t="n">
        <v>0</v>
      </c>
      <c r="C10" s="5" t="n">
        <v>952</v>
      </c>
    </row>
    <row r="11" spans="1:5">
      <c r="A11" s="4" t="s">
        <v>786</v>
      </c>
    </row>
    <row r="12" spans="1:5">
      <c r="A12" s="4" t="s">
        <v>780</v>
      </c>
      <c r="B12" s="7" t="n">
        <v>0</v>
      </c>
      <c r="C12" s="7" t="n">
        <v>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87</v>
      </c>
      <c r="B1" s="2" t="s">
        <v>1</v>
      </c>
    </row>
    <row r="2" spans="1:5">
      <c r="B2" s="2" t="s">
        <v>2</v>
      </c>
      <c r="C2" s="2" t="s">
        <v>30</v>
      </c>
      <c r="D2" s="2" t="s">
        <v>79</v>
      </c>
      <c r="E2" s="2" t="s">
        <v>484</v>
      </c>
    </row>
    <row r="3" spans="1:5">
      <c r="A3" s="3" t="s">
        <v>245</v>
      </c>
    </row>
    <row r="4" spans="1:5">
      <c r="A4" s="4" t="s">
        <v>44</v>
      </c>
      <c r="B4" s="7" t="n">
        <v>12976</v>
      </c>
      <c r="C4" s="7" t="n">
        <v>22120</v>
      </c>
      <c r="D4" s="7" t="n">
        <v>43721</v>
      </c>
      <c r="E4" s="7" t="n">
        <v>55891</v>
      </c>
    </row>
    <row r="5" spans="1:5">
      <c r="A5" s="4" t="s">
        <v>788</v>
      </c>
      <c r="B5" s="5" t="n">
        <v>0</v>
      </c>
      <c r="C5" s="5" t="n">
        <v>0</v>
      </c>
      <c r="D5" s="5" t="n">
        <v>6382</v>
      </c>
    </row>
    <row r="6" spans="1:5">
      <c r="A6" s="4" t="s">
        <v>216</v>
      </c>
      <c r="B6" s="5" t="n">
        <v>781</v>
      </c>
      <c r="C6" s="5" t="n">
        <v>13472</v>
      </c>
      <c r="D6" s="5" t="n">
        <v>9806</v>
      </c>
    </row>
    <row r="7" spans="1:5">
      <c r="A7" s="4" t="s">
        <v>789</v>
      </c>
      <c r="B7" s="5" t="n">
        <v>2576</v>
      </c>
      <c r="C7" s="5" t="n">
        <v>5228</v>
      </c>
      <c r="D7" s="5" t="n">
        <v>7307</v>
      </c>
    </row>
    <row r="8" spans="1:5">
      <c r="A8" s="4" t="s">
        <v>790</v>
      </c>
      <c r="B8" s="7" t="n">
        <v>-7349</v>
      </c>
      <c r="C8" s="7" t="n">
        <v>-29845</v>
      </c>
      <c r="D8" s="7" t="n">
        <v>-210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91</v>
      </c>
      <c r="B1" s="2" t="s">
        <v>1</v>
      </c>
    </row>
    <row r="2" spans="1:5">
      <c r="B2" s="2" t="s">
        <v>2</v>
      </c>
      <c r="C2" s="2" t="s">
        <v>30</v>
      </c>
      <c r="D2" s="2" t="s">
        <v>79</v>
      </c>
      <c r="E2" s="2" t="s">
        <v>484</v>
      </c>
    </row>
    <row r="3" spans="1:5">
      <c r="A3" s="3" t="s">
        <v>245</v>
      </c>
    </row>
    <row r="4" spans="1:5">
      <c r="A4" s="4" t="s">
        <v>792</v>
      </c>
      <c r="B4" s="7" t="n">
        <v>12696</v>
      </c>
      <c r="C4" s="7" t="n">
        <v>10246</v>
      </c>
      <c r="D4" s="7" t="n">
        <v>12123</v>
      </c>
      <c r="E4" s="7" t="n">
        <v>11314</v>
      </c>
    </row>
    <row r="5" spans="1:5">
      <c r="A5" s="4" t="s">
        <v>171</v>
      </c>
      <c r="B5" s="5" t="n">
        <v>2576</v>
      </c>
      <c r="C5" s="5" t="n">
        <v>5228</v>
      </c>
      <c r="D5" s="5" t="n">
        <v>7307</v>
      </c>
    </row>
    <row r="6" spans="1:5">
      <c r="A6" s="4" t="s">
        <v>793</v>
      </c>
      <c r="B6" s="7" t="n">
        <v>-126</v>
      </c>
      <c r="C6" s="7" t="n">
        <v>-7105</v>
      </c>
      <c r="D6" s="7" t="n">
        <v>-6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4</v>
      </c>
      <c r="B1" s="2" t="s">
        <v>2</v>
      </c>
      <c r="C1" s="2" t="s">
        <v>30</v>
      </c>
    </row>
    <row r="2" spans="1:3">
      <c r="A2" s="3" t="s">
        <v>248</v>
      </c>
    </row>
    <row r="3" spans="1:3">
      <c r="A3" s="4" t="s">
        <v>795</v>
      </c>
      <c r="B3" s="7" t="n">
        <v>5505</v>
      </c>
      <c r="C3" s="7" t="n">
        <v>5505</v>
      </c>
    </row>
    <row r="4" spans="1:3">
      <c r="A4" s="4" t="s">
        <v>796</v>
      </c>
      <c r="B4" s="5" t="n">
        <v>14929</v>
      </c>
      <c r="C4" s="5" t="n">
        <v>14564</v>
      </c>
    </row>
    <row r="5" spans="1:3">
      <c r="A5" s="4" t="s">
        <v>797</v>
      </c>
      <c r="B5" s="5" t="n">
        <v>38806</v>
      </c>
      <c r="C5" s="5" t="n">
        <v>36234</v>
      </c>
    </row>
    <row r="6" spans="1:3">
      <c r="A6" s="4" t="s">
        <v>798</v>
      </c>
      <c r="B6" s="5" t="n">
        <v>38967</v>
      </c>
      <c r="C6" s="5" t="n">
        <v>37773</v>
      </c>
    </row>
    <row r="7" spans="1:3">
      <c r="A7" s="4" t="s">
        <v>799</v>
      </c>
      <c r="B7" s="5" t="n">
        <v>98207</v>
      </c>
      <c r="C7" s="5" t="n">
        <v>94076</v>
      </c>
    </row>
    <row r="8" spans="1:3">
      <c r="A8" s="4" t="s">
        <v>800</v>
      </c>
      <c r="B8" s="5" t="n">
        <v>-59613</v>
      </c>
      <c r="C8" s="5" t="n">
        <v>-54879</v>
      </c>
    </row>
    <row r="9" spans="1:3">
      <c r="A9" s="4" t="s">
        <v>801</v>
      </c>
      <c r="B9" s="7" t="n">
        <v>38594</v>
      </c>
      <c r="C9" s="7" t="n">
        <v>39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02</v>
      </c>
      <c r="B1" s="2" t="s">
        <v>803</v>
      </c>
    </row>
    <row r="2" spans="1:2">
      <c r="A2" s="3" t="s">
        <v>248</v>
      </c>
    </row>
    <row r="3" spans="1:2">
      <c r="A3" s="5" t="n">
        <v>2017</v>
      </c>
      <c r="B3" s="7" t="n">
        <v>29300</v>
      </c>
    </row>
    <row r="4" spans="1:2">
      <c r="A4" s="5" t="n">
        <v>2018</v>
      </c>
      <c r="B4" s="5" t="n">
        <v>28663</v>
      </c>
    </row>
    <row r="5" spans="1:2">
      <c r="A5" s="5" t="n">
        <v>2019</v>
      </c>
      <c r="B5" s="5" t="n">
        <v>25136</v>
      </c>
    </row>
    <row r="6" spans="1:2">
      <c r="A6" s="5" t="n">
        <v>2020</v>
      </c>
      <c r="B6" s="5" t="n">
        <v>22152</v>
      </c>
    </row>
    <row r="7" spans="1:2">
      <c r="A7" s="5" t="n">
        <v>2021</v>
      </c>
      <c r="B7" s="5" t="n">
        <v>18557</v>
      </c>
    </row>
    <row r="8" spans="1:2">
      <c r="A8" s="4" t="s">
        <v>804</v>
      </c>
      <c r="B8" s="5" t="n">
        <v>37443</v>
      </c>
    </row>
    <row r="9" spans="1:2">
      <c r="A9" s="4" t="s">
        <v>136</v>
      </c>
      <c r="B9" s="7" t="n">
        <v>1612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5</v>
      </c>
      <c r="B1" s="2" t="s">
        <v>1</v>
      </c>
    </row>
    <row r="2" spans="1:4">
      <c r="B2" s="2" t="s">
        <v>2</v>
      </c>
      <c r="C2" s="2" t="s">
        <v>30</v>
      </c>
      <c r="D2" s="2" t="s">
        <v>79</v>
      </c>
    </row>
    <row r="3" spans="1:4">
      <c r="A3" s="3" t="s">
        <v>248</v>
      </c>
    </row>
    <row r="4" spans="1:4">
      <c r="A4" s="4" t="s">
        <v>806</v>
      </c>
      <c r="B4" s="7" t="n">
        <v>8200000</v>
      </c>
      <c r="C4" s="7" t="n">
        <v>8100000</v>
      </c>
      <c r="D4" s="7" t="n">
        <v>8400000</v>
      </c>
    </row>
    <row r="5" spans="1:4">
      <c r="A5" s="4" t="s">
        <v>807</v>
      </c>
      <c r="B5" s="5" t="n">
        <v>30000000</v>
      </c>
      <c r="C5" s="5" t="n">
        <v>26200000</v>
      </c>
      <c r="D5" s="5" t="n">
        <v>23800000</v>
      </c>
    </row>
    <row r="6" spans="1:4">
      <c r="A6" s="4" t="s">
        <v>808</v>
      </c>
      <c r="B6" s="5" t="n">
        <v>500000</v>
      </c>
      <c r="C6" s="7" t="n">
        <v>487000</v>
      </c>
      <c r="D6" s="7" t="n">
        <v>589000</v>
      </c>
    </row>
    <row r="7" spans="1:4">
      <c r="A7" s="4" t="s">
        <v>809</v>
      </c>
      <c r="B7" s="7" t="n">
        <v>24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0</v>
      </c>
      <c r="B1" s="2" t="s">
        <v>2</v>
      </c>
      <c r="C1" s="2" t="s">
        <v>30</v>
      </c>
    </row>
    <row r="2" spans="1:3">
      <c r="A2" s="3" t="s">
        <v>250</v>
      </c>
    </row>
    <row r="3" spans="1:3">
      <c r="A3" s="4" t="s">
        <v>811</v>
      </c>
      <c r="B3" s="7" t="n">
        <v>1462305</v>
      </c>
      <c r="C3" s="7" t="n">
        <v>886886</v>
      </c>
    </row>
    <row r="4" spans="1:3">
      <c r="A4" s="4" t="s">
        <v>812</v>
      </c>
      <c r="B4" s="5" t="n">
        <v>4865961</v>
      </c>
      <c r="C4" s="5" t="n">
        <v>3712690</v>
      </c>
    </row>
    <row r="5" spans="1:3">
      <c r="A5" s="4" t="s">
        <v>813</v>
      </c>
      <c r="B5" s="5" t="n">
        <v>711039</v>
      </c>
      <c r="C5" s="5" t="n">
        <v>742795</v>
      </c>
    </row>
    <row r="6" spans="1:3">
      <c r="A6" s="4" t="s">
        <v>814</v>
      </c>
      <c r="B6" s="5" t="n">
        <v>1018849</v>
      </c>
      <c r="C6" s="5" t="n">
        <v>1656227</v>
      </c>
    </row>
    <row r="7" spans="1:3">
      <c r="A7" s="4" t="s">
        <v>815</v>
      </c>
      <c r="B7" s="5" t="n">
        <v>1153441</v>
      </c>
      <c r="C7" s="5" t="n">
        <v>2496129</v>
      </c>
    </row>
    <row r="8" spans="1:3">
      <c r="A8" s="4" t="s">
        <v>816</v>
      </c>
      <c r="B8" s="7" t="n">
        <v>9211595</v>
      </c>
      <c r="C8" s="7" t="n">
        <v>94947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7" t="n">
        <v>1974912</v>
      </c>
    </row>
    <row r="4" spans="1:3">
      <c r="A4" s="4" t="s">
        <v>820</v>
      </c>
      <c r="B4" s="4" t="s">
        <v>821</v>
      </c>
    </row>
    <row r="5" spans="1:3">
      <c r="A5" s="4" t="s">
        <v>822</v>
      </c>
      <c r="B5" s="7" t="n">
        <v>140148</v>
      </c>
    </row>
    <row r="6" spans="1:3">
      <c r="A6" s="4" t="s">
        <v>823</v>
      </c>
      <c r="B6" s="4" t="s">
        <v>824</v>
      </c>
    </row>
    <row r="7" spans="1:3">
      <c r="A7" s="4" t="s">
        <v>825</v>
      </c>
      <c r="B7" s="7" t="n">
        <v>33787</v>
      </c>
    </row>
    <row r="8" spans="1:3">
      <c r="A8" s="4" t="s">
        <v>826</v>
      </c>
      <c r="B8" s="4" t="s">
        <v>827</v>
      </c>
    </row>
    <row r="9" spans="1:3">
      <c r="A9" s="4" t="s">
        <v>828</v>
      </c>
      <c r="B9" s="7" t="n">
        <v>5495</v>
      </c>
    </row>
    <row r="10" spans="1:3">
      <c r="A10" s="4" t="s">
        <v>829</v>
      </c>
      <c r="B10" s="4" t="s">
        <v>830</v>
      </c>
    </row>
    <row r="11" spans="1:3">
      <c r="A11" s="4" t="s">
        <v>831</v>
      </c>
      <c r="B11" s="7" t="n">
        <v>17920</v>
      </c>
    </row>
    <row r="12" spans="1:3">
      <c r="A12" s="4" t="s">
        <v>832</v>
      </c>
      <c r="B12" s="4" t="s">
        <v>833</v>
      </c>
    </row>
    <row r="13" spans="1:3">
      <c r="A13" s="4" t="s">
        <v>834</v>
      </c>
      <c r="B13" s="7" t="n">
        <v>28</v>
      </c>
    </row>
    <row r="14" spans="1:3">
      <c r="A14" s="4" t="s">
        <v>835</v>
      </c>
      <c r="B14" s="4" t="s">
        <v>836</v>
      </c>
    </row>
    <row r="15" spans="1:3">
      <c r="A15" s="4" t="s">
        <v>837</v>
      </c>
      <c r="B15" s="7" t="n">
        <v>2172290</v>
      </c>
      <c r="C15" s="7" t="n">
        <v>4152356</v>
      </c>
    </row>
    <row r="16" spans="1:3">
      <c r="A16" s="4" t="s">
        <v>838</v>
      </c>
      <c r="B16" s="4" t="s">
        <v>839</v>
      </c>
    </row>
    <row r="17" spans="1:3">
      <c r="A17" s="4" t="s">
        <v>840</v>
      </c>
    </row>
    <row r="18" spans="1:3">
      <c r="A18" s="3" t="s">
        <v>818</v>
      </c>
    </row>
    <row r="19" spans="1:3">
      <c r="A19" s="4" t="s">
        <v>819</v>
      </c>
      <c r="B19" s="7" t="n">
        <v>927447</v>
      </c>
    </row>
    <row r="20" spans="1:3">
      <c r="A20" s="4" t="s">
        <v>822</v>
      </c>
      <c r="B20" s="5" t="n">
        <v>65567</v>
      </c>
    </row>
    <row r="21" spans="1:3">
      <c r="A21" s="4" t="s">
        <v>825</v>
      </c>
      <c r="B21" s="5" t="n">
        <v>14716</v>
      </c>
    </row>
    <row r="22" spans="1:3">
      <c r="A22" s="4" t="s">
        <v>828</v>
      </c>
      <c r="B22" s="5" t="n">
        <v>3049</v>
      </c>
    </row>
    <row r="23" spans="1:3">
      <c r="A23" s="4" t="s">
        <v>831</v>
      </c>
      <c r="B23" s="5" t="n">
        <v>8042</v>
      </c>
    </row>
    <row r="24" spans="1:3">
      <c r="A24" s="4" t="s">
        <v>834</v>
      </c>
      <c r="B24" s="5" t="n">
        <v>28</v>
      </c>
    </row>
    <row r="25" spans="1:3">
      <c r="A25" s="4" t="s">
        <v>837</v>
      </c>
      <c r="B25" s="5" t="n">
        <v>1018849</v>
      </c>
    </row>
    <row r="26" spans="1:3">
      <c r="A26" s="4" t="s">
        <v>841</v>
      </c>
    </row>
    <row r="27" spans="1:3">
      <c r="A27" s="3" t="s">
        <v>818</v>
      </c>
    </row>
    <row r="28" spans="1:3">
      <c r="A28" s="4" t="s">
        <v>819</v>
      </c>
      <c r="B28" s="5" t="n">
        <v>1047465</v>
      </c>
    </row>
    <row r="29" spans="1:3">
      <c r="A29" s="4" t="s">
        <v>822</v>
      </c>
      <c r="B29" s="5" t="n">
        <v>74581</v>
      </c>
    </row>
    <row r="30" spans="1:3">
      <c r="A30" s="4" t="s">
        <v>825</v>
      </c>
      <c r="B30" s="5" t="n">
        <v>19071</v>
      </c>
    </row>
    <row r="31" spans="1:3">
      <c r="A31" s="4" t="s">
        <v>828</v>
      </c>
      <c r="B31" s="5" t="n">
        <v>2446</v>
      </c>
    </row>
    <row r="32" spans="1:3">
      <c r="A32" s="4" t="s">
        <v>831</v>
      </c>
      <c r="B32" s="5" t="n">
        <v>9878</v>
      </c>
    </row>
    <row r="33" spans="1:3">
      <c r="A33" s="4" t="s">
        <v>834</v>
      </c>
      <c r="B33" s="5" t="n">
        <v>0</v>
      </c>
    </row>
    <row r="34" spans="1:3">
      <c r="A34" s="4" t="s">
        <v>837</v>
      </c>
      <c r="B34" s="7" t="n">
        <v>11534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42</v>
      </c>
      <c r="B1" s="2" t="s">
        <v>2</v>
      </c>
      <c r="C1" s="2" t="s">
        <v>30</v>
      </c>
    </row>
    <row r="2" spans="1:3">
      <c r="A2" s="3" t="s">
        <v>843</v>
      </c>
    </row>
    <row r="3" spans="1:3">
      <c r="A3" s="4" t="s">
        <v>844</v>
      </c>
      <c r="B3" s="7" t="n">
        <v>769</v>
      </c>
      <c r="C3" s="7" t="n">
        <v>858</v>
      </c>
    </row>
    <row r="4" spans="1:3">
      <c r="A4" s="4" t="s">
        <v>845</v>
      </c>
      <c r="B4" s="5" t="n">
        <v>1400</v>
      </c>
      <c r="C4" s="5" t="n">
        <v>3300</v>
      </c>
    </row>
    <row r="5" spans="1:3">
      <c r="A5" s="4" t="s">
        <v>846</v>
      </c>
    </row>
    <row r="6" spans="1:3">
      <c r="A6" s="3" t="s">
        <v>843</v>
      </c>
    </row>
    <row r="7" spans="1:3">
      <c r="A7" s="4" t="s">
        <v>847</v>
      </c>
      <c r="B7" s="11" t="n">
        <v>405.5</v>
      </c>
      <c r="C7" s="11" t="n">
        <v>272.5</v>
      </c>
    </row>
    <row r="8" spans="1:3">
      <c r="A8" s="4" t="s">
        <v>848</v>
      </c>
    </row>
    <row r="9" spans="1:3">
      <c r="A9" s="3" t="s">
        <v>843</v>
      </c>
    </row>
    <row r="10" spans="1:3">
      <c r="A10" s="4" t="s">
        <v>847</v>
      </c>
      <c r="B10" s="7" t="n">
        <v>1200</v>
      </c>
      <c r="C10" s="10" t="n">
        <v>9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850</v>
      </c>
    </row>
    <row r="3" spans="1:3">
      <c r="A3" s="4" t="s">
        <v>54</v>
      </c>
      <c r="B3" s="7" t="n">
        <v>905812000</v>
      </c>
      <c r="C3" s="7" t="n">
        <v>621914000</v>
      </c>
    </row>
    <row r="4" spans="1:3">
      <c r="A4" s="4" t="s">
        <v>851</v>
      </c>
    </row>
    <row r="5" spans="1:3">
      <c r="A5" s="3" t="s">
        <v>850</v>
      </c>
    </row>
    <row r="6" spans="1:3">
      <c r="A6" s="4" t="s">
        <v>852</v>
      </c>
      <c r="B6" s="7" t="n">
        <v>812000</v>
      </c>
      <c r="C6" s="7" t="n">
        <v>3914000</v>
      </c>
    </row>
    <row r="7" spans="1:3">
      <c r="A7" s="4" t="s">
        <v>853</v>
      </c>
      <c r="B7" s="4" t="s">
        <v>854</v>
      </c>
      <c r="C7" s="4" t="s">
        <v>855</v>
      </c>
    </row>
    <row r="8" spans="1:3">
      <c r="A8" s="4" t="s">
        <v>856</v>
      </c>
    </row>
    <row r="9" spans="1:3">
      <c r="A9" s="3" t="s">
        <v>850</v>
      </c>
    </row>
    <row r="10" spans="1:3">
      <c r="A10" s="4" t="s">
        <v>857</v>
      </c>
      <c r="B10" s="7" t="n">
        <v>0</v>
      </c>
      <c r="C10" s="7" t="n">
        <v>0</v>
      </c>
    </row>
    <row r="11" spans="1:3">
      <c r="A11" s="4" t="s">
        <v>858</v>
      </c>
    </row>
    <row r="12" spans="1:3">
      <c r="A12" s="3" t="s">
        <v>850</v>
      </c>
    </row>
    <row r="13" spans="1:3">
      <c r="A13" s="4" t="s">
        <v>857</v>
      </c>
      <c r="B13" s="7" t="n">
        <v>40000000</v>
      </c>
    </row>
    <row r="14" spans="1:3">
      <c r="A14" s="4" t="s">
        <v>853</v>
      </c>
      <c r="B14" s="4" t="s">
        <v>859</v>
      </c>
      <c r="C14" s="4" t="s">
        <v>579</v>
      </c>
    </row>
    <row r="15" spans="1:3">
      <c r="A15" s="4" t="s">
        <v>860</v>
      </c>
    </row>
    <row r="16" spans="1:3">
      <c r="A16" s="3" t="s">
        <v>850</v>
      </c>
    </row>
    <row r="17" spans="1:3">
      <c r="A17" s="4" t="s">
        <v>857</v>
      </c>
      <c r="B17" s="7" t="n">
        <v>40000000</v>
      </c>
      <c r="C17" s="7" t="n">
        <v>0</v>
      </c>
    </row>
    <row r="18" spans="1:3">
      <c r="A18" s="4" t="s">
        <v>861</v>
      </c>
    </row>
    <row r="19" spans="1:3">
      <c r="A19" s="3" t="s">
        <v>850</v>
      </c>
    </row>
    <row r="20" spans="1:3">
      <c r="A20" s="4" t="s">
        <v>853</v>
      </c>
      <c r="B20" s="4" t="s">
        <v>862</v>
      </c>
      <c r="C20" s="4" t="s">
        <v>863</v>
      </c>
    </row>
    <row r="21" spans="1:3">
      <c r="A21" s="4" t="s">
        <v>864</v>
      </c>
      <c r="B21" s="7" t="n">
        <v>735000000</v>
      </c>
      <c r="C21" s="7" t="n">
        <v>618000000</v>
      </c>
    </row>
    <row r="22" spans="1:3">
      <c r="A22" s="4" t="s">
        <v>865</v>
      </c>
    </row>
    <row r="23" spans="1:3">
      <c r="A23" s="3" t="s">
        <v>850</v>
      </c>
    </row>
    <row r="24" spans="1:3">
      <c r="A24" s="4" t="s">
        <v>857</v>
      </c>
      <c r="B24" s="7" t="n">
        <v>130000000</v>
      </c>
      <c r="C24" s="7" t="n">
        <v>0</v>
      </c>
    </row>
    <row r="25" spans="1:3">
      <c r="A25" s="4" t="s">
        <v>866</v>
      </c>
    </row>
    <row r="26" spans="1:3">
      <c r="A26" s="3" t="s">
        <v>850</v>
      </c>
    </row>
    <row r="27" spans="1:3">
      <c r="A27" s="4" t="s">
        <v>853</v>
      </c>
      <c r="B27" s="4" t="s">
        <v>867</v>
      </c>
      <c r="C27" s="4" t="s">
        <v>579</v>
      </c>
    </row>
    <row r="28" spans="1:3">
      <c r="A28" s="4" t="s">
        <v>864</v>
      </c>
      <c r="C2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868</v>
      </c>
      <c r="C1" s="2" t="s">
        <v>1</v>
      </c>
    </row>
    <row r="2" spans="1:5">
      <c r="C2" s="2" t="s">
        <v>803</v>
      </c>
      <c r="D2" s="2" t="s">
        <v>869</v>
      </c>
      <c r="E2" s="2" t="s">
        <v>440</v>
      </c>
    </row>
    <row r="3" spans="1:5">
      <c r="A3" s="3" t="s">
        <v>870</v>
      </c>
    </row>
    <row r="4" spans="1:5">
      <c r="A4" s="4" t="s">
        <v>871</v>
      </c>
      <c r="C4" s="7" t="n">
        <v>538973</v>
      </c>
      <c r="E4" s="7" t="n">
        <v>539795</v>
      </c>
    </row>
    <row r="5" spans="1:5">
      <c r="A5" s="4" t="s">
        <v>872</v>
      </c>
      <c r="B5" s="4" t="s">
        <v>129</v>
      </c>
      <c r="C5" s="5" t="n">
        <v>-98229</v>
      </c>
      <c r="E5" s="5" t="n">
        <v>-103795</v>
      </c>
    </row>
    <row r="6" spans="1:5">
      <c r="A6" s="4" t="s">
        <v>55</v>
      </c>
      <c r="C6" s="5" t="n">
        <v>440744</v>
      </c>
      <c r="E6" s="5" t="n">
        <v>436000</v>
      </c>
    </row>
    <row r="7" spans="1:5">
      <c r="A7" s="4" t="s">
        <v>873</v>
      </c>
    </row>
    <row r="8" spans="1:5">
      <c r="A8" s="3" t="s">
        <v>870</v>
      </c>
    </row>
    <row r="9" spans="1:5">
      <c r="A9" s="4" t="s">
        <v>871</v>
      </c>
      <c r="C9" s="7" t="n">
        <v>10310</v>
      </c>
      <c r="E9" s="7" t="n">
        <v>10310</v>
      </c>
    </row>
    <row r="10" spans="1:5">
      <c r="A10" s="4" t="s">
        <v>853</v>
      </c>
      <c r="C10" s="4" t="s">
        <v>874</v>
      </c>
      <c r="D10" s="4" t="s">
        <v>874</v>
      </c>
      <c r="E10" s="4" t="s">
        <v>875</v>
      </c>
    </row>
    <row r="11" spans="1:5">
      <c r="A11" s="4" t="s">
        <v>876</v>
      </c>
      <c r="C11" s="4" t="s">
        <v>877</v>
      </c>
    </row>
    <row r="12" spans="1:5">
      <c r="A12" s="4" t="s">
        <v>878</v>
      </c>
      <c r="C12" s="4" t="s">
        <v>879</v>
      </c>
    </row>
    <row r="13" spans="1:5">
      <c r="A13" s="4" t="s">
        <v>880</v>
      </c>
      <c r="C13" s="4" t="s">
        <v>881</v>
      </c>
    </row>
    <row r="14" spans="1:5">
      <c r="A14" s="4" t="s">
        <v>882</v>
      </c>
    </row>
    <row r="15" spans="1:5">
      <c r="A15" s="3" t="s">
        <v>870</v>
      </c>
    </row>
    <row r="16" spans="1:5">
      <c r="A16" s="4" t="s">
        <v>871</v>
      </c>
      <c r="C16" s="7" t="n">
        <v>10310</v>
      </c>
      <c r="E16" s="7" t="n">
        <v>10310</v>
      </c>
    </row>
    <row r="17" spans="1:5">
      <c r="A17" s="4" t="s">
        <v>853</v>
      </c>
      <c r="C17" s="4" t="s">
        <v>883</v>
      </c>
      <c r="D17" s="4" t="s">
        <v>883</v>
      </c>
      <c r="E17" s="4" t="s">
        <v>884</v>
      </c>
    </row>
    <row r="18" spans="1:5">
      <c r="A18" s="4" t="s">
        <v>876</v>
      </c>
      <c r="C18" s="4" t="s">
        <v>885</v>
      </c>
    </row>
    <row r="19" spans="1:5">
      <c r="A19" s="4" t="s">
        <v>878</v>
      </c>
      <c r="C19" s="4" t="s">
        <v>886</v>
      </c>
    </row>
    <row r="20" spans="1:5">
      <c r="A20" s="4" t="s">
        <v>880</v>
      </c>
      <c r="C20" s="4" t="s">
        <v>887</v>
      </c>
    </row>
    <row r="21" spans="1:5">
      <c r="A21" s="4" t="s">
        <v>888</v>
      </c>
    </row>
    <row r="22" spans="1:5">
      <c r="A22" s="3" t="s">
        <v>870</v>
      </c>
    </row>
    <row r="23" spans="1:5">
      <c r="A23" s="4" t="s">
        <v>871</v>
      </c>
      <c r="C23" s="7" t="n">
        <v>5155</v>
      </c>
      <c r="E23" s="7" t="n">
        <v>5155</v>
      </c>
    </row>
    <row r="24" spans="1:5">
      <c r="A24" s="4" t="s">
        <v>853</v>
      </c>
      <c r="C24" s="4" t="s">
        <v>889</v>
      </c>
      <c r="D24" s="4" t="s">
        <v>889</v>
      </c>
      <c r="E24" s="4" t="s">
        <v>890</v>
      </c>
    </row>
    <row r="25" spans="1:5">
      <c r="A25" s="4" t="s">
        <v>876</v>
      </c>
      <c r="C25" s="4" t="s">
        <v>891</v>
      </c>
    </row>
    <row r="26" spans="1:5">
      <c r="A26" s="4" t="s">
        <v>878</v>
      </c>
      <c r="C26" s="4" t="s">
        <v>879</v>
      </c>
    </row>
    <row r="27" spans="1:5">
      <c r="A27" s="4" t="s">
        <v>880</v>
      </c>
      <c r="C27" s="4" t="s">
        <v>892</v>
      </c>
    </row>
    <row r="28" spans="1:5">
      <c r="A28" s="4" t="s">
        <v>893</v>
      </c>
    </row>
    <row r="29" spans="1:5">
      <c r="A29" s="3" t="s">
        <v>870</v>
      </c>
    </row>
    <row r="30" spans="1:5">
      <c r="A30" s="4" t="s">
        <v>871</v>
      </c>
      <c r="C30" s="7" t="n">
        <v>61856</v>
      </c>
      <c r="E30" s="7" t="n">
        <v>61856</v>
      </c>
    </row>
    <row r="31" spans="1:5">
      <c r="A31" s="4" t="s">
        <v>853</v>
      </c>
      <c r="C31" s="4" t="s">
        <v>894</v>
      </c>
      <c r="D31" s="4" t="s">
        <v>894</v>
      </c>
      <c r="E31" s="4" t="s">
        <v>895</v>
      </c>
    </row>
    <row r="32" spans="1:5">
      <c r="A32" s="4" t="s">
        <v>876</v>
      </c>
      <c r="C32" s="4" t="s">
        <v>896</v>
      </c>
    </row>
    <row r="33" spans="1:5">
      <c r="A33" s="4" t="s">
        <v>878</v>
      </c>
      <c r="C33" s="4" t="s">
        <v>897</v>
      </c>
    </row>
    <row r="34" spans="1:5">
      <c r="A34" s="4" t="s">
        <v>880</v>
      </c>
      <c r="C34" s="4" t="s">
        <v>898</v>
      </c>
    </row>
    <row r="35" spans="1:5">
      <c r="A35" s="4" t="s">
        <v>899</v>
      </c>
    </row>
    <row r="36" spans="1:5">
      <c r="A36" s="3" t="s">
        <v>870</v>
      </c>
    </row>
    <row r="37" spans="1:5">
      <c r="A37" s="4" t="s">
        <v>871</v>
      </c>
      <c r="C37" s="7" t="n">
        <v>20619</v>
      </c>
      <c r="E37" s="7" t="n">
        <v>20619</v>
      </c>
    </row>
    <row r="38" spans="1:5">
      <c r="A38" s="4" t="s">
        <v>853</v>
      </c>
      <c r="C38" s="4" t="s">
        <v>900</v>
      </c>
      <c r="D38" s="4" t="s">
        <v>900</v>
      </c>
      <c r="E38" s="4" t="s">
        <v>901</v>
      </c>
    </row>
    <row r="39" spans="1:5">
      <c r="A39" s="4" t="s">
        <v>876</v>
      </c>
      <c r="C39" s="4" t="s">
        <v>902</v>
      </c>
    </row>
    <row r="40" spans="1:5">
      <c r="A40" s="4" t="s">
        <v>878</v>
      </c>
      <c r="C40" s="4" t="s">
        <v>903</v>
      </c>
    </row>
    <row r="41" spans="1:5">
      <c r="A41" s="4" t="s">
        <v>880</v>
      </c>
      <c r="C41" s="4" t="s">
        <v>904</v>
      </c>
    </row>
    <row r="42" spans="1:5">
      <c r="A42" s="4" t="s">
        <v>905</v>
      </c>
    </row>
    <row r="43" spans="1:5">
      <c r="A43" s="3" t="s">
        <v>870</v>
      </c>
    </row>
    <row r="44" spans="1:5">
      <c r="A44" s="4" t="s">
        <v>871</v>
      </c>
      <c r="C44" s="7" t="n">
        <v>16495</v>
      </c>
      <c r="E44" s="7" t="n">
        <v>16495</v>
      </c>
    </row>
    <row r="45" spans="1:5">
      <c r="A45" s="4" t="s">
        <v>853</v>
      </c>
      <c r="C45" s="4" t="s">
        <v>906</v>
      </c>
      <c r="D45" s="4" t="s">
        <v>906</v>
      </c>
      <c r="E45" s="4" t="s">
        <v>907</v>
      </c>
    </row>
    <row r="46" spans="1:5">
      <c r="A46" s="4" t="s">
        <v>876</v>
      </c>
      <c r="C46" s="4" t="s">
        <v>908</v>
      </c>
    </row>
    <row r="47" spans="1:5">
      <c r="A47" s="4" t="s">
        <v>878</v>
      </c>
      <c r="C47" s="4" t="s">
        <v>909</v>
      </c>
    </row>
    <row r="48" spans="1:5">
      <c r="A48" s="4" t="s">
        <v>880</v>
      </c>
      <c r="C48" s="4" t="s">
        <v>910</v>
      </c>
    </row>
    <row r="49" spans="1:5">
      <c r="A49" s="4" t="s">
        <v>911</v>
      </c>
    </row>
    <row r="50" spans="1:5">
      <c r="A50" s="3" t="s">
        <v>870</v>
      </c>
    </row>
    <row r="51" spans="1:5">
      <c r="A51" s="4" t="s">
        <v>871</v>
      </c>
      <c r="C51" s="7" t="n">
        <v>10310</v>
      </c>
      <c r="E51" s="7" t="n">
        <v>10310</v>
      </c>
    </row>
    <row r="52" spans="1:5">
      <c r="A52" s="4" t="s">
        <v>853</v>
      </c>
      <c r="C52" s="4" t="s">
        <v>912</v>
      </c>
      <c r="D52" s="4" t="s">
        <v>912</v>
      </c>
      <c r="E52" s="4" t="s">
        <v>913</v>
      </c>
    </row>
    <row r="53" spans="1:5">
      <c r="A53" s="4" t="s">
        <v>876</v>
      </c>
      <c r="C53" s="4" t="s">
        <v>914</v>
      </c>
    </row>
    <row r="54" spans="1:5">
      <c r="A54" s="4" t="s">
        <v>878</v>
      </c>
      <c r="C54" s="4" t="s">
        <v>915</v>
      </c>
    </row>
    <row r="55" spans="1:5">
      <c r="A55" s="4" t="s">
        <v>880</v>
      </c>
      <c r="C55" s="4" t="s">
        <v>916</v>
      </c>
    </row>
    <row r="56" spans="1:5">
      <c r="A56" s="4" t="s">
        <v>917</v>
      </c>
    </row>
    <row r="57" spans="1:5">
      <c r="A57" s="3" t="s">
        <v>870</v>
      </c>
    </row>
    <row r="58" spans="1:5">
      <c r="A58" s="4" t="s">
        <v>871</v>
      </c>
      <c r="C58" s="7" t="n">
        <v>82475</v>
      </c>
      <c r="E58" s="7" t="n">
        <v>82475</v>
      </c>
    </row>
    <row r="59" spans="1:5">
      <c r="A59" s="4" t="s">
        <v>853</v>
      </c>
      <c r="C59" s="4" t="s">
        <v>918</v>
      </c>
      <c r="D59" s="4" t="s">
        <v>918</v>
      </c>
      <c r="E59" s="4" t="s">
        <v>919</v>
      </c>
    </row>
    <row r="60" spans="1:5">
      <c r="A60" s="4" t="s">
        <v>876</v>
      </c>
      <c r="C60" s="4" t="s">
        <v>920</v>
      </c>
    </row>
    <row r="61" spans="1:5">
      <c r="A61" s="4" t="s">
        <v>878</v>
      </c>
      <c r="C61" s="4" t="s">
        <v>915</v>
      </c>
    </row>
    <row r="62" spans="1:5">
      <c r="A62" s="4" t="s">
        <v>880</v>
      </c>
      <c r="C62" s="4" t="s">
        <v>921</v>
      </c>
    </row>
    <row r="63" spans="1:5">
      <c r="A63" s="4" t="s">
        <v>922</v>
      </c>
    </row>
    <row r="64" spans="1:5">
      <c r="A64" s="3" t="s">
        <v>870</v>
      </c>
    </row>
    <row r="65" spans="1:5">
      <c r="A65" s="4" t="s">
        <v>871</v>
      </c>
      <c r="C65" s="7" t="n">
        <v>128866</v>
      </c>
      <c r="E65" s="7" t="n">
        <v>128866</v>
      </c>
    </row>
    <row r="66" spans="1:5">
      <c r="A66" s="4" t="s">
        <v>853</v>
      </c>
      <c r="C66" s="4" t="s">
        <v>923</v>
      </c>
      <c r="D66" s="4" t="s">
        <v>923</v>
      </c>
      <c r="E66" s="4" t="s">
        <v>924</v>
      </c>
    </row>
    <row r="67" spans="1:5">
      <c r="A67" s="4" t="s">
        <v>876</v>
      </c>
      <c r="C67" s="4" t="s">
        <v>925</v>
      </c>
    </row>
    <row r="68" spans="1:5">
      <c r="A68" s="4" t="s">
        <v>878</v>
      </c>
      <c r="C68" s="4" t="s">
        <v>926</v>
      </c>
    </row>
    <row r="69" spans="1:5">
      <c r="A69" s="4" t="s">
        <v>880</v>
      </c>
      <c r="C69" s="4" t="s">
        <v>921</v>
      </c>
    </row>
    <row r="70" spans="1:5">
      <c r="A70" s="4" t="s">
        <v>927</v>
      </c>
    </row>
    <row r="71" spans="1:5">
      <c r="A71" s="3" t="s">
        <v>870</v>
      </c>
    </row>
    <row r="72" spans="1:5">
      <c r="A72" s="4" t="s">
        <v>871</v>
      </c>
      <c r="C72" s="7" t="n">
        <v>51545</v>
      </c>
      <c r="E72" s="7" t="n">
        <v>51545</v>
      </c>
    </row>
    <row r="73" spans="1:5">
      <c r="A73" s="4" t="s">
        <v>853</v>
      </c>
      <c r="C73" s="4" t="s">
        <v>923</v>
      </c>
      <c r="D73" s="4" t="s">
        <v>923</v>
      </c>
      <c r="E73" s="4" t="s">
        <v>924</v>
      </c>
    </row>
    <row r="74" spans="1:5">
      <c r="A74" s="4" t="s">
        <v>876</v>
      </c>
      <c r="C74" s="4" t="s">
        <v>928</v>
      </c>
    </row>
    <row r="75" spans="1:5">
      <c r="A75" s="4" t="s">
        <v>878</v>
      </c>
      <c r="C75" s="4" t="s">
        <v>929</v>
      </c>
    </row>
    <row r="76" spans="1:5">
      <c r="A76" s="4" t="s">
        <v>880</v>
      </c>
      <c r="C76" s="4" t="s">
        <v>921</v>
      </c>
    </row>
    <row r="77" spans="1:5">
      <c r="A77" s="4" t="s">
        <v>930</v>
      </c>
    </row>
    <row r="78" spans="1:5">
      <c r="A78" s="3" t="s">
        <v>870</v>
      </c>
    </row>
    <row r="79" spans="1:5">
      <c r="A79" s="4" t="s">
        <v>871</v>
      </c>
      <c r="C79" s="7" t="n">
        <v>51550</v>
      </c>
      <c r="E79" s="7" t="n">
        <v>51550</v>
      </c>
    </row>
    <row r="80" spans="1:5">
      <c r="A80" s="4" t="s">
        <v>853</v>
      </c>
      <c r="C80" s="4" t="s">
        <v>923</v>
      </c>
      <c r="D80" s="4" t="s">
        <v>923</v>
      </c>
      <c r="E80" s="4" t="s">
        <v>924</v>
      </c>
    </row>
    <row r="81" spans="1:5">
      <c r="A81" s="4" t="s">
        <v>876</v>
      </c>
      <c r="C81" s="4" t="s">
        <v>931</v>
      </c>
    </row>
    <row r="82" spans="1:5">
      <c r="A82" s="4" t="s">
        <v>878</v>
      </c>
      <c r="C82" s="4" t="s">
        <v>932</v>
      </c>
    </row>
    <row r="83" spans="1:5">
      <c r="A83" s="4" t="s">
        <v>880</v>
      </c>
      <c r="C83" s="4" t="s">
        <v>921</v>
      </c>
    </row>
    <row r="84" spans="1:5">
      <c r="A84" s="4" t="s">
        <v>933</v>
      </c>
    </row>
    <row r="85" spans="1:5">
      <c r="A85" s="3" t="s">
        <v>870</v>
      </c>
    </row>
    <row r="86" spans="1:5">
      <c r="A86" s="4" t="s">
        <v>871</v>
      </c>
      <c r="B86" s="4" t="s">
        <v>700</v>
      </c>
      <c r="C86" s="7" t="n">
        <v>27185</v>
      </c>
      <c r="E86" s="7" t="n">
        <v>28007</v>
      </c>
    </row>
    <row r="87" spans="1:5">
      <c r="A87" s="4" t="s">
        <v>853</v>
      </c>
      <c r="C87" s="4" t="s">
        <v>934</v>
      </c>
      <c r="D87" s="4" t="s">
        <v>934</v>
      </c>
      <c r="E87" s="4" t="s">
        <v>935</v>
      </c>
    </row>
    <row r="88" spans="1:5">
      <c r="A88" s="4" t="s">
        <v>876</v>
      </c>
      <c r="C88" s="4" t="s">
        <v>936</v>
      </c>
    </row>
    <row r="89" spans="1:5">
      <c r="A89" s="4" t="s">
        <v>878</v>
      </c>
      <c r="C89" s="4" t="s">
        <v>932</v>
      </c>
    </row>
    <row r="90" spans="1:5">
      <c r="A90" s="4" t="s">
        <v>880</v>
      </c>
      <c r="C90" s="4" t="s">
        <v>937</v>
      </c>
    </row>
    <row r="91" spans="1:5">
      <c r="A91" s="4" t="s">
        <v>938</v>
      </c>
      <c r="D91" s="12" t="n">
        <v>25.8</v>
      </c>
    </row>
    <row r="92" spans="1:5">
      <c r="A92" s="4" t="s">
        <v>939</v>
      </c>
    </row>
    <row r="93" spans="1:5">
      <c r="A93" s="3" t="s">
        <v>870</v>
      </c>
    </row>
    <row r="94" spans="1:5">
      <c r="A94" s="4" t="s">
        <v>871</v>
      </c>
      <c r="C94" s="7" t="n">
        <v>16470</v>
      </c>
      <c r="E94" s="7" t="n">
        <v>16470</v>
      </c>
    </row>
    <row r="95" spans="1:5">
      <c r="A95" s="4" t="s">
        <v>853</v>
      </c>
      <c r="C95" s="4" t="s">
        <v>923</v>
      </c>
      <c r="D95" s="4" t="s">
        <v>923</v>
      </c>
      <c r="E95" s="4" t="s">
        <v>924</v>
      </c>
    </row>
    <row r="96" spans="1:5">
      <c r="A96" s="4" t="s">
        <v>876</v>
      </c>
      <c r="C96" s="4" t="s">
        <v>940</v>
      </c>
    </row>
    <row r="97" spans="1:5">
      <c r="A97" s="4" t="s">
        <v>878</v>
      </c>
      <c r="C97" s="4" t="s">
        <v>941</v>
      </c>
    </row>
    <row r="98" spans="1:5">
      <c r="A98" s="4" t="s">
        <v>880</v>
      </c>
      <c r="C98" s="4" t="s">
        <v>921</v>
      </c>
    </row>
    <row r="99" spans="1:5">
      <c r="A99" s="4" t="s">
        <v>942</v>
      </c>
    </row>
    <row r="100" spans="1:5">
      <c r="A100" s="3" t="s">
        <v>870</v>
      </c>
    </row>
    <row r="101" spans="1:5">
      <c r="A101" s="4" t="s">
        <v>871</v>
      </c>
      <c r="C101" s="7" t="n">
        <v>6650</v>
      </c>
      <c r="E101" s="7" t="n">
        <v>6650</v>
      </c>
    </row>
    <row r="102" spans="1:5">
      <c r="A102" s="4" t="s">
        <v>853</v>
      </c>
      <c r="C102" s="4" t="s">
        <v>923</v>
      </c>
      <c r="D102" s="4" t="s">
        <v>923</v>
      </c>
      <c r="E102" s="4" t="s">
        <v>924</v>
      </c>
    </row>
    <row r="103" spans="1:5">
      <c r="A103" s="4" t="s">
        <v>876</v>
      </c>
      <c r="C103" s="4" t="s">
        <v>943</v>
      </c>
    </row>
    <row r="104" spans="1:5">
      <c r="A104" s="4" t="s">
        <v>878</v>
      </c>
      <c r="C104" s="4" t="s">
        <v>941</v>
      </c>
    </row>
    <row r="105" spans="1:5">
      <c r="A105" s="4" t="s">
        <v>880</v>
      </c>
      <c r="C105" s="4" t="s">
        <v>921</v>
      </c>
    </row>
    <row r="106" spans="1:5">
      <c r="A106" s="4" t="s">
        <v>944</v>
      </c>
    </row>
    <row r="107" spans="1:5">
      <c r="A107" s="3" t="s">
        <v>870</v>
      </c>
    </row>
    <row r="108" spans="1:5">
      <c r="A108" s="4" t="s">
        <v>871</v>
      </c>
      <c r="C108" s="7" t="n">
        <v>39177</v>
      </c>
      <c r="E108" s="7" t="n">
        <v>39177</v>
      </c>
    </row>
    <row r="109" spans="1:5">
      <c r="A109" s="4" t="s">
        <v>853</v>
      </c>
      <c r="C109" s="4" t="s">
        <v>923</v>
      </c>
      <c r="D109" s="4" t="s">
        <v>923</v>
      </c>
      <c r="E109" s="4" t="s">
        <v>924</v>
      </c>
    </row>
    <row r="110" spans="1:5">
      <c r="A110" s="4" t="s">
        <v>876</v>
      </c>
      <c r="C110" s="4" t="s">
        <v>945</v>
      </c>
    </row>
    <row r="111" spans="1:5">
      <c r="A111" s="4" t="s">
        <v>878</v>
      </c>
      <c r="C111" s="4" t="s">
        <v>946</v>
      </c>
    </row>
    <row r="112" spans="1:5">
      <c r="A112" s="4" t="s">
        <v>880</v>
      </c>
      <c r="C112" s="4" t="s">
        <v>921</v>
      </c>
    </row>
    <row r="113" spans="1:5">
      <c r="A113" s="4" t="s">
        <v>947</v>
      </c>
    </row>
    <row r="114" spans="1:5">
      <c r="A114" s="3" t="s">
        <v>870</v>
      </c>
    </row>
    <row r="115" spans="1:5">
      <c r="A115" s="4" t="s">
        <v>880</v>
      </c>
      <c r="C115" s="4" t="s">
        <v>874</v>
      </c>
    </row>
    <row r="116" spans="1:5">
      <c r="A116" s="4" t="s">
        <v>948</v>
      </c>
    </row>
    <row r="117" spans="1:5">
      <c r="A117" s="3" t="s">
        <v>870</v>
      </c>
    </row>
    <row r="118" spans="1:5">
      <c r="A118" s="4" t="s">
        <v>880</v>
      </c>
      <c r="C118" s="4" t="s">
        <v>883</v>
      </c>
    </row>
    <row r="119" spans="1:5">
      <c r="A119" s="4" t="s">
        <v>949</v>
      </c>
    </row>
    <row r="120" spans="1:5">
      <c r="A120" s="3" t="s">
        <v>870</v>
      </c>
    </row>
    <row r="121" spans="1:5">
      <c r="A121" s="4" t="s">
        <v>880</v>
      </c>
      <c r="C121" s="4" t="s">
        <v>889</v>
      </c>
    </row>
    <row r="122" spans="1:5">
      <c r="A122" s="4" t="s">
        <v>950</v>
      </c>
    </row>
    <row r="123" spans="1:5">
      <c r="A123" s="3" t="s">
        <v>870</v>
      </c>
    </row>
    <row r="124" spans="1:5">
      <c r="A124" s="4" t="s">
        <v>880</v>
      </c>
      <c r="C124" s="4" t="s">
        <v>894</v>
      </c>
    </row>
    <row r="125" spans="1:5">
      <c r="A125" s="4" t="s">
        <v>951</v>
      </c>
    </row>
    <row r="126" spans="1:5">
      <c r="A126" s="3" t="s">
        <v>870</v>
      </c>
    </row>
    <row r="127" spans="1:5">
      <c r="A127" s="4" t="s">
        <v>880</v>
      </c>
      <c r="C127" s="4" t="s">
        <v>900</v>
      </c>
    </row>
    <row r="128" spans="1:5">
      <c r="A128" s="4" t="s">
        <v>952</v>
      </c>
    </row>
    <row r="129" spans="1:5">
      <c r="A129" s="3" t="s">
        <v>870</v>
      </c>
    </row>
    <row r="130" spans="1:5">
      <c r="A130" s="4" t="s">
        <v>880</v>
      </c>
      <c r="C130" s="4" t="s">
        <v>906</v>
      </c>
    </row>
    <row r="131" spans="1:5">
      <c r="A131" s="4" t="s">
        <v>953</v>
      </c>
    </row>
    <row r="132" spans="1:5">
      <c r="A132" s="3" t="s">
        <v>870</v>
      </c>
    </row>
    <row r="133" spans="1:5">
      <c r="A133" s="4" t="s">
        <v>880</v>
      </c>
      <c r="C133" s="4" t="s">
        <v>912</v>
      </c>
    </row>
    <row r="134" spans="1:5">
      <c r="A134" s="4" t="s">
        <v>954</v>
      </c>
    </row>
    <row r="135" spans="1:5">
      <c r="A135" s="3" t="s">
        <v>870</v>
      </c>
    </row>
    <row r="136" spans="1:5">
      <c r="A136" s="4" t="s">
        <v>880</v>
      </c>
      <c r="C136" s="4" t="s">
        <v>918</v>
      </c>
    </row>
    <row r="137" spans="1:5">
      <c r="A137" s="4" t="s">
        <v>955</v>
      </c>
    </row>
    <row r="138" spans="1:5">
      <c r="A138" s="3" t="s">
        <v>870</v>
      </c>
    </row>
    <row r="139" spans="1:5">
      <c r="A139" s="4" t="s">
        <v>880</v>
      </c>
      <c r="C139" s="4" t="s">
        <v>923</v>
      </c>
    </row>
    <row r="140" spans="1:5">
      <c r="A140" s="4" t="s">
        <v>956</v>
      </c>
    </row>
    <row r="141" spans="1:5">
      <c r="A141" s="3" t="s">
        <v>870</v>
      </c>
    </row>
    <row r="142" spans="1:5">
      <c r="A142" s="4" t="s">
        <v>880</v>
      </c>
      <c r="C142" s="4" t="s">
        <v>923</v>
      </c>
    </row>
    <row r="143" spans="1:5">
      <c r="A143" s="4" t="s">
        <v>957</v>
      </c>
    </row>
    <row r="144" spans="1:5">
      <c r="A144" s="3" t="s">
        <v>870</v>
      </c>
    </row>
    <row r="145" spans="1:5">
      <c r="A145" s="4" t="s">
        <v>880</v>
      </c>
      <c r="C145" s="4" t="s">
        <v>923</v>
      </c>
    </row>
    <row r="146" spans="1:5">
      <c r="A146" s="4" t="s">
        <v>958</v>
      </c>
    </row>
    <row r="147" spans="1:5">
      <c r="A147" s="3" t="s">
        <v>870</v>
      </c>
    </row>
    <row r="148" spans="1:5">
      <c r="A148" s="4" t="s">
        <v>880</v>
      </c>
      <c r="C148" s="4" t="s">
        <v>923</v>
      </c>
    </row>
    <row r="149" spans="1:5">
      <c r="A149" s="4" t="s">
        <v>959</v>
      </c>
    </row>
    <row r="150" spans="1:5">
      <c r="A150" s="3" t="s">
        <v>870</v>
      </c>
    </row>
    <row r="151" spans="1:5">
      <c r="A151" s="4" t="s">
        <v>880</v>
      </c>
      <c r="C151" s="4" t="s">
        <v>923</v>
      </c>
    </row>
    <row r="152" spans="1:5">
      <c r="A152" s="4" t="s">
        <v>960</v>
      </c>
    </row>
    <row r="153" spans="1:5">
      <c r="A153" s="3" t="s">
        <v>870</v>
      </c>
    </row>
    <row r="154" spans="1:5">
      <c r="A154" s="4" t="s">
        <v>880</v>
      </c>
      <c r="C154" s="4" t="s">
        <v>923</v>
      </c>
    </row>
    <row r="155" spans="1:5">
      <c r="A155" s="4" t="s">
        <v>961</v>
      </c>
    </row>
    <row r="156" spans="1:5">
      <c r="A156" s="3" t="s">
        <v>870</v>
      </c>
    </row>
    <row r="157" spans="1:5">
      <c r="A157" s="4" t="s">
        <v>880</v>
      </c>
      <c r="C157" s="4" t="s">
        <v>934</v>
      </c>
    </row>
    <row r="158" spans="1:5"/>
    <row r="159" spans="1:5">
      <c r="A159" s="4" t="s">
        <v>129</v>
      </c>
      <c r="B159" s="4" t="s">
        <v>962</v>
      </c>
    </row>
    <row r="160" spans="1:5">
      <c r="A160" s="4" t="s">
        <v>700</v>
      </c>
      <c r="B160" s="4" t="s">
        <v>963</v>
      </c>
    </row>
  </sheetData>
  <mergeCells count="4">
    <mergeCell ref="A1:B2"/>
    <mergeCell ref="A158:D158"/>
    <mergeCell ref="B159:D159"/>
    <mergeCell ref="B160:D16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64</v>
      </c>
      <c r="B1" s="2" t="s">
        <v>1</v>
      </c>
    </row>
    <row r="2" spans="1:3">
      <c r="B2" s="2" t="s">
        <v>2</v>
      </c>
      <c r="C2" s="2" t="s">
        <v>30</v>
      </c>
    </row>
    <row r="3" spans="1:3">
      <c r="A3" s="4" t="s">
        <v>851</v>
      </c>
    </row>
    <row r="4" spans="1:3">
      <c r="A4" s="3" t="s">
        <v>850</v>
      </c>
    </row>
    <row r="5" spans="1:3">
      <c r="A5" s="4" t="s">
        <v>965</v>
      </c>
      <c r="B5" s="4" t="s">
        <v>966</v>
      </c>
    </row>
    <row r="6" spans="1:3">
      <c r="A6" s="4" t="s">
        <v>856</v>
      </c>
    </row>
    <row r="7" spans="1:3">
      <c r="A7" s="3" t="s">
        <v>850</v>
      </c>
    </row>
    <row r="8" spans="1:3">
      <c r="A8" s="4" t="s">
        <v>857</v>
      </c>
      <c r="B8" s="7" t="n">
        <v>0</v>
      </c>
      <c r="C8" s="7" t="n">
        <v>0</v>
      </c>
    </row>
    <row r="9" spans="1:3">
      <c r="A9" s="4" t="s">
        <v>967</v>
      </c>
      <c r="B9" s="5" t="n">
        <v>80000000</v>
      </c>
    </row>
    <row r="10" spans="1:3">
      <c r="A10" s="4" t="s">
        <v>968</v>
      </c>
      <c r="B10" s="5" t="n">
        <v>0</v>
      </c>
    </row>
    <row r="11" spans="1:3">
      <c r="A11" s="4" t="s">
        <v>858</v>
      </c>
    </row>
    <row r="12" spans="1:3">
      <c r="A12" s="3" t="s">
        <v>850</v>
      </c>
    </row>
    <row r="13" spans="1:3">
      <c r="A13" s="4" t="s">
        <v>857</v>
      </c>
      <c r="B13" s="5" t="n">
        <v>40000000</v>
      </c>
    </row>
    <row r="14" spans="1:3">
      <c r="A14" s="4" t="s">
        <v>583</v>
      </c>
    </row>
    <row r="15" spans="1:3">
      <c r="A15" s="3" t="s">
        <v>850</v>
      </c>
    </row>
    <row r="16" spans="1:3">
      <c r="A16" s="4" t="s">
        <v>969</v>
      </c>
      <c r="B16" s="5" t="n">
        <v>2900000000</v>
      </c>
    </row>
    <row r="17" spans="1:3">
      <c r="A17" s="4" t="s">
        <v>861</v>
      </c>
    </row>
    <row r="18" spans="1:3">
      <c r="A18" s="3" t="s">
        <v>850</v>
      </c>
    </row>
    <row r="19" spans="1:3">
      <c r="A19" s="4" t="s">
        <v>970</v>
      </c>
      <c r="B19" s="5" t="n">
        <v>2010739000</v>
      </c>
    </row>
    <row r="20" spans="1:3">
      <c r="A20" s="4" t="s">
        <v>864</v>
      </c>
      <c r="B20" s="5" t="n">
        <v>735000000</v>
      </c>
      <c r="C20" s="5" t="n">
        <v>618000000</v>
      </c>
    </row>
    <row r="21" spans="1:3">
      <c r="A21" s="4" t="s">
        <v>865</v>
      </c>
    </row>
    <row r="22" spans="1:3">
      <c r="A22" s="3" t="s">
        <v>850</v>
      </c>
    </row>
    <row r="23" spans="1:3">
      <c r="A23" s="4" t="s">
        <v>970</v>
      </c>
      <c r="B23" s="5" t="n">
        <v>130000000</v>
      </c>
    </row>
    <row r="24" spans="1:3">
      <c r="A24" s="4" t="s">
        <v>857</v>
      </c>
      <c r="B24" s="5" t="n">
        <v>130000000</v>
      </c>
      <c r="C24" s="5" t="n">
        <v>0</v>
      </c>
    </row>
    <row r="25" spans="1:3">
      <c r="A25" s="4" t="s">
        <v>971</v>
      </c>
    </row>
    <row r="26" spans="1:3">
      <c r="A26" s="3" t="s">
        <v>850</v>
      </c>
    </row>
    <row r="27" spans="1:3">
      <c r="A27" s="4" t="s">
        <v>864</v>
      </c>
      <c r="B27" s="5" t="n">
        <v>435000000</v>
      </c>
      <c r="C27" s="5" t="n">
        <v>618000000</v>
      </c>
    </row>
    <row r="28" spans="1:3">
      <c r="A28" s="4" t="s">
        <v>972</v>
      </c>
    </row>
    <row r="29" spans="1:3">
      <c r="A29" s="3" t="s">
        <v>850</v>
      </c>
    </row>
    <row r="30" spans="1:3">
      <c r="A30" s="4" t="s">
        <v>864</v>
      </c>
      <c r="B30" s="5" t="n">
        <v>300000000</v>
      </c>
    </row>
    <row r="31" spans="1:3">
      <c r="A31" s="4" t="s">
        <v>973</v>
      </c>
    </row>
    <row r="32" spans="1:3">
      <c r="A32" s="3" t="s">
        <v>850</v>
      </c>
    </row>
    <row r="33" spans="1:3">
      <c r="A33" s="4" t="s">
        <v>857</v>
      </c>
      <c r="B33" s="5" t="n">
        <v>0</v>
      </c>
      <c r="C33" s="5" t="n">
        <v>0</v>
      </c>
    </row>
    <row r="34" spans="1:3">
      <c r="A34" s="4" t="s">
        <v>969</v>
      </c>
      <c r="B34" s="5" t="n">
        <v>3000000000</v>
      </c>
    </row>
    <row r="35" spans="1:3">
      <c r="A35" s="4" t="s">
        <v>974</v>
      </c>
    </row>
    <row r="36" spans="1:3">
      <c r="A36" s="3" t="s">
        <v>850</v>
      </c>
    </row>
    <row r="37" spans="1:3">
      <c r="A37" s="4" t="s">
        <v>970</v>
      </c>
      <c r="B37" s="5" t="n">
        <v>2210692000</v>
      </c>
    </row>
    <row r="38" spans="1:3">
      <c r="A38" s="4" t="s">
        <v>860</v>
      </c>
    </row>
    <row r="39" spans="1:3">
      <c r="A39" s="3" t="s">
        <v>850</v>
      </c>
    </row>
    <row r="40" spans="1:3">
      <c r="A40" s="4" t="s">
        <v>857</v>
      </c>
      <c r="B40" s="5" t="n">
        <v>40000000</v>
      </c>
      <c r="C40" s="7" t="n">
        <v>0</v>
      </c>
    </row>
    <row r="41" spans="1:3">
      <c r="A41" s="4" t="s">
        <v>975</v>
      </c>
    </row>
    <row r="42" spans="1:3">
      <c r="A42" s="3" t="s">
        <v>850</v>
      </c>
    </row>
    <row r="43" spans="1:3">
      <c r="A43" s="4" t="s">
        <v>857</v>
      </c>
      <c r="B43" s="5" t="n">
        <v>26000000</v>
      </c>
    </row>
    <row r="44" spans="1:3">
      <c r="A44" s="4" t="s">
        <v>976</v>
      </c>
    </row>
    <row r="45" spans="1:3">
      <c r="A45" s="3" t="s">
        <v>850</v>
      </c>
    </row>
    <row r="46" spans="1:3">
      <c r="A46" s="4" t="s">
        <v>857</v>
      </c>
      <c r="B46" s="7" t="n">
        <v>14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7</v>
      </c>
      <c r="B1" s="2" t="s">
        <v>1</v>
      </c>
    </row>
    <row r="2" spans="1:3">
      <c r="B2" s="2" t="s">
        <v>2</v>
      </c>
      <c r="C2" s="2" t="s">
        <v>30</v>
      </c>
    </row>
    <row r="3" spans="1:3">
      <c r="A3" s="3" t="s">
        <v>256</v>
      </c>
    </row>
    <row r="4" spans="1:3">
      <c r="A4" s="4" t="s">
        <v>978</v>
      </c>
      <c r="B4" s="7" t="n">
        <v>4166703</v>
      </c>
      <c r="C4" s="7" t="n">
        <v>3580655</v>
      </c>
    </row>
    <row r="5" spans="1:3">
      <c r="A5" s="4" t="s">
        <v>979</v>
      </c>
      <c r="B5" s="5" t="n">
        <v>211398</v>
      </c>
      <c r="C5" s="5" t="n">
        <v>210292</v>
      </c>
    </row>
    <row r="6" spans="1:3">
      <c r="A6" s="4" t="s">
        <v>980</v>
      </c>
      <c r="B6" s="5" t="n">
        <v>0</v>
      </c>
      <c r="C6" s="5" t="n">
        <v>6663</v>
      </c>
    </row>
    <row r="7" spans="1:3">
      <c r="A7" s="4" t="s">
        <v>981</v>
      </c>
      <c r="B7" s="7" t="n">
        <v>4378101</v>
      </c>
      <c r="C7" s="7" t="n">
        <v>37976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2</v>
      </c>
      <c r="B1" s="2" t="s">
        <v>2</v>
      </c>
      <c r="C1" s="2" t="s">
        <v>30</v>
      </c>
    </row>
    <row r="2" spans="1:3">
      <c r="A2" s="3" t="s">
        <v>983</v>
      </c>
    </row>
    <row r="3" spans="1:3">
      <c r="A3" s="4" t="s">
        <v>984</v>
      </c>
      <c r="B3" s="10" t="n">
        <v>26.6</v>
      </c>
      <c r="C3" s="10" t="n">
        <v>19.2</v>
      </c>
    </row>
    <row r="4" spans="1:3">
      <c r="A4" s="4" t="s">
        <v>985</v>
      </c>
    </row>
    <row r="5" spans="1:3">
      <c r="A5" s="3" t="s">
        <v>983</v>
      </c>
    </row>
    <row r="6" spans="1:3">
      <c r="A6" s="4" t="s">
        <v>986</v>
      </c>
      <c r="B6" s="11" t="n">
        <v>2.8</v>
      </c>
      <c r="C6" s="10" t="n">
        <v>2.8</v>
      </c>
    </row>
    <row r="7" spans="1:3">
      <c r="A7" s="4" t="s">
        <v>987</v>
      </c>
    </row>
    <row r="8" spans="1:3">
      <c r="A8" s="3" t="s">
        <v>983</v>
      </c>
    </row>
    <row r="9" spans="1:3">
      <c r="A9" s="4" t="s">
        <v>986</v>
      </c>
      <c r="B9" s="10" t="n">
        <v>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4" t="s">
        <v>500</v>
      </c>
      <c r="B2" s="7" t="n">
        <v>3223830</v>
      </c>
      <c r="C2" s="7" t="n">
        <v>3559437</v>
      </c>
    </row>
    <row r="3" spans="1:3">
      <c r="A3" s="4" t="s">
        <v>989</v>
      </c>
      <c r="C3" s="5" t="n">
        <v>4914</v>
      </c>
    </row>
    <row r="4" spans="1:3">
      <c r="A4" s="4" t="s">
        <v>990</v>
      </c>
    </row>
    <row r="5" spans="1:3">
      <c r="A5" s="4" t="s">
        <v>500</v>
      </c>
      <c r="B5" s="5" t="n">
        <v>3223830</v>
      </c>
      <c r="C5" s="5" t="n">
        <v>3559437</v>
      </c>
    </row>
    <row r="6" spans="1:3">
      <c r="A6" s="4" t="s">
        <v>991</v>
      </c>
      <c r="B6" s="5" t="n">
        <v>694</v>
      </c>
      <c r="C6" s="5" t="n">
        <v>11919</v>
      </c>
    </row>
    <row r="7" spans="1:3">
      <c r="A7" s="4" t="s">
        <v>989</v>
      </c>
      <c r="C7" s="5" t="n">
        <v>4914</v>
      </c>
    </row>
    <row r="8" spans="1:3">
      <c r="A8" s="4" t="s">
        <v>992</v>
      </c>
      <c r="B8" s="5" t="n">
        <v>3230021</v>
      </c>
      <c r="C8" s="5" t="n">
        <v>3576270</v>
      </c>
    </row>
    <row r="9" spans="1:3">
      <c r="A9" s="4" t="s">
        <v>993</v>
      </c>
      <c r="B9" s="5" t="n">
        <v>3285</v>
      </c>
      <c r="C9" s="5" t="n">
        <v>1397</v>
      </c>
    </row>
    <row r="10" spans="1:3">
      <c r="A10" s="13" t="n">
        <v>1</v>
      </c>
    </row>
    <row r="11" spans="1:3">
      <c r="A11" s="4" t="s">
        <v>500</v>
      </c>
      <c r="C11" s="5" t="n">
        <v>71942</v>
      </c>
    </row>
    <row r="12" spans="1:3">
      <c r="A12" s="4" t="s">
        <v>994</v>
      </c>
    </row>
    <row r="13" spans="1:3">
      <c r="A13" s="4" t="s">
        <v>500</v>
      </c>
      <c r="B13" s="5" t="n">
        <v>2080</v>
      </c>
      <c r="C13" s="5" t="n">
        <v>71942</v>
      </c>
    </row>
    <row r="14" spans="1:3">
      <c r="A14" s="4" t="s">
        <v>991</v>
      </c>
      <c r="B14" s="5" t="n">
        <v>0</v>
      </c>
      <c r="C14" s="5" t="n">
        <v>0</v>
      </c>
    </row>
    <row r="15" spans="1:3">
      <c r="A15" s="4" t="s">
        <v>989</v>
      </c>
      <c r="B15" s="5" t="n">
        <v>0</v>
      </c>
      <c r="C15" s="5" t="n">
        <v>0</v>
      </c>
    </row>
    <row r="16" spans="1:3">
      <c r="A16" s="4" t="s">
        <v>992</v>
      </c>
      <c r="B16" s="5" t="n">
        <v>2080</v>
      </c>
      <c r="C16" s="5" t="n">
        <v>71942</v>
      </c>
    </row>
    <row r="17" spans="1:3">
      <c r="A17" s="4" t="s">
        <v>993</v>
      </c>
      <c r="B17" s="5" t="n">
        <v>0</v>
      </c>
      <c r="C17" s="5" t="n">
        <v>0</v>
      </c>
    </row>
    <row r="18" spans="1:3">
      <c r="A18" s="13" t="n">
        <v>2</v>
      </c>
    </row>
    <row r="19" spans="1:3">
      <c r="A19" s="4" t="s">
        <v>500</v>
      </c>
      <c r="C19" s="5" t="n">
        <v>3388054</v>
      </c>
    </row>
    <row r="20" spans="1:3">
      <c r="A20" s="4" t="s">
        <v>995</v>
      </c>
    </row>
    <row r="21" spans="1:3">
      <c r="A21" s="4" t="s">
        <v>500</v>
      </c>
      <c r="B21" s="5" t="n">
        <v>3156475</v>
      </c>
      <c r="C21" s="5" t="n">
        <v>3388054</v>
      </c>
    </row>
    <row r="22" spans="1:3">
      <c r="A22" s="4" t="s">
        <v>991</v>
      </c>
      <c r="B22" s="5" t="n">
        <v>694</v>
      </c>
      <c r="C22" s="5" t="n">
        <v>11919</v>
      </c>
    </row>
    <row r="23" spans="1:3">
      <c r="A23" s="4" t="s">
        <v>989</v>
      </c>
      <c r="B23" s="5" t="n">
        <v>0</v>
      </c>
      <c r="C23" s="5" t="n">
        <v>0</v>
      </c>
    </row>
    <row r="24" spans="1:3">
      <c r="A24" s="4" t="s">
        <v>992</v>
      </c>
      <c r="B24" s="5" t="n">
        <v>3157169</v>
      </c>
      <c r="C24" s="5" t="n">
        <v>3399973</v>
      </c>
    </row>
    <row r="25" spans="1:3">
      <c r="A25" s="4" t="s">
        <v>993</v>
      </c>
      <c r="B25" s="5" t="n">
        <v>3285</v>
      </c>
      <c r="C25" s="5" t="n">
        <v>1397</v>
      </c>
    </row>
    <row r="26" spans="1:3">
      <c r="A26" s="13" t="n">
        <v>3</v>
      </c>
    </row>
    <row r="27" spans="1:3">
      <c r="A27" s="4" t="s">
        <v>500</v>
      </c>
      <c r="C27" s="5" t="n">
        <v>99441</v>
      </c>
    </row>
    <row r="28" spans="1:3">
      <c r="A28" s="4" t="s">
        <v>989</v>
      </c>
      <c r="C28" s="5" t="n">
        <v>4914</v>
      </c>
    </row>
    <row r="29" spans="1:3">
      <c r="A29" s="4" t="s">
        <v>996</v>
      </c>
    </row>
    <row r="30" spans="1:3">
      <c r="A30" s="4" t="s">
        <v>500</v>
      </c>
      <c r="B30" s="5" t="n">
        <v>65275</v>
      </c>
      <c r="C30" s="5" t="n">
        <v>99441</v>
      </c>
    </row>
    <row r="31" spans="1:3">
      <c r="A31" s="4" t="s">
        <v>991</v>
      </c>
      <c r="B31" s="5" t="n">
        <v>0</v>
      </c>
      <c r="C31" s="5" t="n">
        <v>0</v>
      </c>
    </row>
    <row r="32" spans="1:3">
      <c r="A32" s="4" t="s">
        <v>989</v>
      </c>
      <c r="B32" s="5" t="n">
        <v>5497</v>
      </c>
      <c r="C32" s="5" t="n">
        <v>4914</v>
      </c>
    </row>
    <row r="33" spans="1:3">
      <c r="A33" s="4" t="s">
        <v>992</v>
      </c>
      <c r="B33" s="5" t="n">
        <v>70772</v>
      </c>
      <c r="C33" s="5" t="n">
        <v>104355</v>
      </c>
    </row>
    <row r="34" spans="1:3">
      <c r="A34" s="4" t="s">
        <v>993</v>
      </c>
      <c r="B34" s="5" t="n">
        <v>0</v>
      </c>
      <c r="C34" s="5" t="n">
        <v>0</v>
      </c>
    </row>
    <row r="35" spans="1:3">
      <c r="A35" s="4" t="s">
        <v>997</v>
      </c>
    </row>
    <row r="36" spans="1:3">
      <c r="A36" s="4" t="s">
        <v>989</v>
      </c>
      <c r="C36" s="5" t="n">
        <v>4914</v>
      </c>
    </row>
    <row r="37" spans="1:3">
      <c r="A37" s="4" t="s">
        <v>998</v>
      </c>
    </row>
    <row r="38" spans="1:3">
      <c r="A38" s="4" t="s">
        <v>500</v>
      </c>
      <c r="B38" s="5" t="n">
        <v>502443</v>
      </c>
      <c r="C38" s="5" t="n">
        <v>667840</v>
      </c>
    </row>
    <row r="39" spans="1:3">
      <c r="A39" s="4" t="s">
        <v>999</v>
      </c>
    </row>
    <row r="40" spans="1:3">
      <c r="A40" s="4" t="s">
        <v>500</v>
      </c>
      <c r="B40" s="5" t="n">
        <v>0</v>
      </c>
      <c r="C40" s="5" t="n">
        <v>0</v>
      </c>
    </row>
    <row r="41" spans="1:3">
      <c r="A41" s="4" t="s">
        <v>1000</v>
      </c>
    </row>
    <row r="42" spans="1:3">
      <c r="A42" s="4" t="s">
        <v>500</v>
      </c>
      <c r="B42" s="5" t="n">
        <v>502443</v>
      </c>
      <c r="C42" s="5" t="n">
        <v>667840</v>
      </c>
    </row>
    <row r="43" spans="1:3">
      <c r="A43" s="4" t="s">
        <v>1001</v>
      </c>
    </row>
    <row r="44" spans="1:3">
      <c r="A44" s="4" t="s">
        <v>500</v>
      </c>
      <c r="B44" s="5" t="n">
        <v>0</v>
      </c>
      <c r="C44" s="5" t="n">
        <v>0</v>
      </c>
    </row>
    <row r="45" spans="1:3">
      <c r="A45" s="4" t="s">
        <v>1002</v>
      </c>
    </row>
    <row r="46" spans="1:3">
      <c r="A46" s="4" t="s">
        <v>500</v>
      </c>
      <c r="B46" s="5" t="n">
        <v>146289</v>
      </c>
      <c r="C46" s="5" t="n">
        <v>194755</v>
      </c>
    </row>
    <row r="47" spans="1:3">
      <c r="A47" s="4" t="s">
        <v>1003</v>
      </c>
    </row>
    <row r="48" spans="1:3">
      <c r="A48" s="4" t="s">
        <v>500</v>
      </c>
      <c r="B48" s="5" t="n">
        <v>0</v>
      </c>
      <c r="C48" s="5" t="n">
        <v>0</v>
      </c>
    </row>
    <row r="49" spans="1:3">
      <c r="A49" s="4" t="s">
        <v>1004</v>
      </c>
    </row>
    <row r="50" spans="1:3">
      <c r="A50" s="4" t="s">
        <v>500</v>
      </c>
      <c r="B50" s="5" t="n">
        <v>146289</v>
      </c>
      <c r="C50" s="5" t="n">
        <v>194755</v>
      </c>
    </row>
    <row r="51" spans="1:3">
      <c r="A51" s="4" t="s">
        <v>1005</v>
      </c>
    </row>
    <row r="52" spans="1:3">
      <c r="A52" s="4" t="s">
        <v>500</v>
      </c>
      <c r="B52" s="5" t="n">
        <v>0</v>
      </c>
      <c r="C52" s="5" t="n">
        <v>0</v>
      </c>
    </row>
    <row r="53" spans="1:3">
      <c r="A53" s="4" t="s">
        <v>1006</v>
      </c>
    </row>
    <row r="54" spans="1:3">
      <c r="A54" s="4" t="s">
        <v>500</v>
      </c>
      <c r="B54" s="5" t="n">
        <v>125469</v>
      </c>
      <c r="C54" s="5" t="n">
        <v>144796</v>
      </c>
    </row>
    <row r="55" spans="1:3">
      <c r="A55" s="4" t="s">
        <v>1007</v>
      </c>
    </row>
    <row r="56" spans="1:3">
      <c r="A56" s="4" t="s">
        <v>500</v>
      </c>
      <c r="B56" s="5" t="n">
        <v>0</v>
      </c>
      <c r="C56" s="5" t="n">
        <v>0</v>
      </c>
    </row>
    <row r="57" spans="1:3">
      <c r="A57" s="4" t="s">
        <v>1008</v>
      </c>
    </row>
    <row r="58" spans="1:3">
      <c r="A58" s="4" t="s">
        <v>500</v>
      </c>
      <c r="B58" s="5" t="n">
        <v>68567</v>
      </c>
      <c r="C58" s="5" t="n">
        <v>63555</v>
      </c>
    </row>
    <row r="59" spans="1:3">
      <c r="A59" s="4" t="s">
        <v>1009</v>
      </c>
    </row>
    <row r="60" spans="1:3">
      <c r="A60" s="4" t="s">
        <v>500</v>
      </c>
      <c r="B60" s="5" t="n">
        <v>56902</v>
      </c>
      <c r="C60" s="5" t="n">
        <v>81241</v>
      </c>
    </row>
    <row r="61" spans="1:3">
      <c r="A61" s="4" t="s">
        <v>1010</v>
      </c>
    </row>
    <row r="62" spans="1:3">
      <c r="A62" s="4" t="s">
        <v>500</v>
      </c>
      <c r="C62" s="5" t="n">
        <v>51500</v>
      </c>
    </row>
    <row r="63" spans="1:3">
      <c r="A63" s="4" t="s">
        <v>1011</v>
      </c>
    </row>
    <row r="64" spans="1:3">
      <c r="A64" s="4" t="s">
        <v>500</v>
      </c>
      <c r="B64" s="5" t="n">
        <v>1456459</v>
      </c>
      <c r="C64" s="5" t="n">
        <v>1547331</v>
      </c>
    </row>
    <row r="65" spans="1:3">
      <c r="A65" s="4" t="s">
        <v>1012</v>
      </c>
    </row>
    <row r="66" spans="1:3">
      <c r="A66" s="4" t="s">
        <v>500</v>
      </c>
      <c r="B66" s="5" t="n">
        <v>0</v>
      </c>
      <c r="C66" s="5" t="n">
        <v>0</v>
      </c>
    </row>
    <row r="67" spans="1:3">
      <c r="A67" s="4" t="s">
        <v>1013</v>
      </c>
    </row>
    <row r="68" spans="1:3">
      <c r="A68" s="4" t="s">
        <v>500</v>
      </c>
      <c r="B68" s="5" t="n">
        <v>1456459</v>
      </c>
      <c r="C68" s="5" t="n">
        <v>1547331</v>
      </c>
    </row>
    <row r="69" spans="1:3">
      <c r="A69" s="4" t="s">
        <v>1014</v>
      </c>
    </row>
    <row r="70" spans="1:3">
      <c r="A70" s="4" t="s">
        <v>500</v>
      </c>
      <c r="B70" s="5" t="n">
        <v>0</v>
      </c>
      <c r="C70" s="5" t="n">
        <v>0</v>
      </c>
    </row>
    <row r="71" spans="1:3">
      <c r="A71" s="4" t="s">
        <v>1015</v>
      </c>
    </row>
    <row r="72" spans="1:3">
      <c r="A72" s="4" t="s">
        <v>500</v>
      </c>
      <c r="B72" s="5" t="n">
        <v>547692</v>
      </c>
      <c r="C72" s="5" t="n">
        <v>391441</v>
      </c>
    </row>
    <row r="73" spans="1:3">
      <c r="A73" s="4" t="s">
        <v>1016</v>
      </c>
    </row>
    <row r="74" spans="1:3">
      <c r="A74" s="4" t="s">
        <v>500</v>
      </c>
      <c r="B74" s="5" t="n">
        <v>0</v>
      </c>
      <c r="C74" s="5" t="n">
        <v>0</v>
      </c>
    </row>
    <row r="75" spans="1:3">
      <c r="A75" s="4" t="s">
        <v>1017</v>
      </c>
    </row>
    <row r="76" spans="1:3">
      <c r="A76" s="4" t="s">
        <v>500</v>
      </c>
      <c r="B76" s="5" t="n">
        <v>547692</v>
      </c>
      <c r="C76" s="5" t="n">
        <v>391441</v>
      </c>
    </row>
    <row r="77" spans="1:3">
      <c r="A77" s="4" t="s">
        <v>1018</v>
      </c>
    </row>
    <row r="78" spans="1:3">
      <c r="A78" s="4" t="s">
        <v>500</v>
      </c>
      <c r="B78" s="5" t="n">
        <v>0</v>
      </c>
      <c r="C78" s="5" t="n">
        <v>0</v>
      </c>
    </row>
    <row r="79" spans="1:3">
      <c r="A79" s="4" t="s">
        <v>1019</v>
      </c>
    </row>
    <row r="80" spans="1:3">
      <c r="A80" s="4" t="s">
        <v>500</v>
      </c>
      <c r="B80" s="5" t="n">
        <v>47509</v>
      </c>
      <c r="C80" s="5" t="n">
        <v>48424</v>
      </c>
    </row>
    <row r="81" spans="1:3">
      <c r="A81" s="4" t="s">
        <v>1020</v>
      </c>
    </row>
    <row r="82" spans="1:3">
      <c r="A82" s="4" t="s">
        <v>500</v>
      </c>
      <c r="B82" s="5" t="n">
        <v>0</v>
      </c>
      <c r="C82" s="5" t="n">
        <v>0</v>
      </c>
    </row>
    <row r="83" spans="1:3">
      <c r="A83" s="4" t="s">
        <v>1021</v>
      </c>
    </row>
    <row r="84" spans="1:3">
      <c r="A84" s="4" t="s">
        <v>500</v>
      </c>
      <c r="B84" s="5" t="n">
        <v>47509</v>
      </c>
      <c r="C84" s="5" t="n">
        <v>48424</v>
      </c>
    </row>
    <row r="85" spans="1:3">
      <c r="A85" s="4" t="s">
        <v>1022</v>
      </c>
    </row>
    <row r="86" spans="1:3">
      <c r="A86" s="4" t="s">
        <v>500</v>
      </c>
      <c r="B86" s="5" t="n">
        <v>0</v>
      </c>
      <c r="C86" s="5" t="n">
        <v>0</v>
      </c>
    </row>
    <row r="87" spans="1:3">
      <c r="A87" s="4" t="s">
        <v>1023</v>
      </c>
    </row>
    <row r="88" spans="1:3">
      <c r="A88" s="4" t="s">
        <v>500</v>
      </c>
      <c r="B88" s="5" t="n">
        <v>156887</v>
      </c>
      <c r="C88" s="5" t="n">
        <v>132189</v>
      </c>
    </row>
    <row r="89" spans="1:3">
      <c r="A89" s="4" t="s">
        <v>1024</v>
      </c>
    </row>
    <row r="90" spans="1:3">
      <c r="A90" s="4" t="s">
        <v>500</v>
      </c>
      <c r="B90" s="5" t="n">
        <v>0</v>
      </c>
      <c r="C90" s="5" t="n">
        <v>0</v>
      </c>
    </row>
    <row r="91" spans="1:3">
      <c r="A91" s="4" t="s">
        <v>1025</v>
      </c>
    </row>
    <row r="92" spans="1:3">
      <c r="A92" s="4" t="s">
        <v>500</v>
      </c>
      <c r="B92" s="5" t="n">
        <v>156887</v>
      </c>
      <c r="C92" s="5" t="n">
        <v>132189</v>
      </c>
    </row>
    <row r="93" spans="1:3">
      <c r="A93" s="4" t="s">
        <v>1026</v>
      </c>
    </row>
    <row r="94" spans="1:3">
      <c r="A94" s="4" t="s">
        <v>500</v>
      </c>
      <c r="B94" s="5" t="n">
        <v>0</v>
      </c>
      <c r="C94" s="5" t="n">
        <v>0</v>
      </c>
    </row>
    <row r="95" spans="1:3">
      <c r="A95" s="4" t="s">
        <v>1027</v>
      </c>
    </row>
    <row r="96" spans="1:3">
      <c r="A96" s="4" t="s">
        <v>500</v>
      </c>
      <c r="B96" s="5" t="n">
        <v>178845</v>
      </c>
      <c r="C96" s="5" t="n">
        <v>211157</v>
      </c>
    </row>
    <row r="97" spans="1:3">
      <c r="A97" s="4" t="s">
        <v>1028</v>
      </c>
    </row>
    <row r="98" spans="1:3">
      <c r="A98" s="4" t="s">
        <v>500</v>
      </c>
      <c r="B98" s="5" t="n">
        <v>0</v>
      </c>
      <c r="C98" s="5" t="n">
        <v>0</v>
      </c>
    </row>
    <row r="99" spans="1:3">
      <c r="A99" s="4" t="s">
        <v>1029</v>
      </c>
    </row>
    <row r="100" spans="1:3">
      <c r="A100" s="4" t="s">
        <v>500</v>
      </c>
      <c r="B100" s="5" t="n">
        <v>178845</v>
      </c>
      <c r="C100" s="5" t="n">
        <v>211157</v>
      </c>
    </row>
    <row r="101" spans="1:3">
      <c r="A101" s="4" t="s">
        <v>1030</v>
      </c>
    </row>
    <row r="102" spans="1:3">
      <c r="A102" s="4" t="s">
        <v>500</v>
      </c>
      <c r="B102" s="5" t="n">
        <v>0</v>
      </c>
      <c r="C102" s="5" t="n">
        <v>0</v>
      </c>
    </row>
    <row r="103" spans="1:3">
      <c r="A103" s="4" t="s">
        <v>1031</v>
      </c>
    </row>
    <row r="104" spans="1:3">
      <c r="A104" s="4" t="s">
        <v>500</v>
      </c>
      <c r="B104" s="5" t="n">
        <v>62237</v>
      </c>
      <c r="C104" s="5" t="n">
        <v>115211</v>
      </c>
    </row>
    <row r="105" spans="1:3">
      <c r="A105" s="4" t="s">
        <v>1032</v>
      </c>
    </row>
    <row r="106" spans="1:3">
      <c r="A106" s="4" t="s">
        <v>500</v>
      </c>
      <c r="B106" s="5" t="n">
        <v>2080</v>
      </c>
      <c r="C106" s="5" t="n">
        <v>2562</v>
      </c>
    </row>
    <row r="107" spans="1:3">
      <c r="A107" s="4" t="s">
        <v>1033</v>
      </c>
    </row>
    <row r="108" spans="1:3">
      <c r="A108" s="4" t="s">
        <v>500</v>
      </c>
      <c r="B108" s="5" t="n">
        <v>51784</v>
      </c>
      <c r="C108" s="5" t="n">
        <v>94449</v>
      </c>
    </row>
    <row r="109" spans="1:3">
      <c r="A109" s="4" t="s">
        <v>1034</v>
      </c>
    </row>
    <row r="110" spans="1:3">
      <c r="A110" s="4" t="s">
        <v>500</v>
      </c>
      <c r="B110" s="5" t="n">
        <v>8373</v>
      </c>
    </row>
    <row r="111" spans="1:3">
      <c r="A111" s="4" t="s">
        <v>1035</v>
      </c>
    </row>
    <row r="112" spans="1:3">
      <c r="A112" s="4" t="s">
        <v>500</v>
      </c>
      <c r="C112" s="5" t="n">
        <v>18200</v>
      </c>
    </row>
    <row r="113" spans="1:3">
      <c r="A113" s="4" t="s">
        <v>550</v>
      </c>
    </row>
    <row r="114" spans="1:3">
      <c r="A114" s="4" t="s">
        <v>500</v>
      </c>
      <c r="B114" s="5" t="n">
        <v>0</v>
      </c>
      <c r="C114" s="5" t="n">
        <v>69380</v>
      </c>
    </row>
    <row r="115" spans="1:3">
      <c r="A115" s="4" t="s">
        <v>1036</v>
      </c>
    </row>
    <row r="116" spans="1:3">
      <c r="A116" s="4" t="s">
        <v>500</v>
      </c>
      <c r="C116" s="5" t="n">
        <v>69380</v>
      </c>
    </row>
    <row r="117" spans="1:3">
      <c r="A117" s="4" t="s">
        <v>1037</v>
      </c>
    </row>
    <row r="118" spans="1:3">
      <c r="A118" s="4" t="s">
        <v>500</v>
      </c>
      <c r="C118" s="5" t="n">
        <v>0</v>
      </c>
    </row>
    <row r="119" spans="1:3">
      <c r="A119" s="4" t="s">
        <v>1038</v>
      </c>
    </row>
    <row r="120" spans="1:3">
      <c r="A120" s="4" t="s">
        <v>500</v>
      </c>
      <c r="C120" s="5" t="n">
        <v>0</v>
      </c>
    </row>
    <row r="121" spans="1:3">
      <c r="A121" s="4" t="s">
        <v>551</v>
      </c>
    </row>
    <row r="122" spans="1:3">
      <c r="A122" s="4" t="s">
        <v>500</v>
      </c>
      <c r="B122" s="7" t="n">
        <v>0</v>
      </c>
      <c r="C122" s="5" t="n">
        <v>36913</v>
      </c>
    </row>
    <row r="123" spans="1:3">
      <c r="A123" s="4" t="s">
        <v>1039</v>
      </c>
    </row>
    <row r="124" spans="1:3">
      <c r="A124" s="4" t="s">
        <v>500</v>
      </c>
      <c r="C124" s="5" t="n">
        <v>0</v>
      </c>
    </row>
    <row r="125" spans="1:3">
      <c r="A125" s="4" t="s">
        <v>1040</v>
      </c>
    </row>
    <row r="126" spans="1:3">
      <c r="A126" s="4" t="s">
        <v>500</v>
      </c>
      <c r="C126" s="5" t="n">
        <v>36913</v>
      </c>
    </row>
    <row r="127" spans="1:3">
      <c r="A127" s="4" t="s">
        <v>1041</v>
      </c>
    </row>
    <row r="128" spans="1:3">
      <c r="A128" s="4" t="s">
        <v>500</v>
      </c>
      <c r="C128"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5"/>
  </cols>
  <sheetData>
    <row r="1" spans="1:2">
      <c r="A1" s="1" t="s">
        <v>1042</v>
      </c>
      <c r="B1" s="2" t="s">
        <v>1</v>
      </c>
    </row>
    <row r="2" spans="1:2">
      <c r="B2" s="2" t="s">
        <v>2</v>
      </c>
    </row>
    <row r="3" spans="1:2">
      <c r="A3" s="4" t="s">
        <v>1043</v>
      </c>
    </row>
    <row r="4" spans="1:2">
      <c r="A4" s="3" t="s">
        <v>1044</v>
      </c>
    </row>
    <row r="5" spans="1:2">
      <c r="A5" s="4" t="s">
        <v>1045</v>
      </c>
      <c r="B5" s="4" t="s">
        <v>1046</v>
      </c>
    </row>
    <row r="6" spans="1:2">
      <c r="A6" s="4" t="s">
        <v>1047</v>
      </c>
      <c r="B6" s="4" t="s">
        <v>1046</v>
      </c>
    </row>
    <row r="7" spans="1:2">
      <c r="A7" s="4" t="s">
        <v>1048</v>
      </c>
      <c r="B7" s="4" t="s">
        <v>1046</v>
      </c>
    </row>
    <row r="8" spans="1:2">
      <c r="A8" s="4" t="s">
        <v>1049</v>
      </c>
      <c r="B8" s="4" t="s">
        <v>1050</v>
      </c>
    </row>
    <row r="9" spans="1:2">
      <c r="A9" s="4" t="s">
        <v>1051</v>
      </c>
    </row>
    <row r="10" spans="1:2">
      <c r="A10" s="3" t="s">
        <v>1044</v>
      </c>
    </row>
    <row r="11" spans="1:2">
      <c r="A11" s="4" t="s">
        <v>1045</v>
      </c>
      <c r="B11" s="4" t="s">
        <v>468</v>
      </c>
    </row>
    <row r="12" spans="1:2">
      <c r="A12" s="4" t="s">
        <v>1047</v>
      </c>
      <c r="B12" s="4" t="s">
        <v>1052</v>
      </c>
    </row>
    <row r="13" spans="1:2">
      <c r="A13" s="4" t="s">
        <v>1048</v>
      </c>
      <c r="B13" s="4" t="s">
        <v>1053</v>
      </c>
    </row>
    <row r="14" spans="1:2">
      <c r="A14" s="4" t="s">
        <v>1049</v>
      </c>
      <c r="B14" s="4" t="s">
        <v>901</v>
      </c>
    </row>
    <row r="15" spans="1:2">
      <c r="A15" s="4" t="s">
        <v>1054</v>
      </c>
    </row>
    <row r="16" spans="1:2">
      <c r="A16" s="3" t="s">
        <v>1044</v>
      </c>
    </row>
    <row r="17" spans="1:2">
      <c r="A17" s="4" t="s">
        <v>1045</v>
      </c>
      <c r="B17" s="4" t="s">
        <v>1055</v>
      </c>
    </row>
    <row r="18" spans="1:2">
      <c r="A18" s="4" t="s">
        <v>1047</v>
      </c>
      <c r="B18" s="4" t="s">
        <v>1056</v>
      </c>
    </row>
    <row r="19" spans="1:2">
      <c r="A19" s="4" t="s">
        <v>1048</v>
      </c>
      <c r="B19" s="4" t="s">
        <v>1057</v>
      </c>
    </row>
    <row r="20" spans="1:2">
      <c r="A20" s="4" t="s">
        <v>1049</v>
      </c>
      <c r="B20" s="4" t="s">
        <v>1058</v>
      </c>
    </row>
    <row r="21" spans="1:2">
      <c r="A21" s="4" t="s">
        <v>1059</v>
      </c>
    </row>
    <row r="22" spans="1:2">
      <c r="A22" s="3" t="s">
        <v>1044</v>
      </c>
    </row>
    <row r="23" spans="1:2">
      <c r="A23" s="4" t="s">
        <v>1045</v>
      </c>
      <c r="B23" s="4" t="s">
        <v>1060</v>
      </c>
    </row>
    <row r="24" spans="1:2">
      <c r="A24" s="4" t="s">
        <v>1047</v>
      </c>
      <c r="B24" s="4" t="s">
        <v>468</v>
      </c>
    </row>
    <row r="25" spans="1:2">
      <c r="A25" s="4" t="s">
        <v>1048</v>
      </c>
      <c r="B25" s="4" t="s">
        <v>1061</v>
      </c>
    </row>
    <row r="26" spans="1:2">
      <c r="A26" s="4" t="s">
        <v>1049</v>
      </c>
      <c r="B26" s="4" t="s">
        <v>1062</v>
      </c>
    </row>
    <row r="27" spans="1:2">
      <c r="A27" s="4" t="s">
        <v>1063</v>
      </c>
    </row>
    <row r="28" spans="1:2">
      <c r="A28" s="3" t="s">
        <v>1044</v>
      </c>
    </row>
    <row r="29" spans="1:2">
      <c r="A29" s="4" t="s">
        <v>1045</v>
      </c>
      <c r="B29" s="4" t="s">
        <v>1064</v>
      </c>
    </row>
    <row r="30" spans="1:2">
      <c r="A30" s="4" t="s">
        <v>1047</v>
      </c>
      <c r="B30" s="4" t="s">
        <v>1065</v>
      </c>
    </row>
    <row r="31" spans="1:2">
      <c r="A31" s="4" t="s">
        <v>1048</v>
      </c>
      <c r="B31" s="4" t="s">
        <v>1066</v>
      </c>
    </row>
    <row r="32" spans="1:2">
      <c r="A32" s="4" t="s">
        <v>1049</v>
      </c>
      <c r="B32" s="4" t="s">
        <v>1067</v>
      </c>
    </row>
    <row r="33" spans="1:2">
      <c r="A33" s="4" t="s">
        <v>1068</v>
      </c>
    </row>
    <row r="34" spans="1:2">
      <c r="A34" s="3" t="s">
        <v>1044</v>
      </c>
    </row>
    <row r="35" spans="1:2">
      <c r="A35" s="4" t="s">
        <v>1045</v>
      </c>
      <c r="B35" s="4" t="s">
        <v>1069</v>
      </c>
    </row>
    <row r="36" spans="1:2">
      <c r="A36" s="4" t="s">
        <v>1047</v>
      </c>
      <c r="B36" s="4" t="s">
        <v>1070</v>
      </c>
    </row>
    <row r="37" spans="1:2">
      <c r="A37" s="4" t="s">
        <v>1048</v>
      </c>
      <c r="B37" s="4" t="s">
        <v>1071</v>
      </c>
    </row>
    <row r="38" spans="1:2">
      <c r="A38" s="4" t="s">
        <v>1049</v>
      </c>
      <c r="B38" s="4" t="s">
        <v>1072</v>
      </c>
    </row>
    <row r="39" spans="1:2">
      <c r="A39" s="4" t="s">
        <v>1073</v>
      </c>
    </row>
    <row r="40" spans="1:2">
      <c r="A40" s="3" t="s">
        <v>1044</v>
      </c>
    </row>
    <row r="41" spans="1:2">
      <c r="A41" s="4" t="s">
        <v>1074</v>
      </c>
      <c r="B41" s="4" t="s">
        <v>1075</v>
      </c>
    </row>
    <row r="42" spans="1:2">
      <c r="A42" s="4" t="s">
        <v>1076</v>
      </c>
      <c r="B42" s="4" t="s">
        <v>1077</v>
      </c>
    </row>
    <row r="43" spans="1:2">
      <c r="A43" s="4" t="s">
        <v>1078</v>
      </c>
      <c r="B43" s="4" t="s">
        <v>10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79</v>
      </c>
    </row>
    <row r="3" spans="1:4">
      <c r="A3" s="4" t="s">
        <v>1081</v>
      </c>
    </row>
    <row r="4" spans="1:4">
      <c r="A4" s="3" t="s">
        <v>1044</v>
      </c>
    </row>
    <row r="5" spans="1:4">
      <c r="A5" s="4" t="s">
        <v>1082</v>
      </c>
      <c r="B5" s="7" t="n">
        <v>81241</v>
      </c>
      <c r="C5" s="7" t="n">
        <v>33947</v>
      </c>
      <c r="D5" s="7" t="n">
        <v>37904</v>
      </c>
    </row>
    <row r="6" spans="1:4">
      <c r="A6" s="4" t="s">
        <v>1083</v>
      </c>
      <c r="B6" s="5" t="n">
        <v>1636</v>
      </c>
      <c r="C6" s="5" t="n">
        <v>1104</v>
      </c>
      <c r="D6" s="5" t="n">
        <v>1627</v>
      </c>
    </row>
    <row r="7" spans="1:4">
      <c r="A7" s="4" t="s">
        <v>1084</v>
      </c>
      <c r="B7" s="5" t="n">
        <v>-1648</v>
      </c>
      <c r="C7" s="5" t="n">
        <v>-1388</v>
      </c>
      <c r="D7" s="5" t="n">
        <v>-344</v>
      </c>
    </row>
    <row r="8" spans="1:4">
      <c r="A8" s="4" t="s">
        <v>1085</v>
      </c>
      <c r="B8" s="5" t="n">
        <v>-24327</v>
      </c>
      <c r="C8" s="5" t="n">
        <v>-3881</v>
      </c>
      <c r="D8" s="5" t="n">
        <v>-5240</v>
      </c>
    </row>
    <row r="9" spans="1:4">
      <c r="A9" s="4" t="s">
        <v>1086</v>
      </c>
      <c r="B9" s="5" t="n">
        <v>0</v>
      </c>
      <c r="C9" s="5" t="n">
        <v>51459</v>
      </c>
      <c r="D9" s="5" t="n">
        <v>0</v>
      </c>
    </row>
    <row r="10" spans="1:4">
      <c r="A10" s="4" t="s">
        <v>1087</v>
      </c>
      <c r="B10" s="5" t="n">
        <v>56902</v>
      </c>
      <c r="C10" s="5" t="n">
        <v>81241</v>
      </c>
      <c r="D10" s="5" t="n">
        <v>33947</v>
      </c>
    </row>
    <row r="11" spans="1:4">
      <c r="A11" s="4" t="s">
        <v>552</v>
      </c>
    </row>
    <row r="12" spans="1:4">
      <c r="A12" s="3" t="s">
        <v>1044</v>
      </c>
    </row>
    <row r="13" spans="1:4">
      <c r="A13" s="4" t="s">
        <v>1082</v>
      </c>
      <c r="B13" s="5" t="n">
        <v>18200</v>
      </c>
      <c r="C13" s="5" t="n">
        <v>0</v>
      </c>
    </row>
    <row r="14" spans="1:4">
      <c r="A14" s="4" t="s">
        <v>1083</v>
      </c>
      <c r="B14" s="5" t="n">
        <v>96</v>
      </c>
      <c r="C14" s="5" t="n">
        <v>0</v>
      </c>
    </row>
    <row r="15" spans="1:4">
      <c r="A15" s="4" t="s">
        <v>1084</v>
      </c>
      <c r="B15" s="5" t="n">
        <v>94</v>
      </c>
      <c r="C15" s="5" t="n">
        <v>0</v>
      </c>
    </row>
    <row r="16" spans="1:4">
      <c r="A16" s="4" t="s">
        <v>1085</v>
      </c>
      <c r="B16" s="5" t="n">
        <v>-10017</v>
      </c>
      <c r="C16" s="5" t="n">
        <v>0</v>
      </c>
    </row>
    <row r="17" spans="1:4">
      <c r="A17" s="4" t="s">
        <v>1086</v>
      </c>
      <c r="B17" s="5" t="n">
        <v>0</v>
      </c>
      <c r="C17" s="5" t="n">
        <v>18200</v>
      </c>
    </row>
    <row r="18" spans="1:4">
      <c r="A18" s="4" t="s">
        <v>1087</v>
      </c>
      <c r="B18" s="7" t="n">
        <v>8373</v>
      </c>
      <c r="C18" s="7" t="n">
        <v>18200</v>
      </c>
      <c r="D18"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79</v>
      </c>
    </row>
    <row r="3" spans="1:4">
      <c r="A3" s="3" t="s">
        <v>1044</v>
      </c>
    </row>
    <row r="4" spans="1:4">
      <c r="A4" s="4" t="s">
        <v>989</v>
      </c>
      <c r="C4" s="7" t="n">
        <v>4914</v>
      </c>
    </row>
    <row r="5" spans="1:4">
      <c r="A5" s="13" t="n">
        <v>3</v>
      </c>
    </row>
    <row r="6" spans="1:4">
      <c r="A6" s="3" t="s">
        <v>1044</v>
      </c>
    </row>
    <row r="7" spans="1:4">
      <c r="A7" s="4" t="s">
        <v>1089</v>
      </c>
      <c r="C7" s="5" t="n">
        <v>4914</v>
      </c>
      <c r="D7" s="7" t="n">
        <v>5552</v>
      </c>
    </row>
    <row r="8" spans="1:4">
      <c r="A8" s="4" t="s">
        <v>1090</v>
      </c>
      <c r="B8" s="7" t="n">
        <v>1402</v>
      </c>
      <c r="C8" s="5" t="n">
        <v>530</v>
      </c>
    </row>
    <row r="9" spans="1:4">
      <c r="A9" s="4" t="s">
        <v>1091</v>
      </c>
      <c r="B9" s="5" t="n">
        <v>-1894</v>
      </c>
      <c r="C9" s="5" t="n">
        <v>-1529</v>
      </c>
    </row>
    <row r="10" spans="1:4">
      <c r="A10" s="4" t="s">
        <v>1092</v>
      </c>
      <c r="B10" s="5" t="n">
        <v>1911</v>
      </c>
      <c r="C10" s="5" t="n">
        <v>363</v>
      </c>
    </row>
    <row r="11" spans="1:4">
      <c r="A11" s="4" t="s">
        <v>1093</v>
      </c>
      <c r="B11" s="7" t="n">
        <v>-836</v>
      </c>
      <c r="C11" s="5" t="n">
        <v>-2</v>
      </c>
    </row>
    <row r="12" spans="1:4">
      <c r="A12" s="4" t="s">
        <v>989</v>
      </c>
      <c r="C12" s="7" t="n">
        <v>49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95</v>
      </c>
    </row>
    <row r="3" spans="1:3">
      <c r="A3" s="4" t="s">
        <v>1096</v>
      </c>
      <c r="B3" s="7" t="n">
        <v>15494808</v>
      </c>
    </row>
    <row r="4" spans="1:3">
      <c r="A4" s="13" t="n">
        <v>3</v>
      </c>
    </row>
    <row r="5" spans="1:3">
      <c r="A5" s="3" t="s">
        <v>1095</v>
      </c>
    </row>
    <row r="6" spans="1:3">
      <c r="A6" s="4" t="s">
        <v>1096</v>
      </c>
      <c r="B6" s="5" t="n">
        <v>15493147</v>
      </c>
    </row>
    <row r="7" spans="1:3">
      <c r="A7" s="4" t="s">
        <v>1097</v>
      </c>
    </row>
    <row r="8" spans="1:3">
      <c r="A8" s="3" t="s">
        <v>1095</v>
      </c>
    </row>
    <row r="9" spans="1:3">
      <c r="A9" s="4" t="s">
        <v>1098</v>
      </c>
      <c r="B9" s="5" t="n">
        <v>161215</v>
      </c>
      <c r="C9" s="7" t="n">
        <v>55025</v>
      </c>
    </row>
    <row r="10" spans="1:3">
      <c r="A10" s="4" t="s">
        <v>1099</v>
      </c>
    </row>
    <row r="11" spans="1:3">
      <c r="A11" s="3" t="s">
        <v>1095</v>
      </c>
    </row>
    <row r="12" spans="1:3">
      <c r="A12" s="4" t="s">
        <v>1098</v>
      </c>
      <c r="B12" s="5" t="n">
        <v>0</v>
      </c>
      <c r="C12" s="5" t="n">
        <v>0</v>
      </c>
    </row>
    <row r="13" spans="1:3">
      <c r="A13" s="4" t="s">
        <v>1100</v>
      </c>
    </row>
    <row r="14" spans="1:3">
      <c r="A14" s="3" t="s">
        <v>1095</v>
      </c>
    </row>
    <row r="15" spans="1:3">
      <c r="A15" s="4" t="s">
        <v>1098</v>
      </c>
      <c r="B15" s="5" t="n">
        <v>12885</v>
      </c>
      <c r="C15" s="5" t="n">
        <v>23468</v>
      </c>
    </row>
    <row r="16" spans="1:3">
      <c r="A16" s="4" t="s">
        <v>1101</v>
      </c>
    </row>
    <row r="17" spans="1:3">
      <c r="A17" s="3" t="s">
        <v>1095</v>
      </c>
    </row>
    <row r="18" spans="1:3">
      <c r="A18" s="4" t="s">
        <v>1098</v>
      </c>
      <c r="B18" s="5" t="n">
        <v>148330</v>
      </c>
      <c r="C18" s="5" t="n">
        <v>31557</v>
      </c>
    </row>
    <row r="19" spans="1:3">
      <c r="A19" s="4" t="s">
        <v>1102</v>
      </c>
    </row>
    <row r="20" spans="1:3">
      <c r="A20" s="3" t="s">
        <v>1095</v>
      </c>
    </row>
    <row r="21" spans="1:3">
      <c r="A21" s="4" t="s">
        <v>1098</v>
      </c>
      <c r="B21" s="5" t="n">
        <v>149749</v>
      </c>
      <c r="C21" s="5" t="n">
        <v>40817</v>
      </c>
    </row>
    <row r="22" spans="1:3">
      <c r="A22" s="4" t="s">
        <v>1103</v>
      </c>
    </row>
    <row r="23" spans="1:3">
      <c r="A23" s="3" t="s">
        <v>1095</v>
      </c>
    </row>
    <row r="24" spans="1:3">
      <c r="A24" s="4" t="s">
        <v>1098</v>
      </c>
      <c r="C24" s="5" t="n">
        <v>0</v>
      </c>
    </row>
    <row r="25" spans="1:3">
      <c r="A25" s="4" t="s">
        <v>1096</v>
      </c>
      <c r="B25" s="5" t="n">
        <v>0</v>
      </c>
    </row>
    <row r="26" spans="1:3">
      <c r="A26" s="4" t="s">
        <v>1104</v>
      </c>
    </row>
    <row r="27" spans="1:3">
      <c r="A27" s="3" t="s">
        <v>1095</v>
      </c>
    </row>
    <row r="28" spans="1:3">
      <c r="A28" s="4" t="s">
        <v>1098</v>
      </c>
      <c r="C28" s="5" t="n">
        <v>9367</v>
      </c>
    </row>
    <row r="29" spans="1:3">
      <c r="A29" s="4" t="s">
        <v>1096</v>
      </c>
      <c r="B29" s="5" t="n">
        <v>1661</v>
      </c>
    </row>
    <row r="30" spans="1:3">
      <c r="A30" s="4" t="s">
        <v>1105</v>
      </c>
    </row>
    <row r="31" spans="1:3">
      <c r="A31" s="3" t="s">
        <v>1095</v>
      </c>
    </row>
    <row r="32" spans="1:3">
      <c r="A32" s="4" t="s">
        <v>1098</v>
      </c>
      <c r="B32" s="5" t="n">
        <v>148088</v>
      </c>
      <c r="C32" s="5" t="n">
        <v>31450</v>
      </c>
    </row>
    <row r="33" spans="1:3">
      <c r="A33" s="4" t="s">
        <v>1106</v>
      </c>
    </row>
    <row r="34" spans="1:3">
      <c r="A34" s="3" t="s">
        <v>1095</v>
      </c>
    </row>
    <row r="35" spans="1:3">
      <c r="A35" s="4" t="s">
        <v>1098</v>
      </c>
      <c r="B35" s="5" t="n">
        <v>11224</v>
      </c>
      <c r="C35" s="5" t="n">
        <v>14101</v>
      </c>
    </row>
    <row r="36" spans="1:3">
      <c r="A36" s="4" t="s">
        <v>1107</v>
      </c>
    </row>
    <row r="37" spans="1:3">
      <c r="A37" s="3" t="s">
        <v>1095</v>
      </c>
    </row>
    <row r="38" spans="1:3">
      <c r="A38" s="4" t="s">
        <v>1098</v>
      </c>
      <c r="B38" s="5" t="n">
        <v>0</v>
      </c>
      <c r="C38" s="5" t="n">
        <v>0</v>
      </c>
    </row>
    <row r="39" spans="1:3">
      <c r="A39" s="4" t="s">
        <v>1108</v>
      </c>
    </row>
    <row r="40" spans="1:3">
      <c r="A40" s="3" t="s">
        <v>1095</v>
      </c>
    </row>
    <row r="41" spans="1:3">
      <c r="A41" s="4" t="s">
        <v>1098</v>
      </c>
      <c r="B41" s="5" t="n">
        <v>11224</v>
      </c>
      <c r="C41" s="5" t="n">
        <v>14101</v>
      </c>
    </row>
    <row r="42" spans="1:3">
      <c r="A42" s="4" t="s">
        <v>1109</v>
      </c>
    </row>
    <row r="43" spans="1:3">
      <c r="A43" s="3" t="s">
        <v>1095</v>
      </c>
    </row>
    <row r="44" spans="1:3">
      <c r="A44" s="4" t="s">
        <v>1098</v>
      </c>
      <c r="B44" s="5" t="n">
        <v>242</v>
      </c>
      <c r="C44" s="5" t="n">
        <v>107</v>
      </c>
    </row>
    <row r="45" spans="1:3">
      <c r="A45" s="4" t="s">
        <v>1110</v>
      </c>
    </row>
    <row r="46" spans="1:3">
      <c r="A46" s="3" t="s">
        <v>1095</v>
      </c>
    </row>
    <row r="47" spans="1:3">
      <c r="A47" s="4" t="s">
        <v>1098</v>
      </c>
      <c r="B47" s="5" t="n">
        <v>0</v>
      </c>
      <c r="C47" s="5" t="n">
        <v>0</v>
      </c>
    </row>
    <row r="48" spans="1:3">
      <c r="A48" s="4" t="s">
        <v>1111</v>
      </c>
    </row>
    <row r="49" spans="1:3">
      <c r="A49" s="3" t="s">
        <v>1095</v>
      </c>
    </row>
    <row r="50" spans="1:3">
      <c r="A50" s="4" t="s">
        <v>1098</v>
      </c>
      <c r="B50" s="5" t="n">
        <v>0</v>
      </c>
      <c r="C50" s="5" t="n">
        <v>0</v>
      </c>
    </row>
    <row r="51" spans="1:3">
      <c r="A51" s="4" t="s">
        <v>1112</v>
      </c>
    </row>
    <row r="52" spans="1:3">
      <c r="A52" s="3" t="s">
        <v>1095</v>
      </c>
    </row>
    <row r="53" spans="1:3">
      <c r="A53" s="4" t="s">
        <v>1098</v>
      </c>
      <c r="C53" s="5" t="n">
        <v>107</v>
      </c>
    </row>
    <row r="54" spans="1:3">
      <c r="A54" s="4" t="s">
        <v>1113</v>
      </c>
    </row>
    <row r="55" spans="1:3">
      <c r="A55" s="3" t="s">
        <v>1095</v>
      </c>
    </row>
    <row r="56" spans="1:3">
      <c r="A56" s="4" t="s">
        <v>1098</v>
      </c>
      <c r="B56" s="5" t="n">
        <v>0</v>
      </c>
      <c r="C56" s="7" t="n">
        <v>0</v>
      </c>
    </row>
    <row r="57" spans="1:3">
      <c r="A57" s="4" t="s">
        <v>1114</v>
      </c>
    </row>
    <row r="58" spans="1:3">
      <c r="A58" s="3" t="s">
        <v>1095</v>
      </c>
    </row>
    <row r="59" spans="1:3">
      <c r="A59" s="4" t="s">
        <v>1098</v>
      </c>
      <c r="B59" s="7" t="n">
        <v>2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79</v>
      </c>
    </row>
    <row r="3" spans="1:4">
      <c r="A3" s="3" t="s">
        <v>1095</v>
      </c>
    </row>
    <row r="4" spans="1:4">
      <c r="A4" s="4" t="s">
        <v>1098</v>
      </c>
      <c r="B4" s="7" t="n">
        <v>161215</v>
      </c>
      <c r="C4" s="7" t="n">
        <v>55025</v>
      </c>
    </row>
    <row r="5" spans="1:4">
      <c r="A5" s="4" t="s">
        <v>1116</v>
      </c>
      <c r="B5" s="5" t="n">
        <v>45826</v>
      </c>
      <c r="C5" s="5" t="n">
        <v>20840</v>
      </c>
      <c r="D5" s="7" t="n">
        <v>13884</v>
      </c>
    </row>
    <row r="6" spans="1:4">
      <c r="A6" s="4" t="s">
        <v>1117</v>
      </c>
    </row>
    <row r="7" spans="1:4">
      <c r="A7" s="3" t="s">
        <v>1095</v>
      </c>
    </row>
    <row r="8" spans="1:4">
      <c r="A8" s="4" t="s">
        <v>1098</v>
      </c>
      <c r="B8" s="5" t="n">
        <v>11224</v>
      </c>
      <c r="C8" s="5" t="n">
        <v>14101</v>
      </c>
    </row>
    <row r="9" spans="1:4">
      <c r="A9" s="4" t="s">
        <v>1116</v>
      </c>
      <c r="B9" s="5" t="n">
        <v>2576</v>
      </c>
      <c r="C9" s="5" t="n">
        <v>4726</v>
      </c>
      <c r="D9" s="5" t="n">
        <v>6737</v>
      </c>
    </row>
    <row r="10" spans="1:4">
      <c r="A10" s="4" t="s">
        <v>597</v>
      </c>
    </row>
    <row r="11" spans="1:4">
      <c r="A11" s="3" t="s">
        <v>1095</v>
      </c>
    </row>
    <row r="12" spans="1:4">
      <c r="A12" s="4" t="s">
        <v>1098</v>
      </c>
      <c r="B12" s="5" t="n">
        <v>149749</v>
      </c>
      <c r="C12" s="5" t="n">
        <v>40817</v>
      </c>
    </row>
    <row r="13" spans="1:4">
      <c r="A13" s="4" t="s">
        <v>1116</v>
      </c>
      <c r="B13" s="5" t="n">
        <v>43240</v>
      </c>
      <c r="C13" s="5" t="n">
        <v>16097</v>
      </c>
      <c r="D13" s="5" t="n">
        <v>7006</v>
      </c>
    </row>
    <row r="14" spans="1:4">
      <c r="A14" s="4" t="s">
        <v>1118</v>
      </c>
    </row>
    <row r="15" spans="1:4">
      <c r="A15" s="3" t="s">
        <v>1095</v>
      </c>
    </row>
    <row r="16" spans="1:4">
      <c r="A16" s="4" t="s">
        <v>1098</v>
      </c>
      <c r="B16" s="5" t="n">
        <v>242</v>
      </c>
      <c r="C16" s="5" t="n">
        <v>107</v>
      </c>
    </row>
    <row r="17" spans="1:4">
      <c r="A17" s="4" t="s">
        <v>1116</v>
      </c>
      <c r="B17" s="5" t="n">
        <v>10</v>
      </c>
      <c r="C17" s="5" t="n">
        <v>17</v>
      </c>
      <c r="D17" s="7" t="n">
        <v>141</v>
      </c>
    </row>
    <row r="18" spans="1:4">
      <c r="A18" s="13" t="n">
        <v>1</v>
      </c>
    </row>
    <row r="19" spans="1:4">
      <c r="A19" s="3" t="s">
        <v>1095</v>
      </c>
    </row>
    <row r="20" spans="1:4">
      <c r="A20" s="4" t="s">
        <v>1098</v>
      </c>
      <c r="B20" s="5" t="n">
        <v>0</v>
      </c>
      <c r="C20" s="5" t="n">
        <v>0</v>
      </c>
    </row>
    <row r="21" spans="1:4">
      <c r="A21" s="4" t="s">
        <v>1119</v>
      </c>
    </row>
    <row r="22" spans="1:4">
      <c r="A22" s="3" t="s">
        <v>1095</v>
      </c>
    </row>
    <row r="23" spans="1:4">
      <c r="A23" s="4" t="s">
        <v>1098</v>
      </c>
      <c r="B23" s="5" t="n">
        <v>0</v>
      </c>
      <c r="C23" s="5" t="n">
        <v>0</v>
      </c>
    </row>
    <row r="24" spans="1:4">
      <c r="A24" s="4" t="s">
        <v>1120</v>
      </c>
    </row>
    <row r="25" spans="1:4">
      <c r="A25" s="3" t="s">
        <v>1095</v>
      </c>
    </row>
    <row r="26" spans="1:4">
      <c r="A26" s="4" t="s">
        <v>1098</v>
      </c>
      <c r="C26" s="5" t="n">
        <v>0</v>
      </c>
    </row>
    <row r="27" spans="1:4">
      <c r="A27" s="4" t="s">
        <v>1121</v>
      </c>
    </row>
    <row r="28" spans="1:4">
      <c r="A28" s="3" t="s">
        <v>1095</v>
      </c>
    </row>
    <row r="29" spans="1:4">
      <c r="A29" s="4" t="s">
        <v>1098</v>
      </c>
      <c r="B29" s="5" t="n">
        <v>0</v>
      </c>
      <c r="C29" s="5" t="n">
        <v>0</v>
      </c>
    </row>
    <row r="30" spans="1:4">
      <c r="A30" s="13" t="n">
        <v>2</v>
      </c>
    </row>
    <row r="31" spans="1:4">
      <c r="A31" s="3" t="s">
        <v>1095</v>
      </c>
    </row>
    <row r="32" spans="1:4">
      <c r="A32" s="4" t="s">
        <v>1098</v>
      </c>
      <c r="B32" s="5" t="n">
        <v>12885</v>
      </c>
      <c r="C32" s="5" t="n">
        <v>23468</v>
      </c>
    </row>
    <row r="33" spans="1:4">
      <c r="A33" s="4" t="s">
        <v>1122</v>
      </c>
    </row>
    <row r="34" spans="1:4">
      <c r="A34" s="3" t="s">
        <v>1095</v>
      </c>
    </row>
    <row r="35" spans="1:4">
      <c r="A35" s="4" t="s">
        <v>1098</v>
      </c>
      <c r="B35" s="5" t="n">
        <v>11224</v>
      </c>
      <c r="C35" s="5" t="n">
        <v>14101</v>
      </c>
    </row>
    <row r="36" spans="1:4">
      <c r="A36" s="4" t="s">
        <v>1123</v>
      </c>
    </row>
    <row r="37" spans="1:4">
      <c r="A37" s="3" t="s">
        <v>1095</v>
      </c>
    </row>
    <row r="38" spans="1:4">
      <c r="A38" s="4" t="s">
        <v>1098</v>
      </c>
      <c r="C38" s="5" t="n">
        <v>9367</v>
      </c>
    </row>
    <row r="39" spans="1:4">
      <c r="A39" s="4" t="s">
        <v>1124</v>
      </c>
    </row>
    <row r="40" spans="1:4">
      <c r="A40" s="3" t="s">
        <v>1095</v>
      </c>
    </row>
    <row r="41" spans="1:4">
      <c r="A41" s="4" t="s">
        <v>1098</v>
      </c>
      <c r="B41" s="5" t="n">
        <v>0</v>
      </c>
      <c r="C41" s="5" t="n">
        <v>0</v>
      </c>
    </row>
    <row r="42" spans="1:4">
      <c r="A42" s="13" t="n">
        <v>3</v>
      </c>
    </row>
    <row r="43" spans="1:4">
      <c r="A43" s="3" t="s">
        <v>1095</v>
      </c>
    </row>
    <row r="44" spans="1:4">
      <c r="A44" s="4" t="s">
        <v>1098</v>
      </c>
      <c r="B44" s="5" t="n">
        <v>148330</v>
      </c>
      <c r="C44" s="5" t="n">
        <v>31557</v>
      </c>
    </row>
    <row r="45" spans="1:4">
      <c r="A45" s="4" t="s">
        <v>1125</v>
      </c>
    </row>
    <row r="46" spans="1:4">
      <c r="A46" s="3" t="s">
        <v>1095</v>
      </c>
    </row>
    <row r="47" spans="1:4">
      <c r="A47" s="4" t="s">
        <v>1098</v>
      </c>
      <c r="B47" s="5" t="n">
        <v>148088</v>
      </c>
      <c r="C47" s="5" t="n">
        <v>31450</v>
      </c>
    </row>
    <row r="48" spans="1:4">
      <c r="A48" s="4" t="s">
        <v>1126</v>
      </c>
    </row>
    <row r="49" spans="1:4">
      <c r="A49" s="3" t="s">
        <v>1095</v>
      </c>
    </row>
    <row r="50" spans="1:4">
      <c r="A50" s="4" t="s">
        <v>1098</v>
      </c>
      <c r="C50" s="5" t="n">
        <v>107</v>
      </c>
    </row>
    <row r="51" spans="1:4">
      <c r="A51" s="4" t="s">
        <v>1127</v>
      </c>
    </row>
    <row r="52" spans="1:4">
      <c r="A52" s="3" t="s">
        <v>1095</v>
      </c>
    </row>
    <row r="53" spans="1:4">
      <c r="A53" s="4" t="s">
        <v>1098</v>
      </c>
      <c r="B53" s="5" t="n">
        <v>0</v>
      </c>
      <c r="C53" s="7" t="n">
        <v>0</v>
      </c>
    </row>
    <row r="54" spans="1:4">
      <c r="A54" s="4" t="s">
        <v>1128</v>
      </c>
    </row>
    <row r="55" spans="1:4">
      <c r="A55" s="3" t="s">
        <v>1095</v>
      </c>
    </row>
    <row r="56" spans="1:4">
      <c r="A56" s="4" t="s">
        <v>1098</v>
      </c>
      <c r="B56" s="7" t="n">
        <v>2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0</v>
      </c>
    </row>
    <row r="3" spans="1:3">
      <c r="A3" s="3" t="s">
        <v>1095</v>
      </c>
    </row>
    <row r="4" spans="1:3">
      <c r="A4" s="4" t="s">
        <v>1098</v>
      </c>
      <c r="B4" s="7" t="n">
        <v>161215</v>
      </c>
      <c r="C4" s="7" t="n">
        <v>55025</v>
      </c>
    </row>
    <row r="5" spans="1:3">
      <c r="A5" s="13" t="n">
        <v>3</v>
      </c>
    </row>
    <row r="6" spans="1:3">
      <c r="A6" s="3" t="s">
        <v>1095</v>
      </c>
    </row>
    <row r="7" spans="1:3">
      <c r="A7" s="4" t="s">
        <v>1098</v>
      </c>
      <c r="B7" s="5" t="n">
        <v>148330</v>
      </c>
      <c r="C7" s="5" t="n">
        <v>31557</v>
      </c>
    </row>
    <row r="8" spans="1:3">
      <c r="A8" s="4" t="s">
        <v>597</v>
      </c>
    </row>
    <row r="9" spans="1:3">
      <c r="A9" s="3" t="s">
        <v>1095</v>
      </c>
    </row>
    <row r="10" spans="1:3">
      <c r="A10" s="4" t="s">
        <v>1098</v>
      </c>
      <c r="B10" s="5" t="n">
        <v>149749</v>
      </c>
      <c r="C10" s="5" t="n">
        <v>40817</v>
      </c>
    </row>
    <row r="11" spans="1:3">
      <c r="A11" s="4" t="s">
        <v>1130</v>
      </c>
    </row>
    <row r="12" spans="1:3">
      <c r="A12" s="3" t="s">
        <v>1095</v>
      </c>
    </row>
    <row r="13" spans="1:3">
      <c r="A13" s="4" t="s">
        <v>1098</v>
      </c>
      <c r="B13" s="5" t="n">
        <v>148088</v>
      </c>
      <c r="C13" s="5" t="n">
        <v>31450</v>
      </c>
    </row>
    <row r="14" spans="1:3">
      <c r="A14" s="4" t="s">
        <v>1118</v>
      </c>
    </row>
    <row r="15" spans="1:3">
      <c r="A15" s="3" t="s">
        <v>1095</v>
      </c>
    </row>
    <row r="16" spans="1:3">
      <c r="A16" s="4" t="s">
        <v>1098</v>
      </c>
      <c r="B16" s="5" t="n">
        <v>242</v>
      </c>
      <c r="C16" s="5" t="n">
        <v>107</v>
      </c>
    </row>
    <row r="17" spans="1:3">
      <c r="A17" s="4" t="s">
        <v>1131</v>
      </c>
    </row>
    <row r="18" spans="1:3">
      <c r="A18" s="3" t="s">
        <v>1095</v>
      </c>
    </row>
    <row r="19" spans="1:3">
      <c r="A19" s="4" t="s">
        <v>1098</v>
      </c>
      <c r="C19" s="7" t="n">
        <v>107</v>
      </c>
    </row>
    <row r="20" spans="1:3">
      <c r="A20" s="4" t="s">
        <v>1132</v>
      </c>
    </row>
    <row r="21" spans="1:3">
      <c r="A21" s="3" t="s">
        <v>1095</v>
      </c>
    </row>
    <row r="22" spans="1:3">
      <c r="A22" s="4" t="s">
        <v>1098</v>
      </c>
      <c r="B22" s="5" t="n">
        <v>242</v>
      </c>
    </row>
    <row r="23" spans="1:3">
      <c r="A23" s="4" t="s">
        <v>1133</v>
      </c>
    </row>
    <row r="24" spans="1:3">
      <c r="A24" s="3" t="s">
        <v>1095</v>
      </c>
    </row>
    <row r="25" spans="1:3">
      <c r="A25" s="4" t="s">
        <v>1098</v>
      </c>
      <c r="B25" s="7" t="n">
        <v>242</v>
      </c>
    </row>
    <row r="26" spans="1:3">
      <c r="A26" s="4" t="s">
        <v>1134</v>
      </c>
    </row>
    <row r="27" spans="1:3">
      <c r="A27" s="3" t="s">
        <v>1095</v>
      </c>
    </row>
    <row r="28" spans="1:3">
      <c r="A28" s="4" t="s">
        <v>1049</v>
      </c>
      <c r="B28" s="4" t="s">
        <v>1135</v>
      </c>
    </row>
    <row r="29" spans="1:3">
      <c r="A29" s="4" t="s">
        <v>1136</v>
      </c>
    </row>
    <row r="30" spans="1:3">
      <c r="A30" s="3" t="s">
        <v>1095</v>
      </c>
    </row>
    <row r="31" spans="1:3">
      <c r="A31" s="4" t="s">
        <v>1049</v>
      </c>
      <c r="B31" s="4" t="s">
        <v>1135</v>
      </c>
    </row>
    <row r="32" spans="1:3">
      <c r="A32" s="4" t="s">
        <v>1137</v>
      </c>
    </row>
    <row r="33" spans="1:3">
      <c r="A33" s="3" t="s">
        <v>1095</v>
      </c>
    </row>
    <row r="34" spans="1:3">
      <c r="A34" s="4" t="s">
        <v>1049</v>
      </c>
      <c r="B34" s="4" t="s">
        <v>1135</v>
      </c>
    </row>
    <row r="35" spans="1:3">
      <c r="A35" s="4" t="s">
        <v>1138</v>
      </c>
    </row>
    <row r="36" spans="1:3">
      <c r="A36" s="3" t="s">
        <v>1095</v>
      </c>
    </row>
    <row r="37" spans="1:3">
      <c r="A37" s="4" t="s">
        <v>1098</v>
      </c>
      <c r="B37" s="7" t="n">
        <v>65436</v>
      </c>
    </row>
    <row r="38" spans="1:3">
      <c r="A38" s="4" t="s">
        <v>1139</v>
      </c>
    </row>
    <row r="39" spans="1:3">
      <c r="A39" s="3" t="s">
        <v>1095</v>
      </c>
    </row>
    <row r="40" spans="1:3">
      <c r="A40" s="4" t="s">
        <v>1098</v>
      </c>
      <c r="B40" s="7" t="n">
        <v>73569</v>
      </c>
    </row>
    <row r="41" spans="1:3">
      <c r="A41" s="4" t="s">
        <v>1140</v>
      </c>
    </row>
    <row r="42" spans="1:3">
      <c r="A42" s="3" t="s">
        <v>1095</v>
      </c>
    </row>
    <row r="43" spans="1:3">
      <c r="A43" s="4" t="s">
        <v>1049</v>
      </c>
      <c r="B43" s="4" t="s">
        <v>579</v>
      </c>
    </row>
    <row r="44" spans="1:3">
      <c r="A44" s="4" t="s">
        <v>1141</v>
      </c>
    </row>
    <row r="45" spans="1:3">
      <c r="A45" s="3" t="s">
        <v>1095</v>
      </c>
    </row>
    <row r="46" spans="1:3">
      <c r="A46" s="4" t="s">
        <v>1049</v>
      </c>
      <c r="B46" s="4" t="s">
        <v>1142</v>
      </c>
    </row>
    <row r="47" spans="1:3">
      <c r="A47" s="4" t="s">
        <v>1143</v>
      </c>
    </row>
    <row r="48" spans="1:3">
      <c r="A48" s="3" t="s">
        <v>1095</v>
      </c>
    </row>
    <row r="49" spans="1:3">
      <c r="A49" s="4" t="s">
        <v>1049</v>
      </c>
      <c r="B49" s="4" t="s">
        <v>1144</v>
      </c>
    </row>
    <row r="50" spans="1:3">
      <c r="A50" s="4" t="s">
        <v>1145</v>
      </c>
    </row>
    <row r="51" spans="1:3">
      <c r="A51" s="3" t="s">
        <v>1095</v>
      </c>
    </row>
    <row r="52" spans="1:3">
      <c r="A52" s="4" t="s">
        <v>1049</v>
      </c>
      <c r="B52" s="4" t="s">
        <v>1146</v>
      </c>
    </row>
    <row r="53" spans="1:3">
      <c r="A53" s="4" t="s">
        <v>1147</v>
      </c>
    </row>
    <row r="54" spans="1:3">
      <c r="A54" s="3" t="s">
        <v>1095</v>
      </c>
    </row>
    <row r="55" spans="1:3">
      <c r="A55" s="4" t="s">
        <v>1049</v>
      </c>
      <c r="B55" s="4" t="s">
        <v>1148</v>
      </c>
    </row>
    <row r="56" spans="1:3">
      <c r="A56" s="4" t="s">
        <v>1149</v>
      </c>
    </row>
    <row r="57" spans="1:3">
      <c r="A57" s="3" t="s">
        <v>1095</v>
      </c>
    </row>
    <row r="58" spans="1:3">
      <c r="A58" s="4" t="s">
        <v>1049</v>
      </c>
      <c r="B58" s="4" t="s">
        <v>1150</v>
      </c>
    </row>
    <row r="59" spans="1:3">
      <c r="A59" s="4" t="s">
        <v>1151</v>
      </c>
    </row>
    <row r="60" spans="1:3">
      <c r="A60" s="3" t="s">
        <v>1095</v>
      </c>
    </row>
    <row r="61" spans="1:3">
      <c r="A61" s="4" t="s">
        <v>1098</v>
      </c>
      <c r="B61" s="7" t="n">
        <v>90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0</v>
      </c>
    </row>
    <row r="2" spans="1:3">
      <c r="A2" s="3" t="s">
        <v>1153</v>
      </c>
    </row>
    <row r="3" spans="1:3">
      <c r="A3" s="4" t="s">
        <v>32</v>
      </c>
      <c r="B3" s="7" t="n">
        <v>337965</v>
      </c>
      <c r="C3" s="7" t="n">
        <v>161020</v>
      </c>
    </row>
    <row r="4" spans="1:3">
      <c r="A4" s="4" t="s">
        <v>33</v>
      </c>
      <c r="B4" s="5" t="n">
        <v>81705</v>
      </c>
      <c r="C4" s="5" t="n">
        <v>235466</v>
      </c>
    </row>
    <row r="5" spans="1:3">
      <c r="A5" s="4" t="s">
        <v>35</v>
      </c>
      <c r="B5" s="5" t="n">
        <v>3223830</v>
      </c>
      <c r="C5" s="5" t="n">
        <v>3559437</v>
      </c>
    </row>
    <row r="6" spans="1:3">
      <c r="A6" s="4" t="s">
        <v>500</v>
      </c>
      <c r="B6" s="5" t="n">
        <v>3223830</v>
      </c>
      <c r="C6" s="5" t="n">
        <v>3559437</v>
      </c>
    </row>
    <row r="7" spans="1:3">
      <c r="A7" s="4" t="s">
        <v>36</v>
      </c>
      <c r="B7" s="5" t="n">
        <v>21870</v>
      </c>
      <c r="C7" s="5" t="n">
        <v>19710</v>
      </c>
    </row>
    <row r="8" spans="1:3">
      <c r="A8" s="4" t="s">
        <v>1154</v>
      </c>
      <c r="B8" s="5" t="n">
        <v>21870</v>
      </c>
      <c r="C8" s="5" t="n">
        <v>19710</v>
      </c>
    </row>
    <row r="9" spans="1:3">
      <c r="A9" s="4" t="s">
        <v>1155</v>
      </c>
      <c r="B9" s="5" t="n">
        <v>1416</v>
      </c>
      <c r="C9" s="5" t="n">
        <v>2267</v>
      </c>
    </row>
    <row r="10" spans="1:3">
      <c r="A10" s="4" t="s">
        <v>1156</v>
      </c>
      <c r="B10" s="5" t="n">
        <v>3843</v>
      </c>
      <c r="C10" s="5" t="n">
        <v>6789</v>
      </c>
    </row>
    <row r="11" spans="1:3">
      <c r="A11" s="4" t="s">
        <v>596</v>
      </c>
      <c r="B11" s="5" t="n">
        <v>15298716</v>
      </c>
      <c r="C11" s="5" t="n">
        <v>14363143</v>
      </c>
    </row>
    <row r="12" spans="1:3">
      <c r="A12" s="4" t="s">
        <v>1096</v>
      </c>
      <c r="B12" s="5" t="n">
        <v>15494808</v>
      </c>
    </row>
    <row r="13" spans="1:3">
      <c r="A13" s="4" t="s">
        <v>1157</v>
      </c>
      <c r="B13" s="5" t="n">
        <v>694</v>
      </c>
      <c r="C13" s="5" t="n">
        <v>11919</v>
      </c>
    </row>
    <row r="14" spans="1:3">
      <c r="A14" s="4" t="s">
        <v>989</v>
      </c>
      <c r="C14" s="5" t="n">
        <v>4914</v>
      </c>
    </row>
    <row r="15" spans="1:3">
      <c r="A15" s="4" t="s">
        <v>1158</v>
      </c>
      <c r="B15" s="5" t="n">
        <v>13698321</v>
      </c>
      <c r="C15" s="5" t="n">
        <v>11513826</v>
      </c>
    </row>
    <row r="16" spans="1:3">
      <c r="A16" s="4" t="s">
        <v>837</v>
      </c>
      <c r="B16" s="5" t="n">
        <v>2172290</v>
      </c>
      <c r="C16" s="5" t="n">
        <v>4152356</v>
      </c>
    </row>
    <row r="17" spans="1:3">
      <c r="A17" s="4" t="s">
        <v>1159</v>
      </c>
      <c r="B17" s="5" t="n">
        <v>2166187</v>
      </c>
      <c r="C17" s="5" t="n">
        <v>4152920</v>
      </c>
    </row>
    <row r="18" spans="1:3">
      <c r="A18" s="4" t="s">
        <v>54</v>
      </c>
      <c r="B18" s="5" t="n">
        <v>905812</v>
      </c>
      <c r="C18" s="5" t="n">
        <v>621914</v>
      </c>
    </row>
    <row r="19" spans="1:3">
      <c r="A19" s="4" t="s">
        <v>1160</v>
      </c>
      <c r="C19" s="5" t="n">
        <v>621914</v>
      </c>
    </row>
    <row r="20" spans="1:3">
      <c r="A20" s="4" t="s">
        <v>1161</v>
      </c>
      <c r="B20" s="5" t="n">
        <v>905838</v>
      </c>
      <c r="C20" s="5" t="n">
        <v>622438</v>
      </c>
    </row>
    <row r="21" spans="1:3">
      <c r="A21" s="4" t="s">
        <v>55</v>
      </c>
      <c r="B21" s="5" t="n">
        <v>440744</v>
      </c>
      <c r="C21" s="5" t="n">
        <v>436000</v>
      </c>
    </row>
    <row r="22" spans="1:3">
      <c r="A22" s="4" t="s">
        <v>1162</v>
      </c>
      <c r="B22" s="5" t="n">
        <v>424507</v>
      </c>
      <c r="C22" s="5" t="n">
        <v>419762</v>
      </c>
    </row>
    <row r="23" spans="1:3">
      <c r="A23" s="4" t="s">
        <v>1163</v>
      </c>
      <c r="C23" s="5" t="n">
        <v>1397</v>
      </c>
    </row>
    <row r="24" spans="1:3">
      <c r="A24" s="13" t="n">
        <v>1</v>
      </c>
    </row>
    <row r="25" spans="1:3">
      <c r="A25" s="3" t="s">
        <v>1153</v>
      </c>
    </row>
    <row r="26" spans="1:3">
      <c r="A26" s="4" t="s">
        <v>32</v>
      </c>
      <c r="B26" s="5" t="n">
        <v>337965</v>
      </c>
      <c r="C26" s="5" t="n">
        <v>161020</v>
      </c>
    </row>
    <row r="27" spans="1:3">
      <c r="A27" s="4" t="s">
        <v>33</v>
      </c>
      <c r="B27" s="5" t="n">
        <v>81705</v>
      </c>
      <c r="C27" s="5" t="n">
        <v>235466</v>
      </c>
    </row>
    <row r="28" spans="1:3">
      <c r="A28" s="4" t="s">
        <v>500</v>
      </c>
      <c r="C28" s="5" t="n">
        <v>71942</v>
      </c>
    </row>
    <row r="29" spans="1:3">
      <c r="A29" s="4" t="s">
        <v>1154</v>
      </c>
      <c r="B29" s="5" t="n">
        <v>0</v>
      </c>
      <c r="C29" s="5" t="n">
        <v>0</v>
      </c>
    </row>
    <row r="30" spans="1:3">
      <c r="A30" s="4" t="s">
        <v>1156</v>
      </c>
      <c r="B30" s="5" t="n">
        <v>0</v>
      </c>
      <c r="C30" s="5" t="n">
        <v>0</v>
      </c>
    </row>
    <row r="31" spans="1:3">
      <c r="A31" s="4" t="s">
        <v>1158</v>
      </c>
      <c r="B31" s="5" t="n">
        <v>0</v>
      </c>
      <c r="C31" s="5" t="n">
        <v>0</v>
      </c>
    </row>
    <row r="32" spans="1:3">
      <c r="A32" s="4" t="s">
        <v>1159</v>
      </c>
      <c r="B32" s="5" t="n">
        <v>0</v>
      </c>
      <c r="C32" s="5" t="n">
        <v>0</v>
      </c>
    </row>
    <row r="33" spans="1:3">
      <c r="A33" s="4" t="s">
        <v>1161</v>
      </c>
      <c r="B33" s="5" t="n">
        <v>591000</v>
      </c>
      <c r="C33" s="5" t="n">
        <v>618000</v>
      </c>
    </row>
    <row r="34" spans="1:3">
      <c r="A34" s="4" t="s">
        <v>1162</v>
      </c>
      <c r="B34" s="5" t="n">
        <v>0</v>
      </c>
      <c r="C34" s="5" t="n">
        <v>0</v>
      </c>
    </row>
    <row r="35" spans="1:3">
      <c r="A35" s="13" t="n">
        <v>2</v>
      </c>
    </row>
    <row r="36" spans="1:3">
      <c r="A36" s="3" t="s">
        <v>1153</v>
      </c>
    </row>
    <row r="37" spans="1:3">
      <c r="A37" s="4" t="s">
        <v>32</v>
      </c>
      <c r="B37" s="5" t="n">
        <v>0</v>
      </c>
      <c r="C37" s="5" t="n">
        <v>0</v>
      </c>
    </row>
    <row r="38" spans="1:3">
      <c r="A38" s="4" t="s">
        <v>33</v>
      </c>
      <c r="B38" s="5" t="n">
        <v>0</v>
      </c>
      <c r="C38" s="5" t="n">
        <v>0</v>
      </c>
    </row>
    <row r="39" spans="1:3">
      <c r="A39" s="4" t="s">
        <v>500</v>
      </c>
      <c r="C39" s="5" t="n">
        <v>3388054</v>
      </c>
    </row>
    <row r="40" spans="1:3">
      <c r="A40" s="4" t="s">
        <v>1154</v>
      </c>
      <c r="B40" s="5" t="n">
        <v>21870</v>
      </c>
      <c r="C40" s="5" t="n">
        <v>19710</v>
      </c>
    </row>
    <row r="41" spans="1:3">
      <c r="A41" s="4" t="s">
        <v>1156</v>
      </c>
      <c r="B41" s="5" t="n">
        <v>0</v>
      </c>
      <c r="C41" s="5" t="n">
        <v>0</v>
      </c>
    </row>
    <row r="42" spans="1:3">
      <c r="A42" s="4" t="s">
        <v>1158</v>
      </c>
      <c r="B42" s="5" t="n">
        <v>13698321</v>
      </c>
      <c r="C42" s="5" t="n">
        <v>11513826</v>
      </c>
    </row>
    <row r="43" spans="1:3">
      <c r="A43" s="4" t="s">
        <v>1159</v>
      </c>
      <c r="B43" s="5" t="n">
        <v>2166187</v>
      </c>
      <c r="C43" s="5" t="n">
        <v>4152920</v>
      </c>
    </row>
    <row r="44" spans="1:3">
      <c r="A44" s="4" t="s">
        <v>1161</v>
      </c>
      <c r="B44" s="5" t="n">
        <v>314838</v>
      </c>
      <c r="C44" s="5" t="n">
        <v>4438</v>
      </c>
    </row>
    <row r="45" spans="1:3">
      <c r="A45" s="4" t="s">
        <v>1162</v>
      </c>
      <c r="B45" s="5" t="n">
        <v>424507</v>
      </c>
      <c r="C45" s="5" t="n">
        <v>419762</v>
      </c>
    </row>
    <row r="46" spans="1:3">
      <c r="A46" s="13" t="n">
        <v>3</v>
      </c>
    </row>
    <row r="47" spans="1:3">
      <c r="A47" s="3" t="s">
        <v>1153</v>
      </c>
    </row>
    <row r="48" spans="1:3">
      <c r="A48" s="4" t="s">
        <v>32</v>
      </c>
      <c r="B48" s="5" t="n">
        <v>0</v>
      </c>
      <c r="C48" s="5" t="n">
        <v>0</v>
      </c>
    </row>
    <row r="49" spans="1:3">
      <c r="A49" s="4" t="s">
        <v>33</v>
      </c>
      <c r="B49" s="5" t="n">
        <v>0</v>
      </c>
      <c r="C49" s="5" t="n">
        <v>0</v>
      </c>
    </row>
    <row r="50" spans="1:3">
      <c r="A50" s="4" t="s">
        <v>500</v>
      </c>
      <c r="C50" s="5" t="n">
        <v>99441</v>
      </c>
    </row>
    <row r="51" spans="1:3">
      <c r="A51" s="4" t="s">
        <v>1154</v>
      </c>
      <c r="B51" s="5" t="n">
        <v>0</v>
      </c>
      <c r="C51" s="5" t="n">
        <v>0</v>
      </c>
    </row>
    <row r="52" spans="1:3">
      <c r="A52" s="4" t="s">
        <v>1156</v>
      </c>
      <c r="B52" s="5" t="n">
        <v>3843</v>
      </c>
      <c r="C52" s="5" t="n">
        <v>6789</v>
      </c>
    </row>
    <row r="53" spans="1:3">
      <c r="A53" s="4" t="s">
        <v>1096</v>
      </c>
      <c r="B53" s="5" t="n">
        <v>15493147</v>
      </c>
    </row>
    <row r="54" spans="1:3">
      <c r="A54" s="4" t="s">
        <v>989</v>
      </c>
      <c r="C54" s="5" t="n">
        <v>4914</v>
      </c>
    </row>
    <row r="55" spans="1:3">
      <c r="A55" s="4" t="s">
        <v>1158</v>
      </c>
      <c r="B55" s="5" t="n">
        <v>0</v>
      </c>
      <c r="C55" s="5" t="n">
        <v>0</v>
      </c>
    </row>
    <row r="56" spans="1:3">
      <c r="A56" s="4" t="s">
        <v>1159</v>
      </c>
      <c r="B56" s="5" t="n">
        <v>0</v>
      </c>
      <c r="C56" s="5" t="n">
        <v>0</v>
      </c>
    </row>
    <row r="57" spans="1:3">
      <c r="A57" s="4" t="s">
        <v>1161</v>
      </c>
      <c r="B57" s="5" t="n">
        <v>0</v>
      </c>
      <c r="C57" s="5" t="n">
        <v>0</v>
      </c>
    </row>
    <row r="58" spans="1:3">
      <c r="A58" s="4" t="s">
        <v>1162</v>
      </c>
      <c r="B58" s="5" t="n">
        <v>0</v>
      </c>
      <c r="C58" s="5" t="n">
        <v>0</v>
      </c>
    </row>
    <row r="59" spans="1:3">
      <c r="A59" s="4" t="s">
        <v>599</v>
      </c>
    </row>
    <row r="60" spans="1:3">
      <c r="A60" s="3" t="s">
        <v>1153</v>
      </c>
    </row>
    <row r="61" spans="1:3">
      <c r="A61" s="4" t="s">
        <v>596</v>
      </c>
      <c r="C61" s="5" t="n">
        <v>14363143</v>
      </c>
    </row>
    <row r="62" spans="1:3">
      <c r="A62" s="4" t="s">
        <v>1096</v>
      </c>
      <c r="C62" s="5" t="n">
        <v>14393558</v>
      </c>
    </row>
    <row r="63" spans="1:3">
      <c r="A63" s="4" t="s">
        <v>1164</v>
      </c>
    </row>
    <row r="64" spans="1:3">
      <c r="A64" s="3" t="s">
        <v>1153</v>
      </c>
    </row>
    <row r="65" spans="1:3">
      <c r="A65" s="4" t="s">
        <v>1096</v>
      </c>
      <c r="C65" s="5" t="n">
        <v>0</v>
      </c>
    </row>
    <row r="66" spans="1:3">
      <c r="A66" s="4" t="s">
        <v>1165</v>
      </c>
    </row>
    <row r="67" spans="1:3">
      <c r="A67" s="3" t="s">
        <v>1153</v>
      </c>
    </row>
    <row r="68" spans="1:3">
      <c r="A68" s="4" t="s">
        <v>1096</v>
      </c>
      <c r="C68" s="5" t="n">
        <v>9367</v>
      </c>
    </row>
    <row r="69" spans="1:3">
      <c r="A69" s="4" t="s">
        <v>1166</v>
      </c>
    </row>
    <row r="70" spans="1:3">
      <c r="A70" s="3" t="s">
        <v>1153</v>
      </c>
    </row>
    <row r="71" spans="1:3">
      <c r="A71" s="4" t="s">
        <v>1096</v>
      </c>
      <c r="C71" s="5" t="n">
        <v>14384191</v>
      </c>
    </row>
    <row r="72" spans="1:3">
      <c r="A72" s="4" t="s">
        <v>990</v>
      </c>
    </row>
    <row r="73" spans="1:3">
      <c r="A73" s="3" t="s">
        <v>1153</v>
      </c>
    </row>
    <row r="74" spans="1:3">
      <c r="A74" s="4" t="s">
        <v>500</v>
      </c>
      <c r="B74" s="5" t="n">
        <v>3223830</v>
      </c>
      <c r="C74" s="5" t="n">
        <v>3559437</v>
      </c>
    </row>
    <row r="75" spans="1:3">
      <c r="A75" s="4" t="s">
        <v>991</v>
      </c>
      <c r="B75" s="5" t="n">
        <v>694</v>
      </c>
      <c r="C75" s="5" t="n">
        <v>11919</v>
      </c>
    </row>
    <row r="76" spans="1:3">
      <c r="A76" s="4" t="s">
        <v>989</v>
      </c>
      <c r="C76" s="5" t="n">
        <v>4914</v>
      </c>
    </row>
    <row r="77" spans="1:3">
      <c r="A77" s="4" t="s">
        <v>993</v>
      </c>
      <c r="B77" s="5" t="n">
        <v>3285</v>
      </c>
      <c r="C77" s="5" t="n">
        <v>1397</v>
      </c>
    </row>
    <row r="78" spans="1:3">
      <c r="A78" s="4" t="s">
        <v>1167</v>
      </c>
    </row>
    <row r="79" spans="1:3">
      <c r="A79" s="3" t="s">
        <v>1153</v>
      </c>
    </row>
    <row r="80" spans="1:3">
      <c r="A80" s="4" t="s">
        <v>500</v>
      </c>
      <c r="B80" s="5" t="n">
        <v>2080</v>
      </c>
      <c r="C80" s="5" t="n">
        <v>71942</v>
      </c>
    </row>
    <row r="81" spans="1:3">
      <c r="A81" s="4" t="s">
        <v>991</v>
      </c>
      <c r="B81" s="5" t="n">
        <v>0</v>
      </c>
      <c r="C81" s="5" t="n">
        <v>0</v>
      </c>
    </row>
    <row r="82" spans="1:3">
      <c r="A82" s="4" t="s">
        <v>989</v>
      </c>
      <c r="B82" s="5" t="n">
        <v>0</v>
      </c>
      <c r="C82" s="5" t="n">
        <v>0</v>
      </c>
    </row>
    <row r="83" spans="1:3">
      <c r="A83" s="4" t="s">
        <v>993</v>
      </c>
      <c r="B83" s="5" t="n">
        <v>0</v>
      </c>
      <c r="C83" s="5" t="n">
        <v>0</v>
      </c>
    </row>
    <row r="84" spans="1:3">
      <c r="A84" s="4" t="s">
        <v>1168</v>
      </c>
    </row>
    <row r="85" spans="1:3">
      <c r="A85" s="3" t="s">
        <v>1153</v>
      </c>
    </row>
    <row r="86" spans="1:3">
      <c r="A86" s="4" t="s">
        <v>500</v>
      </c>
      <c r="B86" s="5" t="n">
        <v>3156475</v>
      </c>
      <c r="C86" s="5" t="n">
        <v>3388054</v>
      </c>
    </row>
    <row r="87" spans="1:3">
      <c r="A87" s="4" t="s">
        <v>991</v>
      </c>
      <c r="B87" s="5" t="n">
        <v>694</v>
      </c>
      <c r="C87" s="5" t="n">
        <v>11919</v>
      </c>
    </row>
    <row r="88" spans="1:3">
      <c r="A88" s="4" t="s">
        <v>989</v>
      </c>
      <c r="B88" s="5" t="n">
        <v>0</v>
      </c>
      <c r="C88" s="5" t="n">
        <v>0</v>
      </c>
    </row>
    <row r="89" spans="1:3">
      <c r="A89" s="4" t="s">
        <v>993</v>
      </c>
      <c r="B89" s="5" t="n">
        <v>3285</v>
      </c>
      <c r="C89" s="5" t="n">
        <v>1397</v>
      </c>
    </row>
    <row r="90" spans="1:3">
      <c r="A90" s="4" t="s">
        <v>1169</v>
      </c>
    </row>
    <row r="91" spans="1:3">
      <c r="A91" s="3" t="s">
        <v>1153</v>
      </c>
    </row>
    <row r="92" spans="1:3">
      <c r="A92" s="4" t="s">
        <v>500</v>
      </c>
      <c r="B92" s="5" t="n">
        <v>65275</v>
      </c>
      <c r="C92" s="5" t="n">
        <v>99441</v>
      </c>
    </row>
    <row r="93" spans="1:3">
      <c r="A93" s="4" t="s">
        <v>991</v>
      </c>
      <c r="B93" s="5" t="n">
        <v>0</v>
      </c>
      <c r="C93" s="5" t="n">
        <v>0</v>
      </c>
    </row>
    <row r="94" spans="1:3">
      <c r="A94" s="4" t="s">
        <v>989</v>
      </c>
      <c r="B94" s="5" t="n">
        <v>5497</v>
      </c>
      <c r="C94" s="5" t="n">
        <v>4914</v>
      </c>
    </row>
    <row r="95" spans="1:3">
      <c r="A95" s="4" t="s">
        <v>993</v>
      </c>
      <c r="B95" s="5" t="n">
        <v>0</v>
      </c>
      <c r="C95" s="7" t="n">
        <v>0</v>
      </c>
    </row>
    <row r="96" spans="1:3">
      <c r="A96" s="4" t="s">
        <v>1103</v>
      </c>
    </row>
    <row r="97" spans="1:3">
      <c r="A97" s="3" t="s">
        <v>1153</v>
      </c>
    </row>
    <row r="98" spans="1:3">
      <c r="A98" s="4" t="s">
        <v>1096</v>
      </c>
      <c r="B98" s="5" t="n">
        <v>0</v>
      </c>
    </row>
    <row r="99" spans="1:3">
      <c r="A99" s="4" t="s">
        <v>1104</v>
      </c>
    </row>
    <row r="100" spans="1:3">
      <c r="A100" s="3" t="s">
        <v>1153</v>
      </c>
    </row>
    <row r="101" spans="1:3">
      <c r="A101" s="4" t="s">
        <v>1096</v>
      </c>
      <c r="B101" s="7" t="n">
        <v>16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70</v>
      </c>
      <c r="B1" s="2" t="s">
        <v>1</v>
      </c>
    </row>
    <row r="2" spans="1:3">
      <c r="B2" s="2" t="s">
        <v>2</v>
      </c>
      <c r="C2" s="2" t="s">
        <v>30</v>
      </c>
    </row>
    <row r="3" spans="1:3">
      <c r="A3" s="3" t="s">
        <v>1095</v>
      </c>
    </row>
    <row r="4" spans="1:3">
      <c r="A4" s="4" t="s">
        <v>1171</v>
      </c>
      <c r="B4" s="7" t="n">
        <v>0</v>
      </c>
    </row>
    <row r="5" spans="1:3">
      <c r="A5" s="4" t="s">
        <v>1172</v>
      </c>
      <c r="B5" s="5" t="n">
        <v>800000</v>
      </c>
    </row>
    <row r="6" spans="1:3">
      <c r="A6" s="4" t="s">
        <v>500</v>
      </c>
      <c r="B6" s="5" t="n">
        <v>3223830000</v>
      </c>
      <c r="C6" s="7" t="n">
        <v>3559437000</v>
      </c>
    </row>
    <row r="7" spans="1:3">
      <c r="A7" s="4" t="s">
        <v>989</v>
      </c>
      <c r="C7" s="5" t="n">
        <v>4914000</v>
      </c>
    </row>
    <row r="8" spans="1:3">
      <c r="A8" s="4" t="s">
        <v>1173</v>
      </c>
      <c r="C8" s="5" t="n">
        <v>250000</v>
      </c>
    </row>
    <row r="9" spans="1:3">
      <c r="A9" s="13" t="n">
        <v>3</v>
      </c>
    </row>
    <row r="10" spans="1:3">
      <c r="A10" s="3" t="s">
        <v>1095</v>
      </c>
    </row>
    <row r="11" spans="1:3">
      <c r="A11" s="4" t="s">
        <v>500</v>
      </c>
      <c r="C11" s="5" t="n">
        <v>99441000</v>
      </c>
    </row>
    <row r="12" spans="1:3">
      <c r="A12" s="4" t="s">
        <v>989</v>
      </c>
      <c r="C12" s="5" t="n">
        <v>4914000</v>
      </c>
    </row>
    <row r="13" spans="1:3">
      <c r="A13" s="4" t="s">
        <v>990</v>
      </c>
    </row>
    <row r="14" spans="1:3">
      <c r="A14" s="3" t="s">
        <v>1095</v>
      </c>
    </row>
    <row r="15" spans="1:3">
      <c r="A15" s="4" t="s">
        <v>500</v>
      </c>
      <c r="B15" s="5" t="n">
        <v>3223830000</v>
      </c>
      <c r="C15" s="5" t="n">
        <v>3559437000</v>
      </c>
    </row>
    <row r="16" spans="1:3">
      <c r="A16" s="4" t="s">
        <v>989</v>
      </c>
      <c r="C16" s="5" t="n">
        <v>4914000</v>
      </c>
    </row>
    <row r="17" spans="1:3">
      <c r="A17" s="4" t="s">
        <v>1169</v>
      </c>
    </row>
    <row r="18" spans="1:3">
      <c r="A18" s="3" t="s">
        <v>1095</v>
      </c>
    </row>
    <row r="19" spans="1:3">
      <c r="A19" s="4" t="s">
        <v>500</v>
      </c>
      <c r="B19" s="5" t="n">
        <v>65275000</v>
      </c>
      <c r="C19" s="5" t="n">
        <v>99441000</v>
      </c>
    </row>
    <row r="20" spans="1:3">
      <c r="A20" s="4" t="s">
        <v>989</v>
      </c>
      <c r="B20" s="5" t="n">
        <v>5497000</v>
      </c>
      <c r="C20" s="5" t="n">
        <v>4914000</v>
      </c>
    </row>
    <row r="21" spans="1:3">
      <c r="A21" s="4" t="s">
        <v>1006</v>
      </c>
    </row>
    <row r="22" spans="1:3">
      <c r="A22" s="3" t="s">
        <v>1095</v>
      </c>
    </row>
    <row r="23" spans="1:3">
      <c r="A23" s="4" t="s">
        <v>500</v>
      </c>
      <c r="B23" s="5" t="n">
        <v>125469000</v>
      </c>
      <c r="C23" s="5" t="n">
        <v>144796000</v>
      </c>
    </row>
    <row r="24" spans="1:3">
      <c r="A24" s="4" t="s">
        <v>1174</v>
      </c>
    </row>
    <row r="25" spans="1:3">
      <c r="A25" s="3" t="s">
        <v>1095</v>
      </c>
    </row>
    <row r="26" spans="1:3">
      <c r="A26" s="4" t="s">
        <v>500</v>
      </c>
      <c r="B26" s="5" t="n">
        <v>56902000</v>
      </c>
      <c r="C26" s="5" t="n">
        <v>81241000</v>
      </c>
    </row>
    <row r="27" spans="1:3">
      <c r="A27" s="4" t="s">
        <v>1031</v>
      </c>
    </row>
    <row r="28" spans="1:3">
      <c r="A28" s="3" t="s">
        <v>1095</v>
      </c>
    </row>
    <row r="29" spans="1:3">
      <c r="A29" s="4" t="s">
        <v>500</v>
      </c>
      <c r="B29" s="5" t="n">
        <v>62237000</v>
      </c>
      <c r="C29" s="5" t="n">
        <v>115211000</v>
      </c>
    </row>
    <row r="30" spans="1:3">
      <c r="A30" s="4" t="s">
        <v>1175</v>
      </c>
    </row>
    <row r="31" spans="1:3">
      <c r="A31" s="3" t="s">
        <v>1095</v>
      </c>
    </row>
    <row r="32" spans="1:3">
      <c r="A32" s="4" t="s">
        <v>500</v>
      </c>
      <c r="B32" s="7" t="n">
        <v>8373000</v>
      </c>
    </row>
    <row r="33" spans="1:3">
      <c r="A33" s="4" t="s">
        <v>1176</v>
      </c>
    </row>
    <row r="34" spans="1:3">
      <c r="A34" s="3" t="s">
        <v>1095</v>
      </c>
    </row>
    <row r="35" spans="1:3">
      <c r="A35" s="4" t="s">
        <v>989</v>
      </c>
      <c r="C35" s="5" t="n">
        <v>4914000</v>
      </c>
    </row>
    <row r="36" spans="1:3">
      <c r="A36" s="4" t="s">
        <v>1177</v>
      </c>
    </row>
    <row r="37" spans="1:3">
      <c r="A37" s="3" t="s">
        <v>1095</v>
      </c>
    </row>
    <row r="38" spans="1:3">
      <c r="A38" s="4" t="s">
        <v>500</v>
      </c>
      <c r="C38" s="5" t="n">
        <v>51500000</v>
      </c>
    </row>
    <row r="39" spans="1:3">
      <c r="A39" s="4" t="s">
        <v>1178</v>
      </c>
    </row>
    <row r="40" spans="1:3">
      <c r="A40" s="3" t="s">
        <v>1095</v>
      </c>
    </row>
    <row r="41" spans="1:3">
      <c r="A41" s="4" t="s">
        <v>500</v>
      </c>
      <c r="C41" s="7" t="n">
        <v>182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79</v>
      </c>
    </row>
    <row r="3" spans="1:4">
      <c r="A3" s="3" t="s">
        <v>262</v>
      </c>
    </row>
    <row r="4" spans="1:4">
      <c r="A4" s="4" t="s">
        <v>1180</v>
      </c>
      <c r="B4" s="7" t="n">
        <v>-101530</v>
      </c>
      <c r="C4" s="7" t="n">
        <v>-11950</v>
      </c>
      <c r="D4" s="7" t="n">
        <v>-14611</v>
      </c>
    </row>
    <row r="5" spans="1:4">
      <c r="A5" s="4" t="s">
        <v>1181</v>
      </c>
      <c r="B5" s="5" t="n">
        <v>-52551</v>
      </c>
      <c r="C5" s="5" t="n">
        <v>-28167</v>
      </c>
      <c r="D5" s="5" t="n">
        <v>-10823</v>
      </c>
    </row>
    <row r="6" spans="1:4">
      <c r="A6" s="4" t="s">
        <v>1182</v>
      </c>
      <c r="B6" s="5" t="n">
        <v>-154081</v>
      </c>
      <c r="C6" s="5" t="n">
        <v>-40117</v>
      </c>
      <c r="D6" s="5" t="n">
        <v>-25434</v>
      </c>
    </row>
    <row r="7" spans="1:4">
      <c r="A7" s="4" t="s">
        <v>1183</v>
      </c>
      <c r="B7" s="5" t="n">
        <v>-55857</v>
      </c>
      <c r="C7" s="5" t="n">
        <v>-128436</v>
      </c>
      <c r="D7" s="5" t="n">
        <v>-70662</v>
      </c>
    </row>
    <row r="8" spans="1:4">
      <c r="A8" s="4" t="s">
        <v>1184</v>
      </c>
      <c r="B8" s="5" t="n">
        <v>4168</v>
      </c>
      <c r="C8" s="5" t="n">
        <v>-11964</v>
      </c>
      <c r="D8" s="5" t="n">
        <v>-19795</v>
      </c>
    </row>
    <row r="9" spans="1:4">
      <c r="A9" s="4" t="s">
        <v>1185</v>
      </c>
      <c r="B9" s="5" t="n">
        <v>-51689</v>
      </c>
      <c r="C9" s="5" t="n">
        <v>-140400</v>
      </c>
      <c r="D9" s="5" t="n">
        <v>-90457</v>
      </c>
    </row>
    <row r="10" spans="1:4">
      <c r="A10" s="4" t="s">
        <v>1186</v>
      </c>
      <c r="B10" s="7" t="n">
        <v>-205770</v>
      </c>
      <c r="C10" s="7" t="n">
        <v>-180517</v>
      </c>
      <c r="D10" s="7" t="n">
        <v>-1158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79</v>
      </c>
    </row>
    <row r="3" spans="1:4">
      <c r="A3" s="3" t="s">
        <v>262</v>
      </c>
    </row>
    <row r="4" spans="1:4">
      <c r="A4" s="4" t="s">
        <v>1188</v>
      </c>
      <c r="B4" s="7" t="n">
        <v>-195278</v>
      </c>
      <c r="C4" s="7" t="n">
        <v>-168047</v>
      </c>
      <c r="D4" s="7" t="n">
        <v>-98575</v>
      </c>
    </row>
    <row r="5" spans="1:4">
      <c r="A5" s="4" t="s">
        <v>1189</v>
      </c>
      <c r="B5" s="5" t="n">
        <v>-32896</v>
      </c>
      <c r="C5" s="5" t="n">
        <v>-29009</v>
      </c>
      <c r="D5" s="5" t="n">
        <v>-15689</v>
      </c>
    </row>
    <row r="6" spans="1:4">
      <c r="A6" s="4" t="s">
        <v>1190</v>
      </c>
      <c r="B6" s="5" t="n">
        <v>13992</v>
      </c>
      <c r="C6" s="5" t="n">
        <v>8274</v>
      </c>
      <c r="D6" s="5" t="n">
        <v>4472</v>
      </c>
    </row>
    <row r="7" spans="1:4">
      <c r="A7" s="4" t="s">
        <v>1191</v>
      </c>
      <c r="B7" s="5" t="n">
        <v>1544</v>
      </c>
      <c r="C7" s="5" t="n">
        <v>884</v>
      </c>
      <c r="D7" s="5" t="n">
        <v>739</v>
      </c>
    </row>
    <row r="8" spans="1:4">
      <c r="A8" s="4" t="s">
        <v>1192</v>
      </c>
      <c r="B8" s="5" t="n">
        <v>1439</v>
      </c>
      <c r="C8" s="5" t="n">
        <v>2441</v>
      </c>
      <c r="D8" s="5" t="n">
        <v>3567</v>
      </c>
    </row>
    <row r="9" spans="1:4">
      <c r="A9" s="4" t="s">
        <v>1193</v>
      </c>
      <c r="B9" s="5" t="n">
        <v>-1257</v>
      </c>
      <c r="C9" s="5" t="n">
        <v>-1005</v>
      </c>
      <c r="D9" s="5" t="n">
        <v>-6792</v>
      </c>
    </row>
    <row r="10" spans="1:4">
      <c r="A10" s="4" t="s">
        <v>1194</v>
      </c>
      <c r="B10" s="5" t="n">
        <v>0</v>
      </c>
      <c r="C10" s="5" t="n">
        <v>-876</v>
      </c>
      <c r="D10" s="5" t="n">
        <v>-2994</v>
      </c>
    </row>
    <row r="11" spans="1:4">
      <c r="A11" s="4" t="s">
        <v>1195</v>
      </c>
      <c r="B11" s="5" t="n">
        <v>2268</v>
      </c>
      <c r="C11" s="5" t="n">
        <v>5529</v>
      </c>
      <c r="D11" s="5" t="n">
        <v>-157</v>
      </c>
    </row>
    <row r="12" spans="1:4">
      <c r="A12" s="4" t="s">
        <v>1196</v>
      </c>
      <c r="B12" s="5" t="n">
        <v>8689</v>
      </c>
      <c r="C12" s="5" t="n">
        <v>2917</v>
      </c>
      <c r="D12" s="5" t="n">
        <v>3520</v>
      </c>
    </row>
    <row r="13" spans="1:4">
      <c r="A13" s="4" t="s">
        <v>1197</v>
      </c>
      <c r="B13" s="5" t="n">
        <v>-4271</v>
      </c>
      <c r="C13" s="5" t="n">
        <v>-1625</v>
      </c>
      <c r="D13" s="5" t="n">
        <v>-3982</v>
      </c>
    </row>
    <row r="14" spans="1:4">
      <c r="A14" s="4" t="s">
        <v>1186</v>
      </c>
      <c r="B14" s="7" t="n">
        <v>205770</v>
      </c>
      <c r="C14" s="7" t="n">
        <v>180517</v>
      </c>
      <c r="D14" s="7" t="n">
        <v>1158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262</v>
      </c>
    </row>
    <row r="3" spans="1:3">
      <c r="A3" s="4" t="s">
        <v>1199</v>
      </c>
      <c r="B3" s="7" t="n">
        <v>81380</v>
      </c>
      <c r="C3" s="7" t="n">
        <v>97385</v>
      </c>
    </row>
    <row r="4" spans="1:3">
      <c r="A4" s="4" t="s">
        <v>1200</v>
      </c>
      <c r="B4" s="5" t="n">
        <v>7485</v>
      </c>
      <c r="C4" s="5" t="n">
        <v>5100</v>
      </c>
    </row>
    <row r="5" spans="1:3">
      <c r="A5" s="4" t="s">
        <v>1201</v>
      </c>
      <c r="B5" s="5" t="n">
        <v>3148</v>
      </c>
      <c r="C5" s="5" t="n">
        <v>4027</v>
      </c>
    </row>
    <row r="6" spans="1:3">
      <c r="A6" s="4" t="s">
        <v>1202</v>
      </c>
      <c r="B6" s="5" t="n">
        <v>7395</v>
      </c>
      <c r="C6" s="5" t="n">
        <v>5867</v>
      </c>
    </row>
    <row r="7" spans="1:3">
      <c r="A7" s="4" t="s">
        <v>1203</v>
      </c>
      <c r="B7" s="5" t="n">
        <v>5546</v>
      </c>
      <c r="C7" s="5" t="n">
        <v>6479</v>
      </c>
    </row>
    <row r="8" spans="1:3">
      <c r="A8" s="4" t="s">
        <v>1204</v>
      </c>
      <c r="B8" s="5" t="n">
        <v>0</v>
      </c>
      <c r="C8" s="5" t="n">
        <v>2319</v>
      </c>
    </row>
    <row r="9" spans="1:3">
      <c r="A9" s="4" t="s">
        <v>1205</v>
      </c>
      <c r="B9" s="5" t="n">
        <v>7187</v>
      </c>
      <c r="C9" s="5" t="n">
        <v>6101</v>
      </c>
    </row>
    <row r="10" spans="1:3">
      <c r="A10" s="4" t="s">
        <v>1206</v>
      </c>
      <c r="B10" s="5" t="n">
        <v>57416</v>
      </c>
      <c r="C10" s="5" t="n">
        <v>125678</v>
      </c>
    </row>
    <row r="11" spans="1:3">
      <c r="A11" s="4" t="s">
        <v>1207</v>
      </c>
      <c r="B11" s="5" t="n">
        <v>17740</v>
      </c>
      <c r="C11" s="5" t="n">
        <v>35597</v>
      </c>
    </row>
    <row r="12" spans="1:3">
      <c r="A12" s="4" t="s">
        <v>1208</v>
      </c>
      <c r="B12" s="5" t="n">
        <v>43366</v>
      </c>
      <c r="C12" s="5" t="n">
        <v>40733</v>
      </c>
    </row>
    <row r="13" spans="1:3">
      <c r="A13" s="4" t="s">
        <v>1209</v>
      </c>
      <c r="B13" s="5" t="n">
        <v>7207</v>
      </c>
      <c r="C13" s="5" t="n">
        <v>0</v>
      </c>
    </row>
    <row r="14" spans="1:3">
      <c r="A14" s="4" t="s">
        <v>1210</v>
      </c>
      <c r="B14" s="5" t="n">
        <v>15195</v>
      </c>
      <c r="C14" s="5" t="n">
        <v>16712</v>
      </c>
    </row>
    <row r="15" spans="1:3">
      <c r="A15" s="4" t="s">
        <v>1211</v>
      </c>
      <c r="B15" s="5" t="n">
        <v>29996</v>
      </c>
      <c r="C15" s="5" t="n">
        <v>37423</v>
      </c>
    </row>
    <row r="16" spans="1:3">
      <c r="A16" s="4" t="s">
        <v>1212</v>
      </c>
      <c r="B16" s="5" t="n">
        <v>16493</v>
      </c>
      <c r="C16" s="5" t="n">
        <v>35874</v>
      </c>
    </row>
    <row r="17" spans="1:3">
      <c r="A17" s="4" t="s">
        <v>1213</v>
      </c>
      <c r="B17" s="5" t="n">
        <v>311347</v>
      </c>
      <c r="C17" s="5" t="n">
        <v>419295</v>
      </c>
    </row>
    <row r="18" spans="1:3">
      <c r="A18" s="4" t="s">
        <v>1214</v>
      </c>
      <c r="B18" s="5" t="n">
        <v>-100920</v>
      </c>
      <c r="C18" s="5" t="n">
        <v>-121138</v>
      </c>
    </row>
    <row r="19" spans="1:3">
      <c r="A19" s="4" t="s">
        <v>1215</v>
      </c>
      <c r="B19" s="5" t="n">
        <v>210427</v>
      </c>
      <c r="C19" s="5" t="n">
        <v>298157</v>
      </c>
    </row>
    <row r="20" spans="1:3">
      <c r="A20" s="4" t="s">
        <v>1216</v>
      </c>
      <c r="B20" s="5" t="n">
        <v>12792</v>
      </c>
      <c r="C20" s="5" t="n">
        <v>19122</v>
      </c>
    </row>
    <row r="21" spans="1:3">
      <c r="A21" s="4" t="s">
        <v>1217</v>
      </c>
      <c r="B21" s="5" t="n">
        <v>13389</v>
      </c>
      <c r="C21" s="5" t="n">
        <v>16283</v>
      </c>
    </row>
    <row r="22" spans="1:3">
      <c r="A22" s="4" t="s">
        <v>1218</v>
      </c>
      <c r="B22" s="5" t="n">
        <v>4118</v>
      </c>
      <c r="C22" s="5" t="n">
        <v>19224</v>
      </c>
    </row>
    <row r="23" spans="1:3">
      <c r="A23" s="4" t="s">
        <v>1219</v>
      </c>
      <c r="B23" s="5" t="n">
        <v>1098</v>
      </c>
      <c r="C23" s="5" t="n">
        <v>1067</v>
      </c>
    </row>
    <row r="24" spans="1:3">
      <c r="A24" s="4" t="s">
        <v>1220</v>
      </c>
      <c r="B24" s="5" t="n">
        <v>37499</v>
      </c>
      <c r="C24" s="5" t="n">
        <v>39242</v>
      </c>
    </row>
    <row r="25" spans="1:3">
      <c r="A25" s="4" t="s">
        <v>1221</v>
      </c>
      <c r="B25" s="5" t="n">
        <v>41785</v>
      </c>
      <c r="C25" s="5" t="n">
        <v>40029</v>
      </c>
    </row>
    <row r="26" spans="1:3">
      <c r="A26" s="4" t="s">
        <v>1222</v>
      </c>
      <c r="B26" s="5" t="n">
        <v>0</v>
      </c>
      <c r="C26" s="5" t="n">
        <v>7543</v>
      </c>
    </row>
    <row r="27" spans="1:3">
      <c r="A27" s="4" t="s">
        <v>1223</v>
      </c>
      <c r="B27" s="5" t="n">
        <v>0</v>
      </c>
      <c r="C27" s="5" t="n">
        <v>17087</v>
      </c>
    </row>
    <row r="28" spans="1:3">
      <c r="A28" s="4" t="s">
        <v>1224</v>
      </c>
      <c r="B28" s="5" t="n">
        <v>11793</v>
      </c>
      <c r="C28" s="5" t="n">
        <v>0</v>
      </c>
    </row>
    <row r="29" spans="1:3">
      <c r="A29" s="4" t="s">
        <v>1225</v>
      </c>
      <c r="B29" s="5" t="n">
        <v>5634</v>
      </c>
      <c r="C29" s="5" t="n">
        <v>12171</v>
      </c>
    </row>
    <row r="30" spans="1:3">
      <c r="A30" s="4" t="s">
        <v>1226</v>
      </c>
      <c r="B30" s="5" t="n">
        <v>116315</v>
      </c>
      <c r="C30" s="5" t="n">
        <v>171768</v>
      </c>
    </row>
    <row r="31" spans="1:3">
      <c r="A31" s="4" t="s">
        <v>1227</v>
      </c>
      <c r="B31" s="7" t="n">
        <v>94112</v>
      </c>
      <c r="C31" s="7" t="n">
        <v>1263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0</v>
      </c>
    </row>
    <row r="3" spans="1:3">
      <c r="A3" s="3" t="s">
        <v>1229</v>
      </c>
    </row>
    <row r="4" spans="1:3">
      <c r="A4" s="4" t="s">
        <v>519</v>
      </c>
      <c r="B4" s="7" t="n">
        <v>15155</v>
      </c>
      <c r="C4" s="7" t="n">
        <v>20501</v>
      </c>
    </row>
    <row r="5" spans="1:3">
      <c r="A5" s="4" t="s">
        <v>1230</v>
      </c>
      <c r="B5" s="5" t="n">
        <v>17099</v>
      </c>
      <c r="C5" s="5" t="n">
        <v>6839</v>
      </c>
    </row>
    <row r="6" spans="1:3">
      <c r="A6" s="4" t="s">
        <v>1231</v>
      </c>
      <c r="B6" s="5" t="n">
        <v>-1901</v>
      </c>
      <c r="C6" s="5" t="n">
        <v>-4789</v>
      </c>
    </row>
    <row r="7" spans="1:3">
      <c r="A7" s="4" t="s">
        <v>1232</v>
      </c>
      <c r="B7" s="5" t="n">
        <v>-19833</v>
      </c>
      <c r="C7" s="5" t="n">
        <v>-6640</v>
      </c>
    </row>
    <row r="8" spans="1:3">
      <c r="A8" s="4" t="s">
        <v>1233</v>
      </c>
      <c r="B8" s="5" t="n">
        <v>-535</v>
      </c>
      <c r="C8" s="5" t="n">
        <v>-756</v>
      </c>
    </row>
    <row r="9" spans="1:3">
      <c r="A9" s="4" t="s">
        <v>524</v>
      </c>
      <c r="B9" s="7" t="n">
        <v>9985</v>
      </c>
      <c r="C9" s="7" t="n">
        <v>151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234</v>
      </c>
      <c r="B1" s="2" t="s">
        <v>482</v>
      </c>
      <c r="C1" s="2" t="s">
        <v>2</v>
      </c>
      <c r="D1" s="2" t="s">
        <v>30</v>
      </c>
    </row>
    <row r="2" spans="1:4">
      <c r="A2" s="4" t="s">
        <v>1235</v>
      </c>
      <c r="C2" s="4" t="s">
        <v>1236</v>
      </c>
    </row>
    <row r="3" spans="1:4">
      <c r="A3" s="4" t="s">
        <v>1237</v>
      </c>
      <c r="C3" s="7" t="n">
        <v>7400</v>
      </c>
      <c r="D3" s="7" t="n">
        <v>6200</v>
      </c>
    </row>
    <row r="4" spans="1:4">
      <c r="A4" s="4" t="s">
        <v>1214</v>
      </c>
      <c r="C4" s="5" t="n">
        <v>100920</v>
      </c>
      <c r="D4" s="5" t="n">
        <v>121138</v>
      </c>
    </row>
    <row r="5" spans="1:4">
      <c r="A5" s="4" t="s">
        <v>1238</v>
      </c>
      <c r="C5" s="5" t="n">
        <v>0</v>
      </c>
    </row>
    <row r="6" spans="1:4">
      <c r="A6" s="4" t="s">
        <v>1239</v>
      </c>
      <c r="C6" s="5" t="n">
        <v>1100000</v>
      </c>
    </row>
    <row r="7" spans="1:4">
      <c r="A7" s="4" t="s">
        <v>1240</v>
      </c>
      <c r="C7" s="5" t="n">
        <v>31800</v>
      </c>
    </row>
    <row r="8" spans="1:4">
      <c r="A8" s="4" t="s">
        <v>1241</v>
      </c>
      <c r="C8" s="5" t="n">
        <v>16500</v>
      </c>
    </row>
    <row r="9" spans="1:4">
      <c r="A9" s="4" t="s">
        <v>1242</v>
      </c>
      <c r="D9" s="5" t="n">
        <v>800</v>
      </c>
    </row>
    <row r="10" spans="1:4">
      <c r="A10" s="4" t="s">
        <v>1243</v>
      </c>
      <c r="C10" s="5" t="n">
        <v>600</v>
      </c>
      <c r="D10" s="5" t="n">
        <v>-2400</v>
      </c>
    </row>
    <row r="11" spans="1:4">
      <c r="A11" s="4" t="s">
        <v>1244</v>
      </c>
      <c r="C11" s="7" t="n">
        <v>300</v>
      </c>
      <c r="D11" s="5" t="n">
        <v>900</v>
      </c>
    </row>
    <row r="12" spans="1:4">
      <c r="A12" s="4" t="s">
        <v>1245</v>
      </c>
    </row>
    <row r="13" spans="1:4">
      <c r="A13" s="4" t="s">
        <v>1246</v>
      </c>
      <c r="C13" s="4" t="s">
        <v>1247</v>
      </c>
    </row>
    <row r="14" spans="1:4">
      <c r="A14" s="4" t="s">
        <v>1248</v>
      </c>
      <c r="C14" s="4" t="s">
        <v>1249</v>
      </c>
    </row>
    <row r="15" spans="1:4">
      <c r="A15" s="4" t="s">
        <v>1250</v>
      </c>
      <c r="C15" s="5" t="n">
        <v>2009</v>
      </c>
    </row>
    <row r="16" spans="1:4">
      <c r="A16" s="4" t="s">
        <v>1251</v>
      </c>
    </row>
    <row r="17" spans="1:4">
      <c r="A17" s="4" t="s">
        <v>1246</v>
      </c>
      <c r="C17" s="4" t="s">
        <v>1252</v>
      </c>
    </row>
    <row r="18" spans="1:4">
      <c r="A18" s="4" t="s">
        <v>1253</v>
      </c>
      <c r="C18" s="4" t="s">
        <v>1254</v>
      </c>
    </row>
    <row r="19" spans="1:4">
      <c r="A19" s="4" t="s">
        <v>1248</v>
      </c>
      <c r="C19" s="4" t="s">
        <v>1255</v>
      </c>
    </row>
    <row r="20" spans="1:4">
      <c r="A20" s="4" t="s">
        <v>1250</v>
      </c>
      <c r="C20" s="5" t="n">
        <v>2015</v>
      </c>
    </row>
    <row r="21" spans="1:4">
      <c r="A21" s="4" t="s">
        <v>1256</v>
      </c>
    </row>
    <row r="22" spans="1:4">
      <c r="A22" s="4" t="s">
        <v>1257</v>
      </c>
      <c r="C22" s="5" t="n">
        <v>2009</v>
      </c>
    </row>
    <row r="23" spans="1:4">
      <c r="A23" s="4" t="s">
        <v>1258</v>
      </c>
    </row>
    <row r="24" spans="1:4">
      <c r="A24" s="4" t="s">
        <v>1257</v>
      </c>
      <c r="C24" s="5" t="n">
        <v>2014</v>
      </c>
    </row>
    <row r="25" spans="1:4">
      <c r="A25" s="4" t="s">
        <v>1259</v>
      </c>
    </row>
    <row r="26" spans="1:4">
      <c r="A26" s="4" t="s">
        <v>1257</v>
      </c>
      <c r="C26" s="5" t="n">
        <v>2009</v>
      </c>
    </row>
    <row r="27" spans="1:4">
      <c r="A27" s="4" t="s">
        <v>1260</v>
      </c>
    </row>
    <row r="28" spans="1:4">
      <c r="A28" s="4" t="s">
        <v>1257</v>
      </c>
      <c r="C28" s="5" t="n">
        <v>2012</v>
      </c>
    </row>
    <row r="29" spans="1:4">
      <c r="A29" s="4" t="s">
        <v>1261</v>
      </c>
    </row>
    <row r="30" spans="1:4">
      <c r="A30" s="4" t="s">
        <v>1262</v>
      </c>
      <c r="B30" s="11" t="n">
        <v>18.1</v>
      </c>
    </row>
    <row r="31" spans="1:4">
      <c r="A31" s="4" t="s">
        <v>1263</v>
      </c>
    </row>
    <row r="32" spans="1:4">
      <c r="A32" s="4" t="s">
        <v>1264</v>
      </c>
      <c r="C32" s="7" t="n">
        <v>1100</v>
      </c>
      <c r="D32" s="7" t="n">
        <v>4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5</v>
      </c>
      <c r="C1" s="2" t="s">
        <v>502</v>
      </c>
      <c r="K1" s="2" t="s">
        <v>1</v>
      </c>
    </row>
    <row r="2" spans="1:13">
      <c r="C2" s="2" t="s">
        <v>2</v>
      </c>
      <c r="D2" s="2" t="s">
        <v>503</v>
      </c>
      <c r="E2" s="2" t="s">
        <v>4</v>
      </c>
      <c r="F2" s="2" t="s">
        <v>504</v>
      </c>
      <c r="G2" s="2" t="s">
        <v>30</v>
      </c>
      <c r="H2" s="2" t="s">
        <v>505</v>
      </c>
      <c r="I2" s="2" t="s">
        <v>506</v>
      </c>
      <c r="J2" s="2" t="s">
        <v>507</v>
      </c>
      <c r="K2" s="2" t="s">
        <v>2</v>
      </c>
      <c r="L2" s="2" t="s">
        <v>30</v>
      </c>
      <c r="M2" s="2" t="s">
        <v>79</v>
      </c>
    </row>
    <row r="3" spans="1:13">
      <c r="A3" s="3" t="s">
        <v>265</v>
      </c>
    </row>
    <row r="4" spans="1:13">
      <c r="A4" s="4" t="s">
        <v>119</v>
      </c>
      <c r="C4" s="7" t="n">
        <v>85647</v>
      </c>
      <c r="D4" s="7" t="n">
        <v>93895</v>
      </c>
      <c r="E4" s="7" t="n">
        <v>82168</v>
      </c>
      <c r="F4" s="7" t="n">
        <v>90456</v>
      </c>
      <c r="K4" s="7" t="n">
        <v>352166</v>
      </c>
      <c r="L4" s="7" t="n">
        <v>299619</v>
      </c>
      <c r="M4" s="7" t="n">
        <v>168905</v>
      </c>
    </row>
    <row r="5" spans="1:13">
      <c r="A5" s="4" t="s">
        <v>1266</v>
      </c>
      <c r="K5" s="5" t="n">
        <v>3988</v>
      </c>
    </row>
    <row r="6" spans="1:13">
      <c r="A6" s="4" t="s">
        <v>115</v>
      </c>
      <c r="G6" s="7" t="n">
        <v>71841</v>
      </c>
      <c r="H6" s="7" t="n">
        <v>69616</v>
      </c>
      <c r="I6" s="7" t="n">
        <v>85083</v>
      </c>
      <c r="J6" s="7" t="n">
        <v>73079</v>
      </c>
      <c r="K6" s="5" t="n">
        <v>352166</v>
      </c>
      <c r="L6" s="5" t="n">
        <v>299619</v>
      </c>
      <c r="M6" s="5" t="n">
        <v>170468</v>
      </c>
    </row>
    <row r="7" spans="1:13">
      <c r="A7" s="4" t="s">
        <v>1267</v>
      </c>
      <c r="B7" s="4" t="s">
        <v>129</v>
      </c>
      <c r="L7" s="5" t="n">
        <v>-2892</v>
      </c>
      <c r="M7" s="5" t="n">
        <v>-1959</v>
      </c>
    </row>
    <row r="8" spans="1:13">
      <c r="A8" s="4" t="s">
        <v>1268</v>
      </c>
      <c r="K8" s="5" t="n">
        <v>348178</v>
      </c>
      <c r="L8" s="5" t="n">
        <v>296727</v>
      </c>
      <c r="M8" s="5" t="n">
        <v>168509</v>
      </c>
    </row>
    <row r="9" spans="1:13">
      <c r="A9" s="4" t="s">
        <v>1269</v>
      </c>
      <c r="K9" s="5" t="n">
        <v>0</v>
      </c>
      <c r="L9" s="5" t="n">
        <v>0</v>
      </c>
      <c r="M9" s="5" t="n">
        <v>-1545</v>
      </c>
    </row>
    <row r="10" spans="1:13">
      <c r="A10" s="4" t="s">
        <v>1270</v>
      </c>
      <c r="K10" s="7" t="n">
        <v>348178</v>
      </c>
      <c r="L10" s="7" t="n">
        <v>296727</v>
      </c>
      <c r="M10" s="7" t="n">
        <v>166964</v>
      </c>
    </row>
    <row r="11" spans="1:13">
      <c r="A11" s="4" t="s">
        <v>1271</v>
      </c>
      <c r="K11" s="5" t="n">
        <v>121670</v>
      </c>
      <c r="L11" s="5" t="n">
        <v>107401</v>
      </c>
      <c r="M11" s="5" t="n">
        <v>87871</v>
      </c>
    </row>
    <row r="12" spans="1:13">
      <c r="A12" s="4" t="s">
        <v>1272</v>
      </c>
      <c r="K12" s="5" t="n">
        <v>-1431</v>
      </c>
      <c r="L12" s="5" t="n">
        <v>-1074</v>
      </c>
      <c r="M12" s="5" t="n">
        <v>-1018</v>
      </c>
    </row>
    <row r="13" spans="1:13">
      <c r="A13" s="4" t="s">
        <v>1273</v>
      </c>
      <c r="K13" s="5" t="n">
        <v>120239</v>
      </c>
      <c r="L13" s="5" t="n">
        <v>106327</v>
      </c>
      <c r="M13" s="5" t="n">
        <v>86853</v>
      </c>
    </row>
    <row r="14" spans="1:13">
      <c r="A14" s="4" t="s">
        <v>115</v>
      </c>
      <c r="K14" s="8" t="n">
        <v>2.9</v>
      </c>
      <c r="L14" s="8" t="n">
        <v>2.79</v>
      </c>
      <c r="M14" s="8" t="n">
        <v>1.94</v>
      </c>
    </row>
    <row r="15" spans="1:13">
      <c r="A15" s="4" t="s">
        <v>118</v>
      </c>
      <c r="K15" s="5" t="n">
        <v>0</v>
      </c>
      <c r="L15" s="5" t="n">
        <v>0</v>
      </c>
      <c r="M15" s="9" t="n">
        <v>-0.02</v>
      </c>
    </row>
    <row r="16" spans="1:13">
      <c r="A16" s="4" t="s">
        <v>1274</v>
      </c>
      <c r="K16" s="8" t="n">
        <v>2.9</v>
      </c>
      <c r="L16" s="8" t="n">
        <v>2.79</v>
      </c>
      <c r="M16" s="8" t="n">
        <v>1.92</v>
      </c>
    </row>
    <row r="17" spans="1:13">
      <c r="A17" s="4" t="s">
        <v>1270</v>
      </c>
      <c r="K17" s="5" t="n">
        <v>348178</v>
      </c>
      <c r="L17" s="5" t="n">
        <v>296727</v>
      </c>
      <c r="M17" s="5" t="n">
        <v>166964</v>
      </c>
    </row>
    <row r="18" spans="1:13">
      <c r="A18" s="4" t="s">
        <v>115</v>
      </c>
      <c r="K18" s="8" t="n">
        <v>2.9</v>
      </c>
      <c r="L18" s="8" t="n">
        <v>2.79</v>
      </c>
      <c r="M18" s="8" t="n">
        <v>1.94</v>
      </c>
    </row>
    <row r="19" spans="1:13">
      <c r="A19" s="4" t="s">
        <v>118</v>
      </c>
      <c r="K19" s="5" t="n">
        <v>0</v>
      </c>
      <c r="L19" s="5" t="n">
        <v>0</v>
      </c>
      <c r="M19" s="9" t="n">
        <v>-0.02</v>
      </c>
    </row>
    <row r="20" spans="1:13">
      <c r="A20" s="4" t="s">
        <v>1275</v>
      </c>
      <c r="C20" s="8" t="n">
        <v>0.71</v>
      </c>
      <c r="D20" s="8" t="n">
        <v>0.77</v>
      </c>
      <c r="E20" s="8" t="n">
        <v>0.68</v>
      </c>
      <c r="F20" s="8" t="n">
        <v>0.74</v>
      </c>
      <c r="G20" s="8" t="n">
        <v>0.6</v>
      </c>
      <c r="H20" s="8" t="n">
        <v>0.68</v>
      </c>
      <c r="I20" s="8" t="n">
        <v>0.83</v>
      </c>
      <c r="J20" s="8" t="n">
        <v>0.71</v>
      </c>
      <c r="K20" s="8" t="n">
        <v>2.9</v>
      </c>
      <c r="L20" s="8" t="n">
        <v>2.79</v>
      </c>
      <c r="M20" s="8" t="n">
        <v>1.92</v>
      </c>
    </row>
    <row r="21" spans="1:13"/>
    <row r="22" spans="1:13">
      <c r="A22" s="4" t="s">
        <v>129</v>
      </c>
      <c r="B22" s="4" t="s">
        <v>1276</v>
      </c>
    </row>
  </sheetData>
  <mergeCells count="5">
    <mergeCell ref="A1:B2"/>
    <mergeCell ref="C1:J1"/>
    <mergeCell ref="K1:M1"/>
    <mergeCell ref="A21:L21"/>
    <mergeCell ref="B22:L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54:11Z</dcterms:created>
  <dcterms:modified xmlns:dcterms="http://purl.org/dc/terms/" xmlns:xsi="http://www.w3.org/2001/XMLSchema-instance" xsi:type="dcterms:W3CDTF">2017-02-28T19:54:11Z</dcterms:modified>
</cp:coreProperties>
</file>